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rincipal Acti"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Cash and Restricted Cash" sheetId="12" state="visible" r:id="rId12"/>
    <sheet xmlns:r="http://schemas.openxmlformats.org/officeDocument/2006/relationships" name="Fair Value" sheetId="13" state="visible" r:id="rId13"/>
    <sheet xmlns:r="http://schemas.openxmlformats.org/officeDocument/2006/relationships" name="Short-Term Loans Receivable" sheetId="14" state="visible" r:id="rId14"/>
    <sheet xmlns:r="http://schemas.openxmlformats.org/officeDocument/2006/relationships" name="Long-Term Investment" sheetId="15" state="visible" r:id="rId15"/>
    <sheet xmlns:r="http://schemas.openxmlformats.org/officeDocument/2006/relationships" name="Fixed Assets, Net" sheetId="16" state="visible" r:id="rId16"/>
    <sheet xmlns:r="http://schemas.openxmlformats.org/officeDocument/2006/relationships" name="Short-Term Borrowings" sheetId="17" state="visible" r:id="rId17"/>
    <sheet xmlns:r="http://schemas.openxmlformats.org/officeDocument/2006/relationships" name="Derivatives" sheetId="18" state="visible" r:id="rId18"/>
    <sheet xmlns:r="http://schemas.openxmlformats.org/officeDocument/2006/relationships" name="Related Parties" sheetId="19" state="visible" r:id="rId19"/>
    <sheet xmlns:r="http://schemas.openxmlformats.org/officeDocument/2006/relationships" name="Convertible Securities and Atta"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Lease" sheetId="24" state="visible" r:id="rId24"/>
    <sheet xmlns:r="http://schemas.openxmlformats.org/officeDocument/2006/relationships" name="Regulatory Requirement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and Principal Ac_2" sheetId="29" state="visible" r:id="rId29"/>
    <sheet xmlns:r="http://schemas.openxmlformats.org/officeDocument/2006/relationships" name="Significant Accounting Polici_2" sheetId="30" state="visible" r:id="rId30"/>
    <sheet xmlns:r="http://schemas.openxmlformats.org/officeDocument/2006/relationships" name="Revenue Recognition (Tables)" sheetId="31" state="visible" r:id="rId31"/>
    <sheet xmlns:r="http://schemas.openxmlformats.org/officeDocument/2006/relationships" name="Cash and Restricted Cash (Table" sheetId="32" state="visible" r:id="rId32"/>
    <sheet xmlns:r="http://schemas.openxmlformats.org/officeDocument/2006/relationships" name="Fair Value (Tables)" sheetId="33" state="visible" r:id="rId33"/>
    <sheet xmlns:r="http://schemas.openxmlformats.org/officeDocument/2006/relationships" name="Fixed Assets, Net (Tables)" sheetId="34" state="visible" r:id="rId34"/>
    <sheet xmlns:r="http://schemas.openxmlformats.org/officeDocument/2006/relationships" name="Derivatives (Tables)" sheetId="35" state="visible" r:id="rId35"/>
    <sheet xmlns:r="http://schemas.openxmlformats.org/officeDocument/2006/relationships" name="Convertible Securities and At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Lease (Tables)" sheetId="39" state="visible" r:id="rId39"/>
    <sheet xmlns:r="http://schemas.openxmlformats.org/officeDocument/2006/relationships" name="Regulatory Requirements (Tables" sheetId="40" state="visible" r:id="rId40"/>
    <sheet xmlns:r="http://schemas.openxmlformats.org/officeDocument/2006/relationships" name="Segment Reporting (Tables)" sheetId="41" state="visible" r:id="rId41"/>
    <sheet xmlns:r="http://schemas.openxmlformats.org/officeDocument/2006/relationships" name="Organization and Principal Ac_3" sheetId="42" state="visible" r:id="rId42"/>
    <sheet xmlns:r="http://schemas.openxmlformats.org/officeDocument/2006/relationships" name="Organization and Principal Ac_4" sheetId="43" state="visible" r:id="rId43"/>
    <sheet xmlns:r="http://schemas.openxmlformats.org/officeDocument/2006/relationships" name="Organization and Principal Ac_5"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venue Recognition (Details) -" sheetId="48" state="visible" r:id="rId48"/>
    <sheet xmlns:r="http://schemas.openxmlformats.org/officeDocument/2006/relationships" name="Revenue Recognition (Details)_2" sheetId="49" state="visible" r:id="rId49"/>
    <sheet xmlns:r="http://schemas.openxmlformats.org/officeDocument/2006/relationships" name="Revenue Recognition (Details)_3" sheetId="50" state="visible" r:id="rId50"/>
    <sheet xmlns:r="http://schemas.openxmlformats.org/officeDocument/2006/relationships" name="Revenue Recognition (Details)_4" sheetId="51" state="visible" r:id="rId51"/>
    <sheet xmlns:r="http://schemas.openxmlformats.org/officeDocument/2006/relationships" name="Cash and Restricted Cash (Detai" sheetId="52" state="visible" r:id="rId52"/>
    <sheet xmlns:r="http://schemas.openxmlformats.org/officeDocument/2006/relationships" name="Fair Value (Details) - Schedule" sheetId="53" state="visible" r:id="rId53"/>
    <sheet xmlns:r="http://schemas.openxmlformats.org/officeDocument/2006/relationships" name="Fair Value (Details) - Schedu_2" sheetId="54" state="visible" r:id="rId54"/>
    <sheet xmlns:r="http://schemas.openxmlformats.org/officeDocument/2006/relationships" name="Fair Value (Details) - Schedu_3" sheetId="55" state="visible" r:id="rId55"/>
    <sheet xmlns:r="http://schemas.openxmlformats.org/officeDocument/2006/relationships" name="Short-Term Loans Receivable (De" sheetId="56" state="visible" r:id="rId56"/>
    <sheet xmlns:r="http://schemas.openxmlformats.org/officeDocument/2006/relationships" name="Long-Term Investment (Details)" sheetId="57" state="visible" r:id="rId57"/>
    <sheet xmlns:r="http://schemas.openxmlformats.org/officeDocument/2006/relationships" name="Fixed Assets, Net (Details)" sheetId="58" state="visible" r:id="rId58"/>
    <sheet xmlns:r="http://schemas.openxmlformats.org/officeDocument/2006/relationships" name="Fixed Assets, Net (Details) - S" sheetId="59" state="visible" r:id="rId59"/>
    <sheet xmlns:r="http://schemas.openxmlformats.org/officeDocument/2006/relationships" name="Short-Term Borrowings (Details)" sheetId="60" state="visible" r:id="rId60"/>
    <sheet xmlns:r="http://schemas.openxmlformats.org/officeDocument/2006/relationships" name="Derivatives (Details)" sheetId="61" state="visible" r:id="rId61"/>
    <sheet xmlns:r="http://schemas.openxmlformats.org/officeDocument/2006/relationships" name="Derivatives (Details) - Schedul" sheetId="62" state="visible" r:id="rId62"/>
    <sheet xmlns:r="http://schemas.openxmlformats.org/officeDocument/2006/relationships" name="Related Parties (Details)" sheetId="63" state="visible" r:id="rId63"/>
    <sheet xmlns:r="http://schemas.openxmlformats.org/officeDocument/2006/relationships" name="Convertible Securities and At_3" sheetId="64" state="visible" r:id="rId64"/>
    <sheet xmlns:r="http://schemas.openxmlformats.org/officeDocument/2006/relationships" name="Convertible Securities and At_4" sheetId="65" state="visible" r:id="rId65"/>
    <sheet xmlns:r="http://schemas.openxmlformats.org/officeDocument/2006/relationships" name="Stockholders' Equity (Details)" sheetId="66" state="visible" r:id="rId66"/>
    <sheet xmlns:r="http://schemas.openxmlformats.org/officeDocument/2006/relationships" name="Stock-Based Compensation (Detai" sheetId="67" state="visible" r:id="rId67"/>
    <sheet xmlns:r="http://schemas.openxmlformats.org/officeDocument/2006/relationships" name="Stock-Based Compensation (Det_2"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Lease (Details)" sheetId="73" state="visible" r:id="rId73"/>
    <sheet xmlns:r="http://schemas.openxmlformats.org/officeDocument/2006/relationships" name="Lease (Details) - Schedule of t" sheetId="74" state="visible" r:id="rId74"/>
    <sheet xmlns:r="http://schemas.openxmlformats.org/officeDocument/2006/relationships" name="Lease (Details) - Schedule of_2" sheetId="75" state="visible" r:id="rId75"/>
    <sheet xmlns:r="http://schemas.openxmlformats.org/officeDocument/2006/relationships" name="Lease (Details) - Schedule of_3" sheetId="76" state="visible" r:id="rId76"/>
    <sheet xmlns:r="http://schemas.openxmlformats.org/officeDocument/2006/relationships" name="Lease (Details) - Schedule of m" sheetId="77" state="visible" r:id="rId77"/>
    <sheet xmlns:r="http://schemas.openxmlformats.org/officeDocument/2006/relationships" name="Regulatory Requirements (Detail" sheetId="78" state="visible" r:id="rId78"/>
    <sheet xmlns:r="http://schemas.openxmlformats.org/officeDocument/2006/relationships" name="Segment Reporting (Details)" sheetId="79" state="visible" r:id="rId79"/>
    <sheet xmlns:r="http://schemas.openxmlformats.org/officeDocument/2006/relationships" name="Segment Reporting (Details) - 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Lion Group Holding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6524</t>
        </is>
      </c>
    </row>
    <row r="9">
      <c r="A9" s="4" t="inlineStr">
        <is>
          <t>Document Period End Date</t>
        </is>
      </c>
      <c r="B9" s="4" t="inlineStr">
        <is>
          <t>Jun. 30,  2022</t>
        </is>
      </c>
    </row>
    <row r="10">
      <c r="A10" s="4" t="inlineStr">
        <is>
          <t>Entity File Number</t>
        </is>
      </c>
      <c r="B10" s="4" t="inlineStr">
        <is>
          <t>001-393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reflect all adjustments that, in the opinion of management, are necessary to fairly present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condensed consolidated financial statements should be read in conjunction with the
audited consolidated financial statements and related notes as of and for the year ended December 31, 2021.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consolidated financial statements include
the accounts of the Company, and its subsidiaries in which it has a controlling financial interest.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The Group consolidates
the loss of the subsidiaries and subtracts the net loss that is attributable to the non-controlling interest holders in calculating the
net income (loss) that is attributable to the Group. 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 Cash and Cash Equivalents Cash and cash equivalents consist of deposits
with banks and all highly liquid investments, with maturities of three months or less, that are not segregated and deposited for regulatory
purposes. The Group does not have any cash equivalents as of June 30, 2022 and December 31, 2021. The Group maintains its cash in bank deposit accounts
which at times may exceed insured limits. The Group has not experienced any losses in such accounts. Management believes that the Group
is not exposed to any significant credit risk on cash and cash equivalents. Restricted Cash — Bank Balances
Held on Behalf of Customers The Group maintains segregated trust accounts
with licensed banks or payment platform to hold customer funds in accordance with the relevant legislation. The Group has classified customer
funds as bank balances held on behalf of customers with a corresponding payable to customers in the liabilities section of the condensed
consolidated balance sheets. Securities Owned and Derivatives The Group’s proprietary trading securities
transactions are recorded on the trade date, as if they had settled. Securities, futures and derivative positions are
recorded at fair value in accordance with Financial Accounting Standards Board (“FASB”) Accounting Standards Codification
(“ASC”) Topic 820 “Fair Value Measurements and Disclosures” (“ASC 820”). Receivables Receivables arise from the business of dealing
in investment securities, futures and derivatives and include the amounts due on brokerage transactions on a trade-date basis. Broker-dealers
will require balances to be placed with them in order to cover the positions taken by its customers. Clearing house receivables typically
represent proceeds receivable on trades that have yet to settle and are usually collected within two days. Receivables from broker-dealers and clearing organizations
as presented in the condensed consolidated balance sheets represent such receivables related to the Group’s customer trading activities,
including customers’ cash deposits, receivables arising from unsettled trades in securities, futures and CFD trading service, and
receivables arising from the Group’s TRS trading service in an amount generally equal to the market value of A-shares. Receivables
from broker-dealers and clearing organizations include such receivables arising from the Group’s proprietary trading activities
as well. Commissions receivable represent commissions due
from trading activities and from insurance providers once referrals have been made and the transactions have been executed under the terms
of the relevant insurance policy or subscription agreement. As of June 30, 2022 and December 31, 2021, commissions receivable amounted
to $20,754 and $32,463, respectively, are included in the line item “prepaids, deposits and other” in the condensed consolidated
balance sheets. Crypto Currencies The following table presents the activities of
the crypto currencies for the six months ended June 30, 2022 and 2021:
BNB and WBNB
Crypto currencies at January 1, 2022 $ -
Additions of crypto currencies (1) 438,042
Realized gain on sale of crypto currencies -
Impairment of crypto currencies (293,619 )
Sale of crypto currencies -
Crypto
currencies at June 30, 2022 (4) $ 144,423
Bitcoins
Crypto currencies at January 1, 2021 $ -
Additions of crypto currencies (2) 201,152
Realized gain on sale of crypto currencies -
Impairment of crypto currencies (3) -
Sale of crypto currencies -
Crypto currencies at June 30, 2021 (4) $ 201,152
(1) Binance Coin (“BNB”) and Wrapped BNB (“WBNB”) obtained from the sales of NFTs.
The Group collected in an aggregate of approximately US$438,000 at the spot token
price upon the completion of the sale of NFTs. As of June 30, 2022, the Group recorded an impairment charge of approximately US$294,000.
(2) Bitcoins obtained from the crypto currency mining activities.
(3) The Group did not recognize impairment loss on crypto currencies during the year ended December 31, 2021
as the crypto currencies were converted to stable coins shortly after the consideration was received and all stable coins were liquidated
before the year end.
(4) The balance was included in the line item “other assets” in the condensed consolidated balance
sheet as of June 30, 2022. Crypto Currency Machines Management has assessed the basis of depreciation
of the Group’s crypto currency machines used to verify crypto currency transactions and generate crypto currencies and believes
they should be depreciated over a 3-year period. The rate at which the Group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his assessment takes into consideration the management’s expectations regarding the direction of the industry including
potential changes in technology.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For the six months ended
June 30, 2022, the Company fully impaired and disposed of the mining equipment in an amount of approximately $1.7 million, resulting from
the stumbled Bitcoin price and the change in the regulatory environment in the PRC. NFT - Intangible assets Due to the lack of physical substance, the Group
considers MetaWords NFTs that the Group created meet the definition of intangible assets and would generally be accounted for under ASC
350 Intangibles — Goodwill and Other. The useful life is indefinite according to ASC 350-30-35-4. The Group understands that there
is no clear guidance either authoritative or nonauthoritative on the accounting treatment of NFTs yet. In the cases in which the Group
shall account for the initial recognition of NFTs on balance sheet, it considers the following applicable guidance: ASC 350-30, General Intangibles Other Than
Goodwill ASC 985-20, Software to be sold, leased, or
otherwise marketed By analogy to the guidance above, capitalization
of the costs commences on the establishment of technological feasibility (i.e. the completion of a working model) and ceases when the
NFTs are made available for release to customers. Indefinite-lived intangible assets are not amortized. Instead, they are tested for impairment
annually or upon a triggering event that indicates it is more likely than not that the asset is impaired. The impairment test under ASC
350 is a one-step test that compares the fair value of the intangible asset with its carrying value. If the fair value is less than the
carrying value, an impairment is recorded. Once the intangible asset is impaired, the impairment loss is not reversed if the fair value
subsequently increases. As of June 30, 2022, the Group considers the value
of the NFTs held on hand is immaterial to the consolidated financial statements taken as a whole. In accordance with the accounting policies
mentioned above, the Group initially capitalized the costs of NFTs in intangible assets which primarily included the gas fees, the blockchain
transaction fee paid to network validators for their services, in an aggregate of less than $1,000, and subsequently determined to fully
impair. Gas fees were paid by BNB tokens and measured at the fair value of the tokens on the date paid. As a result, as of June 30, 2022,
the carrying value of NFTs included in intangible assets was zero. For NFTs held by users, the Group does not provide
custody services either directly or indirectly, and neither it has control of these digital assets nor does it have any related liability.
They are off-balance sheet in the Group’s financial statements. Fixed Assets, Net Furniture, equipment and leasehold improvements
are stated at cost less accumulated depreciation. Depreciation is provided on a straight-line basis using estimated useful lives of three to ten years.
Leasehold improvements are amortized over the lesser of the economic useful life of the improvement or the term of the lease. Payables Payables arise from the business of dealing in
investment securities, futures and derivatives. Payables to customers as presented in the condensed consolidated balance sheets represent
such payables related to the Group’s customer trading activities as well as the cash balances held on behalf of customers. The Group borrows loans from business partners
at benchmark interest rate plus a fixed spread, and immediately lent to TRS trading service customers. Net loans borrowed from TRS business
partners are included in the line item “payables to broker-dealers and clearing organizations”. As of June 30, 2022 and December
31, 2021, the balance of payables to broker-dealers and clearing organizations was primarily comprised of such net loans. Commissions payable mainly represent amounts owed
to referral sources of insurance brokerage business outside of the Group for transactions referred based on the terms of the underlying
agreements. As of June 30, 2022 and December 31, 2021, commissions payable amounted to $53,342 and $26,801, respectively and are
included in the line item “accrued expenses and other payables” in the condensed consolidated balance sheets. Revenue Recognition See Note 3 for details. 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 Convertible Securities, Warrants and Derivative
Instruments The accounting treatment of warrants and convertible
securities issued is determined pursuant to the guidance provided by ASC 470, Debt, ASC 480, Distinguishing Liabilities from Equity, and
ASC 815, Derivatives and Hedging (“ASC 815”), as applicable. Each feature of freestanding financial instruments including,
without limitation, any rights relating to subsequent dilutive issuances, equity sales, rights offerings, conversions, optional redemptions
and dividends are assessed with determinations made regarding the proper classification in the Company’s consolidated financial
statements. The Company evaluates all of its equity-linked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and whether embedded derivative shall be bifurcated from the host
instrument and separately accounted for as a derivative, is reassessed at the end of each reporting period. Derivative assets and liabilities
are recorded at fair value at inception and re-valued at each reporting date, with changes in the fair value reported in the condensed
consolidated statements of operations. On January 1, 2022, the Company early adopted
Accounting Standards Update (“ASU”) ASU 2020-06, Debt – Debt with Conversion and Other Options (Subtopic 470-20) and
Derivatives and Hedging – Contracts in Entity’s Own Equity (Subtopic 815-40) (“ASU 2020-06)”.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For all other entities, the guidance is effective for fiscal years beginning after
December 15, 2023, including interim periods within those fiscal years. Early adoption is permitted, but no earlier than fiscal years
beginning after December 15, 2020. The Company early adopted ASU 2020-06 in the first interim period of 2022 using the modified retrospective
method which resulted in a reclassification of the unamortized portion of the beneficial conversion feature from additional paid-in capital
to Series B Preferred shares on the condensed consolidated balance sheet. Earnings (Loss) per Ordinary Share The Company complies with accounting and disclosure
requirements ASC Topic 260, “Earnings Per Share”, which requires earnings per share for each class of stock (ordinary
shares and participating securities) to be calculated using the two-class method. The two-class method is an allocation of earnings between
the holders of ordinary shares and a company’s participating security holders. Under the two-class method, earnings for the reporting
period are allocated between ordinary shareholders and other security holders based on their respective participation rights in undistributed
earnings. As the Company’s two classes of ordinary shares have the same dividend rights, earnings (loss) per share for each class
of ordinary shares have the same results. Basic earnings (loss) per ordinary share is computed
by dividing net income or loss available to ordinary shareholders by the weighted average number of ordinary shares issued and outstanding
for the periods. For the six months ended June 30, 2021, the December 2020 Convertible Debenture (as discussed in Note 14)
which was fully converted into the Company’s Class A ordinary shares, as represented by ADSs in the first half of 2021 and
the December 2020 Series A Warrant (as discussed in Note 14) which was exercised into the Company’s Class A
ordinary shares, as represented by ADSs in the first half of 2021, have the same dividend rights as the ordinary shares on an as-converted
and as-exercised basis, and therefore qualify as participating securities for the period they were outstanding in accordance with ASC 260.
The holders of Convertible Debenture and Series A Warrant do not have a contractual obligation to share in the Company’s losses,
therefore participating securities are excluded from the calculation of earnings (loss) per share for the six months ended June 30,
2021 in which there were losses available to ordinary shareholders. In accordance with ASC 260-10-45, the 3,867,481 Class B
of Earnout Escrow Shares are considered contingently returnable shares and therefore are excluded from the computation of basic earnings
(loss) per share for all periods presented (on a retroactively adjusted basis). Since 2021, 50% of 1,933,740 Class B of Indemnity Escrow
Shares was included in the computation of basic earnings (loss) per share and the remaining 50% was included starting from June 16, 2022,
the twenty-four month anniversary of the Business Combination.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converted method. For the six months ended June 30, 2022 and
2021 (on a retroactively adjusted basis), the following potential dilutive securities denominated in ordinary shares equivalents were
excluded for the periods they were outstanding from the computation of diluted earnings (loss) per share because to do so would have been
antidilutive. As a result, diluted earnings (loss) per ordinary share is the same as basic earnings (loss) per ordinary share for all
periods presented.
Six Months Ended
2022 2021
SPAC Warrants 17,795,000 17,795,000
August 2020 PIPE Warrants See Note 13 729,167 1,500,000
December 2020 Convertible Debenture See Note 12 — 800,000
December 2020 Warrants See Note 12 — 13,700,000
January 2021 Call Options See Note 13 4,000,000 6,000,000
Series A Convertible Preferred Shares See Note 12 2,333,333 2,333,333
February 2021 Warrants See Note 12 38,800,000 26,666,667
Series B Convertible Preferred Shares See Note 12 4,807,007 —
December 2021 Warrants See Note 12 2,285,715 —
May 2022 Convertible Debenture See Note 12 2,800,000 — Subsequently, an aggregate of approximately 5.4 million
Class A ordinary shares were issued resulting from conversion of Series A and Series B Convertible Preferred Shares. Non-controlling Interests The non-controlling interests are presented in
the consolidated balance sheets, separately from equity attributable to the shareholders of the Group. Income attributable to non-controlling
interests’ holders is presented on the consolidated statements of operations and the consolidated statements of comprehensive income
(loss) as an allocation of the total income for the periods between non-controlling interests holders and the shareholders of the Group.
Under ASC 810-10-15-10(a), Consolidation, all majority-owned subsidiaries (i.e., all companies in which a parent has a controlling financial
interest through direct or indirect ownership of a majority voting interest) must be consolidated unless control does not rest with
the majority owner. The Group owns 50% of Lion Metaverse Limited (“LML”) and controls the board of directors. Therefore,
the Group has a controlling financial interest in LML and LML is consolidated in the consolidated financial statements. On May 7, 2021, Lion NFT Limited (“LNFT”)
was formed by Lion Financial Group Limited (“LFGL”) and three other shareholders in British Virgin Islands. LFGL owned 60%
of equity interest of LNFT upon incorporation. During the year ended December 31, 2021, LNFT borrowed a total of $600,000 from its
shareholders in the form of shareholder loans. On October 8, 2021, LFGL acquired 30% additional equity interest in LNFT for a total
cash consideration of $200,000 from two of the minority shareholders. Reclassification Certain prior periods amounts have been reclassified
to be comparable to the current period presentation. The reclassification has no effect on previously reported net assets or net income
(loss).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fair value of the Company’s ordinary
shares underlying stock-based awards is determined to be based on the closing price of the Company’s shares as reported by Nasdaq
on the date of grant. The Company values its stock options or warrants that have service vesting requirements or performance-based awards
with or without market conditions using the Binomial Option Pricing Model. Research and Development Expenses Research and development expenses are expensed
in the period when incurred. These costs primarily consist of designing, coding, project management, and other IT services related
to developing and enhancing the project. 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in the condensed consolidated statements of operations. Leases On January 1, 2022, the Group adopted FASB ASC Topic 842, “Leases,”
(“ASC Topic 842”) which requires that a lessee recognize in the condensed consolidated balance sheet a lease liability and
a corresponding right-of-use asset, including for those leases that the Group currently classifies as operating leases. The right-of-use
asset and the lease liability was initially measured using the present value of the remaining lease payments. ASC Topic 842 was implemented
using a modified retrospective approach which resulted in no cumulative-effect adjustment in the opening balance of retained earnings
as of January 1, 2022. As a result, the condensed consolidated balance sheet prior to January 1, 2022 was not restated and continues to
be reported under FASB ASC Topic 840, “Leases,” (“ASC Topic 840”), which did not require the recognition of a
right-of-use asset or lease liability for operating leases. The Group reviews all relevant contracts to determine if the contract
contains a lease at its inception date. A contract contains a lease if the contract conveys to the Group the right to control the use
of an underlying asset for a period of time in exchange for consideration. If the Group determines that a contract contains a lease, it
recognizes, in the condensed consolidated balance sheets, a lease liability and a corresponding right-of-use asset on the commencement
date of the lease. The lease liability is initially measured at the present value of the future lease payments over the lease term using
the rate implicit in the lease or, if not readily determinable, the Group’s secured incremental borrowing rate. An operating lease
right-of-use asset is initially measured at the value of the lease liability minus any lease incentives and initial direct costs incurred
plus any prepaid rent. Each lease liability is measured using the Group’s secured incremental
borrowing rate. The Group’s leases have remaining terms of two to three years, and some of which include options to terminate the
lease upon notice. The Group considers these options when determining the lease term used to calculate the right-of-use asset and the
lease liability when the Group is reasonably certain it will exercise such option. The Group’s operating leases contain both lease components and
non-lease components.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in nature and not based on an index or rate, and as a result, are not included in the measurement of the operating
lease right-of-use assets or operating lease liability. Operating lease expense is recognized on a straight-line basis over
the lease term and is included in occupancy expenses in the Group’s condensed consolidated statements of comprehensive income. Recent Accounting Pronouncements In June 2016, FASB amended guidance related
to impairment of financial instruments as part of ASU 2016-13 Financial Instruments — Credit Losses (Topic 326): Measurement of
Credit Losses on Financial Instru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ASU are effective for fiscal years beginning after December 15, 2019, including
interim periods within those fiscal years. For private companies, the ASU on credit losses will take effect for fiscal years beginning
after December 15, 2021, including interim periods within those fiscal years. All entities may adopt the amendments in this ASU through
a cumulative-effect adjustment to retained earnings as of the beginning of the first reporting period in which the guidance is effective
(that is, a modified-retrospective approach). In May 2019, FASB issued ASU 2019-05, Financial instrument — Credit Losses (Topic
326), Targeted Transition Relief, which provides an irrevocably fair value option to elect for eligible instruments. In November 2019,
FASB issued ASU 2019-11 Codification Improvements to Topic 326, Financial Instruments — Credit Losses, which clarified and improved
various aspects of ASU 2016-13. In November 2019, FASB issued ASU 2019-10 to amend private companies, not-for-profit organizations,
and certain small public companies effective date on its credit losses (CECL) standards to fiscal years beginning after December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3 — Revenue Recognition Under ASC Topic 606 Revenue from Contracts with
Customers, revenues are recognized when control of the promised goods or services is transferred to customers in exchange for an amount
that reflects the consideration the Group expects to be entitled to and in return for transferring those goods or services. Significant Judgments Revenue from contracts with customers include
commission income from securities, futures and derivative brokerage, market making trading and insurance brokerag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progress under the contract; whether revenue should be presented
gross or net of certain costs; and whether constraints on variable consideration should be applied due to uncertain future events. Commissions and Fees The Group earns fees and commissions from securities,
futures and derivatives brokerage services (including commissions and fees related to TRS trading business) and CFD trading services when
the Group acts as a market maker. Each time a customer executes a securities, futures, derivative or CFD transaction, commissions and
fees are earned. Commissions and related clearing fees and expenses are recorded on the trade date. The performance obligation is satisfied
on the trade date because that is when the underlying financial instrument or purchaser is identified, the pricing is agreed upon and
the risks and rewards of ownership have been transferred to/from the customer. The Group charges securities brokerage commissions and
market making commissions based on amount of transaction volume, or the number of shares, lots of contracts executed in each order, which
generally vary in accordance with the type of products or services the Group offers. The Group also earns commission income arising
from insurance brokerage services which are recognized at a point in time when the performance obligation has been satisfied by successfully
referring an insurance client to an insurer in accordance with the relevant broker contract. The commission earned is equal to a percentage
of the premium paid to the insurance provider. The following table presents revenue from contracts
with customers, in accordance with ASC Topic 606, by major source and geographic region:
For the Six Months Ended
2022 2021
Insurance brokerage commissions $ 340,218 $ 295,343
Securities brokerage commissions 2,130,975 1,178,062
Market making commissions and fees 677,338 1,069,656
Sale of NFTs 438,041 -
Cryptocurrency mining - 201,152
Total revenue from contracts with customers $ 3,586,572 $ 2,744,213
Hong Kong $ 2,471,193 $ 1,674,557
Cayman Islands 1,115,379 1,069,656
$ 3,586,572 $ 2,744,213 All of the Group’s revenues from contracts
with customers are recognized at a point in time. Trading Gains (Losses) Trading gains and losses along with interest revenue
fall within the scope of ASC Topic 825, Financial Instruments Trading gains (losses) consist of realized and
unrealized gains (losses) derived from (i) managed portfolio trading positions where the Group acts as counterparty to customers’
trades, and (ii) marking up the bid/offer spreads on customers’ CFD transactions, and (iii) trading gains/(losses) from
proprietary TRS trading activities. Trading gains/(losses) is recorded on a trade date basis. The following table represents trading gain
(loss) breakdown:
For the Six Months
2022 2021
CFD trading losses $ (7,589,240 ) $ (2,149,068 )
TRS trading gains/(losses) (3,014,475 ) 3,194,836
Other trading gains 428,682 (676,284 )
Total $ (10,175,033 ) $ 369,484 The following table represents the effect of trading
activities on the condensed consolidated statements of operations and comprehensive income (loss):
Trading Revenue
Type of Instrument 2022 2021
Foreign Currency $ (354 ) $ (2,055 )
Stock Indices (7,269,754 ) (1,110,994 )
Commodities (319,132 ) (1,036,019 )
Equity (2,585,793 ) 2,518,552
$ (10,175,033 ) $ 369,484
Trading Revenue
Line Item in Condensed Consolidated Statements of
Operations and Comprehensive Income (Loss) 2022 2021
Trading gains (losses) $ (10,175,033 ) $ 369,484 The revenue related to each category includes
realized and unrealized gains and losses on both derivative instruments and nonderivative instruments. Interest Income and Other Interest income primarily consist of interests
earned on bank deposits and short-term loans the Group extends to unrelated third parties, interest rate difference between currency pairs
the Group hold resulting from rolling over currency positions and interest earned from loans provided to TRS trading customers, which
are recorded on an accrual basis. Interest income is recognized as it accrues using the effective interest method. Other income primarily consists of the dividends
income, transaction fee, advisory service fee, government subsidy and other miscellaneous charges from customers etc. NFT Sales The Group determines revenue recognition generated
in the Group’s NFT business through the following steps in accordance with ASC 606-10-05-4:
● Step 1 - Identify the contract, or contracts, with the customer A contract exists between the Group and platform
user customers. When the users log in their accounts with the platform, users sign on the agreement which governs, among others, the purchase
of digital assets. When the users submit the purchase order and sign the transaction in their digital wallet, they agree to enter the
transaction and to pay the price listed. Collectability is probable because the transaction can only be completed when the available Wrapped
Binance Coin or Binance Coin balance in their digital wallet is greater than the sale price.
● Step 2 - Identify the performance obligations in the contract There are two performance obligations including
the transfer of MetaWords character NFTs and the transfer of a license of symbolic intellectual property (“IP”) associated
with MetaWords to user customers. The Group considers itself the principal in the transfer of MetaWords character NFTs as it controls
the MetaWords NFTs in advance of transferring to customers, and revenue is recognized on a gross basis.
● Step 3 - Determine the transaction price In exchange for transferring certain MetaWords
NFTs to customers, the Group is entitled for a fixed number of WBNB/BNB tokens, net of the incentive consideration payable to customers
which were noncash consideration that the Group measures at the fair value of the tokens on the date received and accounted for as a reduction
of the transaction price in accordance with the guidance in ASC 606-10-32-25. Fair value of the WBNB/BNB tokens received is determined
using the quoted price of the related cryptocurrency at the time of receipt, which is not materially different from the fair value at
contract inception. In exchange for a license of IP, the Group is
entitled to consideration in the form of sales-based royalties (i.e. authorization fee and licensing fee when applicable), and recognizes
revenue as the subsequent sales occur in accordance with ASC 606-10-55-65.
● Step 4 - Allocate the transaction price to performance obligations
in the contract; and As a result of applying the sales- or usage-based
royalty exception, the allocation of the transaction price in the sale of Company’s MetaWords NFTs by the Group is not necessary.
● Step 5 - Recognize revenue when, or as, the Group satisfies
performance obligations by transferring the promised good or services. Revenue in exchange for transferring MetaWords
NFTs is recognized for each sale at the point when the NFT transfers to the user customer’s digital wallet. Revenue in exchange
for license of IP is recognized as the subsequent sales occur. In addition, as the marketplace the Group earns
revenue as transaction fee when NFTs are exchanged on the Group's platform. The Group considers itself the agent in the MetaWords Resale
as it doesn’t control the MetaWords NFTs in advance of transferring to buyers, and revenue is recognized on a net basis as a specific
percentage of the gross sale value. The revenue is recognized for each exchange when the NFT transfers to the buyer. The
transaction fees abovementioned to such MetaWords Resale were de minimis as of June 30, 2022. Crypto Currencies Mining The Group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in digital asset transaction
verification services is an output of the Group’s ordinary activities. The provision of providing such computing power is the only
performance obligation in the Group’s contracts with mining pool operators. The transaction consideration the Group receives, if
any, is noncash consideration, which the Group measures at fair value on the date received, which is not materially different than the
fair value at contract inception or the time the Group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Group receives confirmation of the consideration
it will receive, at which time revenue is recognized. There is no significant financing component in these transactions. Fair value of the cryptocurrency award received
is determined using the quoted closing price of the related cryptocurrency at the dat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Restricted Cash</t>
        </is>
      </c>
      <c r="B1" s="2" t="inlineStr">
        <is>
          <t>6 Months Ended</t>
        </is>
      </c>
    </row>
    <row r="2">
      <c r="B2" s="2" t="inlineStr">
        <is>
          <t>Jun. 30, 2022</t>
        </is>
      </c>
    </row>
    <row r="3">
      <c r="A3" s="3" t="inlineStr">
        <is>
          <t>Cash and Restricted Cash [Abstract]</t>
        </is>
      </c>
      <c r="B3" s="4" t="inlineStr">
        <is>
          <t xml:space="preserve"> </t>
        </is>
      </c>
    </row>
    <row r="4">
      <c r="A4" s="4" t="inlineStr">
        <is>
          <t>Cash and Restricted Cash</t>
        </is>
      </c>
      <c r="B4" s="4" t="inlineStr">
        <is>
          <t>Note 4 — Cash and Restricted Cash The following table provides a reconciliation
of cash and restricted cash reported within the condensed consolidated balance sheets and statements of cash flows.
June 30,
2022 2021
Cash $ 11,868,738 $ 14,888,644
Restricted Cash 2,942,560 808,923
Total cash and restricted cash presented in the condensed consolidated statement of cash flows $ 14,811,298 $ 15,697,567 Restricted cash includes cash balances held on
behalf of customers (see Note 2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2</t>
        </is>
      </c>
    </row>
    <row r="3">
      <c r="A3" s="3" t="inlineStr">
        <is>
          <t>Fair Value [Abstract]</t>
        </is>
      </c>
      <c r="B3" s="4" t="inlineStr">
        <is>
          <t xml:space="preserve"> </t>
        </is>
      </c>
    </row>
    <row r="4">
      <c r="A4" s="4" t="inlineStr">
        <is>
          <t>Fair Value</t>
        </is>
      </c>
      <c r="B4" s="4" t="inlineStr">
        <is>
          <t xml:space="preserve">Note 5 — Fair Value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 Level
1 inputs are quoted prices (unadjusted) in active markets for identical assets or liabilities that the Company can access at the measurement
date.
● Level
2 are inputs other than quoted prices included within level 1 that are observable for the assets or liabilities either directly or indirectly.
● Level
3 inputs are unobservable inputs for the assets or liabilities. The availability of observable inputs can vary
from security to security and is affected by a wide variety of factors, including, for example, the type of security, the liquidity of
markets,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buair value hierarchy within
which the fair value measurement falls in its entirety is determined based on the lowest level input that is significant to the fair value
measurement in its entirety. A description of the valuation techniques applied
to the Group’s major categories of assets and liabilities measured at fair value on a recurring basis follows. Exchange-traded equity securities and futures
are generally valued based on quoted prices at the close of trading on the period end date. To the extent these securities and futures
are actively traded, valuation adjustments are not applied, and they are categorized in level 1 of the fair value hierarchy; otherwise,
they are categorized in level 2 or level 3 of the fair value hierarchy. Listed derivatives that are actively traded are
valued based on quoted prices at the close of trading on the period end date and are categorized in level 1 of the fair value hierarchy.
Listed derivatives that are not actively traded are valued using the same approaches as those applied to over-the-counter (“OTC”)
derivatives; they are generally categorized in level 2 of the fair value hierarchy. Depending on the product and the terms of the
transaction, the fair value of OTC derivative products can be either observed or modeled using a series of techniques and model inputs
from comparable benchmarks. Substantially all of the Group’s OTC derivatives were carried at fair value based on spot exchange rates
broadly distributed in active markets, or amounts approximating fair value. Such values are categorized as level 2 of the fair value hierarchy. The significant assumptions which the Company
used to value the options in the Monte-Carlo Simulation model are as below. There were not outstanding options as of June 30, 2022.
December 31,
Stock price $ 0.49 ~ 12.61
Exercise price $ 0.49 ~ 12.61
Expected term in years 0.04 ~ 0.24
Expected dividend yield 0 %
Volatility 30% ~ 75 %
Risk-free interest Rate 5 % Public Warrants are classified as level 1 financial
instruments, as their value is derived using quoted market prices as of the measurement date. Private Warrants are classified as level
2, which are valued using a Black-Sholes-Merton pricing model at of the measurement date. The significant assumptions which the Company
used in the model are:
June 30, 2022 December 31,
Stock price $ 0.85 $ 1.28
Exercise price $ 11.5 $ 11.5
Expected term in years 2.96 3.46
Expected dividend yield 0 % 0 %
Volatility 92.306 % 80.46 %
Risk-free interest Rate 3.1 % 1.22 % The following table presents the Group’s
fair value hierarchy for those assets and liabilities measured at fair value on a recurring basis at June 30, 2022 and December 31, 2021: At June 30, 2022
Quoted Prices Significant Significant
(Level 1) (Level 2) (Level 3) Total
Assets
Fair value measurement:
Listed equity securities $ 11,547,039 $ - - $ 11,547,039
NAV practical expedient:
Long term investment 1,492,582
$ 11,547,039 $ - $ - $ 13,039,621
Liabilities
Warrant liabilities $ (805,000 ) $ (376,250 ) $ - $ (1,181,250 )
$ (805,000 ) $ (376,250 ) $ - $ (1,181,250 ) At December 31, 2021
Quoted Prices Significant Significant
(Level 1) (Level 2) (Level 3) Total
Assets
Fair value measurement:
Listed equity securities $ 15,900,369 $ - - $ 15,900,369
NAV practical expedient:
Long term investment 1,550,314
$ 15,900,369 $ - $ - $ 17,450,683
Liabilities
Option liabilities (1) $ - $ (554,710 ) $ - $ (554,710 )
Warrant liabilities (1,322,500 ) (618,125 ) - (1,940,625 )
$ (1,322,500 ) $ (1,172,835 ) $ - $ (2,495,335 )
(1) No collateral received or pledged for derivative contracts. There were no transfers between level 1, level
2, and level 3 during either year. The following table presents the carrying values
and estimated fair values of financial assets and liabilities, excluding financial instruments that are carried at fair value on a recurring
basis, and information is provided on their classification within the fair value hierarchy. At June 30, 2022
Total Quoted Significant Significant Estimated
Value (Level 1) (Level 2) (Level 3) Fair Value
Assets
Cash and cash equivalents $ 11,868,738 $ 11,868,738 $ - $ - $ 11,868,738
Bank balances held on behalf of customers 2,942,560 2,942,560 - - 2,942,560
Receivables from broker-dealers and clearing organizations 50,775,530 - 50,775,530 - 50,775,530
Short-term loans receivable 3,578,046 3,578,046 3,578,046
Other receivables 118,506 - 118,506 - 118,506
$ 69,283,380 $ 18,389,344 $ 50,894,036 $ - $ 69,283,380
Liabilities
Payables to customers $ 28,613,350 $ - $ 28,613,350 $ - $ 28,613,350
Payables to broker-dealers and clearing organizations 31,578,383 - 31,578,383 - 31,578,383
Accrued expenses and other payables 1,813,313 - 1,813,313 - 1,813,313
Short-term borrowings 110,000 - 110,000 - 110,000
Lease liability - current 535,228 535,228 535,228
Due to director 154,697 - 154,697 - 154,697
$ 62,804,971 $ 535,228 $ 62,269,743 $ - $ 62,804,971 At December 31, 2021
Total Carrying Quoted Significant Inputs Significant Estimated
Value (Level 1) (Level 2) (Level 3) Fair Value
Assets
Cash and cash equivalents $ 15,098,151 $ 15,098,151 $ - $ - $ 15,098,151
Bank balances held on behalf of customers 653,324 653,324 - - 653,324
Receivables from broker-dealers and clearing organizations 87,938,377 - 87,938,377 - 87,938,377
Other receivables 67,352 - 67,352 - 67,352
$ 103,757,204 $ 15,751,475 $ 88,005,729 $ - $ 103,757,204
Liabilities
Payables to customers $ 35,959,925 $ - $ 35,959,925 $ - $ 35,959,925
Payables to broker-dealers and clearing organizations 53,101,820 - 53,101,820 - 53,101,820
Accrued expenses and other payables 1,623,354 - 1,623,354 - 1,623,354
Short-term borrowings 110,000 - 110,000 - 110,000
Due to director 161,044 - 161,044 - 161,044
$ 90,956,143 $ - $ 90,956,143 $ - $ 90,956,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s Receivable</t>
        </is>
      </c>
      <c r="B1" s="2" t="inlineStr">
        <is>
          <t>6 Months Ended</t>
        </is>
      </c>
    </row>
    <row r="2">
      <c r="B2" s="2" t="inlineStr">
        <is>
          <t>Jun. 30, 2022</t>
        </is>
      </c>
    </row>
    <row r="3">
      <c r="A3" s="3" t="inlineStr">
        <is>
          <t>Short-term Loans Receivable [Abstract]</t>
        </is>
      </c>
      <c r="B3" s="4" t="inlineStr">
        <is>
          <t xml:space="preserve"> </t>
        </is>
      </c>
    </row>
    <row r="4">
      <c r="A4" s="4" t="inlineStr">
        <is>
          <t>Short-Term Loans Receivable</t>
        </is>
      </c>
      <c r="B4" s="4" t="inlineStr">
        <is>
          <t>Note 6 — Short-term Loans Receivable On April 8, 2022, the Group issued notes
receivable in an aggregate of approximately $3,687,000 to two unrelated parties. The notes were due in six months and accrue
interest at a rate of 12% per annum. As of June 30, 2022 and December 31, 2021, the aggregate outstanding balance of loan receivables
above was $3,578,046 and $-0-, respectively. For the six months ended June 30, 2022 and 2021, interest income earned on the notes were
$109,043 and $39,069, respectively. On October 8, 2022, the Group extended these notes to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t>
        </is>
      </c>
      <c r="B1" s="2" t="inlineStr">
        <is>
          <t>6 Months Ended</t>
        </is>
      </c>
    </row>
    <row r="2">
      <c r="B2" s="2" t="inlineStr">
        <is>
          <t>Jun. 30, 2022</t>
        </is>
      </c>
    </row>
    <row r="3">
      <c r="A3" s="3" t="inlineStr">
        <is>
          <t>Long-Term Investment [Line Items]</t>
        </is>
      </c>
      <c r="B3" s="4" t="inlineStr">
        <is>
          <t xml:space="preserve"> </t>
        </is>
      </c>
    </row>
    <row r="4">
      <c r="A4" s="4" t="inlineStr">
        <is>
          <t>Long-term Investment</t>
        </is>
      </c>
      <c r="B4" s="4" t="inlineStr">
        <is>
          <t>Note 7 — Long-term Investment In May 2021, the Group formed Lion Group
(Hangzhou) Investment Limited and invested RMB 10,000,000 ($1,550,000) to purchase 25% of the equity interest in Hangzhou
Qianlan Enterprise Management Partnership (Limited Partnership) (“Qianlan”). Qianlan, a limited partner of Hangzhou Tunlan
Hongyi Investment Partnership (Limited Partnership) (“Tunlan Hongyi”), holds 62% of equity interest in Tunlan Hongyi
(a private equity fund with total investment of RMB 64,500,000 which invested in Shenzhen Yuhe Chuangzhi Technology Limited
Company). FASB ASC 820-10-35-59, Fair Value Measurements
and Disclosures, indicates that investments in certain funds that do not have a readily determinable fair value qualify for the use of
the net asset value (NAV) practical expedient. The Group classified the investment to long term investment and elects to use the NAV practical
expedient. As of December 31, 2021 and June 30, 2022, no unrealized gain or loss is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 Net</t>
        </is>
      </c>
      <c r="B4" s="4" t="inlineStr">
        <is>
          <t>Note 8 — Fixed Assets, Net Fixed assets consisted of the following as of
June 30, 2022 and December, 2021:
June 30, 2022 December 31, 2021
(unaudited)
Mining Machines $ 2,584,071 $ 2,584,071
Software 16,000,000 16,000,000
Leasehold improvement 38,329 38,329
Office and equipment 305,651 305,651
Total cost of fixed assets 18,928,051 18,928,051
Less: accumulated depreciation (2,625,607 ) (1,420,309 )
Less: impairment of mining machines (1,691,079 ) -
Fixed assets, net $ 14,611,365 $ 17,507,742 On April 19, 2021, Lion Wealth Limited (the
“Transferee”), a wholly-owned subsidiary of the Group, entered into an antminer transfer and maintenance agreement (the “Antminer
Transfer and Maintenance Agreement”) with Shanghai ITHELP Network Technology Co., Ltd, (the “Transferor”), in a single
transaction, to acquire the Bitmain Antminers S9 Hydro computer model equipment from the Transferor and the maintenance of the mining
machines by Shanghai Minebaba Network Technology Co., Ltd (“Minebaba”). The acquisition was closed in May 2021, upon
onsite inspection and acceptance and payment, with the Transferee acquiring five thousand brand new units of mining machines. The aggregate
purchase price for the mining machines was approximately RMB 17 million (approximately $2.6 million), including the transportation
and installation costs. The annual maintenance costs payable to the Minebaba are expected to be $0.2 million. In accordance with
the Antminer Transfer and Maintenance Agreement, Minebaba shall operate and maintain the mining machines for three years. The Group
may terminate Minebaba’s operation and maintenance with a written notice of 30 days prior to the termination without penalty.
The depreciation expense of the mining machines in the amount of $88,171 was included in the line item “cost of crypto mining”
in the condensed consolidated statements of operations for the six months ended June 30, 2021. No such expense during the six months ended
June 30, 2022. Depreciation expense, excluding depreciation expense
of the mining machines during the operation was $1,198,122, and $279,680 for the six months ended June 30, 2022 and 2021, respectively,
and are included in operating expenses. The Group recorded $1,691,079 and $-0- impairment
charges related to mining machines for the six months ended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Borrowings</t>
        </is>
      </c>
      <c r="B1" s="2" t="inlineStr">
        <is>
          <t>6 Months Ended</t>
        </is>
      </c>
    </row>
    <row r="2">
      <c r="B2" s="2" t="inlineStr">
        <is>
          <t>Jun. 30, 2022</t>
        </is>
      </c>
    </row>
    <row r="3">
      <c r="A3" s="3" t="inlineStr">
        <is>
          <t>Subordinated Borrowings [Abstract]</t>
        </is>
      </c>
      <c r="B3" s="4" t="inlineStr">
        <is>
          <t xml:space="preserve"> </t>
        </is>
      </c>
    </row>
    <row r="4">
      <c r="A4" s="4" t="inlineStr">
        <is>
          <t>Short-term Borrowings</t>
        </is>
      </c>
      <c r="B4" s="4" t="inlineStr">
        <is>
          <t>Note 9 — Short-term Borrowings As of June 30, 2022 and December 31, 2021, total
short-term borrowings outstanding was $110,000 representing a loan owed to a minority shareholder. In October 2021, Lion Wealth Management Limited
(“LWML”) and Dawa Future Graphic Technology Co., Ltd (“DAWA”) formed Lion Metaverse Limited to develop the Group’s
newly launched Metaverse project “Lion World”. LWML and DAWA each hold 50% of equity interest in LML. LWML agreed to
loan LML for its operation and evidence by the loan agreements. As of June 30, 2022 and December 31, 2021, total loan lent to LML is RMB
32,600,000 (approximately US $4,866,000) and RMB 15,000,000 (approximately US $2,325,000), respectively. The loan amount has
been eliminated upo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Note 10 — Derivatives Derivative financial instruments used for trading
purposes are carried at fair value. Fair values for exchange-traded derivatives, principally futures and certain options, are based on
quoted market prices. Fair values for OTC derivative financial instruments, principally CFDs are based on spot exchange rates broadly
distributed in active markets, OTC option contracts are based on stock price and stock volatility. Factors taken into consideration in
estimating the fair value of OTC derivatives include market liquidity, concentrations, and funding and administrative costs incurred. The Group does not apply hedge accounting as defined
in ASC 815, because all financial instruments are recorded at fair value with changes in fair values reflected in earnings. Therefore,
certain of the disclosures required under ASC 815 are generally not applicable with respect to these financial instruments. As discussed in Note 1, the Group’s derivative
trading activity primarily relates to situations where it assumes the role of a market maker or a counter party in its customers’
CFD and options transactions. If the trades of one customer can be used to naturally hedge and offset the trades of another customer,
the Group will act as the market maker to offer liquidity and pricing to both customers. When such an offsetting is not available, the
Group may choose to use its own trades to hedge and offset the trades of its customer. The contractual amounts related to CFDs reflect
the volume and activity and generally do not reflect the amounts at risk. The fair value of the asset or liability is the best indicator
of the Group’s risk. The credit risk for the CFDs and option contracts is limited to the unrealized fair value gains (losses) recorded
in the balance sheets. Market risk is substantially dependent upon the value of the underlying assets and is affected by market forces
such as volatility and changes in interest and foreign exchange rates. The Group’s open derivative positions at June 30, 2022 were
derivative assets of $54 for CFDs. The Group’s open derivative positions at December 31, 2021 were derivative liabilities of $554,710 for
OTC option contracts and derivative assets of $64 for CFDs . A summary of the Group’s open positions at June 30, 2022 is as follows:
Description Fair Fair Net
Stock Indices CFDs 54 - 54
$ 54 $ - $ 54 A summary of the Group’s open positions at
December 31, 2021 is as follows:
Description Fair Fair Net
Stock Indices OTC option contracts $   $ 554,710 $ 554,710
Foreign Currency CFDs 4 -  4
Stock Indices CFDs 60 -  60
$ 64 $ 554,710 $ 554,774 The Group elects the alternative disclosure for
gains and losses on derivative instrument included in its trading activities, and discloses gains and losses on its trading activities
(including both derivative instruments and nonderivative instruments) separately by major type of items as required by ASC 815-10-50-4F,
see Note 2 above. Offsetting Arrangements Financial assets and financial liabilities are
offset and the net amount is reported in the condensed consolidated balance sheets if there is a currently enforceable legal right to
offset the recognized amounts and there is an intention to settle on a net basis, or to realize the assets and settle the liabilities
simultaneously. Concentrations of Credit Risk The Group is engaged in various trading and brokerage
activities in which counterparties primarily include broker-dealers, individuals, and other financial institutions. In the event counterparties
do not fulfil their obligations, the Group may be exposed to risk. The risk of default depends on the creditworthiness of the counterparty
or issuer of the instrument. It is the Group’s policy to review, as necessary, the credit standing of each counter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2</t>
        </is>
      </c>
    </row>
    <row r="3">
      <c r="A3" s="3" t="inlineStr">
        <is>
          <t>Related Parties [Abstract]</t>
        </is>
      </c>
      <c r="B3" s="4" t="inlineStr">
        <is>
          <t xml:space="preserve"> </t>
        </is>
      </c>
    </row>
    <row r="4">
      <c r="A4" s="4" t="inlineStr">
        <is>
          <t>Related Parties</t>
        </is>
      </c>
      <c r="B4" s="4" t="inlineStr">
        <is>
          <t>Note 11 — Related Parties During the six months ended June 30, 2022, no
advances were received or repaid from/to the individual shareholder. Due to director in an amount of approximately $155,000 and $161,000 was
included in the condensed consolidated balance sheets as of June 30, 2022 and December 31, 2021, respectively. As of June 30, 2022 and December 31, 2021, LML
recorded payable to DAWA for research and development expenses in the amount of approximately $323,000 and $119,000, respectively. The
amount was included in the line item “accrued expenses and other payable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868738</v>
      </c>
      <c r="C3" s="5" t="n">
        <v>15098151</v>
      </c>
    </row>
    <row r="4">
      <c r="A4" s="4" t="inlineStr">
        <is>
          <t>Restricted cash-bank balances held on behalf of customers</t>
        </is>
      </c>
      <c r="B4" s="6" t="n">
        <v>2942560</v>
      </c>
      <c r="C4" s="6" t="n">
        <v>653324</v>
      </c>
    </row>
    <row r="5">
      <c r="A5" s="4" t="inlineStr">
        <is>
          <t>Securities owned, at fair value</t>
        </is>
      </c>
      <c r="B5" s="6" t="n">
        <v>11547039</v>
      </c>
      <c r="C5" s="6" t="n">
        <v>15900369</v>
      </c>
    </row>
    <row r="6">
      <c r="A6" s="4" t="inlineStr">
        <is>
          <t>Receivables from broker-dealers and clearing organizations</t>
        </is>
      </c>
      <c r="B6" s="6" t="n">
        <v>50775530</v>
      </c>
      <c r="C6" s="6" t="n">
        <v>87938377</v>
      </c>
    </row>
    <row r="7">
      <c r="A7" s="4" t="inlineStr">
        <is>
          <t>Short-term loans receivable</t>
        </is>
      </c>
      <c r="B7" s="6" t="n">
        <v>3578046</v>
      </c>
      <c r="C7" s="4" t="inlineStr">
        <is>
          <t xml:space="preserve"> </t>
        </is>
      </c>
    </row>
    <row r="8">
      <c r="A8" s="4" t="inlineStr">
        <is>
          <t>Other receivables</t>
        </is>
      </c>
      <c r="B8" s="6" t="n">
        <v>118506</v>
      </c>
      <c r="C8" s="6" t="n">
        <v>67352</v>
      </c>
    </row>
    <row r="9">
      <c r="A9" s="4" t="inlineStr">
        <is>
          <t>Prepaids,deposits and other</t>
        </is>
      </c>
      <c r="B9" s="6" t="n">
        <v>3616933</v>
      </c>
      <c r="C9" s="6" t="n">
        <v>8741735</v>
      </c>
    </row>
    <row r="10">
      <c r="A10" s="4" t="inlineStr">
        <is>
          <t>Total current assets</t>
        </is>
      </c>
      <c r="B10" s="6" t="n">
        <v>84447352</v>
      </c>
      <c r="C10" s="6" t="n">
        <v>128399308</v>
      </c>
    </row>
    <row r="11">
      <c r="A11" s="4" t="inlineStr">
        <is>
          <t>Long term investment</t>
        </is>
      </c>
      <c r="B11" s="6" t="n">
        <v>1492582</v>
      </c>
      <c r="C11" s="6" t="n">
        <v>1550314</v>
      </c>
    </row>
    <row r="12">
      <c r="A12" s="4" t="inlineStr">
        <is>
          <t>Fixed assets, net</t>
        </is>
      </c>
      <c r="B12" s="6" t="n">
        <v>14611365</v>
      </c>
      <c r="C12" s="6" t="n">
        <v>17507742</v>
      </c>
    </row>
    <row r="13">
      <c r="A13" s="4" t="inlineStr">
        <is>
          <t>Right-of-use assets</t>
        </is>
      </c>
      <c r="B13" s="6" t="n">
        <v>1279030</v>
      </c>
      <c r="C13" s="4" t="inlineStr">
        <is>
          <t xml:space="preserve"> </t>
        </is>
      </c>
    </row>
    <row r="14">
      <c r="A14" s="4" t="inlineStr">
        <is>
          <t>Other assets</t>
        </is>
      </c>
      <c r="B14" s="6" t="n">
        <v>1404791</v>
      </c>
      <c r="C14" s="6" t="n">
        <v>1459467</v>
      </c>
    </row>
    <row r="15">
      <c r="A15" s="4" t="inlineStr">
        <is>
          <t>Total Assets</t>
        </is>
      </c>
      <c r="B15" s="6" t="n">
        <v>103235120</v>
      </c>
      <c r="C15" s="6" t="n">
        <v>148916831</v>
      </c>
    </row>
    <row r="16">
      <c r="A16" s="3" t="inlineStr">
        <is>
          <t>Current Liabilities</t>
        </is>
      </c>
      <c r="B16" s="4" t="inlineStr">
        <is>
          <t xml:space="preserve"> </t>
        </is>
      </c>
      <c r="C16" s="4" t="inlineStr">
        <is>
          <t xml:space="preserve"> </t>
        </is>
      </c>
    </row>
    <row r="17">
      <c r="A17" s="4" t="inlineStr">
        <is>
          <t>Payables to customers</t>
        </is>
      </c>
      <c r="B17" s="6" t="n">
        <v>28613350</v>
      </c>
      <c r="C17" s="6" t="n">
        <v>35959925</v>
      </c>
    </row>
    <row r="18">
      <c r="A18" s="4" t="inlineStr">
        <is>
          <t>Payables to broker-dealers and clearing organizations</t>
        </is>
      </c>
      <c r="B18" s="6" t="n">
        <v>31578383</v>
      </c>
      <c r="C18" s="6" t="n">
        <v>53101820</v>
      </c>
    </row>
    <row r="19">
      <c r="A19" s="4" t="inlineStr">
        <is>
          <t>Accrued expenses and other payables</t>
        </is>
      </c>
      <c r="B19" s="6" t="n">
        <v>1813313</v>
      </c>
      <c r="C19" s="6" t="n">
        <v>1623354</v>
      </c>
    </row>
    <row r="20">
      <c r="A20" s="4" t="inlineStr">
        <is>
          <t>Derivative liabilities, at fair value</t>
        </is>
      </c>
      <c r="B20" s="4" t="inlineStr">
        <is>
          <t xml:space="preserve"> </t>
        </is>
      </c>
      <c r="C20" s="6" t="n">
        <v>554710</v>
      </c>
    </row>
    <row r="21">
      <c r="A21" s="4" t="inlineStr">
        <is>
          <t>Short-term borrowings</t>
        </is>
      </c>
      <c r="B21" s="6" t="n">
        <v>110000</v>
      </c>
      <c r="C21" s="6" t="n">
        <v>110000</v>
      </c>
    </row>
    <row r="22">
      <c r="A22" s="4" t="inlineStr">
        <is>
          <t>Lease liability - current</t>
        </is>
      </c>
      <c r="B22" s="6" t="n">
        <v>535228</v>
      </c>
      <c r="C22" s="4" t="inlineStr">
        <is>
          <t xml:space="preserve"> </t>
        </is>
      </c>
    </row>
    <row r="23">
      <c r="A23" s="4" t="inlineStr">
        <is>
          <t>Due to director</t>
        </is>
      </c>
      <c r="B23" s="6" t="n">
        <v>154697</v>
      </c>
      <c r="C23" s="6" t="n">
        <v>161044</v>
      </c>
    </row>
    <row r="24">
      <c r="A24" s="4" t="inlineStr">
        <is>
          <t>Total current liabilities</t>
        </is>
      </c>
      <c r="B24" s="6" t="n">
        <v>62804971</v>
      </c>
      <c r="C24" s="6" t="n">
        <v>91510853</v>
      </c>
    </row>
    <row r="25">
      <c r="A25" s="4" t="inlineStr">
        <is>
          <t>Lease liability - noncurrent</t>
        </is>
      </c>
      <c r="B25" s="6" t="n">
        <v>819161</v>
      </c>
      <c r="C25" s="4" t="inlineStr">
        <is>
          <t xml:space="preserve"> </t>
        </is>
      </c>
    </row>
    <row r="26">
      <c r="A26" s="4" t="inlineStr">
        <is>
          <t>Convertible debentures</t>
        </is>
      </c>
      <c r="B26" s="6" t="n">
        <v>105000</v>
      </c>
      <c r="C26" s="4" t="inlineStr">
        <is>
          <t xml:space="preserve"> </t>
        </is>
      </c>
    </row>
    <row r="27">
      <c r="A27" s="4" t="inlineStr">
        <is>
          <t>Warrant liabilities</t>
        </is>
      </c>
      <c r="B27" s="6" t="n">
        <v>1181250</v>
      </c>
      <c r="C27" s="6" t="n">
        <v>1940625</v>
      </c>
    </row>
    <row r="28">
      <c r="A28" s="4" t="inlineStr">
        <is>
          <t>Total Liabilities</t>
        </is>
      </c>
      <c r="B28" s="6" t="n">
        <v>64910382</v>
      </c>
      <c r="C28" s="6" t="n">
        <v>93451478</v>
      </c>
    </row>
    <row r="29">
      <c r="A29" s="4" t="inlineStr">
        <is>
          <t>Commitments and Contingencies</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Series B Convertible Preferred Shares - 4,000 shares authorized, stated value of $1,000 per share, 4,000 shares issued and outstanding at June 30, 2022 and December 31, 2021, respectively</t>
        </is>
      </c>
      <c r="B31" s="6" t="n">
        <v>2980188</v>
      </c>
      <c r="C31" s="6" t="n">
        <v>1222771</v>
      </c>
    </row>
    <row r="32">
      <c r="A32" s="3" t="inlineStr">
        <is>
          <t>Stockholders’ Equity</t>
        </is>
      </c>
      <c r="B32" s="4" t="inlineStr">
        <is>
          <t xml:space="preserve"> </t>
        </is>
      </c>
      <c r="C32" s="4" t="inlineStr">
        <is>
          <t xml:space="preserve"> </t>
        </is>
      </c>
    </row>
    <row r="33">
      <c r="A33" s="4" t="inlineStr">
        <is>
          <t>Preferred shares, $0.0001 par value, 50,000,000 shares authorized Series A Convertible Preferred Shares - 345,000 shares authorized, stated value of $1,000 per share, 150 and 6,500 shares issued and outstanding at June 30, 2022 and December 31, 2021, respectively</t>
        </is>
      </c>
      <c r="B33" s="6" t="n">
        <v>90674</v>
      </c>
      <c r="C33" s="6" t="n">
        <v>3929206</v>
      </c>
    </row>
    <row r="34">
      <c r="A34" s="4" t="inlineStr">
        <is>
          <t>Class A ordinary shares, $0.0001 par value, 300,000,000 shares authorized, 40,194,722 and 29,677,969 shares issued and outstanding at June 30, 2022 and December 31, 2021, respectively</t>
        </is>
      </c>
      <c r="B34" s="6" t="n">
        <v>4020</v>
      </c>
      <c r="C34" s="6" t="n">
        <v>2968</v>
      </c>
    </row>
    <row r="35">
      <c r="A35" s="4" t="inlineStr">
        <is>
          <t>Class B ordinary shares, $0.0001 par value, 150,000,000 shares authorized, 9,843,096 shares issued and outstanding at June 30, 2022 and December 31, 2021, respectively</t>
        </is>
      </c>
      <c r="B35" s="6" t="n">
        <v>984</v>
      </c>
      <c r="C35" s="6" t="n">
        <v>984</v>
      </c>
    </row>
    <row r="36">
      <c r="A36" s="4" t="inlineStr">
        <is>
          <t>Additional paid in capital</t>
        </is>
      </c>
      <c r="B36" s="6" t="n">
        <v>59864908</v>
      </c>
      <c r="C36" s="6" t="n">
        <v>54057211</v>
      </c>
    </row>
    <row r="37">
      <c r="A37" s="4" t="inlineStr">
        <is>
          <t>Accumulated deficit</t>
        </is>
      </c>
      <c r="B37" s="6" t="n">
        <v>-23206298</v>
      </c>
      <c r="C37" s="6" t="n">
        <v>-2929580</v>
      </c>
    </row>
    <row r="38">
      <c r="A38" s="4" t="inlineStr">
        <is>
          <t>Accumulated other comprehensive losses</t>
        </is>
      </c>
      <c r="B38" s="6" t="n">
        <v>-238238</v>
      </c>
      <c r="C38" s="6" t="n">
        <v>-57532</v>
      </c>
    </row>
    <row r="39">
      <c r="A39" s="4" t="inlineStr">
        <is>
          <t>Total LGHL shareholders’ equity</t>
        </is>
      </c>
      <c r="B39" s="6" t="n">
        <v>36516050</v>
      </c>
      <c r="C39" s="6" t="n">
        <v>55003257</v>
      </c>
    </row>
    <row r="40">
      <c r="A40" s="4" t="inlineStr">
        <is>
          <t>Non-controlling interest</t>
        </is>
      </c>
      <c r="B40" s="6" t="n">
        <v>-1171500</v>
      </c>
      <c r="C40" s="6" t="n">
        <v>-760675</v>
      </c>
    </row>
    <row r="41">
      <c r="A41" s="4" t="inlineStr">
        <is>
          <t>Total shareholders’ equity</t>
        </is>
      </c>
      <c r="B41" s="6" t="n">
        <v>35344550</v>
      </c>
      <c r="C41" s="6" t="n">
        <v>54242582</v>
      </c>
    </row>
    <row r="42">
      <c r="A42" s="4" t="inlineStr">
        <is>
          <t>Total Liabilities, Mezzanine Equity and Shareholders’ Equity</t>
        </is>
      </c>
      <c r="B42" s="5" t="n">
        <v>103235120</v>
      </c>
      <c r="C42" s="5" t="n">
        <v>148916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Securities and Attached Warrants</t>
        </is>
      </c>
      <c r="B1" s="2" t="inlineStr">
        <is>
          <t>6 Months Ended</t>
        </is>
      </c>
    </row>
    <row r="2">
      <c r="B2" s="2" t="inlineStr">
        <is>
          <t>Jun. 30, 2022</t>
        </is>
      </c>
    </row>
    <row r="3">
      <c r="A3" s="3" t="inlineStr">
        <is>
          <t>Short-term Loans Receivable [Abstract]</t>
        </is>
      </c>
      <c r="B3" s="4" t="inlineStr">
        <is>
          <t xml:space="preserve"> </t>
        </is>
      </c>
    </row>
    <row r="4">
      <c r="A4" s="4" t="inlineStr">
        <is>
          <t>Convertible Securities and Attached Warrants</t>
        </is>
      </c>
      <c r="B4" s="4" t="inlineStr">
        <is>
          <t>Note 12 — Convertible Securities
and Attached Warrants December 2020 Convertible Debenture and
Warrants On December 14, 2020, the Company completed
a private placement with net proceeds of $1,540,000 in exchange for the issuance of i) a 9% senior secured convertible debenture
(the “2020 Convertible Debenture” or “Debenture”) in the principal amount of $1,600,000, which is convertible
up to 800,000 ADSs at $2.00 per ADS at any time, matures 30 months from the date of issuance and accrues interest at 9% per annum
payable quarterly in cash or, in lieu of cash payment, in the Company’s ADSs, subject to adjustment and certain customary equity
conditions; ii) a 2-year warrant (“Series B Warrant”) to purchase 5,000,000 ADS at an exercise price of $2.00 per ADS;
iii) a warrant to purchase 1,200,000 ADS (“Series A Warrant”) until December 14, 2027 at an exercise price of $2.45
per ADS; and iv) a 7-year warrant to purchase 7,500,000 ADS (“Series C Warrant”, together with Series A Warrant
and Series B Warrant, the “December 2020 Warrants”) at an exercise price of $2.45 per ADS. The exercisability
of Series C Warrant shall vest ratably from time to time in proportion to the exercise of the Series B Warrant by the holder.
Further, for each $1 million of subscription amount under the 2020 Convertible Debenture and the Series B Warrant, the purchaser
shall receive a certificate representing 50,000 ADSs (or such lesser number on a ratable basis if the subscription amount is less than
$1 million). Both the Debenture and the December 2020 Warrants include a full ratchet anti-dilution provision, and contain
a beneficial ownership limitation on such conversion or exercise. The Company follows Accounting for Certain Financial
Instruments with Down Round Features. The detachable December 2020 Warrants issued to the holder are considered to be indexed to
the Company’s own stock and classified in stockholders’ equity and therefore they meet the scope exception prescribed in ASC 815-10-15.
The fair value of December 2020 Warrants is measured by using Binomial Option Pricing Model and Black-Scholes Merton Valuation Model
with the assumptions below on the date of issuance, with no subsequent adjustment of fair value in accordance with ASC 815.
Series A Series B Series C
Expected term in years 7 2 7
Stock price $ 2.32 $ 2.40 $ 2.40
Expected dividend yield 0 % 0 % 0 %
Volatility 46.68 % 49.61 % 46.68 %
Risk-free interest Rate 0.63 % 0.20 % 0.63 %
Initial fair value per share $ 1.01 $ 0.58 $ 0.83 In accordance with ASC 470-20, Debt with
Conversion and Other Options, the net proceeds of $1,540,000 were allocated to Convertible Debenture, the detachable Series A,
B and C December 2020 Warrants on their relative fair value basis, in the amount of approximately $206,000, $157,000, $375,000 and
$802,000, respectively. For the holder of the Debenture, conversion price
results in BCF that is separated as an equity component and assigned a value of approximately $206,000 as a debt discount. Debt discount
is amortized using the effective interest rate method over the period from the issuance date through the stated redemption date. The issuance costs are allocated in the same proportion
as the proceeds are allocated to the debt and warrants. Issuance costs allocated to the equity-classified warrants in an aggregate of
$77,500 were charged to stockholders’ equity. The Debenture is recognized initially at fair
value, net of debt discounts including original issue discount of $60,000 and allocation of proceeds to BCF and the detachable Series A
and Series B Warrants of $737,000, in an aggregate of approximately $803,000 on the date of issuance. As the vesting of Series C
Warrants is contingent upon the exercise of Series B Warrants, debt discounts related to allocation of proceeds to Series C
Warrants will be deferred and recognized until Series C Warrants are vested on a proportional basis. On January 29, 2021, the Debenture along
with accrued interest of $11,600 was fully converted into 889,667 Class A ordinary shares, as represented by ADSs.
The Company recognized interest expense of approximately $796,000 and $20,000 for the years ended December 31, 2021
and 2020, respectively, including interest relating to contractual interest obligation approximately of $12,000 and $7,000, respectively
and amortization of the debt discounts and debt issuance cost approximately of $784,000 and $13,000, respectively. As a result of
discounts amortization and debt conversion, the Debenture was in the carrying value of zero and approximately $816,000 as
of December 31, 2021 and 2020, respectively. As a result of January 2021 Call Options
as discussed in Note 13, exercise price of Series A and Series C Warrants was adjusted from $2.45 to $2.00. In accordance
with ASC 260-10-25-1, Earnings per Share-Overview-Recognition, when a down round feature is triggered, the Company recognized the
effect of the down round feature in an aggregate of $743,500, and the effect is treated as a dividend and a reduction to income available
to ordinary shareholders in the basic EPS calculation. During the year ended December 31, 2021,
as a result of full exercise of December 2020 Warrants, the Company received the proceeds of $27.4 million in exchange for the
issuance of 14,200,000 Class A ordinary shares, as represented by ADSs. February 2021 Series A Convertible
Preferred Shares and Warrants On February 15, 2021, the Company entered
into a Securities Purchase Agreement (the “Securities Purchase Agreement-February”) with one third party investor (the “Purchaser”),
pursuant to which the Company received $6,440,000 in consideration of the issuance of: a) Series A Convertible Preferred
Shares (the “Series A Convertible Preferred Shares”) with a stated value of $7,000,000; b) a warrant (the “Series D
Warrant”) to purchase 2,333,333 ADSs of the Company until the fifth year anniversary of the closing date at an exercise price of
$3.00 per ADS; c) a one-year warrant to purchase 13,333,333 ADS (the “Series E Warrant”) at an exercise price of $3.00
per ADS, each exercise of which entitles the warrant holder to receive one ADS and a 8% cash discount; and d) a 5-year warrant to purchase
13,333,333 ADS (the “Series F Warrant”, together with the Series D Warrant and the Series E Warrant, the “February 2021
Warrants”) at an exercise price of $3.00 per ADS. The exercisability of Series F Warrant shall vest ratably from time
to time in proportion to the exercise of the Series E Warrants by the holder. The transactions contemplated under the Securities
Purchase Agreement were closed on February 18, 2021. The number of Series A Convertible Preferred
Shares is 7,000 and each share has a par value of $0.0001 and a stated value of $1,000. The Series A Convertible Preferred
Shares have no voting rights, bear dividend rights at a rate of 8% per annum commencing on the six month anniversary of the
closing date, and are convertible into the ADSs, beginning after its original date of issuance at an initial conversion price of $3.00 per
share. Dividend is payable quarterly in cash, or the Company may pay accrued interest in its ADSs. At election of the Company, the Series A
Convertible Preferred Shares may be redeemed, subject to certain equity conditions. Both the Series A Convertible Preferred Shares
and the February 2021 Warrants include full ratchet anti-dilution provisions, and contain a beneficial ownership limitation on such
conversion or exercise. Series A Convertible Preferred Shares are
classified as equity and carried at the amount recorded at inception, without amortization. The discount to the redemption amount shall
be recognized as a dividend upon redemption. The detachable February 2021 Warrants issued
to the holder are considered to be indexed to the Company’s own stock and classified in stockholders’ equity and therefore
they meet the scope exception prescribed in ASC 815-10-15. The fair value of February 2021 Warrants is measured by using Binomial
Option Pricing Model and Black-Scholes Merton Valuation Model with the assumptions below on the date of issuance, with no subsequent adjustment
of fair value in accordance with ASC 815.
Series D Series E Series F
Expected term in years 5 1 5
Stock price $ 2.97 $ 3.02 $ 2.97
Expected dividend yield 0 % 0 % 0 %
Volatility 43.05 % 50.45 % 43.05 %
Risk-free interest Rate 0.63 % 0.21 % 0.63 %
Initial fair value per share $ 1.07 $ 0.53 $ 0.89 In accordance with ASC 470-20, Debt with
Conversion and Other Options, the Company allocated the net proceeds to Series A Convertible Preferred Shares, the detachable Series D,
E and F February 2021 Warrants on their relative fair value basis, in the amount of approximately $1,563,000, $560,000, $1,588,000 and
$2,669,000, respectively. For the holder of the Series A Convertible Preferred Shares, conversion price results in BCF that is separated
as an equity component and assigned a value of approximately $1,563,000 as a prefer stock discount. Such discount is amortized all
at once upon issuance date and the amortization is treated as a deemed dividend. The issuance costs are allocated in the same proportion
as the proceeds are allocated to the preferred stock and warrants. Issuance costs allocated to the equity-classified warrants in an aggregate
of $81,000 were charged to additional paid in capital. The Series A Convertible Preferred Shares
are recognized initially at fair value, net of discounts including original issue discount of $620,000 and allocation of proceeds
to the detachable Series D and Series E Warrants of $2,149,000, in an amount of approximately $4,231,000 on the date of
issuance. As the vesting of Series F Warrants is contingent upon the exercise of Series E Warrants, preferred stock discounts
related to allocation of proceeds to Series F Warrants will be deferred and recognized until Series F Warrants are vested on
a proportional basis. Each of the February 2021 securities contain down round features which would reduce the respective conversion
price or exercise prices to the effective price at which any future securities are sold. In consideration of the transaction entered into
in December 2021 below, the investor agrees to waive the full ratchet anti-dilution provision and set the conversion price and exercise
prices as follows: (i) the conversion price of the Series A Preferred Shares is adjusted to the lower of $1.75 or 90% of
the lowest daily Volume-Weighted Average Price in the last 10 trading days prior to conversion, in no event that the conversion price
shall be lower than $0.75, as amended; (ii) the exercise price of the Series D Warrants is adjusted to $2.50; (iii) the
exercise price of the Series E Warrants is adjusted to $2.00; and (iv) the exercise price of the Series F Warrants is adjusted
to $2.50. In accordance with ASC 260-10-25-1, the Company recognized the effect of such reprice event for February 2021
Warrants in an aggregate of $5.3 million, and the effect is treated as a dividend and a reduction to income available to ordinary
shareholders in the basic EPS calculation for the year ended December 31, 2021. During the year ended December 31, 2021, 500 Series A
Preferred Shares along with accrued dividend of $14,000 were converted into an aggregate of 349,789 Class A ordinary shares,
as represented by ADSs. 6,500 Series A Preferred Shares remained outstanding as of December 31, 2021 in the carrying
value of $3,929,000. During the period ended June 30, 2022, 6,350 Series A
Preferred Shares along with accrued dividend of $315,000 were converted into an aggregate of 8,066,753 Class A ordinary
shares. 150 Series A Preferred Shares remained outstanding as of June 30, 2022 in the carrying value of $91,000. Subsequently,
the remaining 150 Series A Preferred Shares along with accrued dividend of $9,000 were fully converted into an aggregate of 213,517 Class A
ordinary shares, as represented by ADSs. As a result of early adoption of ASU 2020-06 on
January 1, 2022 using the modified retrospective method, no cumulative effect was recognized with regards to Series A Preferred Shares.
The Company recognized cumulative dividend of approximately $130,000 and nil December 2021 Series B Convertible
Preferred Shares and Warrants On December 13, 2021, the Company entered
into a Securities Purchase Agreement (the “Securities Purchase Agreement-December”) with the same third party investor (the
“Purchaser”), pursuant to which the Company received net proceeds of $3,800,000 in consideration of the issuance of: a)
Series B Convertible Preferred Shares (the “Series B Convertible Preferred Shares”) with a stated value of $4,000,000;
and b) a 5-year warrant to purchase 2,285,715 ADSs (the “Series G Warrants”, or the “December 2021 Warrants”)
of the Company until on or prior to December 13, 2026 at an exercise price of $2.50 per ADS. The transactions were closed on
December 13, 2021. The number of Series B Convertible Preferred
Shares is 4,000 and each share has a par value of $0.0001 and a stated value of $1,000. The Series B Convertible Preferred
Shares have no voting rights, bear dividend rights at a rate of 8% per annum commencing on the closing date, and are convertible
into the ADSs, beginning after its original date of issuance at an initial conversion price of $1.75 per share or 90% of the
lowest daily volume-weighted average price during the 10 consecutive trading days prior to the conversion date, in no event that
the conversion price shall be lower than $0.75, as amended. Dividend is payable quarterly in cash, or the Company may pay accrued interest
in its ADSs. On the third anniversary of the original issue date, the Company shall redeem, at the option of the holder, all of the then
outstanding Series B Convertible Preferred Shares, for an amount in cash equal to the sum of (a) 100% of the aggregate cash
investment of $3,800,000 and (b) accrued but unpaid dividends due in respect of the preferred shares. Both the Series B
Convertible Preferred Shares and the December 2021 Warrants include full ratchet anti-dilution provisions, and contain a beneficial
ownership limitation on such conversion or exercise. The detachable December 2021 Warrants issued
to the holder are considered to be indexed to the Company’s own stock and classified in stockholders’ equity and therefore
they meet the scope exception prescribed in ASC 815-10-15. The fair value of December 2021 Warrants is estimated to be
at $0.58 per share by using Binomial Option Pricing Model with an expected term of 5 years, a stock price of $1.70 per share, volatility
of 53.42%, a risk free rate of 1.30% and an expected dividend yield of 0%. In accordance with applicable accounting standards,
Series B Convertible Preferred Shares qualified as redeemable securities and are classified as mezzanine equity; the net proceeds
were allocated to the Series B Convertible Preferred Shares and the detachable Series G Warrant on their relative basis, in
the amount of approximately $2,800,000 and $950,000, respectively. The Series B Preferred Shares contained a BCF that is separated
as an equity component and assigned a value of approximately $1,613,000 as a prefer stock discount. The issuance costs are allocated in the same proportion
as the proceeds are allocated to the preferred stock and warrants. Issuance costs allocated to the equity-classified warrants in an aggregate
of $8,000 were charged to additional paid in capital. The Series B Convertible Preferred Shares
are recognized initially at fair value, net of debt discounts including original issue discount of $50,000 and allocation of proceeds
to the detachable Series G Warrants of $950,000 and to the BCF of $1,613,000, in an amount of approximately $1,186,000 on
the date of issuance. Such discounts are accreted over the period from the date of issuance to the date of the earliest redemption and
the accretion is treated as a deemed dividend. For the year ended December 31, 2021, the accretion was recognized as a deemed dividend
to preferred stockholders in the amount of approximately $36,000, resulting in the carrying amount accreted to approximately $1,222,000 as
of December 31, 2021. As a result of early adoption of ASU 2020-06 on
January 1, 2022 using the modified retrospective method, a reclassification of the unamortized portion of the BCF in the amount of $1,591,000
from additional paid-in capital to Series B Preferred shares on the condensed consolidated balance sheets. For the period ended June 30,
2022, the accretion was recognized as a deemed dividend to preferred stockholders in the amount of approximately $167,000, resulting in
the carrying amount accreted to approximately $2,980,000 as of June 30, 2022. The Company recognized cumulative dividend of
approximately $249,000 and nil May 2022 Convertible Debenture On May 17, 2022, the Company entered into a Securities
Purchase Agreement (the “Securities Purchase Agreement”) with ATW Opportunities Master Fund, L.P. (the “Purchaser”),
pursuant to which the Company received net proceeds of $1,955,000 in consideration of the issuance of Convertible Debenture (the “Debenture”)
in the principal amount of $2,100,000. The Debenture matures on November 17, 2024, bears interest at a rate of 8% per annum to the extent
such interest is paid in cash or 12.0% to the extent such interest is paid in ADSs at the Company’s election, and is convertible
into ADSs at the option of the holder, beginning after its original date of issuance at a conversion price is the lesser of $1.00 or 85%
of the lowest trade price in the last ten (10) trading days immediately prior to conversion , in no event that the conversion price shall
be lower than $0.75, subject to adjustment, per ADS. Interest is payable quarterly. Upon the conversion of all of this Debenture prior
to the maturity date, the Holder shall be entitled to receive all interest which would have accrued on the principal amount being converted
after the date of such conversion, in any combination of cash or ADSs at the Company’s election. The Debenture and include a full ratchet anti-dilution
provision, and contain a beneficial ownership limitation on such conversion. As part of consideration of entering into the Securities
Purchase Agreement, the Company agreed to extend the February 2021 and December 2021 Warrants termination dates as follows: (i) the termination
date for the Series D American Depositary Shares Purchase Warrant shall be extended to February 18, 2028; (ii) the termination date for
the Series E American Depositary Shares Purchase Warrant shall be extended to February 18, 2025; (iii) the termination date for the Series
F American Depositary Shares Purchase Warrant shall be extended to February 18, 2028; and (iv) the termination date for the Series G American
Depositary Shares Purchase Warrant shall be extended to December 13, 2028. Pursuant to the adoption of ASU 2021-04, the Company considered
the guidance in in ASC 815-40-35-16 through ASC 815-40-35-18 regarding the modification or exchange of a freestanding equity-classified
written call option, and recognized the incremental fair value of the warrants aforementioned as a debt discount or debt issuance cost
in accordance with paragraph 815-40-35-17(b), in an amount of $1,955,000. The fair value of Series D, E and G Warrants immediately before
the modification is estimated to be at $0.24, $0.09 and $0.29 per share, respectively by using Binomial Option Pricing Model with an expected
term of 3.75, 0.75 and 4.57 years, respectively, a stock price of $1.07 per share, volatility of 58.23%, 91.63%, 57.98%, respectively,
a risk free rate of 2.97%, 3.16% and 2.96%, respectively, and an expected dividend yield of 0%. The fair value of Series D, E and G Warrants
after the modification is estimated to be at $0.35, $0.18 and $0.43 per share, respectively by using Binomial Option Pricing Model with
an expected term of 5.75, 2.75 and 6.57 years, respectively, a stock price of $1.05 per share, volatility of 57.82%, 61.03% and 61.21%,
respectively, a risk free rate of 2.96%, 2.97% and 2.97%, respectively, and an expected dividend yield of 0%. The Company early adopted ASU 2020-06 on January
1, 2022. As a result, the Debenture was accounted for as a liability in its entirety, equal to the proceeds received of $1,955,000, net
of debt original issue discount of $145,000. Further, the Company charged the debt issuance cost of $1,955,000 against the proceeds. Debt
discount and debt issuance costs are amortized using the effective interest rate method over the period from the issuance date through
the stated maturity date. The Company recognized interest expense of approximately $137,000 for the period ended June 30, 2022, including
interest relating to contractual interest obligation approximately of $32,000 and amortization of the debt discounts of approximately
$105,000. As of June 30, 2022, the carrying amount of the Debenture was approximately $105,000 and the unamortized discount was $1,99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13 — Stockholders’
Equity Ordinary Shares and Preferred Shares The Company is authorized to issue (i) 450,000,000
ordinary shares, $0.0001 par value per share, divided into 300,000,000 Class A ordinary shares and 150,000,000 Class B ordinary
shares, and (ii) 50,000,000 preferred shares, $0.0001 par value per share. As of June 16, 2020, subsequent to the closing
of the Business Combination, there were 17,399,176 ordinary shares outstanding, including 7,647,962 Class A ordinary
shares and 9,751,214 Class B ordinary shares, and no preferred shares outstanding. The shareholders of Class A and Class B
ordinary shares have the same rights except for the voting and conversion rights. Each Class A ordinary share is entitled to one
vote, and is not convertible into Class B ordinary share under any circumstance; and each Class B ordinary share is entitled
to ten votes, and is convertible into one Class A ordinary share at any time by the holder thereof, subject to adjustments for any
subdivision or combination. On February 16, 2022, the Company held a General Meeting of Shareholders that approved the increase by the
number of votes attached to Class B Ordinary Shares from ten (10) votes per Class B Ordinary Share to twenty five (25) votes
per Class B Ordinary Share. A total of 1,486,504 and 2,450,000 Class A
ordinary shares, represented by ADSs were issued in March 2021 and March 2022, respectively, in connection with 2020 Share Incentive
Plan (as discussed in Note 14). As of June 30, 2022 and December 31, 2021,
there was an aggregate of 40,194,722 and 29,677,969 Class A ordinary shares issued and outstanding, respectively;
and an aggregate of 9,843,096 Class B ordinary shares issued and outstanding each. Due to the failure in meeting the First
Net Income Target for the year ended December 31, 2021, the First Half Earnout Property was to be forfeited. As of June 30, 2022 and December 31, 2021,
there was an aggregate of 150 and 6,500 Series A preferred shares issued and outstanding, respectively, and an aggregate
of 4,000 Series B preferred shares issued and outstanding each. August 2020 Private Placement On August 1, 2020, the Company entered
into a securities purchase agreement (as amended on September 29, 2020, and later amended and restated on October 19, 2020)
with three investors (collectively, the “Investors”). Two tranches of transactions contemplated under the agreement were closed
on August 3 and November 13, 2020, respectively. As a result, an aggregate of 1,500,000 ADSs and 1,500,000 warrants to
purchase an aggregate of 1,500,000 of the Company’s ADS at US$3.00 per ADS (the “August 2020 PIPE Warrants”) were
issued at US$2.00 per ADS for an aggregate purchase price of US$3 million, and an aggregate of 150,000 ADSs were issued as origination
fee. Issuance costs of approximately $469,000 were recorded as a charge to additional paid-in capital, including legal and accounting
fees. In accordance with ASC 815-40, Derivatives and Hedging — Contracts in Entity’s Own Equity,
warrants are classified within stockholders’ equity as “additional paid in capital” upon their issuance. The proceeds
were allocated to ordinary shares and private investment in public equity warrants (“PIPE Warrants”) on the relative fair
value of the securities in accordance with ASC 470-20-30. In aggregate, the net proceeds to the Company were approximately $2,531,000 classified
within stockholders’ equity, including a subscription receivable of $508,750 classified in the other receivables in the condensed
consolidated balance sheets as of December 31, 2020 which was received in January 2021. Such warrants shall be exercisable for a period
of three The exercise price of PIPE Warrants was adjusted
to $2.00 per share as a result of January 2021 Call Options as discussed below, and adjusted a second time to $1.75 per
share as a result of December 2021 Series B Convertible Preferred Shares. In accordance with ASC 260-10-25-1, when a down
round feature is triggered, the Company recognized the effect of the down round feature in an aggregate of $278,000 and $16,000,
respectively, and the effect is treated as a dividend and a reduction to income available to ordinary shareholders in the basic EPS calculation. For the year ended December 31, 2021, 770,833 Class A
ordinary shares, as represented by ADSs were issued for the aggregate proceeds of approximately $1.5 million, as a result of investors’
exercise of August 2020 PIPE Warrants. Share Subscription Agreement with Yun Tian On December 19, 2020, the Company entered
into a private placement share subscription agreement (the “Share Subscription Agreement”) with Yun Tian Investment Limited
(“Yun Tian”). Yun Tian subscribes for an aggregate of not more than 4,540,000 Class A ordinary shares (the
“Subscription Shares”) by tranches at a subscription price of $2.2 per share before June 30, 2021. For the six months ended June 30, 2021,
the Company received subscription price in an aggregate of $0.8 million from Yun Tian, and the related Subscription Shares of 353,623 Class A
shares were issued. The Share Subscription Agreement is automatically terminated at June 30, 2021. January 2021 Call Options On January 6, 2021, the Company entered into
a binding strategic cooperation framework agreement (the “Strategic Cooperation Agreement”) with Mr. Yao Yongjie (“Mr. Yao”)
and engaged Mr. Yao as the chief technical adviser to provide technical advice and consultancy service in blockchain industry. The
Company grants to Mr. Yao options (the “Call Options”) to subscribe for 6 million Class A ordinary shares,
represented by ADSs at a price fixed at US$2 per share. Within 24 months of the signing of the Strategic Cooperation Agreement,
Mr. Yao may exercise the right to subscribe for such shares by tranches if the following conditions are met:
(i) if the closing price of the shares in the Company exceeds
US$3 per share for 3 consecutive trading days, Mr. Yao may exercise 2 million call options;
(ii) if the closing price of the shares in the Company exceeds
US$5 per share for 3 consecutive trading days, Mr. Yao may exercise 2 million call options;
(iii) if the closing price of the shares in the Company exceeds
US$7.50 per share for 3 consecutive trading days, Mr. Yao may exercise 2 million call options. The Company estimated the fair value of the call
options at $0.47, $0.33 and 0.16 per share for three tranches, respectively on the date of grant using Binomial Option
Pricing Model applying an expected term of 2 years, a stock price of $1.94 per share, volatility of 51.69%, a risk
free rate of 0.21% and an expected dividend yield of 0%. The aggregate fair value of the Call Options of $1,909,000 is
recognized as stock-based compensation expense over the requisite service period which is five-year period from the date thereof. For the periods ended June 30, 2022 and 2021,
an aggregate of $191,000 each was recognized in expenses. For the year ended December 31, 2021, 2,000,000 Class A
ordinary shares, as represented by ADSs were issued for the aggregate proceeds of $4.0 million, as a result of exercise of Call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 xml:space="preserve">Note 14 — Stock-Based Compensation 2020 Share Incentive Plan In June 2020, in connection with the Business
Combination, the Company’s board approved the 2020 Share Incentive Plan (the “2020 Plan”) and reserved 4,632,449 ordinary
shares for issuance thereunder. The Company’s employees, non-employee directors and consultants are eligible to receive options,
restricted shares, restricted share units, dividend equivalents, deferred shares, share payments or share appreciation rights, which may
be awarded or granted under the Plan (collectively, “Awards”). Generally, each option will have an exercise price determined
by the administrator and set forth in the award agreements which may be a fixed or variable price related to the fair market value of
the Company’s ordinary shares and a contractual term up to ten On March 3, 2022, 2,450,000 deferred shares were
granted to certain non-employee consultants for their services for the years of 2022 and 2023. All of the deferred shares granted are
fully vested on the grant date. The Company estimated the fair value of shares at the closing price on the grant date in an aggregate
of $1,837,500. The stock-based compensation expenses are recognized over the requisite service period which were as follows for the period
ended June 30, 2022. As of June 30, 2022, a total of 3,936,504 shares had been granted under the 2020 Plan and 695,945
shares remained available for future awards.
Professional fees $ 121,875
Communication and technology 112,500
General and administrative 121,875
Marketing 103,125
Total stock-based compensation $ 459,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Note 15 — Income Taxes The current and deferred portions of the income
tax expense included in the consolidated statements of operations and comprehensive income (loss) as determined in accordance with ASC
740, Income Taxes, are as follows:
Six Months Ended
2022 2021
Current $ 3,069 $ 53,239
Deferred - 1,128
$ 3,069 $ 54,367 A reconciliation of the difference between the
expected income tax expense or benefit computed at applicable statutory income tax rates and the Group’s income tax expense is shown
in the following table:
Six Months Ended
2022 2021
Income tax expense (benefit) at applicable statutory rate (1) $ (3,472,095 ) $ (1,688,110 )
Nondeductible expenses 358,810 (402,509 )
(Income) not subject to tax (1,870 ) -
Impact of foreign tax rate differential (2) 2,490,170 1,151,121
Current year change in valuation allowance 657,985 940,626
Other (29,931 ) 53,239
Reported income taxes $ 3,069 $ 54,367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 Significant components of the Group’s deferred
tax assets (liabilities) are presented below:
June 30, December 31,
(unaudited)
Deferred tax asset
Others $ - $ -
Fixed assets - -
Net operating loss carryforwards 3,786,211 2,987,597
Less: Valuation allowance (3,786,211 ) (2,987,597 )
Net deferred tax asset $ - $ -
Deferred tax liability
Accrued employee benefits $ - $ -
Fixed assets - -
Deferred tax liability, net $ - $ - Management has applied a valuation allowance to
the total amount of deferred tax assets based on the determination that it is more likely than not that some portion of the deferred tax
asset will not be realized. This determination was based on the historic and estimated future profitability of the entities to which the
deferred tax assets relate. The tax rules in Hong Kong do not allow the Group to file on a consolidated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2</t>
        </is>
      </c>
    </row>
    <row r="3">
      <c r="A3" s="3" t="inlineStr">
        <is>
          <t>Lease [Abstract]</t>
        </is>
      </c>
      <c r="B3" s="4" t="inlineStr">
        <is>
          <t xml:space="preserve"> </t>
        </is>
      </c>
    </row>
    <row r="4">
      <c r="A4" s="4" t="inlineStr">
        <is>
          <t>Lease</t>
        </is>
      </c>
      <c r="B4" s="4" t="inlineStr">
        <is>
          <t xml:space="preserve">Note 16 —Lease All of the Group’s leases are classified as operating leases
and primarily consist of real estate leases for corporate offices and other facilities. As of June 30, 2022, the weighted-average remaining
lease term on these leases is approximately 2.55 years and the weighted-average discount rate used to measure the lease liabilities was
approximately 2.86%. The Group’s lease agreements do not contain any residual value guarantees, restrictions or covenants. Cash
paid for amounts included in the measurement of operating lease liabilities was $314,000 for the six months ended June 30, 2022. The following table presents balances reported in the consolidated
balance sheets related to the Group’s leases:
As at
June 30,
Operating lease right-of-use assets $ 1,279,030
Operating lease liabilities $ 1,354,389 The following table presents operating lease cost reported in occupancy
expenses on the consolidated statements of comprehensive (loss)/income related to the Group’s leases:
Period ended
June 30,
Operating lease cost $ 350,749 The following table reconciles the undiscounted cash flows of the Group’s
leases as of June 30, 2022 to the present value of its operating lease payments:
12-Month
2023 $ 569,125
2024 551,458
2025 261,276
2026 32,717
Thereafter 0
Total undiscounted operating lease payments 1,414,576
Less: imputed interest (60,187 )
Present value of operating lease liabilities 1,354,389 The Group’s minimum annual lease commitments as of December 31,
2021, in accordance with ASC Topic 840, were as follows:
December 31,
2022 $ 664,583
2023 476,306
2024 390,481
Thereafter -
$ 1,531,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6 Months Ended</t>
        </is>
      </c>
    </row>
    <row r="2">
      <c r="B2" s="2" t="inlineStr">
        <is>
          <t>Jun. 30, 2022</t>
        </is>
      </c>
    </row>
    <row r="3">
      <c r="A3" s="3" t="inlineStr">
        <is>
          <t>Regulatory Requirements [Abstract]</t>
        </is>
      </c>
      <c r="B3" s="4" t="inlineStr">
        <is>
          <t xml:space="preserve"> </t>
        </is>
      </c>
    </row>
    <row r="4">
      <c r="A4" s="4" t="inlineStr">
        <is>
          <t>Regulatory Requirements</t>
        </is>
      </c>
      <c r="B4" s="4" t="inlineStr">
        <is>
          <t>Note 17 — Regulatory Requirements The following table illustrates the minimum regulatory
capital as established by the Hong Kong Securities and Futures Commission, the Insurance Authority (Hong Kong), Monetary Authority of Singapore, and the Cayman
Islands Monetary Authority (CIMA) that the Company’s subsidiaries were required to maintain as of June 30, 2022 and the actual amounts
of capital that were maintained.
Entity Name Minimum Regulatory Capital Requirements Capital Levels Maintained Excess Percent of requirement Maintained
Lion International Securities Group Limited $ 382,361 $ 1,231,249 $ 848,888 322 %
Lion Futures Limited 382,361 1,384,723 1,002,362 362 %
Lion Asset Management Limited 12,745 111,125 98,380 872 %
BC Wealth Management Limited 12,745 248,811 236,066 1952 %
Lion International Financial (Singapore) Pte. Ltd. 718,061 855,969 137,909 119 %
Lion Broker Limited (Cayman) 10,407,768 15,542,282 5,134,514 149 %
Total $ 11,916,041 $ 19,374,159 $ 7,458,119 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18 — Segment Reporting ASC 280, Disclosures about Segments of an Enterprise
and Related Information,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making group, in deciding how
to allocate resources and in assessing performance. Reportable segments are defined as an operating segment that either (a) exceeds
10% of revenue, or (b) reported profit or loss in absolute amount exceeds 10% of profit of all operating segments that did not report
a loss or (c) exceeds 10% of the combined assets of all operating segments. The Group has three primary operating
segments (1) futures and securities brokerage services; (2) market making (CFD) trading; (3) TRS trading; and (4) others. The
Group’s futures and securities brokerage segment generates commissions income by enabling customers to trade in futures and securities
markets throughout the world. The Group engages in market making (CFD trading) activities where it serves as the counterparty to its customers
in derivative transactions. The Group experiences trading gains and losses from such market making (CFD trading) activities. The Group
also generated income from TRS trading business including the commission income from the securities trading and interest income from the
loan to customers. Other businesses include the following: (1) insurance brokerage segment which generates commissions by providing insurance
brokerage services to high-net-worth individuals; (2) proprietary trading activities in investment securities, futures and derivatives,
(3) sale of NFT and development NFT platform and Metaverse games; (4) cryptocurrency mining; and (5) executive management functions and
corporate overhead.
Futures and CFD TRS Other Total
Six months ended June 30, 2022
Revenue $ 1,979,384 $ (6,911,887 ) $ (798,523 ) $ 1,381,295 $ (4,349,731 )
Commissions and fees 1,444,452 7,863 452,634 211,072 2,116,021
Compensation and benefits 506,055 - - 1,417,204 1,923,259
Occupancy - 1,800 1,800 369,028 372,628
Communication and technology 220,442 170,108 170,108 369,860 930,518
General and administrative 53,308 32,569 32,569 563,414 681,860
Crypto currencies - - - - -
Professional fees 383 68,732 68,732 2,844,723 2,982,570
Research and development - - - 4,160,033 4,160,033
Service fees - 248,240 582,899 239,748 1,070,887
Interest - - 885,289 136,484 1,021,773
Depreciation 394 400,000 400,000 397,728 1,198,122
Marketing 1,181 34,000 34,000 322,030 391,211
Payment service charge - (69,981 ) 67,620 - (2,361 )
Change in fair value of warrant liabilities - - - (759,375 ) (759,375 )
Impairment of fixed assets - - - 1,691,079 1,691,079
Impairment of cryptocurrencies - - - 293,619 293,619
Other operating expenses (1,617 ) - - (21,711 ) (23,328 )
2,224,598 893,331 2,695,651 12,234,936 18,048,516
Income (loss) from operations $ (245,214 ) $ (7,805,218 ) $ (3,494,174 ) $ (10,853,641 ) $ (22,398,247 )
Total segment assets $ 4,883,736 $ 22,768,398 $ 57,414,627 $ 18,168,359 $ 103,235,120
Futures and securities brokerage services CFD TRS Other Total
Six months ended June 30, 2021
Revenue $ 1,212,222 $ (1,074,343 ) $ 4,045,485 $ (583,067 ) $ 3,600,297
Commissions and fees 814,295 15,000 275,046 84,902 1,189,243
Compensation and benefits 594,038 - - 1,789,509 2,383,547
Occupancy - 2,100 2,100 343,460 347,660
Communication and technology 224,232 281,763 281,763 159,534 947,292
General and administrative 40,133 52,360 42,108 495,458 630,059
Crypto currencies - - - 219,662 219,662
Professional fees 773 95,064 95,064 799,110 990,011
Service fees - 187,684 2,123,334 163,104 2,474,122
Interest - - 109,268 832,996 942,264
Depreciation 1,476 266,666 - 11,538 279,680
Marketing 1,010 27,500 27,500 497,748 553,758
Payment service charge - 292,630 - - 292,630
Other operating expenses 1,526 - - 17,948 19,474
1,677,483 1,220,767 2,956,183 5,414,969 11,269,402
Income (loss) from operations $ (465,261 ) $ (2,295,110 ) $ 1,089,302 $ (5,998,036 ) $ (7,669,105 )
Total segment assets $ 4,412,577 $ 10,643,070 $ 49,957,418 $ 21,504,303 $ 86,517,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9 — Subsequent Events Entry into a Material Agreement and Unregistered
Sale of Equity Securities On August 9, 2022, the Group entered into a Securities
Purchase Agreement (the “Securities Purchase Agreement”) with ATW Opportunities Master Fund II, L.P. (the “Purchaser”),
pursuant to which the Group received net proceeds of $3,300,000 in consideration of the issuance of Convertible Debenture (the “Debenture”)
in the principal amount of $3,500,000. The transactions contemplated under the Securities
Purchase Agreement closed on August 10, 2022 (“First Closing Date”). The Group intends to use the proceeds from the issuance
of the Debenture for working capital purposes. The Debenture matures on August 9, 2025, bears
interest at a rate of 8% per annum to the extent such interest is paid in cash or 12.0% to the extent such interest is paid in ADSs at
the Group’s election, and is convertible into ADSs, beginning after its original date of issuance at a conversion price is the lesser
of $1.25 or 85% of the lowest daily volume-weighted average price in the last fifteen (15) trading days immediately prior to conversion,
subject to adjustment, per ADS. Interest is payable quarterly in cash, or the Group may pay accrued interest in its ADSs. The Group granted the Purchaser the right to purchase
a pro-rata share (based on the original subscription amount as to the first closing) of an additional $25 million of Debentures within
24-month anniversary of the First Closing Date. The Group has also granted the Purchaser a 24-month right to participate
in specified future financings, up to a level of 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reflect all adjustments that, in the opinion of management, are necessary to fairly present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condensed consolidated financial statements should be read in conjunction with the
audited consolidated financial statements and related notes as of and for the year ended December 31, 2021.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Principles of Consolidation</t>
        </is>
      </c>
      <c r="B6" s="4" t="inlineStr">
        <is>
          <t xml:space="preserve">Principles of Consolidation The consolidated financial statements include
the accounts of the Company, and its subsidiaries in which it has a controlling financial interest.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The Group consolidates
the loss of the subsidiaries and subtracts the net loss that is attributable to the non-controlling interest holders in calculating the
net income (loss) that is attributable to the Group. </t>
        </is>
      </c>
    </row>
    <row r="7">
      <c r="A7" s="4" t="inlineStr">
        <is>
          <t>Translation of Foreign Currencies</t>
        </is>
      </c>
      <c r="B7" s="4" t="inlineStr">
        <is>
          <t xml:space="preserve">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end exchange rates, income statement
accounts are translated at average rates of exchange for the year and equity is translated at historical exchange rates. Any translation
gains or losses are recorded in other comprehensive income (loss). Gains or losses resulting from foreign currency transactions are included
in net income.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 </t>
        </is>
      </c>
    </row>
    <row r="9">
      <c r="A9" s="4" t="inlineStr">
        <is>
          <t>Cash and Cash Equivalents</t>
        </is>
      </c>
      <c r="B9" s="4" t="inlineStr">
        <is>
          <t xml:space="preserve">Cash and Cash Equivalents Cash and cash equivalents consist of deposits
with banks and all highly liquid investments, with maturities of three months or less, that are not segregated and deposited for regulatory
purposes. The Group does not have any cash equivalents as of June 30, 2022 and December 31, 2021. The Group maintains its cash in bank deposit accounts
which at times may exceed insured limits. The Group has not experienced any losses in such accounts. Management believes that the Group
is not exposed to any significant credit risk on cash and cash equivalents. </t>
        </is>
      </c>
    </row>
    <row r="10">
      <c r="A10" s="4" t="inlineStr">
        <is>
          <t>Restricted Cash</t>
        </is>
      </c>
      <c r="B10" s="4" t="inlineStr">
        <is>
          <t xml:space="preserve">Restricted Cash — Bank Balances
Held on Behalf of Customers The Group maintains segregated trust accounts
with licensed banks or payment platform to hold customer funds in accordance with the relevant legislation. The Group has classified customer
funds as bank balances held on behalf of customers with a corresponding payable to customers in the liabilities section of the condensed
consolidated balance sheets. </t>
        </is>
      </c>
    </row>
    <row r="11">
      <c r="A11" s="4" t="inlineStr">
        <is>
          <t>Securities Owned and Derivatives</t>
        </is>
      </c>
      <c r="B11" s="4" t="inlineStr">
        <is>
          <t xml:space="preserve">Securities Owned and Derivatives The Group’s proprietary trading securities
transactions are recorded on the trade date, as if they had settled. Securities, futures and derivative positions are
recorded at fair value in accordance with Financial Accounting Standards Board (“FASB”) Accounting Standards Codification
(“ASC”) Topic 820 “Fair Value Measurements and Disclosures” (“ASC 820”). </t>
        </is>
      </c>
    </row>
    <row r="12">
      <c r="A12" s="4" t="inlineStr">
        <is>
          <t>Receivables</t>
        </is>
      </c>
      <c r="B12" s="4" t="inlineStr">
        <is>
          <t xml:space="preserve">Receivables Receivables arise from the business of dealing
in investment securities, futures and derivatives and include the amounts due on brokerage transactions on a trade-date basis. Broker-dealers
will require balances to be placed with them in order to cover the positions taken by its customers. Clearing house receivables typically
represent proceeds receivable on trades that have yet to settle and are usually collected within two days. Receivables from broker-dealers and clearing organizations
as presented in the condensed consolidated balance sheets represent such receivables related to the Group’s customer trading activities,
including customers’ cash deposits, receivables arising from unsettled trades in securities, futures and CFD trading service, and
receivables arising from the Group’s TRS trading service in an amount generally equal to the market value of A-shares. Receivables
from broker-dealers and clearing organizations include such receivables arising from the Group’s proprietary trading activities
as well. Commissions receivable represent commissions due
from trading activities and from insurance providers once referrals have been made and the transactions have been executed under the terms
of the relevant insurance policy or subscription agreement. As of June 30, 2022 and December 31, 2021, commissions receivable amounted
to $20,754 and $32,463, respectively, are included in the line item “prepaids, deposits and other” in the condensed consolidated
balance sheets. </t>
        </is>
      </c>
    </row>
    <row r="13">
      <c r="A13" s="4" t="inlineStr">
        <is>
          <t>Crypto Currencies</t>
        </is>
      </c>
      <c r="B13" s="4" t="inlineStr">
        <is>
          <t xml:space="preserve">Crypto Currencies The following table presents the activities of
the crypto currencies for the six months ended June 30, 2022 and 2021:
BNB and WBNB
Crypto currencies at January 1, 2022 $ -
Additions of crypto currencies (1) 438,042
Realized gain on sale of crypto currencies -
Impairment of crypto currencies (293,619 )
Sale of crypto currencies -
Crypto
currencies at June 30, 2022 (4) $ 144,423
Bitcoins
Crypto currencies at January 1, 2021 $ -
Additions of crypto currencies (2) 201,152
Realized gain on sale of crypto currencies -
Impairment of crypto currencies (3) -
Sale of crypto currencies -
Crypto currencies at June 30, 2021 (4) $ 201,152
(1) Binance Coin (“BNB”) and Wrapped BNB (“WBNB”) obtained from the sales of NFTs.
The Group collected in an aggregate of approximately US$438,000 at the spot token
price upon the completion of the sale of NFTs. As of June 30, 2022, the Group recorded an impairment charge of approximately US$294,000.
(2) Bitcoins obtained from the crypto currency mining activities.
(3) The Group did not recognize impairment loss on crypto currencies during the year ended December 31, 2021
as the crypto currencies were converted to stable coins shortly after the consideration was received and all stable coins were liquidated
before the year end.
(4) The balance was included in the line item “other assets” in the condensed consolidated balance
sheet as of June 30, 2022. </t>
        </is>
      </c>
    </row>
    <row r="14">
      <c r="A14" s="4" t="inlineStr">
        <is>
          <t>Crypto Currency Machines</t>
        </is>
      </c>
      <c r="B14" s="4" t="inlineStr">
        <is>
          <t xml:space="preserve">Crypto Currency Machines Management has assessed the basis of depreciation
of the Group’s crypto currency machines used to verify crypto currency transactions and generate crypto currencies and believes
they should be depreciated over a 3-year period. The rate at which the Group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his assessment takes into consideration the management’s expectations regarding the direction of the industry including
potential changes in technology.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For the six months ended
June 30, 2022, the Company fully impaired and disposed of the mining equipment in an amount of approximately $1.7 million, resulting from
the stumbled Bitcoin price and the change in the regulatory environment in the PRC. </t>
        </is>
      </c>
    </row>
    <row r="15">
      <c r="A15" s="4" t="inlineStr">
        <is>
          <t>NFT - Intangible assets</t>
        </is>
      </c>
      <c r="B15" s="4" t="inlineStr">
        <is>
          <t xml:space="preserve">NFT - Intangible assets Due to the lack of physical substance, the Group
considers MetaWords NFTs that the Group created meet the definition of intangible assets and would generally be accounted for under ASC
350 Intangibles — Goodwill and Other. The useful life is indefinite according to ASC 350-30-35-4. The Group understands that there
is no clear guidance either authoritative or nonauthoritative on the accounting treatment of NFTs yet. In the cases in which the Group
shall account for the initial recognition of NFTs on balance sheet, it considers the following applicable guidance: ASC 350-30, General Intangibles Other Than
Goodwill ASC 985-20, Software to be sold, leased, or
otherwise marketed By analogy to the guidance above, capitalization
of the costs commences on the establishment of technological feasibility (i.e. the completion of a working model) and ceases when the
NFTs are made available for release to customers. Indefinite-lived intangible assets are not amortized. Instead, they are tested for impairment
annually or upon a triggering event that indicates it is more likely than not that the asset is impaired. The impairment test under ASC
350 is a one-step test that compares the fair value of the intangible asset with its carrying value. If the fair value is less than the
carrying value, an impairment is recorded. Once the intangible asset is impaired, the impairment loss is not reversed if the fair value
subsequently increases. As of June 30, 2022, the Group considers the value
of the NFTs held on hand is immaterial to the consolidated financial statements taken as a whole. In accordance with the accounting policies
mentioned above, the Group initially capitalized the costs of NFTs in intangible assets which primarily included the gas fees, the blockchain
transaction fee paid to network validators for their services, in an aggregate of less than $1,000, and subsequently determined to fully
impair. Gas fees were paid by BNB tokens and measured at the fair value of the tokens on the date paid. As a result, as of June 30, 2022,
the carrying value of NFTs included in intangible assets was zero. For NFTs held by users, the Group does not provide
custody services either directly or indirectly, and neither it has control of these digital assets nor does it have any related liability.
They are off-balance sheet in the Group’s financial statements. </t>
        </is>
      </c>
    </row>
    <row r="16">
      <c r="A16" s="4" t="inlineStr">
        <is>
          <t>Fixed Assets, Net</t>
        </is>
      </c>
      <c r="B16" s="4" t="inlineStr">
        <is>
          <t xml:space="preserve">Fixed Assets, Net Furniture, equipment and leasehold improvements
are stated at cost less accumulated depreciation. Depreciation is provided on a straight-line basis using estimated useful lives of three to ten years.
Leasehold improvements are amortized over the lesser of the economic useful life of the improvement or the term of the lease. </t>
        </is>
      </c>
    </row>
    <row r="17">
      <c r="A17" s="4" t="inlineStr">
        <is>
          <t>Payables</t>
        </is>
      </c>
      <c r="B17" s="4" t="inlineStr">
        <is>
          <t xml:space="preserve">Payables Payables arise from the business of dealing in
investment securities, futures and derivatives. Payables to customers as presented in the condensed consolidated balance sheets represent
such payables related to the Group’s customer trading activities as well as the cash balances held on behalf of customers. The Group borrows loans from business partners
at benchmark interest rate plus a fixed spread, and immediately lent to TRS trading service customers. Net loans borrowed from TRS business
partners are included in the line item “payables to broker-dealers and clearing organizations”. As of June 30, 2022 and December
31, 2021, the balance of payables to broker-dealers and clearing organizations was primarily comprised of such net loans. Commissions payable mainly represent amounts owed
to referral sources of insurance brokerage business outside of the Group for transactions referred based on the terms of the underlying
agreements. As of June 30, 2022 and December 31, 2021, commissions payable amounted to $53,342 and $26,801, respectively and are
included in the line item “accrued expenses and other payables” in the condensed consolidated balance sheets. </t>
        </is>
      </c>
    </row>
    <row r="18">
      <c r="A18" s="4" t="inlineStr">
        <is>
          <t>Revenue Recognition</t>
        </is>
      </c>
      <c r="B18" s="4" t="inlineStr">
        <is>
          <t xml:space="preserve">Revenue Recognition See Note 3 for details. </t>
        </is>
      </c>
    </row>
    <row r="19">
      <c r="A19" s="4" t="inlineStr">
        <is>
          <t>Commissions and Fees</t>
        </is>
      </c>
      <c r="B19" s="4" t="inlineStr">
        <is>
          <t xml:space="preserve">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 </t>
        </is>
      </c>
    </row>
    <row r="20">
      <c r="A20" s="4" t="inlineStr">
        <is>
          <t>Convertible Securities, Warrants and Derivative Instruments</t>
        </is>
      </c>
      <c r="B20" s="4" t="inlineStr">
        <is>
          <t xml:space="preserve">Convertible Securities, Warrants and Derivative
Instruments The accounting treatment of warrants and convertible
securities issued is determined pursuant to the guidance provided by ASC 470, Debt, ASC 480, Distinguishing Liabilities from Equity, and
ASC 815, Derivatives and Hedging (“ASC 815”), as applicable. Each feature of freestanding financial instruments including,
without limitation, any rights relating to subsequent dilutive issuances, equity sales, rights offerings, conversions, optional redemptions
and dividends are assessed with determinations made regarding the proper classification in the Company’s consolidated financial
statements. The Company evaluates all of its equity-linked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and whether embedded derivative shall be bifurcated from the host
instrument and separately accounted for as a derivative, is reassessed at the end of each reporting period. Derivative assets and liabilities
are recorded at fair value at inception and re-valued at each reporting date, with changes in the fair value reported in the condensed
consolidated statements of operations. On January 1, 2022, the Company early adopted
Accounting Standards Update (“ASU”) ASU 2020-06, Debt – Debt with Conversion and Other Options (Subtopic 470-20) and
Derivatives and Hedging – Contracts in Entity’s Own Equity (Subtopic 815-40) (“ASU 2020-06)”.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For all other entities, the guidance is effective for fiscal years beginning after
December 15, 2023, including interim periods within those fiscal years. Early adoption is permitted, but no earlier than fiscal years
beginning after December 15, 2020. The Company early adopted ASU 2020-06 in the first interim period of 2022 using the modified retrospective
method which resulted in a reclassification of the unamortized portion of the beneficial conversion feature from additional paid-in capital
to Series B Preferred shares on the condensed consolidated balance sheet. </t>
        </is>
      </c>
    </row>
    <row r="21">
      <c r="A21" s="4" t="inlineStr">
        <is>
          <t>Earnings (Loss) per Ordinary Share</t>
        </is>
      </c>
      <c r="B21" s="4" t="inlineStr">
        <is>
          <t xml:space="preserve">Earnings (Loss) per Ordinary Share The Company complies with accounting and disclosure
requirements ASC Topic 260, “Earnings Per Share”, which requires earnings per share for each class of stock (ordinary
shares and participating securities) to be calculated using the two-class method. The two-class method is an allocation of earnings between
the holders of ordinary shares and a company’s participating security holders. Under the two-class method, earnings for the reporting
period are allocated between ordinary shareholders and other security holders based on their respective participation rights in undistributed
earnings. As the Company’s two classes of ordinary shares have the same dividend rights, earnings (loss) per share for each class
of ordinary shares have the same results. Basic earnings (loss) per ordinary share is computed
by dividing net income or loss available to ordinary shareholders by the weighted average number of ordinary shares issued and outstanding
for the periods. For the six months ended June 30, 2021, the December 2020 Convertible Debenture (as discussed in Note 14)
which was fully converted into the Company’s Class A ordinary shares, as represented by ADSs in the first half of 2021 and
the December 2020 Series A Warrant (as discussed in Note 14) which was exercised into the Company’s Class A
ordinary shares, as represented by ADSs in the first half of 2021, have the same dividend rights as the ordinary shares on an as-converted
and as-exercised basis, and therefore qualify as participating securities for the period they were outstanding in accordance with ASC 260.
The holders of Convertible Debenture and Series A Warrant do not have a contractual obligation to share in the Company’s losses,
therefore participating securities are excluded from the calculation of earnings (loss) per share for the six months ended June 30,
2021 in which there were losses available to ordinary shareholders. In accordance with ASC 260-10-45, the 3,867,481 Class B
of Earnout Escrow Shares are considered contingently returnable shares and therefore are excluded from the computation of basic earnings
(loss) per share for all periods presented (on a retroactively adjusted basis). Since 2021, 50% of 1,933,740 Class B of Indemnity Escrow
Shares was included in the computation of basic earnings (loss) per share and the remaining 50% was included starting from June 16, 2022,
the twenty-four month anniversary of the Business Combination.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converted method. For the six months ended June 30, 2022 and
2021 (on a retroactively adjusted basis), the following potential dilutive securities denominated in ordinary shares equivalents were
excluded for the periods they were outstanding from the computation of diluted earnings (loss) per share because to do so would have been
antidilutive. As a result, diluted earnings (loss) per ordinary share is the same as basic earnings (loss) per ordinary share for all
periods presented.
Six Months Ended
2022 2021
SPAC Warrants 17,795,000 17,795,000
August 2020 PIPE Warrants See Note 13 729,167 1,500,000
December 2020 Convertible Debenture See Note 12 — 800,000
December 2020 Warrants See Note 12 — 13,700,000
January 2021 Call Options See Note 13 4,000,000 6,000,000
Series A Convertible Preferred Shares See Note 12 2,333,333 2,333,333
February 2021 Warrants See Note 12 38,800,000 26,666,667
Series B Convertible Preferred Shares See Note 12 4,807,007 —
December 2021 Warrants See Note 12 2,285,715 —
May 2022 Convertible Debenture See Note 12 2,800,000 — Subsequently, an aggregate of approximately 5.4 million
Class A ordinary shares were issued resulting from conversion of Series A and Series B Convertible Preferred Shares. </t>
        </is>
      </c>
    </row>
    <row r="22">
      <c r="A22" s="4" t="inlineStr">
        <is>
          <t>Non-controlling Interest</t>
        </is>
      </c>
      <c r="B22" s="4" t="inlineStr">
        <is>
          <t xml:space="preserve">Non-controlling Interests The non-controlling interests are presented in
the consolidated balance sheets, separately from equity attributable to the shareholders of the Group. Income attributable to non-controlling
interests’ holders is presented on the consolidated statements of operations and the consolidated statements of comprehensive income
(loss) as an allocation of the total income for the periods between non-controlling interests holders and the shareholders of the Group.
Under ASC 810-10-15-10(a), Consolidation, all majority-owned subsidiaries (i.e., all companies in which a parent has a controlling financial
interest through direct or indirect ownership of a majority voting interest) must be consolidated unless control does not rest with
the majority owner. The Group owns 50% of Lion Metaverse Limited (“LML”) and controls the board of directors. Therefore,
the Group has a controlling financial interest in LML and LML is consolidated in the consolidated financial statements. On May 7, 2021, Lion NFT Limited (“LNFT”)
was formed by Lion Financial Group Limited (“LFGL”) and three other shareholders in British Virgin Islands. LFGL owned 60%
of equity interest of LNFT upon incorporation. During the year ended December 31, 2021, LNFT borrowed a total of $600,000 from its
shareholders in the form of shareholder loans. On October 8, 2021, LFGL acquired 30% additional equity interest in LNFT for a total
cash consideration of $200,000 from two of the minority shareholders. </t>
        </is>
      </c>
    </row>
    <row r="23">
      <c r="A23" s="4" t="inlineStr">
        <is>
          <t>Reclassification</t>
        </is>
      </c>
      <c r="B23" s="4" t="inlineStr">
        <is>
          <t xml:space="preserve">Reclassification Certain prior periods amounts have been reclassified
to be comparable to the current period presentation. The reclassification has no effect on previously reported net assets or net income
(loss). </t>
        </is>
      </c>
    </row>
    <row r="24">
      <c r="A24" s="4" t="inlineStr">
        <is>
          <t>Stock-based Compensation</t>
        </is>
      </c>
      <c r="B24"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fair value of the Company’s ordinary
shares underlying stock-based awards is determined to be based on the closing price of the Company’s shares as reported by Nasdaq
on the date of grant. The Company values its stock options or warrants that have service vesting requirements or performance-based awards
with or without market conditions using the Binomial Option Pricing Model. </t>
        </is>
      </c>
    </row>
    <row r="25">
      <c r="A25" s="4" t="inlineStr">
        <is>
          <t>Income Taxes</t>
        </is>
      </c>
      <c r="B25" s="4" t="inlineStr">
        <is>
          <t xml:space="preserve">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in the condensed consolidated statements of operations. </t>
        </is>
      </c>
    </row>
    <row r="26">
      <c r="A26" s="4" t="inlineStr">
        <is>
          <t>Research and Development Expenses</t>
        </is>
      </c>
      <c r="B26" s="4" t="inlineStr">
        <is>
          <t xml:space="preserve">Research and Development Expenses Research and development expenses are expensed
in the period when incurred. These costs primarily consist of designing, coding, project management, and other IT services related
to developing and enhancing the project. </t>
        </is>
      </c>
    </row>
    <row r="27">
      <c r="A27" s="4" t="inlineStr">
        <is>
          <t>Leases</t>
        </is>
      </c>
      <c r="B27" s="4" t="inlineStr">
        <is>
          <t xml:space="preserve">Leases On January 1, 2022, the Group adopted FASB ASC Topic 842, “Leases,”
(“ASC Topic 842”) which requires that a lessee recognize in the condensed consolidated balance sheet a lease liability and
a corresponding right-of-use asset, including for those leases that the Group currently classifies as operating leases. The right-of-use
asset and the lease liability was initially measured using the present value of the remaining lease payments. ASC Topic 842 was implemented
using a modified retrospective approach which resulted in no cumulative-effect adjustment in the opening balance of retained earnings
as of January 1, 2022. As a result, the condensed consolidated balance sheet prior to January 1, 2022 was not restated and continues to
be reported under FASB ASC Topic 840, “Leases,” (“ASC Topic 840”), which did not require the recognition of a
right-of-use asset or lease liability for operating leases. The Group reviews all relevant contracts to determine if the contract
contains a lease at its inception date. A contract contains a lease if the contract conveys to the Group the right to control the use
of an underlying asset for a period of time in exchange for consideration. If the Group determines that a contract contains a lease, it
recognizes, in the condensed consolidated balance sheets, a lease liability and a corresponding right-of-use asset on the commencement
date of the lease. The lease liability is initially measured at the present value of the future lease payments over the lease term using
the rate implicit in the lease or, if not readily determinable, the Group’s secured incremental borrowing rate. An operating lease
right-of-use asset is initially measured at the value of the lease liability minus any lease incentives and initial direct costs incurred
plus any prepaid rent. Each lease liability is measured using the Group’s secured incremental
borrowing rate. The Group’s leases have remaining terms of two to three years, and some of which include options to terminate the
lease upon notice. The Group considers these options when determining the lease term used to calculate the right-of-use asset and the
lease liability when the Group is reasonably certain it will exercise such option. The Group’s operating leases contain both lease components and
non-lease components.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in nature and not based on an index or rate, and as a result, are not included in the measurement of the operating
lease right-of-use assets or operating lease liability. Operating lease expense is recognized on a straight-line basis over
the lease term and is included in occupancy expenses in the Group’s condensed consolidated statements of comprehensive income. </t>
        </is>
      </c>
    </row>
    <row r="28">
      <c r="A28" s="4" t="inlineStr">
        <is>
          <t>Recent Accounting Pronouncements</t>
        </is>
      </c>
      <c r="B28" s="4" t="inlineStr">
        <is>
          <t>Recent Accounting Pronouncements In June 2016, FASB amended guidance related
to impairment of financial instruments as part of ASU 2016-13 Financial Instruments — Credit Losses (Topic 326): Measurement of
Credit Losses on Financial Instru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ASU are effective for fiscal years beginning after December 15, 2019, including
interim periods within those fiscal years. For private companies, the ASU on credit losses will take effect for fiscal years beginning
after December 15, 2021, including interim periods within those fiscal years. All entities may adopt the amendments in this ASU through
a cumulative-effect adjustment to retained earnings as of the beginning of the first reporting period in which the guidance is effective
(that is, a modified-retrospective approach). In May 2019, FASB issued ASU 2019-05, Financial instrument — Credit Losses (Topic
326), Targeted Transition Relief, which provides an irrevocably fair value option to elect for eligible instruments. In November 2019,
FASB issued ASU 2019-11 Codification Improvements to Topic 326, Financial Instruments — Credit Losses, which clarified and improved
various aspects of ASU 2016-13. In November 2019, FASB issued ASU 2019-10 to amend private companies, not-for-profit organizations,
and certain small public companies effective date on its credit losses (CECL) standards to fiscal years beginning after December 15, 2022
and interim periods therein. The Group has evaluated the effect of the adoption of this ASU and does not expect there will be significant
impact on its consolidated financial statements from the adoption of the new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nsummation of the reverse recapitalization</t>
        </is>
      </c>
      <c r="B4" s="4" t="inlineStr">
        <is>
          <t xml:space="preserve">Cash $ 2,476,198
Prepaid expenses and other current assets 209
Warrant liabilities (2,247,087 )
Accrued expenses (57,963 )
Net assets acquired by LGHL as of June 16, 2020 $ 171,357 </t>
        </is>
      </c>
    </row>
    <row r="5">
      <c r="A5" s="4" t="inlineStr">
        <is>
          <t>Schedule of subsidiaries</t>
        </is>
      </c>
      <c r="B5" s="4" t="inlineStr">
        <is>
          <t>Company name Date of Place of Ownership Principal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Investment (Hong Kong) Limited (F/K/A Lion Foreign Exchange Limited) May 20, 2016 Hong Kong 100% Dormant
Lion Asset Management Limited (F/K/A Lion Capital Management Limited) May 20, 2016 Hong Kong 100% Asset management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Singapore) Pte. LTD. July 26,2019 Singapore 100% Dormant
Lion Group North America Corp. (F/K/A Proficient Alpha Acquisition Corp.) June 16, 2020 Nevada, USA 100% Dormant
Lion Fintech Group Limited April 13, 2021 British Virgin Islands 100% Investment holding
Royal Lion Investment Limited April 13, 2021 Cayman Islands 70% Investment holding
Royal Lion Middle East DMCC April 13, 2021 Dubai 70% Trading in crypto-commodities
Lion NFT Limited May 7, 2021 British Virgin Islands 90% Investment and innovation in digital assets
Flying Lion Limited June 17, 2021 Cayman Islands 70% Investment and innovation in digital assets
Lion Group (Hangzhou) Investment Limited May 7, 2021 China 100% Technology development, consulting, conference and exhibition services
Aquarius Sponsor Ltd. April 12, 2021 British Virgin Islands 51% Investment holding
Aquarius II Sponsor Ltd/ May 4, 2021 British Virgin Islands 51% Investment holding
Aquarius I Acquisition Corp. April 15, 2021 Cayman Islands 51% Special purpose acquisition company
Aquarius II Acquisition Corp. May 5, 2021 Cayman Islands 51% Special purpose acquisition company
Lion Metaverse Limited October 26, 2021 British Virgin Islands 50% Technology development
Lion Multi-Series Fund SPC December 3, 2021 Cayman Islands 100% Assets management
Lion Silver Capital Limited February 24, 2022 British Virgin Islands 51% Assets manag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4" t="inlineStr">
        <is>
          <t>Preferred shares, par value (in Dollars per share)</t>
        </is>
      </c>
      <c r="B2" s="7" t="n">
        <v>0.0001</v>
      </c>
      <c r="C2" s="7" t="n">
        <v>0.0001</v>
      </c>
    </row>
    <row r="3">
      <c r="A3" s="4" t="inlineStr">
        <is>
          <t>Preferred shares, shares authorized</t>
        </is>
      </c>
      <c r="B3" s="6" t="n">
        <v>50000000</v>
      </c>
      <c r="C3" s="6" t="n">
        <v>50000000</v>
      </c>
    </row>
    <row r="4">
      <c r="A4" s="4" t="inlineStr">
        <is>
          <t>Series B Convertible Preferred Shares</t>
        </is>
      </c>
      <c r="B4" s="4" t="inlineStr">
        <is>
          <t xml:space="preserve"> </t>
        </is>
      </c>
      <c r="C4" s="4" t="inlineStr">
        <is>
          <t xml:space="preserve"> </t>
        </is>
      </c>
    </row>
    <row r="5">
      <c r="A5" s="4" t="inlineStr">
        <is>
          <t>Convertible preferred shares, shares authorized</t>
        </is>
      </c>
      <c r="B5" s="6" t="n">
        <v>4000</v>
      </c>
      <c r="C5" s="6" t="n">
        <v>4000</v>
      </c>
    </row>
    <row r="6">
      <c r="A6" s="4" t="inlineStr">
        <is>
          <t>Convertible preferred shares, stated value per share (in Dollars per share)</t>
        </is>
      </c>
      <c r="B6" s="5" t="n">
        <v>1000</v>
      </c>
      <c r="C6" s="5" t="n">
        <v>1000</v>
      </c>
    </row>
    <row r="7">
      <c r="A7" s="4" t="inlineStr">
        <is>
          <t>Convertible preferred shares, shares issued</t>
        </is>
      </c>
      <c r="B7" s="6" t="n">
        <v>4000</v>
      </c>
      <c r="C7" s="6" t="n">
        <v>4000</v>
      </c>
    </row>
    <row r="8">
      <c r="A8" s="4" t="inlineStr">
        <is>
          <t>Convertible preferred shares, shares outstanding</t>
        </is>
      </c>
      <c r="B8" s="6" t="n">
        <v>4000</v>
      </c>
      <c r="C8" s="6" t="n">
        <v>4000</v>
      </c>
    </row>
    <row r="9">
      <c r="A9" s="4" t="inlineStr">
        <is>
          <t>Series A Convertible Preferred Shares</t>
        </is>
      </c>
      <c r="B9" s="4" t="inlineStr">
        <is>
          <t xml:space="preserve"> </t>
        </is>
      </c>
      <c r="C9" s="4" t="inlineStr">
        <is>
          <t xml:space="preserve"> </t>
        </is>
      </c>
    </row>
    <row r="10">
      <c r="A10" s="4" t="inlineStr">
        <is>
          <t>Convertible preferred shares, shares authorized</t>
        </is>
      </c>
      <c r="B10" s="6" t="n">
        <v>345000</v>
      </c>
      <c r="C10" s="6" t="n">
        <v>345000</v>
      </c>
    </row>
    <row r="11">
      <c r="A11" s="4" t="inlineStr">
        <is>
          <t>Convertible preferred shares, stated value per share (in Dollars per share)</t>
        </is>
      </c>
      <c r="B11" s="5" t="n">
        <v>1000</v>
      </c>
      <c r="C11" s="5" t="n">
        <v>1000</v>
      </c>
    </row>
    <row r="12">
      <c r="A12" s="4" t="inlineStr">
        <is>
          <t>Convertible preferred shares, shares issued</t>
        </is>
      </c>
      <c r="B12" s="6" t="n">
        <v>150</v>
      </c>
      <c r="C12" s="6" t="n">
        <v>6500</v>
      </c>
    </row>
    <row r="13">
      <c r="A13" s="4" t="inlineStr">
        <is>
          <t>Convertible preferred shares, shares outstanding</t>
        </is>
      </c>
      <c r="B13" s="6" t="n">
        <v>150</v>
      </c>
      <c r="C13" s="6" t="n">
        <v>6500</v>
      </c>
    </row>
    <row r="14">
      <c r="A14" s="4" t="inlineStr">
        <is>
          <t>Class A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6" t="n">
        <v>300000000</v>
      </c>
      <c r="C16" s="6" t="n">
        <v>300000000</v>
      </c>
    </row>
    <row r="17">
      <c r="A17" s="4" t="inlineStr">
        <is>
          <t>Ordinary shares, shares issued</t>
        </is>
      </c>
      <c r="B17" s="6" t="n">
        <v>40194722</v>
      </c>
      <c r="C17" s="6" t="n">
        <v>29677969</v>
      </c>
    </row>
    <row r="18">
      <c r="A18" s="4" t="inlineStr">
        <is>
          <t>Ordinary shares, shares outstanding</t>
        </is>
      </c>
      <c r="B18" s="6" t="n">
        <v>40194722</v>
      </c>
      <c r="C18" s="6" t="n">
        <v>29677969</v>
      </c>
    </row>
    <row r="19">
      <c r="A19" s="4" t="inlineStr">
        <is>
          <t>Class B Ordinary Shares</t>
        </is>
      </c>
      <c r="B19" s="4" t="inlineStr">
        <is>
          <t xml:space="preserve"> </t>
        </is>
      </c>
      <c r="C19" s="4" t="inlineStr">
        <is>
          <t xml:space="preserve"> </t>
        </is>
      </c>
    </row>
    <row r="20">
      <c r="A20" s="4" t="inlineStr">
        <is>
          <t>Ordinary shares, par value (in Dollars per share)</t>
        </is>
      </c>
      <c r="B20" s="7" t="n">
        <v>0.0001</v>
      </c>
      <c r="C20" s="7" t="n">
        <v>0.0001</v>
      </c>
    </row>
    <row r="21">
      <c r="A21" s="4" t="inlineStr">
        <is>
          <t>Ordinary shares, shares authorized</t>
        </is>
      </c>
      <c r="B21" s="6" t="n">
        <v>150000000</v>
      </c>
      <c r="C21" s="6" t="n">
        <v>150000000</v>
      </c>
    </row>
    <row r="22">
      <c r="A22" s="4" t="inlineStr">
        <is>
          <t>Ordinary shares, shares issued</t>
        </is>
      </c>
      <c r="B22" s="6" t="n">
        <v>9843096</v>
      </c>
      <c r="C22" s="6" t="n">
        <v>9843096</v>
      </c>
    </row>
    <row r="23">
      <c r="A23" s="4" t="inlineStr">
        <is>
          <t>Ordinary shares, shares outstanding</t>
        </is>
      </c>
      <c r="B23" s="6" t="n">
        <v>9843096</v>
      </c>
      <c r="C23" s="6" t="n">
        <v>9843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ctivities of the crypto currencies</t>
        </is>
      </c>
      <c r="B4" s="4" t="inlineStr">
        <is>
          <t xml:space="preserve">BNB and WBNB
Crypto currencies at January 1, 2022 $ -
Additions of crypto currencies (1) 438,042
Realized gain on sale of crypto currencies -
Impairment of crypto currencies (293,619 )
Sale of crypto currencies -
Crypto
currencies at June 30, 2022 (4) $ 144,423
Bitcoins
Crypto currencies at January 1, 2021 $ -
Additions of crypto currencies (2) 201,152
Realized gain on sale of crypto currencies -
Impairment of crypto currencies (3) -
Sale of crypto currencies -
Crypto currencies at June 30, 2021 (4) $ 201,152
(1) Binance Coin (“BNB”) and Wrapped BNB (“WBNB”) obtained from the sales of NFTs.
The Group collected in an aggregate of approximately US$438,000 at the spot token
price upon the completion of the sale of NFTs. As of June 30, 2022, the Group recorded an impairment charge of approximately US$294,000.
(2) Bitcoins obtained from the crypto currency mining activities.
(3) The Group did not recognize impairment loss on crypto currencies during the year ended December 31, 2021
as the crypto currencies were converted to stable coins shortly after the consideration was received and all stable coins were liquidated
before the year end.
(4) The balance was included in the line item “other assets” in the condensed consolidated balance
sheet as of June 30, 2022. </t>
        </is>
      </c>
    </row>
    <row r="5">
      <c r="A5" s="4" t="inlineStr">
        <is>
          <t>Schedule of diluted earnings (loss) per ordinary share is the same as basic earnings (loss) per ordinary share</t>
        </is>
      </c>
      <c r="B5" s="4" t="inlineStr">
        <is>
          <t xml:space="preserve">Six Months Ended
2022 2021
SPAC Warrants 17,795,000 17,795,000
August 2020 PIPE Warrants See Note 13 729,167 1,500,000
December 2020 Convertible Debenture See Note 12 — 800,000
December 2020 Warrants See Note 12 — 13,700,000
January 2021 Call Options See Note 13 4,000,000 6,000,000
Series A Convertible Preferred Shares See Note 12 2,333,333 2,333,333
February 2021 Warrants See Note 12 38,800,000 26,666,667
Series B Convertible Preferred Shares See Note 12 4,807,007 —
December 2021 Warrants See Note 12 2,285,715 —
May 2022 Convertible Debenture See Note 12 2,800,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from contracts with customers</t>
        </is>
      </c>
      <c r="B4" s="4" t="inlineStr">
        <is>
          <t xml:space="preserve">For the Six Months Ended
2022 2021
Insurance brokerage commissions $ 340,218 $ 295,343
Securities brokerage commissions 2,130,975 1,178,062
Market making commissions and fees 677,338 1,069,656
Sale of NFTs 438,041 -
Cryptocurrency mining - 201,152
Total revenue from contracts with customers $ 3,586,572 $ 2,744,213
Hong Kong $ 2,471,193 $ 1,674,557
Cayman Islands 1,115,379 1,069,656
$ 3,586,572 $ 2,744,213 </t>
        </is>
      </c>
    </row>
    <row r="5">
      <c r="A5" s="4" t="inlineStr">
        <is>
          <t>Schedule of trading gains (losses) breakdown</t>
        </is>
      </c>
      <c r="B5" s="4" t="inlineStr">
        <is>
          <t xml:space="preserve">For the Six Months
2022 2021
CFD trading losses $ (7,589,240 ) $ (2,149,068 )
TRS trading gains/(losses) (3,014,475 ) 3,194,836
Other trading gains 428,682 (676,284 )
Total $ (10,175,033 ) $ 369,484 </t>
        </is>
      </c>
    </row>
    <row r="6">
      <c r="A6" s="4" t="inlineStr">
        <is>
          <t>Schedule of operations and comprehensive income (loss)</t>
        </is>
      </c>
      <c r="B6" s="4" t="inlineStr">
        <is>
          <t xml:space="preserve">Trading Revenue
Type of Instrument 2022 2021
Foreign Currency $ (354 ) $ (2,055 )
Stock Indices (7,269,754 ) (1,110,994 )
Commodities (319,132 ) (1,036,019 )
Equity (2,585,793 ) 2,518,552
$ (10,175,033 ) $ 369,484 </t>
        </is>
      </c>
    </row>
    <row r="7">
      <c r="A7" s="4" t="inlineStr">
        <is>
          <t>Schedule of condensed consolidated statements of operations and comprehensive income (loss)</t>
        </is>
      </c>
      <c r="B7" s="4" t="inlineStr">
        <is>
          <t xml:space="preserve">Trading Revenue
Line Item in Condensed Consolidated Statements of
Operations and Comprehensive Income (Loss) 2022 2021
Trading gains (losses) $ (10,175,033 ) $ 369,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and Restricted Cash (Tables)</t>
        </is>
      </c>
      <c r="B1" s="2" t="inlineStr">
        <is>
          <t>6 Months Ended</t>
        </is>
      </c>
    </row>
    <row r="2">
      <c r="B2" s="2" t="inlineStr">
        <is>
          <t>Jun. 30, 2022</t>
        </is>
      </c>
    </row>
    <row r="3">
      <c r="A3" s="3" t="inlineStr">
        <is>
          <t>Cash and Restricted Cash Table [Abstract]</t>
        </is>
      </c>
      <c r="B3" s="4" t="inlineStr">
        <is>
          <t xml:space="preserve"> </t>
        </is>
      </c>
    </row>
    <row r="4">
      <c r="A4" s="4" t="inlineStr">
        <is>
          <t>Schedule of consolidated balance sheets and statements of cash flows</t>
        </is>
      </c>
      <c r="B4" s="4" t="inlineStr">
        <is>
          <t xml:space="preserve">June 30,
2022 2021
Cash $ 11,868,738 $ 14,888,644
Restricted Cash 2,942,560 808,923
Total cash and restricted cash presented in the condensed consolidated statement of cash flows $ 14,811,298 $ 15,697,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Abstract]</t>
        </is>
      </c>
      <c r="B3" s="4" t="inlineStr">
        <is>
          <t xml:space="preserve"> </t>
        </is>
      </c>
    </row>
    <row r="4">
      <c r="A4" s="4" t="inlineStr">
        <is>
          <t>Schedule of outstanding options</t>
        </is>
      </c>
      <c r="B4" s="4" t="inlineStr">
        <is>
          <t xml:space="preserve">December 31,
Stock price $ 0.49 ~ 12.61
Exercise price $ 0.49 ~ 12.61
Expected term in years 0.04 ~ 0.24
Expected dividend yield 0 %
Volatility 30% ~ 75 %
Risk-free interest Rate 5 %
June 30, 2022 December 31,
Stock price $ 0.85 $ 1.28
Exercise price $ 11.5 $ 11.5
Expected term in years 2.96 3.46
Expected dividend yield 0 % 0 %
Volatility 92.306 % 80.46 %
Risk-free interest Rate 3.1 % 1.22 % </t>
        </is>
      </c>
    </row>
    <row r="5">
      <c r="A5" s="4" t="inlineStr">
        <is>
          <t>Schedule of fair value hierarchy for those assets and liabilities measured at fair value on a recurring basis</t>
        </is>
      </c>
      <c r="B5" s="4" t="inlineStr">
        <is>
          <t xml:space="preserve">Quoted Prices Significant Significant
(Level 1) (Level 2) (Level 3) Total
Assets
Fair value measurement:
Listed equity securities $ 11,547,039 $ - - $ 11,547,039
NAV practical expedient:
Long term investment 1,492,582
$ 11,547,039 $ - $ - $ 13,039,621
Liabilities
Warrant liabilities $ (805,000 ) $ (376,250 ) $ - $ (1,181,250 )
$ (805,000 ) $ (376,250 ) $ - $ (1,181,250 )
Quoted Prices Significant Significant
(Level 1) (Level 2) (Level 3) Total
Assets
Fair value measurement:
Listed equity securities $ 15,900,369 $ - - $ 15,900,369
NAV practical expedient:
Long term investment 1,550,314
$ 15,900,369 $ - $ - $ 17,450,683
Liabilities
Option liabilities (1) $ - $ (554,710 ) $ - $ (554,710 )
Warrant liabilities (1,322,500 ) (618,125 ) - (1,940,625 )
$ (1,322,500 ) $ (1,172,835 ) $ - $ (2,495,335 ) </t>
        </is>
      </c>
    </row>
    <row r="6">
      <c r="A6" s="4" t="inlineStr">
        <is>
          <t>Schedule of fair values of financial assets and liabilities, excluding financial instruments</t>
        </is>
      </c>
      <c r="B6" s="4" t="inlineStr">
        <is>
          <t xml:space="preserve">Total Quoted Significant Significant Estimated
Value (Level 1) (Level 2) (Level 3) Fair Value
Assets
Cash and cash equivalents $ 11,868,738 $ 11,868,738 $ - $ - $ 11,868,738
Bank balances held on behalf of customers 2,942,560 2,942,560 - - 2,942,560
Receivables from broker-dealers and clearing organizations 50,775,530 - 50,775,530 - 50,775,530
Short-term loans receivable 3,578,046 3,578,046 3,578,046
Other receivables 118,506 - 118,506 - 118,506
$ 69,283,380 $ 18,389,344 $ 50,894,036 $ - $ 69,283,380
Liabilities
Payables to customers $ 28,613,350 $ - $ 28,613,350 $ - $ 28,613,350
Payables to broker-dealers and clearing organizations 31,578,383 - 31,578,383 - 31,578,383
Accrued expenses and other payables 1,813,313 - 1,813,313 - 1,813,313
Short-term borrowings 110,000 - 110,000 - 110,000
Lease liability - current 535,228 535,228 535,228
Due to director 154,697 - 154,697 - 154,697
$ 62,804,971 $ 535,228 $ 62,269,743 $ - $ 62,804,971
Total Carrying Quoted Significant Inputs Significant Estimated
Value (Level 1) (Level 2) (Level 3) Fair Value
Assets
Cash and cash equivalents $ 15,098,151 $ 15,098,151 $ - $ - $ 15,098,151
Bank balances held on behalf of customers 653,324 653,324 - - 653,324
Receivables from broker-dealers and clearing organizations 87,938,377 - 87,938,377 - 87,938,377
Other receivables 67,352 - 67,352 - 67,352
$ 103,757,204 $ 15,751,475 $ 88,005,729 $ - $ 103,757,204
Liabilities
Payables to customers $ 35,959,925 $ - $ 35,959,925 $ - $ 35,959,925
Payables to broker-dealers and clearing organizations 53,101,820 - 53,101,820 - 53,101,820
Accrued expenses and other payables 1,623,354 - 1,623,354 - 1,623,354
Short-term borrowings 110,000 - 110,000 - 110,000
Due to director 161,044 - 161,044 - 161,044
$ 90,956,143 $ - $ 90,956,143 $ - $ 90,956,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June 30, 2022 December 31, 2021
(unaudited)
Mining Machines $ 2,584,071 $ 2,584,071
Software 16,000,000 16,000,000
Leasehold improvement 38,329 38,329
Office and equipment 305,651 305,651
Total cost of fixed assets 18,928,051 18,928,051
Less: accumulated depreciation (2,625,607 ) (1,420,309 )
Less: impairment of mining machines (1,691,079 ) -
Fixed assets, net $ 14,611,365 $ 17,507,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the group’s open positions</t>
        </is>
      </c>
      <c r="B4" s="4" t="inlineStr">
        <is>
          <t xml:space="preserve">Description Fair Fair Net
Stock Indices CFDs 54 - 54
$ 54 $ - $ 54
Description Fair Fair Net
Stock Indices OTC option contracts $   $ 554,710 $ 554,710
Foreign Currency CFDs 4 -  4
Stock Indices CFDs 60 -  60
$ 64 $ 554,710 $ 554,7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Securities and Attached Warrants (Tables)</t>
        </is>
      </c>
      <c r="B1" s="2" t="inlineStr">
        <is>
          <t>6 Months Ended</t>
        </is>
      </c>
    </row>
    <row r="2">
      <c r="B2" s="2" t="inlineStr">
        <is>
          <t>Jun. 30, 2022</t>
        </is>
      </c>
    </row>
    <row r="3">
      <c r="A3" s="3" t="inlineStr">
        <is>
          <t>Short-term Loans Receivable [Abstract]</t>
        </is>
      </c>
      <c r="B3" s="4" t="inlineStr">
        <is>
          <t xml:space="preserve"> </t>
        </is>
      </c>
    </row>
    <row r="4">
      <c r="A4" s="4" t="inlineStr">
        <is>
          <t>Schedule of assumptions used to measure the fair value of December 2020 warrants on the date of issuance</t>
        </is>
      </c>
      <c r="B4" s="4" t="inlineStr">
        <is>
          <t xml:space="preserve">Series A Series B Series C
Expected term in years 7 2 7
Stock price $ 2.32 $ 2.40 $ 2.40
Expected dividend yield 0 % 0 % 0 %
Volatility 46.68 % 49.61 % 46.68 %
Risk-free interest Rate 0.63 % 0.20 % 0.63 %
Initial fair value per share $ 1.01 $ 0.58 $ 0.83
Series D Series E Series F
Expected term in years 5 1 5
Stock price $ 2.97 $ 3.02 $ 2.97
Expected dividend yield 0 % 0 % 0 %
Volatility 43.05 % 50.45 % 43.05 %
Risk-free interest Rate 0.63 % 0.21 % 0.63 %
Initial fair value per share $ 1.07 $ 0.53 $ 0.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 [Abstract]</t>
        </is>
      </c>
      <c r="B3" s="4" t="inlineStr">
        <is>
          <t xml:space="preserve"> </t>
        </is>
      </c>
    </row>
    <row r="4">
      <c r="A4" s="4" t="inlineStr">
        <is>
          <t>Schedule of stock-based compensation expenses</t>
        </is>
      </c>
      <c r="B4" s="4" t="inlineStr">
        <is>
          <t xml:space="preserve">Professional fees $ 121,875
Communication and technology 112,500
General and administrative 121,875
Marketing 103,125
Total stock-based compensation $ 459,3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es [Abstract]</t>
        </is>
      </c>
      <c r="B3" s="4" t="inlineStr">
        <is>
          <t xml:space="preserve"> </t>
        </is>
      </c>
    </row>
    <row r="4">
      <c r="A4" s="4" t="inlineStr">
        <is>
          <t>Schedule of current and deferred portions of the income tax expense</t>
        </is>
      </c>
      <c r="B4" s="4" t="inlineStr">
        <is>
          <t xml:space="preserve">Six Months Ended
2022 2021
Current $ 3,069 $ 53,239
Deferred - 1,128
$ 3,069 $ 54,367 </t>
        </is>
      </c>
    </row>
    <row r="5">
      <c r="A5" s="4" t="inlineStr">
        <is>
          <t>Schedule of reconciliation of the difference between the expected income tax expense or benefit computed at applicable statutory income tax rates and the Group’s income tax expense</t>
        </is>
      </c>
      <c r="B5" s="4" t="inlineStr">
        <is>
          <t xml:space="preserve">Six Months Ended
2022 2021
Income tax expense (benefit) at applicable statutory rate (1) $ (3,472,095 ) $ (1,688,110 )
Nondeductible expenses 358,810 (402,509 )
(Income) not subject to tax (1,870 ) -
Impact of foreign tax rate differential (2) 2,490,170 1,151,121
Current year change in valuation allowance 657,985 940,626
Other (29,931 ) 53,239
Reported income taxes $ 3,069 $ 54,367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 </t>
        </is>
      </c>
    </row>
    <row r="6">
      <c r="A6" s="4" t="inlineStr">
        <is>
          <t>Schedule of components of the Group’s deferred tax assets</t>
        </is>
      </c>
      <c r="B6" s="4" t="inlineStr">
        <is>
          <t xml:space="preserve">June 30, December 31,
(unaudited)
Deferred tax asset
Others $ - $ -
Fixed assets - -
Net operating loss carryforwards 3,786,211 2,987,597
Less: Valuation allowance (3,786,211 ) (2,987,597 )
Net deferred tax asset $ - $ -
Deferred tax liability
Accrued employee benefits $ - $ -
Fixed assets - -
Deferred tax liability, n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2</t>
        </is>
      </c>
    </row>
    <row r="3">
      <c r="A3" s="3" t="inlineStr">
        <is>
          <t>Disclosure Text Block [Abstract]</t>
        </is>
      </c>
      <c r="B3" s="4" t="inlineStr">
        <is>
          <t xml:space="preserve"> </t>
        </is>
      </c>
    </row>
    <row r="4">
      <c r="A4" s="4" t="inlineStr">
        <is>
          <t>Schedule of table presents balances reported in the consolidated balance sheets</t>
        </is>
      </c>
      <c r="B4" s="4" t="inlineStr">
        <is>
          <t xml:space="preserve">As at
June 30,
Operating lease right-of-use assets $ 1,279,030
Operating lease liabilities $ 1,354,389 </t>
        </is>
      </c>
    </row>
    <row r="5">
      <c r="A5" s="4" t="inlineStr">
        <is>
          <t>Schedule of table presents operating lease cost reported consolidated statements of comprehensive (loss)/income</t>
        </is>
      </c>
      <c r="B5" s="4" t="inlineStr">
        <is>
          <t xml:space="preserve">Period ended
June 30,
Operating lease cost $ 350,749 </t>
        </is>
      </c>
    </row>
    <row r="6">
      <c r="A6" s="4" t="inlineStr">
        <is>
          <t>Schedule of table reconciles the undiscounted cash flows</t>
        </is>
      </c>
      <c r="B6" s="4" t="inlineStr">
        <is>
          <t xml:space="preserve">12-Month
2023 $ 569,125
2024 551,458
2025 261,276
2026 32,717
Thereafter 0
Total undiscounted operating lease payments 1,414,576
Less: imputed interest (60,187 )
Present value of operating lease liabilities 1,354,389 </t>
        </is>
      </c>
    </row>
    <row r="7">
      <c r="A7" s="4" t="inlineStr">
        <is>
          <t>Schedule of minimum annual lease commitments</t>
        </is>
      </c>
      <c r="B7" s="4" t="inlineStr">
        <is>
          <t xml:space="preserve">December 31,
2022 $ 664,583
2023 476,306
2024 390,481
Thereafter -
$ 1,531,3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Insurance brokerage commissions</t>
        </is>
      </c>
      <c r="B4" s="5" t="n">
        <v>340218</v>
      </c>
      <c r="C4" s="5" t="n">
        <v>295343</v>
      </c>
    </row>
    <row r="5">
      <c r="A5" s="4" t="inlineStr">
        <is>
          <t>Securities brokerage commissions and fees</t>
        </is>
      </c>
      <c r="B5" s="6" t="n">
        <v>2130975</v>
      </c>
      <c r="C5" s="6" t="n">
        <v>1178062</v>
      </c>
    </row>
    <row r="6">
      <c r="A6" s="4" t="inlineStr">
        <is>
          <t>Market making commissions and fees</t>
        </is>
      </c>
      <c r="B6" s="6" t="n">
        <v>677338</v>
      </c>
      <c r="C6" s="6" t="n">
        <v>1069656</v>
      </c>
    </row>
    <row r="7">
      <c r="A7" s="4" t="inlineStr">
        <is>
          <t>Interest income</t>
        </is>
      </c>
      <c r="B7" s="6" t="n">
        <v>1894170</v>
      </c>
      <c r="C7" s="6" t="n">
        <v>304406</v>
      </c>
    </row>
    <row r="8">
      <c r="A8" s="4" t="inlineStr">
        <is>
          <t>Trading (loss) gains</t>
        </is>
      </c>
      <c r="B8" s="6" t="n">
        <v>-10175033</v>
      </c>
      <c r="C8" s="6" t="n">
        <v>369484</v>
      </c>
    </row>
    <row r="9">
      <c r="A9" s="4" t="inlineStr">
        <is>
          <t>Other income (loss)</t>
        </is>
      </c>
      <c r="B9" s="6" t="n">
        <v>782601</v>
      </c>
      <c r="C9" s="6" t="n">
        <v>383346</v>
      </c>
    </row>
    <row r="10">
      <c r="A10" s="4" t="inlineStr">
        <is>
          <t>Gross profit</t>
        </is>
      </c>
      <c r="B10" s="6" t="n">
        <v>-4349731</v>
      </c>
      <c r="C10" s="6" t="n">
        <v>3600297</v>
      </c>
    </row>
    <row r="11">
      <c r="A11" s="3" t="inlineStr">
        <is>
          <t>Expenses and others</t>
        </is>
      </c>
      <c r="B11" s="4" t="inlineStr">
        <is>
          <t xml:space="preserve"> </t>
        </is>
      </c>
      <c r="C11" s="4" t="inlineStr">
        <is>
          <t xml:space="preserve"> </t>
        </is>
      </c>
    </row>
    <row r="12">
      <c r="A12" s="4" t="inlineStr">
        <is>
          <t>Commissions and fees</t>
        </is>
      </c>
      <c r="B12" s="6" t="n">
        <v>2116021</v>
      </c>
      <c r="C12" s="6" t="n">
        <v>1189243</v>
      </c>
    </row>
    <row r="13">
      <c r="A13" s="4" t="inlineStr">
        <is>
          <t>Compensation and benefits</t>
        </is>
      </c>
      <c r="B13" s="6" t="n">
        <v>1923259</v>
      </c>
      <c r="C13" s="6" t="n">
        <v>2383547</v>
      </c>
    </row>
    <row r="14">
      <c r="A14" s="4" t="inlineStr">
        <is>
          <t>Occupancy</t>
        </is>
      </c>
      <c r="B14" s="6" t="n">
        <v>372628</v>
      </c>
      <c r="C14" s="6" t="n">
        <v>347660</v>
      </c>
    </row>
    <row r="15">
      <c r="A15" s="4" t="inlineStr">
        <is>
          <t>Communication and technology</t>
        </is>
      </c>
      <c r="B15" s="6" t="n">
        <v>930518</v>
      </c>
      <c r="C15" s="6" t="n">
        <v>947292</v>
      </c>
    </row>
    <row r="16">
      <c r="A16" s="4" t="inlineStr">
        <is>
          <t>Cost of crypto mining</t>
        </is>
      </c>
      <c r="B16" s="4" t="inlineStr">
        <is>
          <t xml:space="preserve"> </t>
        </is>
      </c>
      <c r="C16" s="6" t="n">
        <v>219662</v>
      </c>
    </row>
    <row r="17">
      <c r="A17" s="4" t="inlineStr">
        <is>
          <t>General and administrative</t>
        </is>
      </c>
      <c r="B17" s="6" t="n">
        <v>681860</v>
      </c>
      <c r="C17" s="6" t="n">
        <v>630059</v>
      </c>
    </row>
    <row r="18">
      <c r="A18" s="4" t="inlineStr">
        <is>
          <t>Professional fees</t>
        </is>
      </c>
      <c r="B18" s="6" t="n">
        <v>2982570</v>
      </c>
      <c r="C18" s="6" t="n">
        <v>990011</v>
      </c>
    </row>
    <row r="19">
      <c r="A19" s="4" t="inlineStr">
        <is>
          <t>Research and development</t>
        </is>
      </c>
      <c r="B19" s="6" t="n">
        <v>4160033</v>
      </c>
      <c r="C19" s="4" t="inlineStr">
        <is>
          <t xml:space="preserve"> </t>
        </is>
      </c>
    </row>
    <row r="20">
      <c r="A20" s="4" t="inlineStr">
        <is>
          <t>Services fees</t>
        </is>
      </c>
      <c r="B20" s="6" t="n">
        <v>1070887</v>
      </c>
      <c r="C20" s="6" t="n">
        <v>2474122</v>
      </c>
    </row>
    <row r="21">
      <c r="A21" s="4" t="inlineStr">
        <is>
          <t>Interest</t>
        </is>
      </c>
      <c r="B21" s="6" t="n">
        <v>1021773</v>
      </c>
      <c r="C21" s="6" t="n">
        <v>942264</v>
      </c>
    </row>
    <row r="22">
      <c r="A22" s="4" t="inlineStr">
        <is>
          <t>Depreciation</t>
        </is>
      </c>
      <c r="B22" s="6" t="n">
        <v>1198122</v>
      </c>
      <c r="C22" s="6" t="n">
        <v>279680</v>
      </c>
    </row>
    <row r="23">
      <c r="A23" s="4" t="inlineStr">
        <is>
          <t>Marketing</t>
        </is>
      </c>
      <c r="B23" s="6" t="n">
        <v>391211</v>
      </c>
      <c r="C23" s="6" t="n">
        <v>553758</v>
      </c>
    </row>
    <row r="24">
      <c r="A24" s="4" t="inlineStr">
        <is>
          <t>Payment service charge</t>
        </is>
      </c>
      <c r="B24" s="6" t="n">
        <v>-2361</v>
      </c>
      <c r="C24" s="6" t="n">
        <v>292630</v>
      </c>
    </row>
    <row r="25">
      <c r="A25" s="4" t="inlineStr">
        <is>
          <t>Impairment of fixed assets</t>
        </is>
      </c>
      <c r="B25" s="6" t="n">
        <v>1691079</v>
      </c>
      <c r="C25" s="4" t="inlineStr">
        <is>
          <t xml:space="preserve"> </t>
        </is>
      </c>
    </row>
    <row r="26">
      <c r="A26" s="4" t="inlineStr">
        <is>
          <t>Impairment of cryptocurrencies</t>
        </is>
      </c>
      <c r="B26" s="6" t="n">
        <v>293619</v>
      </c>
      <c r="C26" s="4" t="inlineStr">
        <is>
          <t xml:space="preserve"> </t>
        </is>
      </c>
    </row>
    <row r="27">
      <c r="A27" s="4" t="inlineStr">
        <is>
          <t>Change in fair value of warrant liabilities</t>
        </is>
      </c>
      <c r="B27" s="6" t="n">
        <v>-759375</v>
      </c>
      <c r="C27" s="6" t="n">
        <v>2411429</v>
      </c>
    </row>
    <row r="28">
      <c r="A28" s="4" t="inlineStr">
        <is>
          <t>Other operating</t>
        </is>
      </c>
      <c r="B28" s="6" t="n">
        <v>-23328</v>
      </c>
      <c r="C28" s="6" t="n">
        <v>19474</v>
      </c>
    </row>
    <row r="29">
      <c r="A29" s="4" t="inlineStr">
        <is>
          <t>Total operating expenses</t>
        </is>
      </c>
      <c r="B29" s="6" t="n">
        <v>18048516</v>
      </c>
      <c r="C29" s="6" t="n">
        <v>13680831</v>
      </c>
    </row>
    <row r="30">
      <c r="A30" s="4" t="inlineStr">
        <is>
          <t>Loss before income taxes</t>
        </is>
      </c>
      <c r="B30" s="6" t="n">
        <v>-22398247</v>
      </c>
      <c r="C30" s="6" t="n">
        <v>-10080534</v>
      </c>
    </row>
    <row r="31">
      <c r="A31" s="4" t="inlineStr">
        <is>
          <t>Income tax expense</t>
        </is>
      </c>
      <c r="B31" s="6" t="n">
        <v>-3071</v>
      </c>
      <c r="C31" s="6" t="n">
        <v>-54367</v>
      </c>
    </row>
    <row r="32">
      <c r="A32" s="4" t="inlineStr">
        <is>
          <t>Net loss</t>
        </is>
      </c>
      <c r="B32" s="6" t="n">
        <v>-22401318</v>
      </c>
      <c r="C32" s="6" t="n">
        <v>-10134901</v>
      </c>
    </row>
    <row r="33">
      <c r="A33" s="4" t="inlineStr">
        <is>
          <t>Net loss attributable to non-controlling interests</t>
        </is>
      </c>
      <c r="B33" s="6" t="n">
        <v>-2124600</v>
      </c>
      <c r="C33" s="6" t="n">
        <v>-36227</v>
      </c>
    </row>
    <row r="34">
      <c r="A34" s="4" t="inlineStr">
        <is>
          <t>Net loss attributable to LGHL</t>
        </is>
      </c>
      <c r="B34" s="6" t="n">
        <v>-20276718</v>
      </c>
      <c r="C34" s="6" t="n">
        <v>-10098674</v>
      </c>
    </row>
    <row r="35">
      <c r="A35" s="4" t="inlineStr">
        <is>
          <t>Deemed dividend on the effect of the down round features</t>
        </is>
      </c>
      <c r="B35" s="4" t="inlineStr">
        <is>
          <t xml:space="preserve"> </t>
        </is>
      </c>
      <c r="C35" s="6" t="n">
        <v>-1021500</v>
      </c>
    </row>
    <row r="36">
      <c r="A36" s="4" t="inlineStr">
        <is>
          <t>Dividends and deemed dividends on preferred shares</t>
        </is>
      </c>
      <c r="B36" s="6" t="n">
        <v>-546141</v>
      </c>
      <c r="C36" s="6" t="n">
        <v>-1562905</v>
      </c>
    </row>
    <row r="37">
      <c r="A37" s="4" t="inlineStr">
        <is>
          <t>Net loss attributable to LGHL ordinary shareholders</t>
        </is>
      </c>
      <c r="B37" s="5" t="n">
        <v>-20822859</v>
      </c>
      <c r="C37" s="5" t="n">
        <v>-12683079</v>
      </c>
    </row>
    <row r="38">
      <c r="A38" s="4" t="inlineStr">
        <is>
          <t>Loss per share for both Class A and Class B - basic and diluted (in Dollars per share)</t>
        </is>
      </c>
      <c r="B38" s="8" t="n">
        <v>-0.52</v>
      </c>
      <c r="C38" s="8" t="n">
        <v>-0.47</v>
      </c>
    </row>
    <row r="39">
      <c r="A39" s="4" t="inlineStr">
        <is>
          <t>Class A Ordinary Shares</t>
        </is>
      </c>
      <c r="B39" s="4" t="inlineStr">
        <is>
          <t xml:space="preserve"> </t>
        </is>
      </c>
      <c r="C39" s="4" t="inlineStr">
        <is>
          <t xml:space="preserve"> </t>
        </is>
      </c>
    </row>
    <row r="40">
      <c r="A40" s="3" t="inlineStr">
        <is>
          <t>Expenses and others</t>
        </is>
      </c>
      <c r="B40" s="4" t="inlineStr">
        <is>
          <t xml:space="preserve"> </t>
        </is>
      </c>
      <c r="C40" s="4" t="inlineStr">
        <is>
          <t xml:space="preserve"> </t>
        </is>
      </c>
    </row>
    <row r="41">
      <c r="A41" s="4" t="inlineStr">
        <is>
          <t>Weighted average ordinary shares outstanding - basic and diluted (in Shares)</t>
        </is>
      </c>
      <c r="B41" s="6" t="n">
        <v>35295167</v>
      </c>
      <c r="C41" s="6" t="n">
        <v>22690522</v>
      </c>
    </row>
    <row r="42">
      <c r="A42" s="4" t="inlineStr">
        <is>
          <t>Class B Ordinary Shares</t>
        </is>
      </c>
      <c r="B42" s="4" t="inlineStr">
        <is>
          <t xml:space="preserve"> </t>
        </is>
      </c>
      <c r="C42" s="4" t="inlineStr">
        <is>
          <t xml:space="preserve"> </t>
        </is>
      </c>
    </row>
    <row r="43">
      <c r="A43" s="3" t="inlineStr">
        <is>
          <t>Expenses and others</t>
        </is>
      </c>
      <c r="B43" s="4" t="inlineStr">
        <is>
          <t xml:space="preserve"> </t>
        </is>
      </c>
      <c r="C43" s="4" t="inlineStr">
        <is>
          <t xml:space="preserve"> </t>
        </is>
      </c>
    </row>
    <row r="44">
      <c r="A44" s="4" t="inlineStr">
        <is>
          <t>Weighted average ordinary shares outstanding - basic and diluted (in Shares)</t>
        </is>
      </c>
      <c r="B44" s="6" t="n">
        <v>5088873</v>
      </c>
      <c r="C44" s="6" t="n">
        <v>4041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6 Months Ended</t>
        </is>
      </c>
    </row>
    <row r="2">
      <c r="B2" s="2" t="inlineStr">
        <is>
          <t>Jun. 30, 2022</t>
        </is>
      </c>
    </row>
    <row r="3">
      <c r="A3" s="3" t="inlineStr">
        <is>
          <t>Regulatory Requirements [Abstract]</t>
        </is>
      </c>
      <c r="B3" s="4" t="inlineStr">
        <is>
          <t xml:space="preserve"> </t>
        </is>
      </c>
    </row>
    <row r="4">
      <c r="A4" s="4" t="inlineStr">
        <is>
          <t>Schedule of the minimum regulatory capital required and the actual amounts of capital maintained</t>
        </is>
      </c>
      <c r="B4" s="4" t="inlineStr">
        <is>
          <t>Entity Name Minimum Regulatory Capital Requirements Capital Levels Maintained Excess Percent of requirement Maintained
Lion International Securities Group Limited $ 382,361 $ 1,231,249 $ 848,888 322 %
Lion Futures Limited 382,361 1,384,723 1,002,362 362 %
Lion Asset Management Limited 12,745 111,125 98,380 872 %
BC Wealth Management Limited 12,745 248,811 236,066 1952 %
Lion International Financial (Singapore) Pte. Ltd. 718,061 855,969 137,909 119 %
Lion Broker Limited (Cayman) 10,407,768 15,542,282 5,134,514 149 %
Total $ 11,916,041 $ 19,374,159 $ 7,458,119 1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segments</t>
        </is>
      </c>
      <c r="B4" s="4" t="inlineStr">
        <is>
          <t xml:space="preserve">Futures and CFD TRS Other Total
Six months ended June 30, 2022
Revenue $ 1,979,384 $ (6,911,887 ) $ (798,523 ) $ 1,381,295 $ (4,349,731 )
Commissions and fees 1,444,452 7,863 452,634 211,072 2,116,021
Compensation and benefits 506,055 - - 1,417,204 1,923,259
Occupancy - 1,800 1,800 369,028 372,628
Communication and technology 220,442 170,108 170,108 369,860 930,518
General and administrative 53,308 32,569 32,569 563,414 681,860
Crypto currencies - - - - -
Professional fees 383 68,732 68,732 2,844,723 2,982,570
Research and development - - - 4,160,033 4,160,033
Service fees - 248,240 582,899 239,748 1,070,887
Interest - - 885,289 136,484 1,021,773
Depreciation 394 400,000 400,000 397,728 1,198,122
Marketing 1,181 34,000 34,000 322,030 391,211
Payment service charge - (69,981 ) 67,620 - (2,361 )
Change in fair value of warrant liabilities - - - (759,375 ) (759,375 )
Impairment of fixed assets - - - 1,691,079 1,691,079
Impairment of cryptocurrencies - - - 293,619 293,619
Other operating expenses (1,617 ) - - (21,711 ) (23,328 )
2,224,598 893,331 2,695,651 12,234,936 18,048,516
Income (loss) from operations $ (245,214 ) $ (7,805,218 ) $ (3,494,174 ) $ (10,853,641 ) $ (22,398,247 )
Total segment assets $ 4,883,736 $ 22,768,398 $ 57,414,627 $ 18,168,359 $ 103,235,120
Futures and securities brokerage services CFD TRS Other Total
Six months ended June 30, 2021
Revenue $ 1,212,222 $ (1,074,343 ) $ 4,045,485 $ (583,067 ) $ 3,600,297
Commissions and fees 814,295 15,000 275,046 84,902 1,189,243
Compensation and benefits 594,038 - - 1,789,509 2,383,547
Occupancy - 2,100 2,100 343,460 347,660
Communication and technology 224,232 281,763 281,763 159,534 947,292
General and administrative 40,133 52,360 42,108 495,458 630,059
Crypto currencies - - - 219,662 219,662
Professional fees 773 95,064 95,064 799,110 990,011
Service fees - 187,684 2,123,334 163,104 2,474,122
Interest - - 109,268 832,996 942,264
Depreciation 1,476 266,666 - 11,538 279,680
Marketing 1,010 27,500 27,500 497,748 553,758
Payment service charge - 292,630 - - 292,630
Other operating expenses 1,526 - - 17,948 19,474
1,677,483 1,220,767 2,956,183 5,414,969 11,269,402
Income (loss) from operations $ (465,261 ) $ (2,295,110 ) $ 1,089,302 $ (5,998,036 ) $ (7,669,105 )
Total segment assets $ 4,412,577 $ 10,643,070 $ 49,957,418 $ 21,504,303 $ 86,517,3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Organization and Principal Activities (Details) - USD ($)</t>
        </is>
      </c>
      <c r="B1" s="2" t="inlineStr">
        <is>
          <t>1 Months Ended</t>
        </is>
      </c>
      <c r="C1" s="2" t="inlineStr">
        <is>
          <t>6 Months Ended</t>
        </is>
      </c>
    </row>
    <row r="2">
      <c r="B2" s="2" t="inlineStr">
        <is>
          <t>Jun. 16, 2020</t>
        </is>
      </c>
      <c r="C2" s="2" t="inlineStr">
        <is>
          <t>Jun. 30, 2022</t>
        </is>
      </c>
      <c r="D2" s="2" t="inlineStr">
        <is>
          <t>Jun. 30,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nsideration value</t>
        </is>
      </c>
      <c r="B4" s="4" t="inlineStr">
        <is>
          <t xml:space="preserve"> </t>
        </is>
      </c>
      <c r="C4" s="5" t="n">
        <v>131300000</v>
      </c>
      <c r="D4" s="4" t="inlineStr">
        <is>
          <t xml:space="preserve"> </t>
        </is>
      </c>
      <c r="E4" s="4" t="inlineStr">
        <is>
          <t xml:space="preserve"> </t>
        </is>
      </c>
    </row>
    <row r="5">
      <c r="A5" s="4" t="inlineStr">
        <is>
          <t>Business combination agreement, description</t>
        </is>
      </c>
      <c r="B5" s="4" t="inlineStr">
        <is>
          <t xml:space="preserve">On June 16, 2020, the Company consummated the
Business Combination (the “Closing”) and each of PAAC and LFGL became a wholly-owned subsidiary of the Company and the Company
became a new public company owned by the prior stockholders of PAAC and the prior shareholders of LFGL, where each outstanding share of
PAAC common stock has been exchanged for one Class A ordinary share of the Company, each outstanding warrant of PAAC has been exchanged
for one warrant of the Company and each outstanding right of PAAC has been exchanged for one-tenth of one Class A ordinary share
of the Company, resulting in 4,507,574 Class A ordinary shares and 17,795,000 warrants being issued to PAAC stockholders;
and where the Company acquired all of the issued and outstanding shares of LFGL, i.e. 50,000 ordinary shares of LFGL from each of
LFGL shareholders, in exchange for 12,891,602 ordinary shares (including 3,140,388 Class A and 9,751,214 Class B, “Exchange
Shares”) of the Company, valued at a price per share equal to the price at which each share of PAAC common stock was redeemed, i.e.
$10.185 per share. </t>
        </is>
      </c>
      <c r="C5" s="4" t="inlineStr">
        <is>
          <t xml:space="preserve"> </t>
        </is>
      </c>
      <c r="D5" s="4" t="inlineStr">
        <is>
          <t xml:space="preserve"> </t>
        </is>
      </c>
      <c r="E5" s="4" t="inlineStr">
        <is>
          <t xml:space="preserve"> </t>
        </is>
      </c>
    </row>
    <row r="6">
      <c r="A6" s="4" t="inlineStr">
        <is>
          <t>Reverse recapitalization, description</t>
        </is>
      </c>
      <c r="B6" s="4" t="inlineStr">
        <is>
          <t xml:space="preserve"> </t>
        </is>
      </c>
      <c r="C6" s="4" t="inlineStr">
        <is>
          <t>The equity is restated using the exchange ratio of 141.81 established in the reverse recapitalization
transaction, which is 7,090,381 (the number of Exchange Shares excluding Escrow Shares, see below) divided by 50,000, to
reflect the equity structure of the legal acquirer, LGHL.</t>
        </is>
      </c>
      <c r="D6" s="4" t="inlineStr">
        <is>
          <t xml:space="preserve"> </t>
        </is>
      </c>
      <c r="E6" s="4" t="inlineStr">
        <is>
          <t xml:space="preserve"> </t>
        </is>
      </c>
    </row>
    <row r="7">
      <c r="A7" s="4" t="inlineStr">
        <is>
          <t>Ordinary shares adjustment, description</t>
        </is>
      </c>
      <c r="B7" s="4" t="inlineStr">
        <is>
          <t xml:space="preserve"> </t>
        </is>
      </c>
      <c r="C7" s="4" t="inlineStr">
        <is>
          <t>The par value of ordinary shares was adjusted
retrospectively from $0 to $709, and the difference of $709 was adjusted retrospectively as additional paid-in capital as of January 1,
2018.</t>
        </is>
      </c>
      <c r="D7" s="4" t="inlineStr">
        <is>
          <t xml:space="preserve"> </t>
        </is>
      </c>
      <c r="E7" s="4" t="inlineStr">
        <is>
          <t xml:space="preserve"> </t>
        </is>
      </c>
    </row>
    <row r="8">
      <c r="A8" s="4" t="inlineStr">
        <is>
          <t>Net assets</t>
        </is>
      </c>
      <c r="B8" s="4" t="inlineStr">
        <is>
          <t xml:space="preserve"> </t>
        </is>
      </c>
      <c r="C8" s="5" t="n">
        <v>171357</v>
      </c>
      <c r="D8" s="4" t="inlineStr">
        <is>
          <t xml:space="preserve"> </t>
        </is>
      </c>
      <c r="E8" s="4" t="inlineStr">
        <is>
          <t xml:space="preserve"> </t>
        </is>
      </c>
    </row>
    <row r="9">
      <c r="A9" s="4" t="inlineStr">
        <is>
          <t>Transaction costs for legal</t>
        </is>
      </c>
      <c r="B9" s="4" t="inlineStr">
        <is>
          <t xml:space="preserve"> </t>
        </is>
      </c>
      <c r="C9" s="4" t="inlineStr">
        <is>
          <t xml:space="preserve"> </t>
        </is>
      </c>
      <c r="D9" s="4" t="inlineStr">
        <is>
          <t xml:space="preserve"> </t>
        </is>
      </c>
      <c r="E9" s="5" t="n">
        <v>2400000</v>
      </c>
    </row>
    <row r="10">
      <c r="A10" s="4" t="inlineStr">
        <is>
          <t>Additional paid in capital</t>
        </is>
      </c>
      <c r="B10" s="4" t="inlineStr">
        <is>
          <t xml:space="preserve"> </t>
        </is>
      </c>
      <c r="C10" s="5" t="n">
        <v>2400000</v>
      </c>
      <c r="D10" s="4" t="inlineStr">
        <is>
          <t xml:space="preserve"> </t>
        </is>
      </c>
      <c r="E10" s="4" t="inlineStr">
        <is>
          <t xml:space="preserve"> </t>
        </is>
      </c>
    </row>
    <row r="11">
      <c r="A11" s="4" t="inlineStr">
        <is>
          <t>Earnout escrow shares, description</t>
        </is>
      </c>
      <c r="B11" s="4" t="inlineStr">
        <is>
          <t xml:space="preserve"> </t>
        </is>
      </c>
      <c r="C11" s="4" t="inlineStr">
        <is>
          <t xml:space="preserve">1,933,740 Class B ordinary shares being 15%
of the Exchange Shares (“Indemnity Escrow Shares”) otherwise issuable to LFGL shareholders are set aside in escrow for a period
of 24 months after the closing to satisfy any post-closing purchase price adjustment and indemnification claims prescribed in the Business
Combination Agreement. Additionally, 3,876,481 Class B ordinary shares being 30% of the Exchange Shares (the “Earnout
Escrow Shares”, together with any dividends, distributions or other income on the Earnout Escrow Shares, the “Earnout Escrow
Property”) otherwise issuable to LFGL shareholders are set aside in escrow until released upon the satisfaction of certain financial
milestones below: 
    ●
    In the event that the net income for the calendar year ended December 31, 2021 (the “2021 Net Income”), as set forth in LGHL’s audited financial statements, is equal to or greater than $19,000,000 (the “First Net Income Target”), then, the Class B Sellers’ rights to 50% of the Earnout Escrow Property (the “First Half Earnout Property”) shall vest and shall no longer be subject to forfeiture. If the 2021 Net Income is less than the First Net Income Target, but is equal to or greater than $9,500,000, then the Sellers’ rights to 50% of the First Half Earnout Property shall vest and shall no longer be subject to forfeiture. In all other cases, the First Half Earnout Property will be forfeited.
    ●
    In the event that the net income for the calendar year ended December 31, 2022 (the “2022 Net Income”), as set forth in LGHL’s audited financial statements, is equal to or greater than $21,850,000 (the “Second Net Income Target”), then the Class B Sellers’ rights to the remaining Earnout Escrow Property (after giving effect to any forfeitures for the 2021 calendar year, the “Second Half Earnout Property”) shall vest and shall no longer be subject to forfeiture. If the 2022 Net Income is less than the Second Net Income Target, but is equal to or greater than $10,925,000, then the Class B Sellers’ rights to 50% of the Second Half Earnout Property shall vest and shall no longer be subject to forfeiture. In all other cases, the Second Half Earnout Property will be forfeited.
   </t>
        </is>
      </c>
      <c r="D11" s="4" t="inlineStr">
        <is>
          <t xml:space="preserve"> </t>
        </is>
      </c>
      <c r="E11" s="4" t="inlineStr">
        <is>
          <t xml:space="preserve"> </t>
        </is>
      </c>
    </row>
    <row r="12">
      <c r="A12" s="4" t="inlineStr">
        <is>
          <t>Total revenue, percentage</t>
        </is>
      </c>
      <c r="B12" s="4" t="inlineStr">
        <is>
          <t xml:space="preserve"> </t>
        </is>
      </c>
      <c r="C12" s="9" t="n">
        <v>0.34</v>
      </c>
      <c r="D12" s="9" t="n">
        <v>0.68</v>
      </c>
      <c r="E12" s="4" t="inlineStr">
        <is>
          <t xml:space="preserve"> </t>
        </is>
      </c>
    </row>
    <row r="13">
      <c r="A13" s="4" t="inlineStr">
        <is>
          <t>Commissions expense, percentage</t>
        </is>
      </c>
      <c r="B13" s="4" t="inlineStr">
        <is>
          <t xml:space="preserve"> </t>
        </is>
      </c>
      <c r="C13" s="9" t="n">
        <v>0.68</v>
      </c>
      <c r="D13" s="10" t="n">
        <v>0.6820000000000001</v>
      </c>
      <c r="E13" s="4" t="inlineStr">
        <is>
          <t xml:space="preserve"> </t>
        </is>
      </c>
    </row>
    <row r="14">
      <c r="A14" s="4" t="inlineStr">
        <is>
          <t>Insurance brokerage sales, description</t>
        </is>
      </c>
      <c r="B14" s="4" t="inlineStr">
        <is>
          <t xml:space="preserve"> </t>
        </is>
      </c>
      <c r="C14" s="4" t="inlineStr">
        <is>
          <t xml:space="preserve">For the
six months ended June 30, 2022 and 2021, the Group placed 79% (less than 10% of the total revenue for the six months of 2022) and 82%
(less than 10% of total revenue for the first six months of 2021) of its insurance brokerage sales with one insurance provider.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Details) - Schedule of consummation of the reverse recapitalization</t>
        </is>
      </c>
      <c r="B1" s="2" t="inlineStr">
        <is>
          <t>Jun. 30, 2022 USD ($)</t>
        </is>
      </c>
    </row>
    <row r="2">
      <c r="A2" s="3" t="inlineStr">
        <is>
          <t>Schedule Of Consummation Of The Reverse Recapitalization Abstract</t>
        </is>
      </c>
      <c r="B2" s="4" t="inlineStr">
        <is>
          <t xml:space="preserve"> </t>
        </is>
      </c>
    </row>
    <row r="3">
      <c r="A3" s="4" t="inlineStr">
        <is>
          <t>Cash</t>
        </is>
      </c>
      <c r="B3" s="5" t="n">
        <v>2476198</v>
      </c>
    </row>
    <row r="4">
      <c r="A4" s="4" t="inlineStr">
        <is>
          <t>Prepaid expenses and other current assets</t>
        </is>
      </c>
      <c r="B4" s="6" t="n">
        <v>209</v>
      </c>
    </row>
    <row r="5">
      <c r="A5" s="4" t="inlineStr">
        <is>
          <t>Warrant liabilities</t>
        </is>
      </c>
      <c r="B5" s="6" t="n">
        <v>-2247087</v>
      </c>
    </row>
    <row r="6">
      <c r="A6" s="4" t="inlineStr">
        <is>
          <t>Accrued expenses</t>
        </is>
      </c>
      <c r="B6" s="6" t="n">
        <v>-57963</v>
      </c>
    </row>
    <row r="7">
      <c r="A7" s="4" t="inlineStr">
        <is>
          <t>Net assets acquired by LGHL as of June 16, 2020</t>
        </is>
      </c>
      <c r="B7" s="5" t="n">
        <v>1713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71" customWidth="1" min="2" max="2"/>
  </cols>
  <sheetData>
    <row r="1">
      <c r="A1" s="1" t="inlineStr">
        <is>
          <t>Organization and Principal Activities (Details) - Schedule of subsidiaries</t>
        </is>
      </c>
      <c r="B1" s="2" t="inlineStr">
        <is>
          <t>6 Months Ended</t>
        </is>
      </c>
    </row>
    <row r="2">
      <c r="B2" s="2" t="inlineStr">
        <is>
          <t>Jun. 30, 2022</t>
        </is>
      </c>
    </row>
    <row r="3">
      <c r="A3" s="4" t="inlineStr">
        <is>
          <t>Lion Financial Group Limited [Member]</t>
        </is>
      </c>
      <c r="B3" s="4" t="inlineStr">
        <is>
          <t xml:space="preserve"> </t>
        </is>
      </c>
    </row>
    <row r="4">
      <c r="A4" s="3" t="inlineStr">
        <is>
          <t>Organization and Principal Activities (Details) - Schedule of subsidiaries [Line Items]</t>
        </is>
      </c>
      <c r="B4" s="4" t="inlineStr">
        <is>
          <t xml:space="preserve"> </t>
        </is>
      </c>
    </row>
    <row r="5">
      <c r="A5" s="4" t="inlineStr">
        <is>
          <t>Date of Incorporation or acquisition</t>
        </is>
      </c>
      <c r="B5" s="4" t="inlineStr">
        <is>
          <t>Jun. 16,  2015</t>
        </is>
      </c>
    </row>
    <row r="6">
      <c r="A6" s="4" t="inlineStr">
        <is>
          <t>Place of incorporation or establishment</t>
        </is>
      </c>
      <c r="B6" s="4" t="inlineStr">
        <is>
          <t>British Virgin Islands</t>
        </is>
      </c>
    </row>
    <row r="7">
      <c r="A7" s="4" t="inlineStr">
        <is>
          <t>Ownership interest</t>
        </is>
      </c>
      <c r="B7" s="9" t="n">
        <v>1</v>
      </c>
    </row>
    <row r="8">
      <c r="A8" s="4" t="inlineStr">
        <is>
          <t>Principal activities</t>
        </is>
      </c>
      <c r="B8" s="4" t="inlineStr">
        <is>
          <t>Investment holding</t>
        </is>
      </c>
    </row>
    <row r="9">
      <c r="A9" s="4" t="inlineStr">
        <is>
          <t>Lion Wealth Management Limited [Member]</t>
        </is>
      </c>
      <c r="B9" s="4" t="inlineStr">
        <is>
          <t xml:space="preserve"> </t>
        </is>
      </c>
    </row>
    <row r="10">
      <c r="A10" s="3" t="inlineStr">
        <is>
          <t>Organization and Principal Activities (Details) - Schedule of subsidiaries [Line Items]</t>
        </is>
      </c>
      <c r="B10" s="4" t="inlineStr">
        <is>
          <t xml:space="preserve"> </t>
        </is>
      </c>
    </row>
    <row r="11">
      <c r="A11" s="4" t="inlineStr">
        <is>
          <t>Date of Incorporation or acquisition</t>
        </is>
      </c>
      <c r="B11" s="4" t="inlineStr">
        <is>
          <t>Feb. 16,  2017</t>
        </is>
      </c>
    </row>
    <row r="12">
      <c r="A12" s="4" t="inlineStr">
        <is>
          <t>Place of incorporation or establishment</t>
        </is>
      </c>
      <c r="B12" s="4" t="inlineStr">
        <is>
          <t>British Virgin Islands</t>
        </is>
      </c>
    </row>
    <row r="13">
      <c r="A13" s="4" t="inlineStr">
        <is>
          <t>Ownership interest</t>
        </is>
      </c>
      <c r="B13" s="9" t="n">
        <v>1</v>
      </c>
    </row>
    <row r="14">
      <c r="A14" s="4" t="inlineStr">
        <is>
          <t>Principal activities</t>
        </is>
      </c>
      <c r="B14" s="4" t="inlineStr">
        <is>
          <t>Investment holding</t>
        </is>
      </c>
    </row>
    <row r="15">
      <c r="A15" s="4" t="inlineStr">
        <is>
          <t>Lion International Securities Group Limited [Member]</t>
        </is>
      </c>
      <c r="B15" s="4" t="inlineStr">
        <is>
          <t xml:space="preserve"> </t>
        </is>
      </c>
    </row>
    <row r="16">
      <c r="A16" s="3" t="inlineStr">
        <is>
          <t>Organization and Principal Activities (Details) - Schedule of subsidiaries [Line Items]</t>
        </is>
      </c>
      <c r="B16" s="4" t="inlineStr">
        <is>
          <t xml:space="preserve"> </t>
        </is>
      </c>
    </row>
    <row r="17">
      <c r="A17" s="4" t="inlineStr">
        <is>
          <t>Date of Incorporation or acquisition</t>
        </is>
      </c>
      <c r="B17" s="4" t="inlineStr">
        <is>
          <t>May 20,  2016</t>
        </is>
      </c>
    </row>
    <row r="18">
      <c r="A18" s="4" t="inlineStr">
        <is>
          <t>Place of incorporation or establishment</t>
        </is>
      </c>
      <c r="B18" s="4" t="inlineStr">
        <is>
          <t>Hong Kong</t>
        </is>
      </c>
    </row>
    <row r="19">
      <c r="A19" s="4" t="inlineStr">
        <is>
          <t>Ownership interest</t>
        </is>
      </c>
      <c r="B19" s="9" t="n">
        <v>1</v>
      </c>
    </row>
    <row r="20">
      <c r="A20" s="4" t="inlineStr">
        <is>
          <t>Principal activities</t>
        </is>
      </c>
      <c r="B20" s="4" t="inlineStr">
        <is>
          <t>Securities brokerage</t>
        </is>
      </c>
    </row>
    <row r="21">
      <c r="A21" s="4" t="inlineStr">
        <is>
          <t>Lion Futures Limited [Member]</t>
        </is>
      </c>
      <c r="B21" s="4" t="inlineStr">
        <is>
          <t xml:space="preserve"> </t>
        </is>
      </c>
    </row>
    <row r="22">
      <c r="A22" s="3" t="inlineStr">
        <is>
          <t>Organization and Principal Activities (Details) - Schedule of subsidiaries [Line Items]</t>
        </is>
      </c>
      <c r="B22" s="4" t="inlineStr">
        <is>
          <t xml:space="preserve"> </t>
        </is>
      </c>
    </row>
    <row r="23">
      <c r="A23" s="4" t="inlineStr">
        <is>
          <t>Date of Incorporation or acquisition</t>
        </is>
      </c>
      <c r="B23" s="4" t="inlineStr">
        <is>
          <t>May 20,  2016</t>
        </is>
      </c>
    </row>
    <row r="24">
      <c r="A24" s="4" t="inlineStr">
        <is>
          <t>Place of incorporation or establishment</t>
        </is>
      </c>
      <c r="B24" s="4" t="inlineStr">
        <is>
          <t>Hong Kong</t>
        </is>
      </c>
    </row>
    <row r="25">
      <c r="A25" s="4" t="inlineStr">
        <is>
          <t>Ownership interest</t>
        </is>
      </c>
      <c r="B25" s="9" t="n">
        <v>1</v>
      </c>
    </row>
    <row r="26">
      <c r="A26" s="4" t="inlineStr">
        <is>
          <t>Principal activities</t>
        </is>
      </c>
      <c r="B26" s="4" t="inlineStr">
        <is>
          <t>Futures brokerage</t>
        </is>
      </c>
    </row>
    <row r="27">
      <c r="A27" s="4" t="inlineStr">
        <is>
          <t>Lion Investment (Hong Kong) Limited (F/K/A Lion Foreign Exchange Limited) [Member]</t>
        </is>
      </c>
      <c r="B27" s="4" t="inlineStr">
        <is>
          <t xml:space="preserve"> </t>
        </is>
      </c>
    </row>
    <row r="28">
      <c r="A28" s="3" t="inlineStr">
        <is>
          <t>Organization and Principal Activities (Details) - Schedule of subsidiaries [Line Items]</t>
        </is>
      </c>
      <c r="B28" s="4" t="inlineStr">
        <is>
          <t xml:space="preserve"> </t>
        </is>
      </c>
    </row>
    <row r="29">
      <c r="A29" s="4" t="inlineStr">
        <is>
          <t>Date of Incorporation or acquisition</t>
        </is>
      </c>
      <c r="B29" s="4" t="inlineStr">
        <is>
          <t>May 20,  2016</t>
        </is>
      </c>
    </row>
    <row r="30">
      <c r="A30" s="4" t="inlineStr">
        <is>
          <t>Place of incorporation or establishment</t>
        </is>
      </c>
      <c r="B30" s="4" t="inlineStr">
        <is>
          <t>Hong Kong</t>
        </is>
      </c>
    </row>
    <row r="31">
      <c r="A31" s="4" t="inlineStr">
        <is>
          <t>Ownership interest</t>
        </is>
      </c>
      <c r="B31" s="9" t="n">
        <v>1</v>
      </c>
    </row>
    <row r="32">
      <c r="A32" s="4" t="inlineStr">
        <is>
          <t>Principal activities</t>
        </is>
      </c>
      <c r="B32" s="4" t="inlineStr">
        <is>
          <t>Dormant</t>
        </is>
      </c>
    </row>
    <row r="33">
      <c r="A33" s="4" t="inlineStr">
        <is>
          <t>Lion Asset Management Limited (F/K/A Lion Capital Management Limited) [Member]</t>
        </is>
      </c>
      <c r="B33" s="4" t="inlineStr">
        <is>
          <t xml:space="preserve"> </t>
        </is>
      </c>
    </row>
    <row r="34">
      <c r="A34" s="3" t="inlineStr">
        <is>
          <t>Organization and Principal Activities (Details) - Schedule of subsidiaries [Line Items]</t>
        </is>
      </c>
      <c r="B34" s="4" t="inlineStr">
        <is>
          <t xml:space="preserve"> </t>
        </is>
      </c>
    </row>
    <row r="35">
      <c r="A35" s="4" t="inlineStr">
        <is>
          <t>Date of Incorporation or acquisition</t>
        </is>
      </c>
      <c r="B35" s="4" t="inlineStr">
        <is>
          <t>May 20,  2016</t>
        </is>
      </c>
    </row>
    <row r="36">
      <c r="A36" s="4" t="inlineStr">
        <is>
          <t>Place of incorporation or establishment</t>
        </is>
      </c>
      <c r="B36" s="4" t="inlineStr">
        <is>
          <t>Hong Kong</t>
        </is>
      </c>
    </row>
    <row r="37">
      <c r="A37" s="4" t="inlineStr">
        <is>
          <t>Ownership interest</t>
        </is>
      </c>
      <c r="B37" s="9" t="n">
        <v>1</v>
      </c>
    </row>
    <row r="38">
      <c r="A38" s="4" t="inlineStr">
        <is>
          <t>Principal activities</t>
        </is>
      </c>
      <c r="B38" s="4" t="inlineStr">
        <is>
          <t>Asset management</t>
        </is>
      </c>
    </row>
    <row r="39">
      <c r="A39" s="4" t="inlineStr">
        <is>
          <t>BC Wealth Management Limited [Member]</t>
        </is>
      </c>
      <c r="B39" s="4" t="inlineStr">
        <is>
          <t xml:space="preserve"> </t>
        </is>
      </c>
    </row>
    <row r="40">
      <c r="A40" s="3" t="inlineStr">
        <is>
          <t>Organization and Principal Activities (Details) - Schedule of subsidiaries [Line Items]</t>
        </is>
      </c>
      <c r="B40" s="4" t="inlineStr">
        <is>
          <t xml:space="preserve"> </t>
        </is>
      </c>
    </row>
    <row r="41">
      <c r="A41" s="4" t="inlineStr">
        <is>
          <t>Date of Incorporation or acquisition</t>
        </is>
      </c>
      <c r="B41" s="4" t="inlineStr">
        <is>
          <t>Oct. 14,  2014</t>
        </is>
      </c>
    </row>
    <row r="42">
      <c r="A42" s="4" t="inlineStr">
        <is>
          <t>Place of incorporation or establishment</t>
        </is>
      </c>
      <c r="B42" s="4" t="inlineStr">
        <is>
          <t>Hong Kong</t>
        </is>
      </c>
    </row>
    <row r="43">
      <c r="A43" s="4" t="inlineStr">
        <is>
          <t>Ownership interest</t>
        </is>
      </c>
      <c r="B43" s="9" t="n">
        <v>1</v>
      </c>
    </row>
    <row r="44">
      <c r="A44" s="4" t="inlineStr">
        <is>
          <t>Principal activities</t>
        </is>
      </c>
      <c r="B44" s="4" t="inlineStr">
        <is>
          <t>Insurance brokerage</t>
        </is>
      </c>
    </row>
    <row r="45">
      <c r="A45" s="4" t="inlineStr">
        <is>
          <t>Lion Wealth Limited [Member]</t>
        </is>
      </c>
      <c r="B45" s="4" t="inlineStr">
        <is>
          <t xml:space="preserve"> </t>
        </is>
      </c>
    </row>
    <row r="46">
      <c r="A46" s="3" t="inlineStr">
        <is>
          <t>Organization and Principal Activities (Details) - Schedule of subsidiaries [Line Items]</t>
        </is>
      </c>
      <c r="B46" s="4" t="inlineStr">
        <is>
          <t xml:space="preserve"> </t>
        </is>
      </c>
    </row>
    <row r="47">
      <c r="A47" s="4" t="inlineStr">
        <is>
          <t>Date of Incorporation or acquisition</t>
        </is>
      </c>
      <c r="B47" s="4" t="inlineStr">
        <is>
          <t>Oct.  04,  2018</t>
        </is>
      </c>
    </row>
    <row r="48">
      <c r="A48" s="4" t="inlineStr">
        <is>
          <t>Place of incorporation or establishment</t>
        </is>
      </c>
      <c r="B48" s="4" t="inlineStr">
        <is>
          <t>Hong Kong</t>
        </is>
      </c>
    </row>
    <row r="49">
      <c r="A49" s="4" t="inlineStr">
        <is>
          <t>Ownership interest</t>
        </is>
      </c>
      <c r="B49" s="9" t="n">
        <v>1</v>
      </c>
    </row>
    <row r="50">
      <c r="A50" s="4" t="inlineStr">
        <is>
          <t>Principal activities</t>
        </is>
      </c>
      <c r="B50" s="4" t="inlineStr">
        <is>
          <t>Marketing and support service</t>
        </is>
      </c>
    </row>
    <row r="51">
      <c r="A51" s="4" t="inlineStr">
        <is>
          <t>Lion Brokers Limited [Member]</t>
        </is>
      </c>
      <c r="B51" s="4" t="inlineStr">
        <is>
          <t xml:space="preserve"> </t>
        </is>
      </c>
    </row>
    <row r="52">
      <c r="A52" s="3" t="inlineStr">
        <is>
          <t>Organization and Principal Activities (Details) - Schedule of subsidiaries [Line Items]</t>
        </is>
      </c>
      <c r="B52" s="4" t="inlineStr">
        <is>
          <t xml:space="preserve"> </t>
        </is>
      </c>
    </row>
    <row r="53">
      <c r="A53" s="4" t="inlineStr">
        <is>
          <t>Date of Incorporation or acquisition</t>
        </is>
      </c>
      <c r="B53" s="4" t="inlineStr">
        <is>
          <t>May  02,  2017</t>
        </is>
      </c>
    </row>
    <row r="54">
      <c r="A54" s="4" t="inlineStr">
        <is>
          <t>Place of incorporation or establishment</t>
        </is>
      </c>
      <c r="B54" s="4" t="inlineStr">
        <is>
          <t>Cayman Islands</t>
        </is>
      </c>
    </row>
    <row r="55">
      <c r="A55" s="4" t="inlineStr">
        <is>
          <t>Ownership interest</t>
        </is>
      </c>
      <c r="B55" s="9" t="n">
        <v>1</v>
      </c>
    </row>
    <row r="56">
      <c r="A56" s="4" t="inlineStr">
        <is>
          <t>Principal activities</t>
        </is>
      </c>
      <c r="B56" s="4" t="inlineStr">
        <is>
          <t>Broker dealer and market maker</t>
        </is>
      </c>
    </row>
    <row r="57">
      <c r="A57" s="4" t="inlineStr">
        <is>
          <t>Lion Investment Fund SPC [Member]</t>
        </is>
      </c>
      <c r="B57" s="4" t="inlineStr">
        <is>
          <t xml:space="preserve"> </t>
        </is>
      </c>
    </row>
    <row r="58">
      <c r="A58" s="3" t="inlineStr">
        <is>
          <t>Organization and Principal Activities (Details) - Schedule of subsidiaries [Line Items]</t>
        </is>
      </c>
      <c r="B58" s="4" t="inlineStr">
        <is>
          <t xml:space="preserve"> </t>
        </is>
      </c>
    </row>
    <row r="59">
      <c r="A59" s="4" t="inlineStr">
        <is>
          <t>Date of Incorporation or acquisition</t>
        </is>
      </c>
      <c r="B59" s="4" t="inlineStr">
        <is>
          <t>Jun. 11,  2019</t>
        </is>
      </c>
    </row>
    <row r="60">
      <c r="A60" s="4" t="inlineStr">
        <is>
          <t>Place of incorporation or establishment</t>
        </is>
      </c>
      <c r="B60" s="4" t="inlineStr">
        <is>
          <t>Cayman Islands</t>
        </is>
      </c>
    </row>
    <row r="61">
      <c r="A61" s="4" t="inlineStr">
        <is>
          <t>Ownership interest</t>
        </is>
      </c>
      <c r="B61" s="9" t="n">
        <v>1</v>
      </c>
    </row>
    <row r="62">
      <c r="A62" s="4" t="inlineStr">
        <is>
          <t>Principal activities</t>
        </is>
      </c>
      <c r="B62" s="4" t="inlineStr">
        <is>
          <t>Dormant</t>
        </is>
      </c>
    </row>
    <row r="63">
      <c r="A63" s="4" t="inlineStr">
        <is>
          <t>Lion International Financial (Singapore) Pte. LTD. [Member]</t>
        </is>
      </c>
      <c r="B63" s="4" t="inlineStr">
        <is>
          <t xml:space="preserve"> </t>
        </is>
      </c>
    </row>
    <row r="64">
      <c r="A64" s="3" t="inlineStr">
        <is>
          <t>Organization and Principal Activities (Details) - Schedule of subsidiaries [Line Items]</t>
        </is>
      </c>
      <c r="B64" s="4" t="inlineStr">
        <is>
          <t xml:space="preserve"> </t>
        </is>
      </c>
    </row>
    <row r="65">
      <c r="A65" s="4" t="inlineStr">
        <is>
          <t>Date of Incorporation or acquisition</t>
        </is>
      </c>
      <c r="B65" s="4" t="inlineStr">
        <is>
          <t>Jul. 26,  2019</t>
        </is>
      </c>
    </row>
    <row r="66">
      <c r="A66" s="4" t="inlineStr">
        <is>
          <t>Place of incorporation or establishment</t>
        </is>
      </c>
      <c r="B66" s="4" t="inlineStr">
        <is>
          <t>Singapore</t>
        </is>
      </c>
    </row>
    <row r="67">
      <c r="A67" s="4" t="inlineStr">
        <is>
          <t>Ownership interest</t>
        </is>
      </c>
      <c r="B67" s="9" t="n">
        <v>1</v>
      </c>
    </row>
    <row r="68">
      <c r="A68" s="4" t="inlineStr">
        <is>
          <t>Principal activities</t>
        </is>
      </c>
      <c r="B68" s="4" t="inlineStr">
        <is>
          <t>Dormant</t>
        </is>
      </c>
    </row>
    <row r="69">
      <c r="A69" s="4" t="inlineStr">
        <is>
          <t>Lion Group North America Corp. (F/K/A Proficient Alpha Acquisition Corp.) [Member]</t>
        </is>
      </c>
      <c r="B69" s="4" t="inlineStr">
        <is>
          <t xml:space="preserve"> </t>
        </is>
      </c>
    </row>
    <row r="70">
      <c r="A70" s="3" t="inlineStr">
        <is>
          <t>Organization and Principal Activities (Details) - Schedule of subsidiaries [Line Items]</t>
        </is>
      </c>
      <c r="B70" s="4" t="inlineStr">
        <is>
          <t xml:space="preserve"> </t>
        </is>
      </c>
    </row>
    <row r="71">
      <c r="A71" s="4" t="inlineStr">
        <is>
          <t>Date of Incorporation or acquisition</t>
        </is>
      </c>
      <c r="B71" s="4" t="inlineStr">
        <is>
          <t>Jun. 16,  2020</t>
        </is>
      </c>
    </row>
    <row r="72">
      <c r="A72" s="4" t="inlineStr">
        <is>
          <t>Place of incorporation or establishment</t>
        </is>
      </c>
      <c r="B72" s="4" t="inlineStr">
        <is>
          <t>Nevada, USA</t>
        </is>
      </c>
    </row>
    <row r="73">
      <c r="A73" s="4" t="inlineStr">
        <is>
          <t>Ownership interest</t>
        </is>
      </c>
      <c r="B73" s="9" t="n">
        <v>1</v>
      </c>
    </row>
    <row r="74">
      <c r="A74" s="4" t="inlineStr">
        <is>
          <t>Principal activities</t>
        </is>
      </c>
      <c r="B74" s="4" t="inlineStr">
        <is>
          <t>Dormant</t>
        </is>
      </c>
    </row>
    <row r="75">
      <c r="A75" s="4" t="inlineStr">
        <is>
          <t>Lion Fintech Group Limited [Member]</t>
        </is>
      </c>
      <c r="B75" s="4" t="inlineStr">
        <is>
          <t xml:space="preserve"> </t>
        </is>
      </c>
    </row>
    <row r="76">
      <c r="A76" s="3" t="inlineStr">
        <is>
          <t>Organization and Principal Activities (Details) - Schedule of subsidiaries [Line Items]</t>
        </is>
      </c>
      <c r="B76" s="4" t="inlineStr">
        <is>
          <t xml:space="preserve"> </t>
        </is>
      </c>
    </row>
    <row r="77">
      <c r="A77" s="4" t="inlineStr">
        <is>
          <t>Date of Incorporation or acquisition</t>
        </is>
      </c>
      <c r="B77" s="4" t="inlineStr">
        <is>
          <t>Apr. 13,  2021</t>
        </is>
      </c>
    </row>
    <row r="78">
      <c r="A78" s="4" t="inlineStr">
        <is>
          <t>Place of incorporation or establishment</t>
        </is>
      </c>
      <c r="B78" s="4" t="inlineStr">
        <is>
          <t>British Virgin Islands</t>
        </is>
      </c>
    </row>
    <row r="79">
      <c r="A79" s="4" t="inlineStr">
        <is>
          <t>Ownership interest</t>
        </is>
      </c>
      <c r="B79" s="9" t="n">
        <v>1</v>
      </c>
    </row>
    <row r="80">
      <c r="A80" s="4" t="inlineStr">
        <is>
          <t>Principal activities</t>
        </is>
      </c>
      <c r="B80" s="4" t="inlineStr">
        <is>
          <t>Investment holding</t>
        </is>
      </c>
    </row>
    <row r="81">
      <c r="A81" s="4" t="inlineStr">
        <is>
          <t>Royal Lion Investment Limited [Member]</t>
        </is>
      </c>
      <c r="B81" s="4" t="inlineStr">
        <is>
          <t xml:space="preserve"> </t>
        </is>
      </c>
    </row>
    <row r="82">
      <c r="A82" s="3" t="inlineStr">
        <is>
          <t>Organization and Principal Activities (Details) - Schedule of subsidiaries [Line Items]</t>
        </is>
      </c>
      <c r="B82" s="4" t="inlineStr">
        <is>
          <t xml:space="preserve"> </t>
        </is>
      </c>
    </row>
    <row r="83">
      <c r="A83" s="4" t="inlineStr">
        <is>
          <t>Date of Incorporation or acquisition</t>
        </is>
      </c>
      <c r="B83" s="4" t="inlineStr">
        <is>
          <t>Apr. 13,  2021</t>
        </is>
      </c>
    </row>
    <row r="84">
      <c r="A84" s="4" t="inlineStr">
        <is>
          <t>Place of incorporation or establishment</t>
        </is>
      </c>
      <c r="B84" s="4" t="inlineStr">
        <is>
          <t>Cayman Islands</t>
        </is>
      </c>
    </row>
    <row r="85">
      <c r="A85" s="4" t="inlineStr">
        <is>
          <t>Ownership interest</t>
        </is>
      </c>
      <c r="B85" s="9" t="n">
        <v>0.7</v>
      </c>
    </row>
    <row r="86">
      <c r="A86" s="4" t="inlineStr">
        <is>
          <t>Principal activities</t>
        </is>
      </c>
      <c r="B86" s="4" t="inlineStr">
        <is>
          <t>Investment holding</t>
        </is>
      </c>
    </row>
    <row r="87">
      <c r="A87" s="4" t="inlineStr">
        <is>
          <t>Royal Lion Middle East DMCC [Member]</t>
        </is>
      </c>
      <c r="B87" s="4" t="inlineStr">
        <is>
          <t xml:space="preserve"> </t>
        </is>
      </c>
    </row>
    <row r="88">
      <c r="A88" s="3" t="inlineStr">
        <is>
          <t>Organization and Principal Activities (Details) - Schedule of subsidiaries [Line Items]</t>
        </is>
      </c>
      <c r="B88" s="4" t="inlineStr">
        <is>
          <t xml:space="preserve"> </t>
        </is>
      </c>
    </row>
    <row r="89">
      <c r="A89" s="4" t="inlineStr">
        <is>
          <t>Date of Incorporation or acquisition</t>
        </is>
      </c>
      <c r="B89" s="4" t="inlineStr">
        <is>
          <t>Apr. 13,  2021</t>
        </is>
      </c>
    </row>
    <row r="90">
      <c r="A90" s="4" t="inlineStr">
        <is>
          <t>Place of incorporation or establishment</t>
        </is>
      </c>
      <c r="B90" s="4" t="inlineStr">
        <is>
          <t>Dubai</t>
        </is>
      </c>
    </row>
    <row r="91">
      <c r="A91" s="4" t="inlineStr">
        <is>
          <t>Ownership interest</t>
        </is>
      </c>
      <c r="B91" s="9" t="n">
        <v>0.7</v>
      </c>
    </row>
    <row r="92">
      <c r="A92" s="4" t="inlineStr">
        <is>
          <t>Principal activities</t>
        </is>
      </c>
      <c r="B92" s="4" t="inlineStr">
        <is>
          <t>Trading in crypto-commodities</t>
        </is>
      </c>
    </row>
    <row r="93">
      <c r="A93" s="4" t="inlineStr">
        <is>
          <t>Lion NFT Limited [Member]</t>
        </is>
      </c>
      <c r="B93" s="4" t="inlineStr">
        <is>
          <t xml:space="preserve"> </t>
        </is>
      </c>
    </row>
    <row r="94">
      <c r="A94" s="3" t="inlineStr">
        <is>
          <t>Organization and Principal Activities (Details) - Schedule of subsidiaries [Line Items]</t>
        </is>
      </c>
      <c r="B94" s="4" t="inlineStr">
        <is>
          <t xml:space="preserve"> </t>
        </is>
      </c>
    </row>
    <row r="95">
      <c r="A95" s="4" t="inlineStr">
        <is>
          <t>Date of Incorporation or acquisition</t>
        </is>
      </c>
      <c r="B95" s="4" t="inlineStr">
        <is>
          <t>May  07,  2021</t>
        </is>
      </c>
    </row>
    <row r="96">
      <c r="A96" s="4" t="inlineStr">
        <is>
          <t>Place of incorporation or establishment</t>
        </is>
      </c>
      <c r="B96" s="4" t="inlineStr">
        <is>
          <t>British Virgin Islands</t>
        </is>
      </c>
    </row>
    <row r="97">
      <c r="A97" s="4" t="inlineStr">
        <is>
          <t>Ownership interest</t>
        </is>
      </c>
      <c r="B97" s="9" t="n">
        <v>0.9</v>
      </c>
    </row>
    <row r="98">
      <c r="A98" s="4" t="inlineStr">
        <is>
          <t>Principal activities</t>
        </is>
      </c>
      <c r="B98" s="4" t="inlineStr">
        <is>
          <t>Investment and innovation in digital assets</t>
        </is>
      </c>
    </row>
    <row r="99">
      <c r="A99" s="4" t="inlineStr">
        <is>
          <t>Flying Lion Limited [Member]</t>
        </is>
      </c>
      <c r="B99" s="4" t="inlineStr">
        <is>
          <t xml:space="preserve"> </t>
        </is>
      </c>
    </row>
    <row r="100">
      <c r="A100" s="3" t="inlineStr">
        <is>
          <t>Organization and Principal Activities (Details) - Schedule of subsidiaries [Line Items]</t>
        </is>
      </c>
      <c r="B100" s="4" t="inlineStr">
        <is>
          <t xml:space="preserve"> </t>
        </is>
      </c>
    </row>
    <row r="101">
      <c r="A101" s="4" t="inlineStr">
        <is>
          <t>Date of Incorporation or acquisition</t>
        </is>
      </c>
      <c r="B101" s="4" t="inlineStr">
        <is>
          <t>Jun. 17,  2021</t>
        </is>
      </c>
    </row>
    <row r="102">
      <c r="A102" s="4" t="inlineStr">
        <is>
          <t>Place of incorporation or establishment</t>
        </is>
      </c>
      <c r="B102" s="4" t="inlineStr">
        <is>
          <t>Cayman Islands</t>
        </is>
      </c>
    </row>
    <row r="103">
      <c r="A103" s="4" t="inlineStr">
        <is>
          <t>Ownership interest</t>
        </is>
      </c>
      <c r="B103" s="9" t="n">
        <v>0.7</v>
      </c>
    </row>
    <row r="104">
      <c r="A104" s="4" t="inlineStr">
        <is>
          <t>Principal activities</t>
        </is>
      </c>
      <c r="B104" s="4" t="inlineStr">
        <is>
          <t>Investment and innovation in digital assets</t>
        </is>
      </c>
    </row>
    <row r="105">
      <c r="A105" s="4" t="inlineStr">
        <is>
          <t>Lion Group (Hangzhou) Investment Limited [Member]</t>
        </is>
      </c>
      <c r="B105" s="4" t="inlineStr">
        <is>
          <t xml:space="preserve"> </t>
        </is>
      </c>
    </row>
    <row r="106">
      <c r="A106" s="3" t="inlineStr">
        <is>
          <t>Organization and Principal Activities (Details) - Schedule of subsidiaries [Line Items]</t>
        </is>
      </c>
      <c r="B106" s="4" t="inlineStr">
        <is>
          <t xml:space="preserve"> </t>
        </is>
      </c>
    </row>
    <row r="107">
      <c r="A107" s="4" t="inlineStr">
        <is>
          <t>Date of Incorporation or acquisition</t>
        </is>
      </c>
      <c r="B107" s="4" t="inlineStr">
        <is>
          <t>May  07,  2021</t>
        </is>
      </c>
    </row>
    <row r="108">
      <c r="A108" s="4" t="inlineStr">
        <is>
          <t>Place of incorporation or establishment</t>
        </is>
      </c>
      <c r="B108" s="4" t="inlineStr">
        <is>
          <t>China</t>
        </is>
      </c>
    </row>
    <row r="109">
      <c r="A109" s="4" t="inlineStr">
        <is>
          <t>Ownership interest</t>
        </is>
      </c>
      <c r="B109" s="9" t="n">
        <v>1</v>
      </c>
    </row>
    <row r="110">
      <c r="A110" s="4" t="inlineStr">
        <is>
          <t>Principal activities</t>
        </is>
      </c>
      <c r="B110" s="4" t="inlineStr">
        <is>
          <t>Technology development, consulting, conference and exhibition services</t>
        </is>
      </c>
    </row>
    <row r="111">
      <c r="A111" s="4" t="inlineStr">
        <is>
          <t>Aquarius Sponsor Ltd. [Member]</t>
        </is>
      </c>
      <c r="B111" s="4" t="inlineStr">
        <is>
          <t xml:space="preserve"> </t>
        </is>
      </c>
    </row>
    <row r="112">
      <c r="A112" s="3" t="inlineStr">
        <is>
          <t>Organization and Principal Activities (Details) - Schedule of subsidiaries [Line Items]</t>
        </is>
      </c>
      <c r="B112" s="4" t="inlineStr">
        <is>
          <t xml:space="preserve"> </t>
        </is>
      </c>
    </row>
    <row r="113">
      <c r="A113" s="4" t="inlineStr">
        <is>
          <t>Date of Incorporation or acquisition</t>
        </is>
      </c>
      <c r="B113" s="4" t="inlineStr">
        <is>
          <t>Apr. 12,  2021</t>
        </is>
      </c>
    </row>
    <row r="114">
      <c r="A114" s="4" t="inlineStr">
        <is>
          <t>Place of incorporation or establishment</t>
        </is>
      </c>
      <c r="B114" s="4" t="inlineStr">
        <is>
          <t>British Virgin Islands</t>
        </is>
      </c>
    </row>
    <row r="115">
      <c r="A115" s="4" t="inlineStr">
        <is>
          <t>Ownership interest</t>
        </is>
      </c>
      <c r="B115" s="9" t="n">
        <v>0.51</v>
      </c>
    </row>
    <row r="116">
      <c r="A116" s="4" t="inlineStr">
        <is>
          <t>Principal activities</t>
        </is>
      </c>
      <c r="B116" s="4" t="inlineStr">
        <is>
          <t>Investment holding</t>
        </is>
      </c>
    </row>
    <row r="117">
      <c r="A117" s="4" t="inlineStr">
        <is>
          <t>Aquarius II Sponsor Ltd/ [Member]</t>
        </is>
      </c>
      <c r="B117" s="4" t="inlineStr">
        <is>
          <t xml:space="preserve"> </t>
        </is>
      </c>
    </row>
    <row r="118">
      <c r="A118" s="3" t="inlineStr">
        <is>
          <t>Organization and Principal Activities (Details) - Schedule of subsidiaries [Line Items]</t>
        </is>
      </c>
      <c r="B118" s="4" t="inlineStr">
        <is>
          <t xml:space="preserve"> </t>
        </is>
      </c>
    </row>
    <row r="119">
      <c r="A119" s="4" t="inlineStr">
        <is>
          <t>Date of Incorporation or acquisition</t>
        </is>
      </c>
      <c r="B119" s="4" t="inlineStr">
        <is>
          <t>May  04,  2021</t>
        </is>
      </c>
    </row>
    <row r="120">
      <c r="A120" s="4" t="inlineStr">
        <is>
          <t>Place of incorporation or establishment</t>
        </is>
      </c>
      <c r="B120" s="4" t="inlineStr">
        <is>
          <t>British Virgin Islands</t>
        </is>
      </c>
    </row>
    <row r="121">
      <c r="A121" s="4" t="inlineStr">
        <is>
          <t>Ownership interest</t>
        </is>
      </c>
      <c r="B121" s="9" t="n">
        <v>0.51</v>
      </c>
    </row>
    <row r="122">
      <c r="A122" s="4" t="inlineStr">
        <is>
          <t>Principal activities</t>
        </is>
      </c>
      <c r="B122" s="4" t="inlineStr">
        <is>
          <t>Investment holding</t>
        </is>
      </c>
    </row>
    <row r="123">
      <c r="A123" s="4" t="inlineStr">
        <is>
          <t>Aquarius I Acquisition Corp. [Member]</t>
        </is>
      </c>
      <c r="B123" s="4" t="inlineStr">
        <is>
          <t xml:space="preserve"> </t>
        </is>
      </c>
    </row>
    <row r="124">
      <c r="A124" s="3" t="inlineStr">
        <is>
          <t>Organization and Principal Activities (Details) - Schedule of subsidiaries [Line Items]</t>
        </is>
      </c>
      <c r="B124" s="4" t="inlineStr">
        <is>
          <t xml:space="preserve"> </t>
        </is>
      </c>
    </row>
    <row r="125">
      <c r="A125" s="4" t="inlineStr">
        <is>
          <t>Date of Incorporation or acquisition</t>
        </is>
      </c>
      <c r="B125" s="4" t="inlineStr">
        <is>
          <t>Apr. 15,  2021</t>
        </is>
      </c>
    </row>
    <row r="126">
      <c r="A126" s="4" t="inlineStr">
        <is>
          <t>Place of incorporation or establishment</t>
        </is>
      </c>
      <c r="B126" s="4" t="inlineStr">
        <is>
          <t>Cayman Islands</t>
        </is>
      </c>
    </row>
    <row r="127">
      <c r="A127" s="4" t="inlineStr">
        <is>
          <t>Ownership interest</t>
        </is>
      </c>
      <c r="B127" s="9" t="n">
        <v>0.51</v>
      </c>
    </row>
    <row r="128">
      <c r="A128" s="4" t="inlineStr">
        <is>
          <t>Principal activities</t>
        </is>
      </c>
      <c r="B128" s="4" t="inlineStr">
        <is>
          <t>Special purpose acquisition company</t>
        </is>
      </c>
    </row>
    <row r="129">
      <c r="A129" s="4" t="inlineStr">
        <is>
          <t>Aquarius II Acquisition Corp. [Member]</t>
        </is>
      </c>
      <c r="B129" s="4" t="inlineStr">
        <is>
          <t xml:space="preserve"> </t>
        </is>
      </c>
    </row>
    <row r="130">
      <c r="A130" s="3" t="inlineStr">
        <is>
          <t>Organization and Principal Activities (Details) - Schedule of subsidiaries [Line Items]</t>
        </is>
      </c>
      <c r="B130" s="4" t="inlineStr">
        <is>
          <t xml:space="preserve"> </t>
        </is>
      </c>
    </row>
    <row r="131">
      <c r="A131" s="4" t="inlineStr">
        <is>
          <t>Date of Incorporation or acquisition</t>
        </is>
      </c>
      <c r="B131" s="4" t="inlineStr">
        <is>
          <t>May  05,  2021</t>
        </is>
      </c>
    </row>
    <row r="132">
      <c r="A132" s="4" t="inlineStr">
        <is>
          <t>Place of incorporation or establishment</t>
        </is>
      </c>
      <c r="B132" s="4" t="inlineStr">
        <is>
          <t>Cayman Islands</t>
        </is>
      </c>
    </row>
    <row r="133">
      <c r="A133" s="4" t="inlineStr">
        <is>
          <t>Ownership interest</t>
        </is>
      </c>
      <c r="B133" s="9" t="n">
        <v>0.51</v>
      </c>
    </row>
    <row r="134">
      <c r="A134" s="4" t="inlineStr">
        <is>
          <t>Principal activities</t>
        </is>
      </c>
      <c r="B134" s="4" t="inlineStr">
        <is>
          <t>Special purpose acquisition company</t>
        </is>
      </c>
    </row>
    <row r="135">
      <c r="A135" s="4" t="inlineStr">
        <is>
          <t>Lion Metaverse Limited [Member]</t>
        </is>
      </c>
      <c r="B135" s="4" t="inlineStr">
        <is>
          <t xml:space="preserve"> </t>
        </is>
      </c>
    </row>
    <row r="136">
      <c r="A136" s="3" t="inlineStr">
        <is>
          <t>Organization and Principal Activities (Details) - Schedule of subsidiaries [Line Items]</t>
        </is>
      </c>
      <c r="B136" s="4" t="inlineStr">
        <is>
          <t xml:space="preserve"> </t>
        </is>
      </c>
    </row>
    <row r="137">
      <c r="A137" s="4" t="inlineStr">
        <is>
          <t>Date of Incorporation or acquisition</t>
        </is>
      </c>
      <c r="B137" s="4" t="inlineStr">
        <is>
          <t>Oct. 26,  2021</t>
        </is>
      </c>
    </row>
    <row r="138">
      <c r="A138" s="4" t="inlineStr">
        <is>
          <t>Place of incorporation or establishment</t>
        </is>
      </c>
      <c r="B138" s="4" t="inlineStr">
        <is>
          <t>British Virgin Islands</t>
        </is>
      </c>
    </row>
    <row r="139">
      <c r="A139" s="4" t="inlineStr">
        <is>
          <t>Ownership interest</t>
        </is>
      </c>
      <c r="B139" s="9" t="n">
        <v>0.5</v>
      </c>
    </row>
    <row r="140">
      <c r="A140" s="4" t="inlineStr">
        <is>
          <t>Principal activities</t>
        </is>
      </c>
      <c r="B140" s="4" t="inlineStr">
        <is>
          <t>Technology development</t>
        </is>
      </c>
    </row>
    <row r="141">
      <c r="A141" s="4" t="inlineStr">
        <is>
          <t>Lion Multi-Series Fund SPC [Member]</t>
        </is>
      </c>
      <c r="B141" s="4" t="inlineStr">
        <is>
          <t xml:space="preserve"> </t>
        </is>
      </c>
    </row>
    <row r="142">
      <c r="A142" s="3" t="inlineStr">
        <is>
          <t>Organization and Principal Activities (Details) - Schedule of subsidiaries [Line Items]</t>
        </is>
      </c>
      <c r="B142" s="4" t="inlineStr">
        <is>
          <t xml:space="preserve"> </t>
        </is>
      </c>
    </row>
    <row r="143">
      <c r="A143" s="4" t="inlineStr">
        <is>
          <t>Date of Incorporation or acquisition</t>
        </is>
      </c>
      <c r="B143" s="4" t="inlineStr">
        <is>
          <t>Dec.  03,  2021</t>
        </is>
      </c>
    </row>
    <row r="144">
      <c r="A144" s="4" t="inlineStr">
        <is>
          <t>Place of incorporation or establishment</t>
        </is>
      </c>
      <c r="B144" s="4" t="inlineStr">
        <is>
          <t>Cayman Islands</t>
        </is>
      </c>
    </row>
    <row r="145">
      <c r="A145" s="4" t="inlineStr">
        <is>
          <t>Ownership interest</t>
        </is>
      </c>
      <c r="B145" s="9" t="n">
        <v>1</v>
      </c>
    </row>
    <row r="146">
      <c r="A146" s="4" t="inlineStr">
        <is>
          <t>Principal activities</t>
        </is>
      </c>
      <c r="B146" s="4" t="inlineStr">
        <is>
          <t>Assets management</t>
        </is>
      </c>
    </row>
    <row r="147">
      <c r="A147" s="4" t="inlineStr">
        <is>
          <t>Lion Silver Capital Limited [Member]</t>
        </is>
      </c>
      <c r="B147" s="4" t="inlineStr">
        <is>
          <t xml:space="preserve"> </t>
        </is>
      </c>
    </row>
    <row r="148">
      <c r="A148" s="3" t="inlineStr">
        <is>
          <t>Organization and Principal Activities (Details) - Schedule of subsidiaries [Line Items]</t>
        </is>
      </c>
      <c r="B148" s="4" t="inlineStr">
        <is>
          <t xml:space="preserve"> </t>
        </is>
      </c>
    </row>
    <row r="149">
      <c r="A149" s="4" t="inlineStr">
        <is>
          <t>Date of Incorporation or acquisition</t>
        </is>
      </c>
      <c r="B149" s="4" t="inlineStr">
        <is>
          <t>Feb. 24,  2022</t>
        </is>
      </c>
    </row>
    <row r="150">
      <c r="A150" s="4" t="inlineStr">
        <is>
          <t>Place of incorporation or establishment</t>
        </is>
      </c>
      <c r="B150" s="4" t="inlineStr">
        <is>
          <t>British Virgin Islands</t>
        </is>
      </c>
    </row>
    <row r="151">
      <c r="A151" s="4" t="inlineStr">
        <is>
          <t>Ownership interest</t>
        </is>
      </c>
      <c r="B151" s="9" t="n">
        <v>0.51</v>
      </c>
    </row>
    <row r="152">
      <c r="A152" s="4" t="inlineStr">
        <is>
          <t>Principal activities</t>
        </is>
      </c>
      <c r="B152" s="4" t="inlineStr">
        <is>
          <t>Assets manag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3" customWidth="1" min="5" max="5"/>
  </cols>
  <sheetData>
    <row r="1">
      <c r="A1" s="1" t="inlineStr">
        <is>
          <t>Significant Accounting Policies (Details) - USD ($) shares in Millions</t>
        </is>
      </c>
      <c r="C1" s="2" t="inlineStr">
        <is>
          <t>6 Months Ended</t>
        </is>
      </c>
    </row>
    <row r="2">
      <c r="B2" s="2" t="inlineStr">
        <is>
          <t>Oct. 08, 2021</t>
        </is>
      </c>
      <c r="C2" s="2" t="inlineStr">
        <is>
          <t>Jun. 30, 2022</t>
        </is>
      </c>
      <c r="D2" s="2" t="inlineStr">
        <is>
          <t>Dec. 31, 2021</t>
        </is>
      </c>
      <c r="E2" s="2" t="inlineStr">
        <is>
          <t>May 07,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ommissions receivable</t>
        </is>
      </c>
      <c r="B4" s="4" t="inlineStr">
        <is>
          <t xml:space="preserve"> </t>
        </is>
      </c>
      <c r="C4" s="5" t="n">
        <v>20754</v>
      </c>
      <c r="D4" s="5" t="n">
        <v>32463</v>
      </c>
      <c r="E4" s="4" t="inlineStr">
        <is>
          <t xml:space="preserve"> </t>
        </is>
      </c>
    </row>
    <row r="5">
      <c r="A5" s="4" t="inlineStr">
        <is>
          <t>Spot token price</t>
        </is>
      </c>
      <c r="B5" s="4" t="inlineStr">
        <is>
          <t xml:space="preserve"> </t>
        </is>
      </c>
      <c r="C5" s="6" t="n">
        <v>438000</v>
      </c>
      <c r="D5" s="4" t="inlineStr">
        <is>
          <t xml:space="preserve"> </t>
        </is>
      </c>
      <c r="E5" s="4" t="inlineStr">
        <is>
          <t xml:space="preserve"> </t>
        </is>
      </c>
    </row>
    <row r="6">
      <c r="A6" s="4" t="inlineStr">
        <is>
          <t>Impairment charge</t>
        </is>
      </c>
      <c r="B6" s="4" t="inlineStr">
        <is>
          <t xml:space="preserve"> </t>
        </is>
      </c>
      <c r="C6" s="6" t="n">
        <v>294000</v>
      </c>
      <c r="D6" s="4" t="inlineStr">
        <is>
          <t xml:space="preserve"> </t>
        </is>
      </c>
      <c r="E6" s="4" t="inlineStr">
        <is>
          <t xml:space="preserve"> </t>
        </is>
      </c>
    </row>
    <row r="7">
      <c r="A7" s="4" t="inlineStr">
        <is>
          <t>Impaired and disposed</t>
        </is>
      </c>
      <c r="B7" s="4" t="inlineStr">
        <is>
          <t xml:space="preserve"> </t>
        </is>
      </c>
      <c r="C7" s="6" t="n">
        <v>1700000</v>
      </c>
      <c r="D7" s="4" t="inlineStr">
        <is>
          <t xml:space="preserve"> </t>
        </is>
      </c>
      <c r="E7" s="4" t="inlineStr">
        <is>
          <t xml:space="preserve"> </t>
        </is>
      </c>
    </row>
    <row r="8">
      <c r="A8" s="4" t="inlineStr">
        <is>
          <t>Fee paid</t>
        </is>
      </c>
      <c r="B8" s="4" t="inlineStr">
        <is>
          <t xml:space="preserve"> </t>
        </is>
      </c>
      <c r="C8" s="6" t="n">
        <v>1000</v>
      </c>
      <c r="D8" s="4" t="inlineStr">
        <is>
          <t xml:space="preserve"> </t>
        </is>
      </c>
      <c r="E8" s="4" t="inlineStr">
        <is>
          <t xml:space="preserve"> </t>
        </is>
      </c>
    </row>
    <row r="9">
      <c r="A9" s="4" t="inlineStr">
        <is>
          <t>Commissions payable</t>
        </is>
      </c>
      <c r="B9" s="4" t="inlineStr">
        <is>
          <t xml:space="preserve"> </t>
        </is>
      </c>
      <c r="C9" s="5" t="n">
        <v>53342</v>
      </c>
      <c r="D9" s="6" t="n">
        <v>26801</v>
      </c>
      <c r="E9" s="4" t="inlineStr">
        <is>
          <t xml:space="preserve"> </t>
        </is>
      </c>
    </row>
    <row r="10">
      <c r="A10" s="4" t="inlineStr">
        <is>
          <t>Earnings (loss) per share description</t>
        </is>
      </c>
      <c r="B10" s="4" t="inlineStr">
        <is>
          <t xml:space="preserve"> </t>
        </is>
      </c>
      <c r="C10" s="4" t="inlineStr">
        <is>
          <t>the 3,867,481 Class B
of Earnout Escrow Shares are considered contingently returnable shares and therefore are excluded from the computation of basic earnings
(loss) per share for all periods presented (on a retroactively adjusted basis). Since 2021, 50% of 1,933,740 Class B of Indemnity Escrow
Shares was included in the computation of basic earnings (loss) per share and the remaining 50% was included starting from June 16, 2022,
the twenty-four month anniversary of the Business Combination.</t>
        </is>
      </c>
      <c r="D10" s="4" t="inlineStr">
        <is>
          <t xml:space="preserve"> </t>
        </is>
      </c>
      <c r="E10" s="4" t="inlineStr">
        <is>
          <t xml:space="preserve"> </t>
        </is>
      </c>
    </row>
    <row r="11">
      <c r="A11" s="4" t="inlineStr">
        <is>
          <t>Conversion sahre issued (in Shares)</t>
        </is>
      </c>
      <c r="B11" s="4" t="inlineStr">
        <is>
          <t xml:space="preserve"> </t>
        </is>
      </c>
      <c r="C11" s="11" t="n">
        <v>5.4</v>
      </c>
      <c r="D11" s="4" t="inlineStr">
        <is>
          <t xml:space="preserve"> </t>
        </is>
      </c>
      <c r="E11" s="4" t="inlineStr">
        <is>
          <t xml:space="preserve"> </t>
        </is>
      </c>
    </row>
    <row r="12">
      <c r="A12" s="4" t="inlineStr">
        <is>
          <t>Borrowed</t>
        </is>
      </c>
      <c r="B12" s="4" t="inlineStr">
        <is>
          <t xml:space="preserve"> </t>
        </is>
      </c>
      <c r="C12" s="4" t="inlineStr">
        <is>
          <t xml:space="preserve"> </t>
        </is>
      </c>
      <c r="D12" s="5" t="n">
        <v>600000</v>
      </c>
      <c r="E12" s="4" t="inlineStr">
        <is>
          <t xml:space="preserve"> </t>
        </is>
      </c>
    </row>
    <row r="13">
      <c r="A13" s="4" t="inlineStr">
        <is>
          <t>Equity interest</t>
        </is>
      </c>
      <c r="B13" s="9" t="n">
        <v>0.3</v>
      </c>
      <c r="C13" s="4" t="inlineStr">
        <is>
          <t xml:space="preserve"> </t>
        </is>
      </c>
      <c r="D13" s="4" t="inlineStr">
        <is>
          <t xml:space="preserve"> </t>
        </is>
      </c>
      <c r="E13" s="4" t="inlineStr">
        <is>
          <t xml:space="preserve"> </t>
        </is>
      </c>
    </row>
    <row r="14">
      <c r="A14" s="4" t="inlineStr">
        <is>
          <t>Cash consideration</t>
        </is>
      </c>
      <c r="B14" s="5" t="n">
        <v>200000</v>
      </c>
      <c r="C14" s="4" t="inlineStr">
        <is>
          <t xml:space="preserve"> </t>
        </is>
      </c>
      <c r="D14" s="4" t="inlineStr">
        <is>
          <t xml:space="preserve"> </t>
        </is>
      </c>
      <c r="E14" s="4" t="inlineStr">
        <is>
          <t xml:space="preserve"> </t>
        </is>
      </c>
    </row>
    <row r="15">
      <c r="A15" s="4" t="inlineStr">
        <is>
          <t>Income tax percentage</t>
        </is>
      </c>
      <c r="B15" s="4" t="inlineStr">
        <is>
          <t xml:space="preserve"> </t>
        </is>
      </c>
      <c r="C15" s="9" t="n">
        <v>0.5</v>
      </c>
      <c r="D15" s="4" t="inlineStr">
        <is>
          <t xml:space="preserve"> </t>
        </is>
      </c>
      <c r="E15" s="4" t="inlineStr">
        <is>
          <t xml:space="preserve"> </t>
        </is>
      </c>
    </row>
    <row r="16">
      <c r="A16" s="4" t="inlineStr">
        <is>
          <t>Ownership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Owns percentage</t>
        </is>
      </c>
      <c r="B18" s="4" t="inlineStr">
        <is>
          <t xml:space="preserve"> </t>
        </is>
      </c>
      <c r="C18" s="9" t="n">
        <v>0.5</v>
      </c>
      <c r="D18" s="4" t="inlineStr">
        <is>
          <t xml:space="preserve"> </t>
        </is>
      </c>
      <c r="E18" s="9" t="n">
        <v>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ignificant Accounting Policies (Details) - Schedule of activities of the crypto currencies - USD ($)</t>
        </is>
      </c>
      <c r="C1" s="2" t="inlineStr">
        <is>
          <t>6 Months Ended</t>
        </is>
      </c>
    </row>
    <row r="2">
      <c r="C2" s="2" t="inlineStr">
        <is>
          <t>Jun. 30, 2022</t>
        </is>
      </c>
      <c r="E2" s="2" t="inlineStr">
        <is>
          <t>Jun. 30, 2021</t>
        </is>
      </c>
    </row>
    <row r="3">
      <c r="A3" s="3" t="inlineStr">
        <is>
          <t>Schedule Of Activities Of The Crypto Currencies Abstract</t>
        </is>
      </c>
      <c r="C3" s="4" t="inlineStr">
        <is>
          <t xml:space="preserve"> </t>
        </is>
      </c>
      <c r="E3" s="4" t="inlineStr">
        <is>
          <t xml:space="preserve"> </t>
        </is>
      </c>
    </row>
    <row r="4">
      <c r="A4" s="4" t="inlineStr">
        <is>
          <t>Crypto currencies beginning balance</t>
        </is>
      </c>
      <c r="C4" s="4" t="inlineStr">
        <is>
          <t xml:space="preserve"> </t>
        </is>
      </c>
      <c r="E4" s="4" t="inlineStr">
        <is>
          <t xml:space="preserve"> </t>
        </is>
      </c>
    </row>
    <row r="5">
      <c r="A5" s="4" t="inlineStr">
        <is>
          <t>Additions of crypto currencies</t>
        </is>
      </c>
      <c r="C5" s="6" t="n">
        <v>438042</v>
      </c>
      <c r="D5" s="4" t="inlineStr">
        <is>
          <t>[1]</t>
        </is>
      </c>
      <c r="E5" s="6" t="n">
        <v>201152</v>
      </c>
      <c r="F5" s="4" t="inlineStr">
        <is>
          <t>[2]</t>
        </is>
      </c>
    </row>
    <row r="6">
      <c r="A6" s="4" t="inlineStr">
        <is>
          <t>Realized gain on sale of crypto currencies</t>
        </is>
      </c>
      <c r="C6" s="4" t="inlineStr">
        <is>
          <t xml:space="preserve"> </t>
        </is>
      </c>
      <c r="E6" s="4" t="inlineStr">
        <is>
          <t xml:space="preserve"> </t>
        </is>
      </c>
    </row>
    <row r="7">
      <c r="A7" s="4" t="inlineStr">
        <is>
          <t>Impairment of crypto currencies</t>
        </is>
      </c>
      <c r="C7" s="6" t="n">
        <v>-293619</v>
      </c>
      <c r="E7" s="4" t="inlineStr">
        <is>
          <t xml:space="preserve"> </t>
        </is>
      </c>
      <c r="F7" s="4" t="inlineStr">
        <is>
          <t>[3]</t>
        </is>
      </c>
    </row>
    <row r="8">
      <c r="A8" s="4" t="inlineStr">
        <is>
          <t>Sale of crypto currencies</t>
        </is>
      </c>
      <c r="C8" s="4" t="inlineStr">
        <is>
          <t xml:space="preserve"> </t>
        </is>
      </c>
      <c r="E8" s="4" t="inlineStr">
        <is>
          <t xml:space="preserve"> </t>
        </is>
      </c>
    </row>
    <row r="9">
      <c r="A9" s="4" t="inlineStr">
        <is>
          <t>Crypto currencies ending balance</t>
        </is>
      </c>
      <c r="B9" s="4" t="inlineStr">
        <is>
          <t>[4]</t>
        </is>
      </c>
      <c r="C9" s="5" t="n">
        <v>144423</v>
      </c>
      <c r="E9" s="5" t="n">
        <v>201152</v>
      </c>
    </row>
    <row r="10"/>
    <row r="11">
      <c r="A11" s="4" t="inlineStr">
        <is>
          <t>[1]Binance Coin (“BNB”) and Wrapped BNB (“WBNB”) obtained from the sales of NFTs.
The Group collected in an aggregate of approximately US$438,000 at the spot token
price upon the completion of the sale of NFTs. As of June 30, 2022, the Group recorded an impairment charge of approximately US$294,000.</t>
        </is>
      </c>
    </row>
  </sheetData>
  <mergeCells count="6">
    <mergeCell ref="A1:B2"/>
    <mergeCell ref="C1:F1"/>
    <mergeCell ref="C2:D2"/>
    <mergeCell ref="E2:F2"/>
    <mergeCell ref="A10:E10"/>
    <mergeCell ref="A11:E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diluted earnings (loss) per ordinary share is the same as basic earnings (loss) per ordinary share - shares</t>
        </is>
      </c>
      <c r="B1" s="2" t="inlineStr">
        <is>
          <t>Jun. 30, 2022</t>
        </is>
      </c>
      <c r="C1" s="2" t="inlineStr">
        <is>
          <t>Jun. 30, 2021</t>
        </is>
      </c>
    </row>
    <row r="2">
      <c r="A2" s="4" t="inlineStr">
        <is>
          <t>SPAC Warrants [Member]</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Total basic and diluted earnings (loss) per ordinary share</t>
        </is>
      </c>
      <c r="B4" s="6" t="n">
        <v>17795000</v>
      </c>
      <c r="C4" s="6" t="n">
        <v>17795000</v>
      </c>
    </row>
    <row r="5">
      <c r="A5" s="4" t="inlineStr">
        <is>
          <t>August 2020 PIPE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basic and diluted earnings (loss) per ordinary share</t>
        </is>
      </c>
      <c r="B7" s="6" t="n">
        <v>729167</v>
      </c>
      <c r="C7" s="6" t="n">
        <v>1500000</v>
      </c>
    </row>
    <row r="8">
      <c r="A8" s="4" t="inlineStr">
        <is>
          <t>December 2020 Convertible Debentur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basic and diluted earnings (loss) per ordinary share</t>
        </is>
      </c>
      <c r="B10" s="4" t="inlineStr">
        <is>
          <t xml:space="preserve"> </t>
        </is>
      </c>
      <c r="C10" s="6" t="n">
        <v>800000</v>
      </c>
    </row>
    <row r="11">
      <c r="A11" s="4" t="inlineStr">
        <is>
          <t>December 2020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basic and diluted earnings (loss) per ordinary share</t>
        </is>
      </c>
      <c r="B13" s="4" t="inlineStr">
        <is>
          <t xml:space="preserve"> </t>
        </is>
      </c>
      <c r="C13" s="6" t="n">
        <v>13700000</v>
      </c>
    </row>
    <row r="14">
      <c r="A14" s="4" t="inlineStr">
        <is>
          <t>January 2021 Call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basic and diluted earnings (loss) per ordinary share</t>
        </is>
      </c>
      <c r="B16" s="6" t="n">
        <v>4000000</v>
      </c>
      <c r="C16" s="6" t="n">
        <v>6000000</v>
      </c>
    </row>
    <row r="17">
      <c r="A17" s="4" t="inlineStr">
        <is>
          <t>February 2021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basic and diluted earnings (loss) per ordinary share</t>
        </is>
      </c>
      <c r="B19" s="6" t="n">
        <v>38800000</v>
      </c>
      <c r="C19" s="6" t="n">
        <v>26666667</v>
      </c>
    </row>
    <row r="20">
      <c r="A20" s="4" t="inlineStr">
        <is>
          <t>December 2021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basic and diluted earnings (loss) per ordinary share</t>
        </is>
      </c>
      <c r="B22" s="6" t="n">
        <v>2285715</v>
      </c>
      <c r="C22" s="4" t="inlineStr">
        <is>
          <t xml:space="preserve"> </t>
        </is>
      </c>
    </row>
    <row r="23">
      <c r="A23" s="4" t="inlineStr">
        <is>
          <t>May 2022 Convertible Debenture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basic and diluted earnings (loss) per ordinary share</t>
        </is>
      </c>
      <c r="B25" s="6" t="n">
        <v>2800000</v>
      </c>
      <c r="C25" s="4" t="inlineStr">
        <is>
          <t xml:space="preserve"> </t>
        </is>
      </c>
    </row>
    <row r="26">
      <c r="A26" s="4" t="inlineStr">
        <is>
          <t>Series A Convertible Preferred Share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basic and diluted earnings (loss) per ordinary share</t>
        </is>
      </c>
      <c r="B28" s="6" t="n">
        <v>2333333</v>
      </c>
      <c r="C28" s="6" t="n">
        <v>2333333</v>
      </c>
    </row>
    <row r="29">
      <c r="A29" s="4" t="inlineStr">
        <is>
          <t>Series B Convertible Preferred Shares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basic and diluted earnings (loss) per ordinary share</t>
        </is>
      </c>
      <c r="B31" s="6" t="n">
        <v>4807007</v>
      </c>
      <c r="C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from contracts with customers - USD ($)</t>
        </is>
      </c>
      <c r="B1" s="2" t="inlineStr">
        <is>
          <t>6 Months Ended</t>
        </is>
      </c>
    </row>
    <row r="2">
      <c r="B2" s="2" t="inlineStr">
        <is>
          <t>Jun. 30, 2022</t>
        </is>
      </c>
      <c r="C2" s="2" t="inlineStr">
        <is>
          <t>Jun. 30, 2021</t>
        </is>
      </c>
    </row>
    <row r="3">
      <c r="A3" s="3" t="inlineStr">
        <is>
          <t>Revenue Recognition (Details) - Schedule of revenue from contracts with customers [Line Items]</t>
        </is>
      </c>
      <c r="B3" s="4" t="inlineStr">
        <is>
          <t xml:space="preserve"> </t>
        </is>
      </c>
      <c r="C3" s="4" t="inlineStr">
        <is>
          <t xml:space="preserve"> </t>
        </is>
      </c>
    </row>
    <row r="4">
      <c r="A4" s="4" t="inlineStr">
        <is>
          <t>Insurance brokerage commissions</t>
        </is>
      </c>
      <c r="B4" s="5" t="n">
        <v>340218</v>
      </c>
      <c r="C4" s="5" t="n">
        <v>295343</v>
      </c>
    </row>
    <row r="5">
      <c r="A5" s="4" t="inlineStr">
        <is>
          <t>Securities brokerage commissions</t>
        </is>
      </c>
      <c r="B5" s="6" t="n">
        <v>2130975</v>
      </c>
      <c r="C5" s="6" t="n">
        <v>1178062</v>
      </c>
    </row>
    <row r="6">
      <c r="A6" s="4" t="inlineStr">
        <is>
          <t>Market making commissions and fees</t>
        </is>
      </c>
      <c r="B6" s="6" t="n">
        <v>677338</v>
      </c>
      <c r="C6" s="6" t="n">
        <v>1069656</v>
      </c>
    </row>
    <row r="7">
      <c r="A7" s="4" t="inlineStr">
        <is>
          <t>Sale of NFTs</t>
        </is>
      </c>
      <c r="B7" s="6" t="n">
        <v>438041</v>
      </c>
      <c r="C7" s="4" t="inlineStr">
        <is>
          <t xml:space="preserve"> </t>
        </is>
      </c>
    </row>
    <row r="8">
      <c r="A8" s="4" t="inlineStr">
        <is>
          <t>Cryptocurrency mining</t>
        </is>
      </c>
      <c r="B8" s="4" t="inlineStr">
        <is>
          <t xml:space="preserve"> </t>
        </is>
      </c>
      <c r="C8" s="6" t="n">
        <v>201152</v>
      </c>
    </row>
    <row r="9">
      <c r="A9" s="4" t="inlineStr">
        <is>
          <t>Total revenue from contracts with customers</t>
        </is>
      </c>
      <c r="B9" s="6" t="n">
        <v>3586572</v>
      </c>
      <c r="C9" s="6" t="n">
        <v>2744213</v>
      </c>
    </row>
    <row r="10">
      <c r="A10" s="4" t="inlineStr">
        <is>
          <t>Geographic revenue</t>
        </is>
      </c>
      <c r="B10" s="6" t="n">
        <v>3586572</v>
      </c>
      <c r="C10" s="6" t="n">
        <v>2744213</v>
      </c>
    </row>
    <row r="11">
      <c r="A11" s="4" t="inlineStr">
        <is>
          <t>Hong Kong [Member]</t>
        </is>
      </c>
      <c r="B11" s="4" t="inlineStr">
        <is>
          <t xml:space="preserve"> </t>
        </is>
      </c>
      <c r="C11" s="4" t="inlineStr">
        <is>
          <t xml:space="preserve"> </t>
        </is>
      </c>
    </row>
    <row r="12">
      <c r="A12" s="3" t="inlineStr">
        <is>
          <t>Revenue Recognition (Details) - Schedule of revenue from contracts with customers [Line Items]</t>
        </is>
      </c>
      <c r="B12" s="4" t="inlineStr">
        <is>
          <t xml:space="preserve"> </t>
        </is>
      </c>
      <c r="C12" s="4" t="inlineStr">
        <is>
          <t xml:space="preserve"> </t>
        </is>
      </c>
    </row>
    <row r="13">
      <c r="A13" s="4" t="inlineStr">
        <is>
          <t>Geographic revenue</t>
        </is>
      </c>
      <c r="B13" s="6" t="n">
        <v>2471193</v>
      </c>
      <c r="C13" s="6" t="n">
        <v>1674557</v>
      </c>
    </row>
    <row r="14">
      <c r="A14" s="4" t="inlineStr">
        <is>
          <t>Cayman Islands [Member]</t>
        </is>
      </c>
      <c r="B14" s="4" t="inlineStr">
        <is>
          <t xml:space="preserve"> </t>
        </is>
      </c>
      <c r="C14" s="4" t="inlineStr">
        <is>
          <t xml:space="preserve"> </t>
        </is>
      </c>
    </row>
    <row r="15">
      <c r="A15" s="3" t="inlineStr">
        <is>
          <t>Revenue Recognition (Details) - Schedule of revenue from contracts with customers [Line Items]</t>
        </is>
      </c>
      <c r="B15" s="4" t="inlineStr">
        <is>
          <t xml:space="preserve"> </t>
        </is>
      </c>
      <c r="C15" s="4" t="inlineStr">
        <is>
          <t xml:space="preserve"> </t>
        </is>
      </c>
    </row>
    <row r="16">
      <c r="A16" s="4" t="inlineStr">
        <is>
          <t>Geographic revenue</t>
        </is>
      </c>
      <c r="B16" s="5" t="n">
        <v>1115379</v>
      </c>
      <c r="C16" s="5" t="n">
        <v>10696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trading gains (losses) breakdown - USD ($)</t>
        </is>
      </c>
      <c r="B1" s="2" t="inlineStr">
        <is>
          <t>6 Months Ended</t>
        </is>
      </c>
    </row>
    <row r="2">
      <c r="B2" s="2" t="inlineStr">
        <is>
          <t>Jun. 30, 2022</t>
        </is>
      </c>
      <c r="C2" s="2" t="inlineStr">
        <is>
          <t>Jun. 30, 2021</t>
        </is>
      </c>
    </row>
    <row r="3">
      <c r="A3" s="3" t="inlineStr">
        <is>
          <t>Schedule Of Trading Gains Losses Breakdown Abstract</t>
        </is>
      </c>
      <c r="B3" s="4" t="inlineStr">
        <is>
          <t xml:space="preserve"> </t>
        </is>
      </c>
      <c r="C3" s="4" t="inlineStr">
        <is>
          <t xml:space="preserve"> </t>
        </is>
      </c>
    </row>
    <row r="4">
      <c r="A4" s="4" t="inlineStr">
        <is>
          <t>CFD trading losses</t>
        </is>
      </c>
      <c r="B4" s="5" t="n">
        <v>-7589240</v>
      </c>
      <c r="C4" s="5" t="n">
        <v>-2149068</v>
      </c>
    </row>
    <row r="5">
      <c r="A5" s="4" t="inlineStr">
        <is>
          <t>TRS trading gains/(losses)</t>
        </is>
      </c>
      <c r="B5" s="6" t="n">
        <v>-3014475</v>
      </c>
      <c r="C5" s="6" t="n">
        <v>3194836</v>
      </c>
    </row>
    <row r="6">
      <c r="A6" s="4" t="inlineStr">
        <is>
          <t>Other trading gains</t>
        </is>
      </c>
      <c r="B6" s="6" t="n">
        <v>428682</v>
      </c>
      <c r="C6" s="6" t="n">
        <v>-676284</v>
      </c>
    </row>
    <row r="7">
      <c r="A7" s="4" t="inlineStr">
        <is>
          <t>Total</t>
        </is>
      </c>
      <c r="B7" s="5" t="n">
        <v>-10175033</v>
      </c>
      <c r="C7" s="5" t="n">
        <v>3694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Parentheticals) - $ / shares</t>
        </is>
      </c>
      <c r="B1" s="2" t="inlineStr">
        <is>
          <t>6 Months Ended</t>
        </is>
      </c>
    </row>
    <row r="2">
      <c r="B2" s="2" t="inlineStr">
        <is>
          <t>Jun. 30, 2022</t>
        </is>
      </c>
      <c r="C2" s="2" t="inlineStr">
        <is>
          <t>Jun. 30, 2021</t>
        </is>
      </c>
    </row>
    <row r="3">
      <c r="A3" s="4" t="inlineStr">
        <is>
          <t>Loss per share for both Class A and Class B diluted (in Dollars per share)</t>
        </is>
      </c>
      <c r="B3" s="8" t="n">
        <v>-0.52</v>
      </c>
      <c r="C3" s="8" t="n">
        <v>-0.47</v>
      </c>
    </row>
    <row r="4">
      <c r="A4" s="4" t="inlineStr">
        <is>
          <t>Class A Ordinary Shares</t>
        </is>
      </c>
      <c r="B4" s="4" t="inlineStr">
        <is>
          <t xml:space="preserve"> </t>
        </is>
      </c>
      <c r="C4" s="4" t="inlineStr">
        <is>
          <t xml:space="preserve"> </t>
        </is>
      </c>
    </row>
    <row r="5">
      <c r="A5" s="4" t="inlineStr">
        <is>
          <t>Weighted average ordinary shares outstanding diluted</t>
        </is>
      </c>
      <c r="B5" s="6" t="n">
        <v>35295167</v>
      </c>
      <c r="C5" s="6" t="n">
        <v>22690522</v>
      </c>
    </row>
    <row r="6">
      <c r="A6" s="4" t="inlineStr">
        <is>
          <t>Class B Ordinary Shares</t>
        </is>
      </c>
      <c r="B6" s="4" t="inlineStr">
        <is>
          <t xml:space="preserve"> </t>
        </is>
      </c>
      <c r="C6" s="4" t="inlineStr">
        <is>
          <t xml:space="preserve"> </t>
        </is>
      </c>
    </row>
    <row r="7">
      <c r="A7" s="4" t="inlineStr">
        <is>
          <t>Weighted average ordinary shares outstanding diluted</t>
        </is>
      </c>
      <c r="B7" s="6" t="n">
        <v>5088873</v>
      </c>
      <c r="C7" s="6" t="n">
        <v>40418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operations and comprehensive income (loss) - USD ($)</t>
        </is>
      </c>
      <c r="B1" s="2" t="inlineStr">
        <is>
          <t>12 Months Ended</t>
        </is>
      </c>
    </row>
    <row r="2">
      <c r="B2" s="2" t="inlineStr">
        <is>
          <t>Dec. 31, 2022</t>
        </is>
      </c>
      <c r="C2" s="2" t="inlineStr">
        <is>
          <t>Dec. 31, 2021</t>
        </is>
      </c>
    </row>
    <row r="3">
      <c r="A3" s="3" t="inlineStr">
        <is>
          <t>Schedule Of Operations And Comprehensive Income Loss Abstract</t>
        </is>
      </c>
      <c r="B3" s="4" t="inlineStr">
        <is>
          <t xml:space="preserve"> </t>
        </is>
      </c>
      <c r="C3" s="4" t="inlineStr">
        <is>
          <t xml:space="preserve"> </t>
        </is>
      </c>
    </row>
    <row r="4">
      <c r="A4" s="4" t="inlineStr">
        <is>
          <t>Foreign Currency</t>
        </is>
      </c>
      <c r="B4" s="5" t="n">
        <v>-354</v>
      </c>
      <c r="C4" s="5" t="n">
        <v>-2055</v>
      </c>
    </row>
    <row r="5">
      <c r="A5" s="4" t="inlineStr">
        <is>
          <t>Stock Indices</t>
        </is>
      </c>
      <c r="B5" s="6" t="n">
        <v>-7269754</v>
      </c>
      <c r="C5" s="6" t="n">
        <v>-1110994</v>
      </c>
    </row>
    <row r="6">
      <c r="A6" s="4" t="inlineStr">
        <is>
          <t>Commodities</t>
        </is>
      </c>
      <c r="B6" s="6" t="n">
        <v>-319132</v>
      </c>
      <c r="C6" s="6" t="n">
        <v>-1036019</v>
      </c>
    </row>
    <row r="7">
      <c r="A7" s="4" t="inlineStr">
        <is>
          <t>Equity</t>
        </is>
      </c>
      <c r="B7" s="6" t="n">
        <v>-2585793</v>
      </c>
      <c r="C7" s="6" t="n">
        <v>2518552</v>
      </c>
    </row>
    <row r="8">
      <c r="A8" s="4" t="inlineStr">
        <is>
          <t>Total type of instrument</t>
        </is>
      </c>
      <c r="B8" s="5" t="n">
        <v>-10175033</v>
      </c>
      <c r="C8" s="5" t="n">
        <v>3694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condensed consolidated statements of operations and comprehensive income (loss) - USD ($)</t>
        </is>
      </c>
      <c r="B1" s="2" t="inlineStr">
        <is>
          <t>6 Months Ended</t>
        </is>
      </c>
    </row>
    <row r="2">
      <c r="B2" s="2" t="inlineStr">
        <is>
          <t>Jun. 30, 2022</t>
        </is>
      </c>
      <c r="C2" s="2" t="inlineStr">
        <is>
          <t>Jun. 30, 2021</t>
        </is>
      </c>
    </row>
    <row r="3">
      <c r="A3" s="3" t="inlineStr">
        <is>
          <t>Schedule Of Condensed Consolidated Statements Of Operations And Comprehensive Income Loss Abstract</t>
        </is>
      </c>
      <c r="B3" s="4" t="inlineStr">
        <is>
          <t xml:space="preserve"> </t>
        </is>
      </c>
      <c r="C3" s="4" t="inlineStr">
        <is>
          <t xml:space="preserve"> </t>
        </is>
      </c>
    </row>
    <row r="4">
      <c r="A4" s="4" t="inlineStr">
        <is>
          <t>Trading gains (losses)</t>
        </is>
      </c>
      <c r="B4" s="5" t="n">
        <v>-10175033</v>
      </c>
      <c r="C4" s="5" t="n">
        <v>3694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Restricted Cash (Details) - Schedule of consolidated balance sheets and statements of cash flows - USD ($)</t>
        </is>
      </c>
      <c r="B1" s="2" t="inlineStr">
        <is>
          <t>Jun. 30, 2022</t>
        </is>
      </c>
      <c r="C1" s="2" t="inlineStr">
        <is>
          <t>Jun. 30, 2021</t>
        </is>
      </c>
    </row>
    <row r="2">
      <c r="A2" s="3" t="inlineStr">
        <is>
          <t>Schedule Of Consolidated Balance Sheets And Statements Of Cash Flows Abstract</t>
        </is>
      </c>
      <c r="B2" s="4" t="inlineStr">
        <is>
          <t xml:space="preserve"> </t>
        </is>
      </c>
      <c r="C2" s="4" t="inlineStr">
        <is>
          <t xml:space="preserve"> </t>
        </is>
      </c>
    </row>
    <row r="3">
      <c r="A3" s="4" t="inlineStr">
        <is>
          <t>Cash</t>
        </is>
      </c>
      <c r="B3" s="5" t="n">
        <v>11868738</v>
      </c>
      <c r="C3" s="5" t="n">
        <v>14888644</v>
      </c>
    </row>
    <row r="4">
      <c r="A4" s="4" t="inlineStr">
        <is>
          <t>Restricted Cash</t>
        </is>
      </c>
      <c r="B4" s="6" t="n">
        <v>2942560</v>
      </c>
      <c r="C4" s="6" t="n">
        <v>808923</v>
      </c>
    </row>
    <row r="5">
      <c r="A5" s="4" t="inlineStr">
        <is>
          <t>Total cash and restricted cash presented in the condensed consolidated statement of cash flows</t>
        </is>
      </c>
      <c r="B5" s="5" t="n">
        <v>14811298</v>
      </c>
      <c r="C5" s="5" t="n">
        <v>156975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Fair Value (Details) - Schedule of outstanding options - $ / shares</t>
        </is>
      </c>
      <c r="B1" s="2" t="inlineStr">
        <is>
          <t>6 Months Ended</t>
        </is>
      </c>
      <c r="C1" s="2" t="inlineStr">
        <is>
          <t>12 Months Ended</t>
        </is>
      </c>
    </row>
    <row r="2">
      <c r="B2" s="2" t="inlineStr">
        <is>
          <t>Jun. 30, 2022</t>
        </is>
      </c>
      <c r="C2" s="2" t="inlineStr">
        <is>
          <t>Dec. 31, 2021</t>
        </is>
      </c>
    </row>
    <row r="3">
      <c r="A3" s="4" t="inlineStr">
        <is>
          <t>Monte-Carlo Simulation model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dividend yield</t>
        </is>
      </c>
      <c r="B5" s="4" t="inlineStr">
        <is>
          <t xml:space="preserve"> </t>
        </is>
      </c>
      <c r="C5" s="9" t="n">
        <v>0</v>
      </c>
    </row>
    <row r="6">
      <c r="A6" s="4" t="inlineStr">
        <is>
          <t>Risk-free interest Rate</t>
        </is>
      </c>
      <c r="B6" s="4" t="inlineStr">
        <is>
          <t xml:space="preserve"> </t>
        </is>
      </c>
      <c r="C6" s="9" t="n">
        <v>0.05</v>
      </c>
    </row>
    <row r="7">
      <c r="A7" s="4" t="inlineStr">
        <is>
          <t>Monte-Carlo Simulation model [Member] | Min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tock price (in Dollars per share)</t>
        </is>
      </c>
      <c r="B9" s="4" t="inlineStr">
        <is>
          <t xml:space="preserve"> </t>
        </is>
      </c>
      <c r="C9" s="8" t="n">
        <v>0.49</v>
      </c>
    </row>
    <row r="10">
      <c r="A10" s="4" t="inlineStr">
        <is>
          <t>Exercise price (in Dollars per share)</t>
        </is>
      </c>
      <c r="B10" s="4" t="inlineStr">
        <is>
          <t xml:space="preserve"> </t>
        </is>
      </c>
      <c r="C10" s="8" t="n">
        <v>0.49</v>
      </c>
    </row>
    <row r="11">
      <c r="A11" s="4" t="inlineStr">
        <is>
          <t>Expected term in years</t>
        </is>
      </c>
      <c r="B11" s="4" t="inlineStr">
        <is>
          <t xml:space="preserve"> </t>
        </is>
      </c>
      <c r="C11" s="4" t="inlineStr">
        <is>
          <t>14 days</t>
        </is>
      </c>
    </row>
    <row r="12">
      <c r="A12" s="4" t="inlineStr">
        <is>
          <t>Volatility</t>
        </is>
      </c>
      <c r="B12" s="4" t="inlineStr">
        <is>
          <t xml:space="preserve"> </t>
        </is>
      </c>
      <c r="C12" s="9" t="n">
        <v>0.3</v>
      </c>
    </row>
    <row r="13">
      <c r="A13" s="4" t="inlineStr">
        <is>
          <t>Monte-Carlo Simulation model [Member] | Max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Stock price (in Dollars per share)</t>
        </is>
      </c>
      <c r="B15" s="4" t="inlineStr">
        <is>
          <t xml:space="preserve"> </t>
        </is>
      </c>
      <c r="C15" s="8" t="n">
        <v>12.61</v>
      </c>
    </row>
    <row r="16">
      <c r="A16" s="4" t="inlineStr">
        <is>
          <t>Exercise price (in Dollars per share)</t>
        </is>
      </c>
      <c r="B16" s="4" t="inlineStr">
        <is>
          <t xml:space="preserve"> </t>
        </is>
      </c>
      <c r="C16" s="8" t="n">
        <v>12.61</v>
      </c>
    </row>
    <row r="17">
      <c r="A17" s="4" t="inlineStr">
        <is>
          <t>Expected term in years</t>
        </is>
      </c>
      <c r="B17" s="4" t="inlineStr">
        <is>
          <t xml:space="preserve"> </t>
        </is>
      </c>
      <c r="C17" s="4" t="inlineStr">
        <is>
          <t>2 months 26 days</t>
        </is>
      </c>
    </row>
    <row r="18">
      <c r="A18" s="4" t="inlineStr">
        <is>
          <t>Volatility</t>
        </is>
      </c>
      <c r="B18" s="4" t="inlineStr">
        <is>
          <t xml:space="preserve"> </t>
        </is>
      </c>
      <c r="C18" s="9" t="n">
        <v>0.75</v>
      </c>
    </row>
    <row r="19">
      <c r="A19" s="4" t="inlineStr">
        <is>
          <t>Black-Sholes-Merton pricing model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Stock price (in Dollars per share)</t>
        </is>
      </c>
      <c r="B21" s="8" t="n">
        <v>0.85</v>
      </c>
      <c r="C21" s="8" t="n">
        <v>1.28</v>
      </c>
    </row>
    <row r="22">
      <c r="A22" s="4" t="inlineStr">
        <is>
          <t>Exercise price (in Dollars per share)</t>
        </is>
      </c>
      <c r="B22" s="12" t="n">
        <v>11.5</v>
      </c>
      <c r="C22" s="12" t="n">
        <v>11.5</v>
      </c>
    </row>
    <row r="23">
      <c r="A23" s="4" t="inlineStr">
        <is>
          <t>Expected term in years</t>
        </is>
      </c>
      <c r="B23" s="4" t="inlineStr">
        <is>
          <t>2 years 11 months 15 days</t>
        </is>
      </c>
      <c r="C23" s="4" t="inlineStr">
        <is>
          <t>3 years 5 months 15 days</t>
        </is>
      </c>
    </row>
    <row r="24">
      <c r="A24" s="4" t="inlineStr">
        <is>
          <t>Expected dividend yield</t>
        </is>
      </c>
      <c r="B24" s="9" t="n">
        <v>0</v>
      </c>
      <c r="C24" s="9" t="n">
        <v>0</v>
      </c>
    </row>
    <row r="25">
      <c r="A25" s="4" t="inlineStr">
        <is>
          <t>Volatility</t>
        </is>
      </c>
      <c r="B25" s="13" t="n">
        <v>0.92306</v>
      </c>
      <c r="C25" s="10" t="n">
        <v>0.8046</v>
      </c>
    </row>
    <row r="26">
      <c r="A26" s="4" t="inlineStr">
        <is>
          <t>Risk-free interest Rate</t>
        </is>
      </c>
      <c r="B26" s="10" t="n">
        <v>0.031</v>
      </c>
      <c r="C26" s="10" t="n">
        <v>0.01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Details) - Schedule of fair value hierarchy for those assets and liabilities measured at fair value on a recurring basis - USD ($)</t>
        </is>
      </c>
      <c r="C1" s="2" t="inlineStr">
        <is>
          <t>12 Months Ended</t>
        </is>
      </c>
    </row>
    <row r="2">
      <c r="C2" s="2" t="inlineStr">
        <is>
          <t>Dec. 31, 2021</t>
        </is>
      </c>
      <c r="D2" s="2" t="inlineStr">
        <is>
          <t>Jun. 30, 2022</t>
        </is>
      </c>
    </row>
    <row r="3">
      <c r="A3" s="3" t="inlineStr">
        <is>
          <t>Assets</t>
        </is>
      </c>
      <c r="C3" s="4" t="inlineStr">
        <is>
          <t xml:space="preserve"> </t>
        </is>
      </c>
      <c r="D3" s="4" t="inlineStr">
        <is>
          <t xml:space="preserve"> </t>
        </is>
      </c>
    </row>
    <row r="4">
      <c r="A4" s="4" t="inlineStr">
        <is>
          <t>Listed equity securities</t>
        </is>
      </c>
      <c r="C4" s="5" t="n">
        <v>15900369</v>
      </c>
      <c r="D4" s="5" t="n">
        <v>11547039</v>
      </c>
    </row>
    <row r="5">
      <c r="A5" s="4" t="inlineStr">
        <is>
          <t>Long term investment</t>
        </is>
      </c>
      <c r="C5" s="6" t="n">
        <v>1550314</v>
      </c>
      <c r="D5" s="6" t="n">
        <v>1492582</v>
      </c>
    </row>
    <row r="6">
      <c r="A6" s="4" t="inlineStr">
        <is>
          <t>Total</t>
        </is>
      </c>
      <c r="C6" s="6" t="n">
        <v>17450683</v>
      </c>
      <c r="D6" s="6" t="n">
        <v>13039621</v>
      </c>
    </row>
    <row r="7">
      <c r="A7" s="3" t="inlineStr">
        <is>
          <t>Liabilities</t>
        </is>
      </c>
      <c r="C7" s="4" t="inlineStr">
        <is>
          <t xml:space="preserve"> </t>
        </is>
      </c>
      <c r="D7" s="4" t="inlineStr">
        <is>
          <t xml:space="preserve"> </t>
        </is>
      </c>
    </row>
    <row r="8">
      <c r="A8" s="4" t="inlineStr">
        <is>
          <t>Option liabilities</t>
        </is>
      </c>
      <c r="B8" s="4" t="inlineStr">
        <is>
          <t>[1]</t>
        </is>
      </c>
      <c r="C8" s="6" t="n">
        <v>-554710</v>
      </c>
      <c r="D8" s="4" t="inlineStr">
        <is>
          <t xml:space="preserve"> </t>
        </is>
      </c>
    </row>
    <row r="9">
      <c r="A9" s="4" t="inlineStr">
        <is>
          <t>Warrant liabilities</t>
        </is>
      </c>
      <c r="C9" s="6" t="n">
        <v>-1940625</v>
      </c>
      <c r="D9" s="6" t="n">
        <v>-1181250</v>
      </c>
    </row>
    <row r="10">
      <c r="A10" s="4" t="inlineStr">
        <is>
          <t>Total</t>
        </is>
      </c>
      <c r="C10" s="6" t="n">
        <v>-2495335</v>
      </c>
      <c r="D10" s="6" t="n">
        <v>-1181250</v>
      </c>
    </row>
    <row r="11">
      <c r="A11" s="4" t="inlineStr">
        <is>
          <t>Quoted Prices in Active Markets for Identical Assets (Level 1)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Listed equity securities</t>
        </is>
      </c>
      <c r="C13" s="6" t="n">
        <v>15900369</v>
      </c>
      <c r="D13" s="6" t="n">
        <v>11547039</v>
      </c>
    </row>
    <row r="14">
      <c r="A14" s="4" t="inlineStr">
        <is>
          <t>Total</t>
        </is>
      </c>
      <c r="C14" s="6" t="n">
        <v>15900369</v>
      </c>
      <c r="D14" s="6" t="n">
        <v>11547039</v>
      </c>
    </row>
    <row r="15">
      <c r="A15" s="3" t="inlineStr">
        <is>
          <t>Liabilities</t>
        </is>
      </c>
      <c r="C15" s="4" t="inlineStr">
        <is>
          <t xml:space="preserve"> </t>
        </is>
      </c>
      <c r="D15" s="4" t="inlineStr">
        <is>
          <t xml:space="preserve"> </t>
        </is>
      </c>
    </row>
    <row r="16">
      <c r="A16" s="4" t="inlineStr">
        <is>
          <t>Option liabilities</t>
        </is>
      </c>
      <c r="B16" s="4" t="inlineStr">
        <is>
          <t>[1]</t>
        </is>
      </c>
      <c r="C16" s="4" t="inlineStr">
        <is>
          <t xml:space="preserve"> </t>
        </is>
      </c>
      <c r="D16" s="4" t="inlineStr">
        <is>
          <t xml:space="preserve"> </t>
        </is>
      </c>
    </row>
    <row r="17">
      <c r="A17" s="4" t="inlineStr">
        <is>
          <t>Warrant liabilities</t>
        </is>
      </c>
      <c r="C17" s="6" t="n">
        <v>-1322500</v>
      </c>
      <c r="D17" s="6" t="n">
        <v>-805000</v>
      </c>
    </row>
    <row r="18">
      <c r="A18" s="4" t="inlineStr">
        <is>
          <t>Total</t>
        </is>
      </c>
      <c r="C18" s="6" t="n">
        <v>-1322500</v>
      </c>
      <c r="D18" s="6" t="n">
        <v>-805000</v>
      </c>
    </row>
    <row r="19">
      <c r="A19" s="4" t="inlineStr">
        <is>
          <t>Significant Observable Inputs (Level 2)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Listed equity securities</t>
        </is>
      </c>
      <c r="C21" s="4" t="inlineStr">
        <is>
          <t xml:space="preserve"> </t>
        </is>
      </c>
      <c r="D21" s="4" t="inlineStr">
        <is>
          <t xml:space="preserve"> </t>
        </is>
      </c>
    </row>
    <row r="22">
      <c r="A22" s="4" t="inlineStr">
        <is>
          <t>Total</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Option liabilities</t>
        </is>
      </c>
      <c r="B24" s="4" t="inlineStr">
        <is>
          <t>[1]</t>
        </is>
      </c>
      <c r="C24" s="6" t="n">
        <v>-554710</v>
      </c>
      <c r="D24" s="4" t="inlineStr">
        <is>
          <t xml:space="preserve"> </t>
        </is>
      </c>
    </row>
    <row r="25">
      <c r="A25" s="4" t="inlineStr">
        <is>
          <t>Warrant liabilities</t>
        </is>
      </c>
      <c r="C25" s="6" t="n">
        <v>-618125</v>
      </c>
      <c r="D25" s="6" t="n">
        <v>-376250</v>
      </c>
    </row>
    <row r="26">
      <c r="A26" s="4" t="inlineStr">
        <is>
          <t>Total</t>
        </is>
      </c>
      <c r="C26" s="6" t="n">
        <v>-1172835</v>
      </c>
      <c r="D26" s="6" t="n">
        <v>-376250</v>
      </c>
    </row>
    <row r="27">
      <c r="A27" s="4" t="inlineStr">
        <is>
          <t>Significant Unobservable Inputs (Level 3) [Member]</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Listed equity securities</t>
        </is>
      </c>
      <c r="C29" s="4" t="inlineStr">
        <is>
          <t xml:space="preserve"> </t>
        </is>
      </c>
      <c r="D29" s="4" t="inlineStr">
        <is>
          <t xml:space="preserve"> </t>
        </is>
      </c>
    </row>
    <row r="30">
      <c r="A30" s="4" t="inlineStr">
        <is>
          <t>Total</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Option liabilities</t>
        </is>
      </c>
      <c r="B32" s="4" t="inlineStr">
        <is>
          <t>[1]</t>
        </is>
      </c>
      <c r="C32" s="4" t="inlineStr">
        <is>
          <t xml:space="preserve"> </t>
        </is>
      </c>
      <c r="D32" s="4" t="inlineStr">
        <is>
          <t xml:space="preserve"> </t>
        </is>
      </c>
    </row>
    <row r="33">
      <c r="A33" s="4" t="inlineStr">
        <is>
          <t>Warrant liabilities</t>
        </is>
      </c>
      <c r="C33" s="4" t="inlineStr">
        <is>
          <t xml:space="preserve"> </t>
        </is>
      </c>
      <c r="D33" s="4" t="inlineStr">
        <is>
          <t xml:space="preserve"> </t>
        </is>
      </c>
    </row>
    <row r="34">
      <c r="A34" s="4" t="inlineStr">
        <is>
          <t>Total</t>
        </is>
      </c>
      <c r="C34" s="4" t="inlineStr">
        <is>
          <t xml:space="preserve"> </t>
        </is>
      </c>
      <c r="D34" s="4" t="inlineStr">
        <is>
          <t xml:space="preserve"> </t>
        </is>
      </c>
    </row>
    <row r="35"/>
    <row r="36">
      <c r="A36" s="4" t="inlineStr">
        <is>
          <t>[1]No collateral received or pledged for derivative contracts.</t>
        </is>
      </c>
    </row>
  </sheetData>
  <mergeCells count="3">
    <mergeCell ref="A1:B2"/>
    <mergeCell ref="A35:C35"/>
    <mergeCell ref="A36:C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s of financial assets and liabilities, excluding financial instrumen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1868738</v>
      </c>
      <c r="C3" s="5" t="n">
        <v>15098151</v>
      </c>
    </row>
    <row r="4">
      <c r="A4" s="3" t="inlineStr">
        <is>
          <t>Liabilities</t>
        </is>
      </c>
      <c r="B4" s="4" t="inlineStr">
        <is>
          <t xml:space="preserve"> </t>
        </is>
      </c>
      <c r="C4" s="4" t="inlineStr">
        <is>
          <t xml:space="preserve"> </t>
        </is>
      </c>
    </row>
    <row r="5">
      <c r="A5" s="4" t="inlineStr">
        <is>
          <t>Payables to customers</t>
        </is>
      </c>
      <c r="B5" s="6" t="n">
        <v>28613350</v>
      </c>
      <c r="C5" s="6" t="n">
        <v>35959925</v>
      </c>
    </row>
    <row r="6">
      <c r="A6" s="4" t="inlineStr">
        <is>
          <t>Short-term borrowings</t>
        </is>
      </c>
      <c r="B6" s="6" t="n">
        <v>110000</v>
      </c>
      <c r="C6" s="6" t="n">
        <v>110000</v>
      </c>
    </row>
    <row r="7">
      <c r="A7" s="4" t="inlineStr">
        <is>
          <t>Lease liability - current</t>
        </is>
      </c>
      <c r="B7" s="6" t="n">
        <v>535228</v>
      </c>
      <c r="C7" s="4" t="inlineStr">
        <is>
          <t xml:space="preserve"> </t>
        </is>
      </c>
    </row>
    <row r="8">
      <c r="A8" s="4" t="inlineStr">
        <is>
          <t>Quoted Prices in Active Markets for Identical Asse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11868738</v>
      </c>
      <c r="C10" s="6" t="n">
        <v>15098151</v>
      </c>
    </row>
    <row r="11">
      <c r="A11" s="4" t="inlineStr">
        <is>
          <t>Bank balances held on behalf of customers</t>
        </is>
      </c>
      <c r="B11" s="6" t="n">
        <v>2942560</v>
      </c>
      <c r="C11" s="6" t="n">
        <v>653324</v>
      </c>
    </row>
    <row r="12">
      <c r="A12" s="4" t="inlineStr">
        <is>
          <t>Receivables from broker-dealers and clearing organizations</t>
        </is>
      </c>
      <c r="B12" s="4" t="inlineStr">
        <is>
          <t xml:space="preserve"> </t>
        </is>
      </c>
      <c r="C12" s="4" t="inlineStr">
        <is>
          <t xml:space="preserve"> </t>
        </is>
      </c>
    </row>
    <row r="13">
      <c r="A13" s="4" t="inlineStr">
        <is>
          <t>Short-term loans receivable</t>
        </is>
      </c>
      <c r="B13" s="6" t="n">
        <v>3578046</v>
      </c>
      <c r="C13" s="4" t="inlineStr">
        <is>
          <t xml:space="preserve"> </t>
        </is>
      </c>
    </row>
    <row r="14">
      <c r="A14" s="4" t="inlineStr">
        <is>
          <t>Other receivables</t>
        </is>
      </c>
      <c r="B14" s="4" t="inlineStr">
        <is>
          <t xml:space="preserve"> </t>
        </is>
      </c>
      <c r="C14" s="4" t="inlineStr">
        <is>
          <t xml:space="preserve"> </t>
        </is>
      </c>
    </row>
    <row r="15">
      <c r="A15" s="4" t="inlineStr">
        <is>
          <t>Total assets</t>
        </is>
      </c>
      <c r="B15" s="6" t="n">
        <v>18389344</v>
      </c>
      <c r="C15" s="6" t="n">
        <v>15751475</v>
      </c>
    </row>
    <row r="16">
      <c r="A16" s="3" t="inlineStr">
        <is>
          <t>Liabilities</t>
        </is>
      </c>
      <c r="B16" s="4" t="inlineStr">
        <is>
          <t xml:space="preserve"> </t>
        </is>
      </c>
      <c r="C16" s="4" t="inlineStr">
        <is>
          <t xml:space="preserve"> </t>
        </is>
      </c>
    </row>
    <row r="17">
      <c r="A17" s="4" t="inlineStr">
        <is>
          <t>Payables to customers</t>
        </is>
      </c>
      <c r="B17" s="4" t="inlineStr">
        <is>
          <t xml:space="preserve"> </t>
        </is>
      </c>
      <c r="C17" s="4" t="inlineStr">
        <is>
          <t xml:space="preserve"> </t>
        </is>
      </c>
    </row>
    <row r="18">
      <c r="A18" s="4" t="inlineStr">
        <is>
          <t>Payables to broker-dealers and clearing organizations</t>
        </is>
      </c>
      <c r="B18" s="4" t="inlineStr">
        <is>
          <t xml:space="preserve"> </t>
        </is>
      </c>
      <c r="C18" s="4" t="inlineStr">
        <is>
          <t xml:space="preserve"> </t>
        </is>
      </c>
    </row>
    <row r="19">
      <c r="A19" s="4" t="inlineStr">
        <is>
          <t>Accrued expenses and other payables</t>
        </is>
      </c>
      <c r="B19" s="4" t="inlineStr">
        <is>
          <t xml:space="preserve"> </t>
        </is>
      </c>
      <c r="C19" s="4" t="inlineStr">
        <is>
          <t xml:space="preserve"> </t>
        </is>
      </c>
    </row>
    <row r="20">
      <c r="A20" s="4" t="inlineStr">
        <is>
          <t>Short-term borrowings</t>
        </is>
      </c>
      <c r="B20" s="4" t="inlineStr">
        <is>
          <t xml:space="preserve"> </t>
        </is>
      </c>
      <c r="C20" s="4" t="inlineStr">
        <is>
          <t xml:space="preserve"> </t>
        </is>
      </c>
    </row>
    <row r="21">
      <c r="A21" s="4" t="inlineStr">
        <is>
          <t>Lease liability - current</t>
        </is>
      </c>
      <c r="B21" s="6" t="n">
        <v>535228</v>
      </c>
      <c r="C21" s="4" t="inlineStr">
        <is>
          <t xml:space="preserve"> </t>
        </is>
      </c>
    </row>
    <row r="22">
      <c r="A22" s="4" t="inlineStr">
        <is>
          <t>Due to director</t>
        </is>
      </c>
      <c r="B22" s="4" t="inlineStr">
        <is>
          <t xml:space="preserve"> </t>
        </is>
      </c>
      <c r="C22" s="4" t="inlineStr">
        <is>
          <t xml:space="preserve"> </t>
        </is>
      </c>
    </row>
    <row r="23">
      <c r="A23" s="4" t="inlineStr">
        <is>
          <t>Total liabilities</t>
        </is>
      </c>
      <c r="B23" s="6" t="n">
        <v>535228</v>
      </c>
      <c r="C23" s="4" t="inlineStr">
        <is>
          <t xml:space="preserve"> </t>
        </is>
      </c>
    </row>
    <row r="24">
      <c r="A24" s="4" t="inlineStr">
        <is>
          <t>Significant Observable Inputs (Level 2)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4" t="inlineStr">
        <is>
          <t xml:space="preserve"> </t>
        </is>
      </c>
      <c r="C26" s="4" t="inlineStr">
        <is>
          <t xml:space="preserve"> </t>
        </is>
      </c>
    </row>
    <row r="27">
      <c r="A27" s="4" t="inlineStr">
        <is>
          <t>Bank balances held on behalf of customers</t>
        </is>
      </c>
      <c r="B27" s="4" t="inlineStr">
        <is>
          <t xml:space="preserve"> </t>
        </is>
      </c>
      <c r="C27" s="4" t="inlineStr">
        <is>
          <t xml:space="preserve"> </t>
        </is>
      </c>
    </row>
    <row r="28">
      <c r="A28" s="4" t="inlineStr">
        <is>
          <t>Receivables from broker-dealers and clearing organizations</t>
        </is>
      </c>
      <c r="B28" s="6" t="n">
        <v>50775530</v>
      </c>
      <c r="C28" s="6" t="n">
        <v>87938377</v>
      </c>
    </row>
    <row r="29">
      <c r="A29" s="4" t="inlineStr">
        <is>
          <t>Other receivables</t>
        </is>
      </c>
      <c r="B29" s="6" t="n">
        <v>118506</v>
      </c>
      <c r="C29" s="6" t="n">
        <v>67352</v>
      </c>
    </row>
    <row r="30">
      <c r="A30" s="4" t="inlineStr">
        <is>
          <t>Total assets</t>
        </is>
      </c>
      <c r="B30" s="6" t="n">
        <v>50894036</v>
      </c>
      <c r="C30" s="6" t="n">
        <v>88005729</v>
      </c>
    </row>
    <row r="31">
      <c r="A31" s="3" t="inlineStr">
        <is>
          <t>Liabilities</t>
        </is>
      </c>
      <c r="B31" s="4" t="inlineStr">
        <is>
          <t xml:space="preserve"> </t>
        </is>
      </c>
      <c r="C31" s="4" t="inlineStr">
        <is>
          <t xml:space="preserve"> </t>
        </is>
      </c>
    </row>
    <row r="32">
      <c r="A32" s="4" t="inlineStr">
        <is>
          <t>Payables to customers</t>
        </is>
      </c>
      <c r="B32" s="6" t="n">
        <v>28613350</v>
      </c>
      <c r="C32" s="6" t="n">
        <v>35959925</v>
      </c>
    </row>
    <row r="33">
      <c r="A33" s="4" t="inlineStr">
        <is>
          <t>Payables to broker-dealers and clearing organizations</t>
        </is>
      </c>
      <c r="B33" s="6" t="n">
        <v>31578383</v>
      </c>
      <c r="C33" s="6" t="n">
        <v>53101820</v>
      </c>
    </row>
    <row r="34">
      <c r="A34" s="4" t="inlineStr">
        <is>
          <t>Accrued expenses and other payables</t>
        </is>
      </c>
      <c r="B34" s="6" t="n">
        <v>1813313</v>
      </c>
      <c r="C34" s="6" t="n">
        <v>1623354</v>
      </c>
    </row>
    <row r="35">
      <c r="A35" s="4" t="inlineStr">
        <is>
          <t>Short-term borrowings</t>
        </is>
      </c>
      <c r="B35" s="6" t="n">
        <v>110000</v>
      </c>
      <c r="C35" s="6" t="n">
        <v>110000</v>
      </c>
    </row>
    <row r="36">
      <c r="A36" s="4" t="inlineStr">
        <is>
          <t>Due to director</t>
        </is>
      </c>
      <c r="B36" s="6" t="n">
        <v>154697</v>
      </c>
      <c r="C36" s="6" t="n">
        <v>161044</v>
      </c>
    </row>
    <row r="37">
      <c r="A37" s="4" t="inlineStr">
        <is>
          <t>Total liabilities</t>
        </is>
      </c>
      <c r="B37" s="6" t="n">
        <v>62269743</v>
      </c>
      <c r="C37" s="6" t="n">
        <v>90956143</v>
      </c>
    </row>
    <row r="38">
      <c r="A38" s="4" t="inlineStr">
        <is>
          <t>Significant Unobservable Inputs (Level 3)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4" t="inlineStr">
        <is>
          <t xml:space="preserve"> </t>
        </is>
      </c>
      <c r="C40" s="4" t="inlineStr">
        <is>
          <t xml:space="preserve"> </t>
        </is>
      </c>
    </row>
    <row r="41">
      <c r="A41" s="4" t="inlineStr">
        <is>
          <t>Bank balances held on behalf of customers</t>
        </is>
      </c>
      <c r="B41" s="4" t="inlineStr">
        <is>
          <t xml:space="preserve"> </t>
        </is>
      </c>
      <c r="C41" s="4" t="inlineStr">
        <is>
          <t xml:space="preserve"> </t>
        </is>
      </c>
    </row>
    <row r="42">
      <c r="A42" s="4" t="inlineStr">
        <is>
          <t>Receivables from broker-dealers and clearing organizations</t>
        </is>
      </c>
      <c r="B42" s="4" t="inlineStr">
        <is>
          <t xml:space="preserve"> </t>
        </is>
      </c>
      <c r="C42" s="4" t="inlineStr">
        <is>
          <t xml:space="preserve"> </t>
        </is>
      </c>
    </row>
    <row r="43">
      <c r="A43" s="4" t="inlineStr">
        <is>
          <t>Short-term loans receivable</t>
        </is>
      </c>
      <c r="B43" s="4" t="inlineStr">
        <is>
          <t xml:space="preserve"> </t>
        </is>
      </c>
      <c r="C43" s="4" t="inlineStr">
        <is>
          <t xml:space="preserve"> </t>
        </is>
      </c>
    </row>
    <row r="44">
      <c r="A44" s="4" t="inlineStr">
        <is>
          <t>Other receivables</t>
        </is>
      </c>
      <c r="B44" s="4" t="inlineStr">
        <is>
          <t xml:space="preserve"> </t>
        </is>
      </c>
      <c r="C44" s="4" t="inlineStr">
        <is>
          <t xml:space="preserve"> </t>
        </is>
      </c>
    </row>
    <row r="45">
      <c r="A45" s="4" t="inlineStr">
        <is>
          <t>Total asset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Payables to customers</t>
        </is>
      </c>
      <c r="B47" s="4" t="inlineStr">
        <is>
          <t xml:space="preserve"> </t>
        </is>
      </c>
      <c r="C47" s="4" t="inlineStr">
        <is>
          <t xml:space="preserve"> </t>
        </is>
      </c>
    </row>
    <row r="48">
      <c r="A48" s="4" t="inlineStr">
        <is>
          <t>Payables to broker-dealers and clearing organizations</t>
        </is>
      </c>
      <c r="B48" s="4" t="inlineStr">
        <is>
          <t xml:space="preserve"> </t>
        </is>
      </c>
      <c r="C48" s="4" t="inlineStr">
        <is>
          <t xml:space="preserve"> </t>
        </is>
      </c>
    </row>
    <row r="49">
      <c r="A49" s="4" t="inlineStr">
        <is>
          <t>Accrued expenses and other payables</t>
        </is>
      </c>
      <c r="B49" s="4" t="inlineStr">
        <is>
          <t xml:space="preserve"> </t>
        </is>
      </c>
      <c r="C49" s="4" t="inlineStr">
        <is>
          <t xml:space="preserve"> </t>
        </is>
      </c>
    </row>
    <row r="50">
      <c r="A50" s="4" t="inlineStr">
        <is>
          <t>Short-term borrowings</t>
        </is>
      </c>
      <c r="B50" s="4" t="inlineStr">
        <is>
          <t xml:space="preserve"> </t>
        </is>
      </c>
      <c r="C50" s="4" t="inlineStr">
        <is>
          <t xml:space="preserve"> </t>
        </is>
      </c>
    </row>
    <row r="51">
      <c r="A51" s="4" t="inlineStr">
        <is>
          <t>Due to director</t>
        </is>
      </c>
      <c r="B51" s="4" t="inlineStr">
        <is>
          <t xml:space="preserve"> </t>
        </is>
      </c>
      <c r="C51" s="4" t="inlineStr">
        <is>
          <t xml:space="preserve"> </t>
        </is>
      </c>
    </row>
    <row r="52">
      <c r="A52" s="4" t="inlineStr">
        <is>
          <t>Total liabilities</t>
        </is>
      </c>
      <c r="B52" s="4" t="inlineStr">
        <is>
          <t xml:space="preserve"> </t>
        </is>
      </c>
      <c r="C52" s="4" t="inlineStr">
        <is>
          <t xml:space="preserve"> </t>
        </is>
      </c>
    </row>
    <row r="53">
      <c r="A53" s="4" t="inlineStr">
        <is>
          <t>Total Carrying Value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6" t="n">
        <v>11868738</v>
      </c>
      <c r="C55" s="6" t="n">
        <v>15098151</v>
      </c>
    </row>
    <row r="56">
      <c r="A56" s="4" t="inlineStr">
        <is>
          <t>Bank balances held on behalf of customers</t>
        </is>
      </c>
      <c r="B56" s="6" t="n">
        <v>2942560</v>
      </c>
      <c r="C56" s="6" t="n">
        <v>653324</v>
      </c>
    </row>
    <row r="57">
      <c r="A57" s="4" t="inlineStr">
        <is>
          <t>Receivables from broker-dealers and clearing organizations</t>
        </is>
      </c>
      <c r="B57" s="6" t="n">
        <v>50775530</v>
      </c>
      <c r="C57" s="6" t="n">
        <v>87938377</v>
      </c>
    </row>
    <row r="58">
      <c r="A58" s="4" t="inlineStr">
        <is>
          <t>Short-term loans receivable</t>
        </is>
      </c>
      <c r="B58" s="6" t="n">
        <v>3578046</v>
      </c>
      <c r="C58" s="4" t="inlineStr">
        <is>
          <t xml:space="preserve"> </t>
        </is>
      </c>
    </row>
    <row r="59">
      <c r="A59" s="4" t="inlineStr">
        <is>
          <t>Other receivables</t>
        </is>
      </c>
      <c r="B59" s="6" t="n">
        <v>118506</v>
      </c>
      <c r="C59" s="6" t="n">
        <v>67352</v>
      </c>
    </row>
    <row r="60">
      <c r="A60" s="4" t="inlineStr">
        <is>
          <t>Total assets</t>
        </is>
      </c>
      <c r="B60" s="6" t="n">
        <v>69283380</v>
      </c>
      <c r="C60" s="6" t="n">
        <v>103757204</v>
      </c>
    </row>
    <row r="61">
      <c r="A61" s="3" t="inlineStr">
        <is>
          <t>Liabilities</t>
        </is>
      </c>
      <c r="B61" s="4" t="inlineStr">
        <is>
          <t xml:space="preserve"> </t>
        </is>
      </c>
      <c r="C61" s="4" t="inlineStr">
        <is>
          <t xml:space="preserve"> </t>
        </is>
      </c>
    </row>
    <row r="62">
      <c r="A62" s="4" t="inlineStr">
        <is>
          <t>Payables to customers</t>
        </is>
      </c>
      <c r="B62" s="6" t="n">
        <v>28613350</v>
      </c>
      <c r="C62" s="6" t="n">
        <v>35959925</v>
      </c>
    </row>
    <row r="63">
      <c r="A63" s="4" t="inlineStr">
        <is>
          <t>Payables to broker-dealers and clearing organizations</t>
        </is>
      </c>
      <c r="B63" s="6" t="n">
        <v>31578383</v>
      </c>
      <c r="C63" s="6" t="n">
        <v>53101820</v>
      </c>
    </row>
    <row r="64">
      <c r="A64" s="4" t="inlineStr">
        <is>
          <t>Accrued expenses and other payables</t>
        </is>
      </c>
      <c r="B64" s="6" t="n">
        <v>1813313</v>
      </c>
      <c r="C64" s="6" t="n">
        <v>1623354</v>
      </c>
    </row>
    <row r="65">
      <c r="A65" s="4" t="inlineStr">
        <is>
          <t>Short-term borrowings</t>
        </is>
      </c>
      <c r="B65" s="6" t="n">
        <v>110000</v>
      </c>
      <c r="C65" s="6" t="n">
        <v>110000</v>
      </c>
    </row>
    <row r="66">
      <c r="A66" s="4" t="inlineStr">
        <is>
          <t>Lease liability - current</t>
        </is>
      </c>
      <c r="B66" s="6" t="n">
        <v>535228</v>
      </c>
      <c r="C66" s="4" t="inlineStr">
        <is>
          <t xml:space="preserve"> </t>
        </is>
      </c>
    </row>
    <row r="67">
      <c r="A67" s="4" t="inlineStr">
        <is>
          <t>Due to director</t>
        </is>
      </c>
      <c r="B67" s="6" t="n">
        <v>154697</v>
      </c>
      <c r="C67" s="6" t="n">
        <v>161044</v>
      </c>
    </row>
    <row r="68">
      <c r="A68" s="4" t="inlineStr">
        <is>
          <t>Total liabilities</t>
        </is>
      </c>
      <c r="B68" s="6" t="n">
        <v>62804971</v>
      </c>
      <c r="C68" s="6" t="n">
        <v>90956143</v>
      </c>
    </row>
    <row r="69">
      <c r="A69" s="4" t="inlineStr">
        <is>
          <t>Estimated Fair Value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6" t="n">
        <v>11868738</v>
      </c>
      <c r="C71" s="6" t="n">
        <v>15098151</v>
      </c>
    </row>
    <row r="72">
      <c r="A72" s="4" t="inlineStr">
        <is>
          <t>Bank balances held on behalf of customers</t>
        </is>
      </c>
      <c r="B72" s="6" t="n">
        <v>2942560</v>
      </c>
      <c r="C72" s="6" t="n">
        <v>653324</v>
      </c>
    </row>
    <row r="73">
      <c r="A73" s="4" t="inlineStr">
        <is>
          <t>Receivables from broker-dealers and clearing organizations</t>
        </is>
      </c>
      <c r="B73" s="6" t="n">
        <v>50775530</v>
      </c>
      <c r="C73" s="6" t="n">
        <v>87938377</v>
      </c>
    </row>
    <row r="74">
      <c r="A74" s="4" t="inlineStr">
        <is>
          <t>Short-term loans receivable</t>
        </is>
      </c>
      <c r="B74" s="6" t="n">
        <v>3578046</v>
      </c>
      <c r="C74" s="4" t="inlineStr">
        <is>
          <t xml:space="preserve"> </t>
        </is>
      </c>
    </row>
    <row r="75">
      <c r="A75" s="4" t="inlineStr">
        <is>
          <t>Other receivables</t>
        </is>
      </c>
      <c r="B75" s="6" t="n">
        <v>118506</v>
      </c>
      <c r="C75" s="6" t="n">
        <v>67352</v>
      </c>
    </row>
    <row r="76">
      <c r="A76" s="4" t="inlineStr">
        <is>
          <t>Total assets</t>
        </is>
      </c>
      <c r="B76" s="6" t="n">
        <v>69283380</v>
      </c>
      <c r="C76" s="6" t="n">
        <v>103757204</v>
      </c>
    </row>
    <row r="77">
      <c r="A77" s="3" t="inlineStr">
        <is>
          <t>Liabilities</t>
        </is>
      </c>
      <c r="B77" s="4" t="inlineStr">
        <is>
          <t xml:space="preserve"> </t>
        </is>
      </c>
      <c r="C77" s="4" t="inlineStr">
        <is>
          <t xml:space="preserve"> </t>
        </is>
      </c>
    </row>
    <row r="78">
      <c r="A78" s="4" t="inlineStr">
        <is>
          <t>Payables to customers</t>
        </is>
      </c>
      <c r="B78" s="6" t="n">
        <v>28613350</v>
      </c>
      <c r="C78" s="6" t="n">
        <v>35959925</v>
      </c>
    </row>
    <row r="79">
      <c r="A79" s="4" t="inlineStr">
        <is>
          <t>Payables to broker-dealers and clearing organizations</t>
        </is>
      </c>
      <c r="B79" s="6" t="n">
        <v>31578383</v>
      </c>
      <c r="C79" s="6" t="n">
        <v>53101820</v>
      </c>
    </row>
    <row r="80">
      <c r="A80" s="4" t="inlineStr">
        <is>
          <t>Accrued expenses and other payables</t>
        </is>
      </c>
      <c r="B80" s="6" t="n">
        <v>1813313</v>
      </c>
      <c r="C80" s="6" t="n">
        <v>1623354</v>
      </c>
    </row>
    <row r="81">
      <c r="A81" s="4" t="inlineStr">
        <is>
          <t>Short-term borrowings</t>
        </is>
      </c>
      <c r="B81" s="6" t="n">
        <v>110000</v>
      </c>
      <c r="C81" s="6" t="n">
        <v>110000</v>
      </c>
    </row>
    <row r="82">
      <c r="A82" s="4" t="inlineStr">
        <is>
          <t>Lease liability - current</t>
        </is>
      </c>
      <c r="B82" s="6" t="n">
        <v>535228</v>
      </c>
      <c r="C82" s="4" t="inlineStr">
        <is>
          <t xml:space="preserve"> </t>
        </is>
      </c>
    </row>
    <row r="83">
      <c r="A83" s="4" t="inlineStr">
        <is>
          <t>Due to director</t>
        </is>
      </c>
      <c r="B83" s="6" t="n">
        <v>154697</v>
      </c>
      <c r="C83" s="6" t="n">
        <v>161044</v>
      </c>
    </row>
    <row r="84">
      <c r="A84" s="4" t="inlineStr">
        <is>
          <t>Total liabilities</t>
        </is>
      </c>
      <c r="B84" s="5" t="n">
        <v>62804971</v>
      </c>
      <c r="C84" s="5" t="n">
        <v>909561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Short-Term Loans Receivable (Details) - USD ($)</t>
        </is>
      </c>
      <c r="B1" s="2" t="inlineStr">
        <is>
          <t>6 Months Ended</t>
        </is>
      </c>
    </row>
    <row r="2">
      <c r="B2" s="2" t="inlineStr">
        <is>
          <t>Jun. 30, 2022</t>
        </is>
      </c>
      <c r="C2" s="2" t="inlineStr">
        <is>
          <t>Jun. 30, 2021</t>
        </is>
      </c>
      <c r="D2" s="2" t="inlineStr">
        <is>
          <t>Apr. 08, 2022</t>
        </is>
      </c>
      <c r="E2" s="2" t="inlineStr">
        <is>
          <t>Dec. 31, 2021</t>
        </is>
      </c>
    </row>
    <row r="3">
      <c r="A3" s="3" t="inlineStr">
        <is>
          <t>Short-Term Loans Receivable (Details) [Line Items]</t>
        </is>
      </c>
      <c r="B3" s="4" t="inlineStr">
        <is>
          <t xml:space="preserve"> </t>
        </is>
      </c>
      <c r="C3" s="4" t="inlineStr">
        <is>
          <t xml:space="preserve"> </t>
        </is>
      </c>
      <c r="D3" s="4" t="inlineStr">
        <is>
          <t xml:space="preserve"> </t>
        </is>
      </c>
      <c r="E3" s="4" t="inlineStr">
        <is>
          <t xml:space="preserve"> </t>
        </is>
      </c>
    </row>
    <row r="4">
      <c r="A4" s="4" t="inlineStr">
        <is>
          <t>Notes receivable</t>
        </is>
      </c>
      <c r="B4" s="4" t="inlineStr">
        <is>
          <t xml:space="preserve"> </t>
        </is>
      </c>
      <c r="C4" s="4" t="inlineStr">
        <is>
          <t xml:space="preserve"> </t>
        </is>
      </c>
      <c r="D4" s="5" t="n">
        <v>3687000</v>
      </c>
      <c r="E4" s="4" t="inlineStr">
        <is>
          <t xml:space="preserve"> </t>
        </is>
      </c>
    </row>
    <row r="5">
      <c r="A5" s="4" t="inlineStr">
        <is>
          <t>Accrue interest rate</t>
        </is>
      </c>
      <c r="B5" s="4" t="inlineStr">
        <is>
          <t xml:space="preserve"> </t>
        </is>
      </c>
      <c r="C5" s="4" t="inlineStr">
        <is>
          <t xml:space="preserve"> </t>
        </is>
      </c>
      <c r="D5" s="9" t="n">
        <v>0.12</v>
      </c>
      <c r="E5" s="4" t="inlineStr">
        <is>
          <t xml:space="preserve"> </t>
        </is>
      </c>
    </row>
    <row r="6">
      <c r="A6" s="4" t="inlineStr">
        <is>
          <t>Aggregate outstanding balance</t>
        </is>
      </c>
      <c r="B6" s="5" t="n">
        <v>3578046</v>
      </c>
      <c r="C6" s="4" t="inlineStr">
        <is>
          <t xml:space="preserve"> </t>
        </is>
      </c>
      <c r="D6" s="4" t="inlineStr">
        <is>
          <t xml:space="preserve"> </t>
        </is>
      </c>
      <c r="E6" s="5" t="n">
        <v>0</v>
      </c>
    </row>
    <row r="7">
      <c r="A7" s="4" t="inlineStr">
        <is>
          <t>Short-Term Loans Receivable [Member]</t>
        </is>
      </c>
      <c r="B7" s="4" t="inlineStr">
        <is>
          <t xml:space="preserve"> </t>
        </is>
      </c>
      <c r="C7" s="4" t="inlineStr">
        <is>
          <t xml:space="preserve"> </t>
        </is>
      </c>
      <c r="D7" s="4" t="inlineStr">
        <is>
          <t xml:space="preserve"> </t>
        </is>
      </c>
      <c r="E7" s="4" t="inlineStr">
        <is>
          <t xml:space="preserve"> </t>
        </is>
      </c>
    </row>
    <row r="8">
      <c r="A8" s="3" t="inlineStr">
        <is>
          <t>Short-Term Loans Receivable (Details) [Line Items]</t>
        </is>
      </c>
      <c r="B8" s="4" t="inlineStr">
        <is>
          <t xml:space="preserve"> </t>
        </is>
      </c>
      <c r="C8" s="4" t="inlineStr">
        <is>
          <t xml:space="preserve"> </t>
        </is>
      </c>
      <c r="D8" s="4" t="inlineStr">
        <is>
          <t xml:space="preserve"> </t>
        </is>
      </c>
      <c r="E8" s="4" t="inlineStr">
        <is>
          <t xml:space="preserve"> </t>
        </is>
      </c>
    </row>
    <row r="9">
      <c r="A9" s="4" t="inlineStr">
        <is>
          <t>Interest income</t>
        </is>
      </c>
      <c r="B9" s="5" t="n">
        <v>109043</v>
      </c>
      <c r="C9" s="5" t="n">
        <v>39069</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Long-Term Investment (Details)</t>
        </is>
      </c>
      <c r="B1" s="2" t="inlineStr">
        <is>
          <t>May 31, 2021 USD ($)</t>
        </is>
      </c>
      <c r="C1" s="2" t="inlineStr">
        <is>
          <t>May 31, 2021 CNY (¥)</t>
        </is>
      </c>
    </row>
    <row r="2">
      <c r="A2" s="4" t="inlineStr">
        <is>
          <t>Hangzhou [Member]</t>
        </is>
      </c>
      <c r="B2" s="4" t="inlineStr">
        <is>
          <t xml:space="preserve"> </t>
        </is>
      </c>
      <c r="C2" s="4" t="inlineStr">
        <is>
          <t xml:space="preserve"> </t>
        </is>
      </c>
    </row>
    <row r="3">
      <c r="A3" s="3" t="inlineStr">
        <is>
          <t>Long-Term Investment (Details) [Line Items]</t>
        </is>
      </c>
      <c r="B3" s="4" t="inlineStr">
        <is>
          <t xml:space="preserve"> </t>
        </is>
      </c>
      <c r="C3" s="4" t="inlineStr">
        <is>
          <t xml:space="preserve"> </t>
        </is>
      </c>
    </row>
    <row r="4">
      <c r="A4" s="4" t="inlineStr">
        <is>
          <t>Long term investment</t>
        </is>
      </c>
      <c r="B4" s="5" t="n">
        <v>1550000</v>
      </c>
      <c r="C4" s="14" t="n">
        <v>10000000</v>
      </c>
    </row>
    <row r="5">
      <c r="A5" s="4" t="inlineStr">
        <is>
          <t>Equity interest percentage</t>
        </is>
      </c>
      <c r="B5" s="9" t="n">
        <v>0.25</v>
      </c>
      <c r="C5" s="9" t="n">
        <v>0.25</v>
      </c>
    </row>
    <row r="6">
      <c r="A6" s="4" t="inlineStr">
        <is>
          <t>Tunlan Hongyi [Member]</t>
        </is>
      </c>
      <c r="B6" s="4" t="inlineStr">
        <is>
          <t xml:space="preserve"> </t>
        </is>
      </c>
      <c r="C6" s="4" t="inlineStr">
        <is>
          <t xml:space="preserve"> </t>
        </is>
      </c>
    </row>
    <row r="7">
      <c r="A7" s="3" t="inlineStr">
        <is>
          <t>Long-Term Investment (Details) [Line Items]</t>
        </is>
      </c>
      <c r="B7" s="4" t="inlineStr">
        <is>
          <t xml:space="preserve"> </t>
        </is>
      </c>
      <c r="C7" s="4" t="inlineStr">
        <is>
          <t xml:space="preserve"> </t>
        </is>
      </c>
    </row>
    <row r="8">
      <c r="A8" s="4" t="inlineStr">
        <is>
          <t>Equity interest percentage</t>
        </is>
      </c>
      <c r="B8" s="9" t="n">
        <v>0.62</v>
      </c>
      <c r="C8" s="9" t="n">
        <v>0.62</v>
      </c>
    </row>
    <row r="9">
      <c r="A9" s="4" t="inlineStr">
        <is>
          <t>Shenzhen Yuhe Chuangzhi Technology Limited Company [Member]</t>
        </is>
      </c>
      <c r="B9" s="4" t="inlineStr">
        <is>
          <t xml:space="preserve"> </t>
        </is>
      </c>
      <c r="C9" s="4" t="inlineStr">
        <is>
          <t xml:space="preserve"> </t>
        </is>
      </c>
    </row>
    <row r="10">
      <c r="A10" s="3" t="inlineStr">
        <is>
          <t>Long-Term Investment (Details) [Line Items]</t>
        </is>
      </c>
      <c r="B10" s="4" t="inlineStr">
        <is>
          <t xml:space="preserve"> </t>
        </is>
      </c>
      <c r="C10" s="4" t="inlineStr">
        <is>
          <t xml:space="preserve"> </t>
        </is>
      </c>
    </row>
    <row r="11">
      <c r="A11" s="4" t="inlineStr">
        <is>
          <t>Long term investment</t>
        </is>
      </c>
      <c r="B11" s="4" t="inlineStr">
        <is>
          <t xml:space="preserve"> </t>
        </is>
      </c>
      <c r="C11" s="14" t="n">
        <v>64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Fixed Assets, Net (Details) ¥ in Millions</t>
        </is>
      </c>
      <c r="B1" s="2" t="inlineStr">
        <is>
          <t>1 Months Ended</t>
        </is>
      </c>
      <c r="D1" s="2" t="inlineStr">
        <is>
          <t>6 Months Ended</t>
        </is>
      </c>
    </row>
    <row r="2">
      <c r="B2" s="2" t="inlineStr">
        <is>
          <t>Apr. 19, 2021 USD ($)</t>
        </is>
      </c>
      <c r="C2" s="2" t="inlineStr">
        <is>
          <t>Apr. 19, 2021 CNY (¥)</t>
        </is>
      </c>
      <c r="D2" s="2" t="inlineStr">
        <is>
          <t>Jun. 30, 2022 USD ($)</t>
        </is>
      </c>
      <c r="E2" s="2" t="inlineStr">
        <is>
          <t>Jun. 30, 2021 USD ($)</t>
        </is>
      </c>
    </row>
    <row r="3">
      <c r="A3" s="3" t="inlineStr">
        <is>
          <t>Fixed Assets, Net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4" t="inlineStr">
        <is>
          <t xml:space="preserve"> </t>
        </is>
      </c>
      <c r="E4" s="5" t="n">
        <v>88171</v>
      </c>
    </row>
    <row r="5">
      <c r="A5" s="4" t="inlineStr">
        <is>
          <t>Impairment charges</t>
        </is>
      </c>
      <c r="B5" s="4" t="inlineStr">
        <is>
          <t xml:space="preserve"> </t>
        </is>
      </c>
      <c r="C5" s="4" t="inlineStr">
        <is>
          <t xml:space="preserve"> </t>
        </is>
      </c>
      <c r="D5" s="5" t="n">
        <v>1691079</v>
      </c>
      <c r="E5" s="6" t="n">
        <v>0</v>
      </c>
    </row>
    <row r="6">
      <c r="A6" s="4" t="inlineStr">
        <is>
          <t>Depreciation [Member]</t>
        </is>
      </c>
      <c r="B6" s="4" t="inlineStr">
        <is>
          <t xml:space="preserve"> </t>
        </is>
      </c>
      <c r="C6" s="4" t="inlineStr">
        <is>
          <t xml:space="preserve"> </t>
        </is>
      </c>
      <c r="D6" s="4" t="inlineStr">
        <is>
          <t xml:space="preserve"> </t>
        </is>
      </c>
      <c r="E6" s="4" t="inlineStr">
        <is>
          <t xml:space="preserve"> </t>
        </is>
      </c>
    </row>
    <row r="7">
      <c r="A7" s="3" t="inlineStr">
        <is>
          <t>Fixed Assets, Net (Details) [Line Items]</t>
        </is>
      </c>
      <c r="B7" s="4" t="inlineStr">
        <is>
          <t xml:space="preserve"> </t>
        </is>
      </c>
      <c r="C7" s="4" t="inlineStr">
        <is>
          <t xml:space="preserve"> </t>
        </is>
      </c>
      <c r="D7" s="4" t="inlineStr">
        <is>
          <t xml:space="preserve"> </t>
        </is>
      </c>
      <c r="E7" s="4" t="inlineStr">
        <is>
          <t xml:space="preserve"> </t>
        </is>
      </c>
    </row>
    <row r="8">
      <c r="A8" s="4" t="inlineStr">
        <is>
          <t>Depreciation expense</t>
        </is>
      </c>
      <c r="B8" s="4" t="inlineStr">
        <is>
          <t xml:space="preserve"> </t>
        </is>
      </c>
      <c r="C8" s="4" t="inlineStr">
        <is>
          <t xml:space="preserve"> </t>
        </is>
      </c>
      <c r="D8" s="5" t="n">
        <v>1198122</v>
      </c>
      <c r="E8" s="5" t="n">
        <v>279680</v>
      </c>
    </row>
    <row r="9">
      <c r="A9" s="4" t="inlineStr">
        <is>
          <t>Minebaba [Member]</t>
        </is>
      </c>
      <c r="B9" s="4" t="inlineStr">
        <is>
          <t xml:space="preserve"> </t>
        </is>
      </c>
      <c r="C9" s="4" t="inlineStr">
        <is>
          <t xml:space="preserve"> </t>
        </is>
      </c>
      <c r="D9" s="4" t="inlineStr">
        <is>
          <t xml:space="preserve"> </t>
        </is>
      </c>
      <c r="E9" s="4" t="inlineStr">
        <is>
          <t xml:space="preserve"> </t>
        </is>
      </c>
    </row>
    <row r="10">
      <c r="A10" s="3" t="inlineStr">
        <is>
          <t>Fixed Assets, Net (Details) [Line Items]</t>
        </is>
      </c>
      <c r="B10" s="4" t="inlineStr">
        <is>
          <t xml:space="preserve"> </t>
        </is>
      </c>
      <c r="C10" s="4" t="inlineStr">
        <is>
          <t xml:space="preserve"> </t>
        </is>
      </c>
      <c r="D10" s="4" t="inlineStr">
        <is>
          <t xml:space="preserve"> </t>
        </is>
      </c>
      <c r="E10" s="4" t="inlineStr">
        <is>
          <t xml:space="preserve"> </t>
        </is>
      </c>
    </row>
    <row r="11">
      <c r="A11" s="4" t="inlineStr">
        <is>
          <t>Aggregate purchase price</t>
        </is>
      </c>
      <c r="B11" s="5" t="n">
        <v>2600000</v>
      </c>
      <c r="C11" s="14" t="n">
        <v>17</v>
      </c>
      <c r="D11" s="4" t="inlineStr">
        <is>
          <t xml:space="preserve"> </t>
        </is>
      </c>
      <c r="E11" s="4" t="inlineStr">
        <is>
          <t xml:space="preserve"> </t>
        </is>
      </c>
    </row>
    <row r="12">
      <c r="A12" s="4" t="inlineStr">
        <is>
          <t>Costs payable</t>
        </is>
      </c>
      <c r="B12" s="5" t="n">
        <v>20000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Fixed Assets, Net (Details) - Schedule of fixed assets - USD ($)</t>
        </is>
      </c>
      <c r="B1" s="2" t="inlineStr">
        <is>
          <t>6 Months Ended</t>
        </is>
      </c>
      <c r="C1" s="2" t="inlineStr">
        <is>
          <t>12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Total cost of fixed assets</t>
        </is>
      </c>
      <c r="B4" s="5" t="n">
        <v>18928051</v>
      </c>
      <c r="C4" s="5" t="n">
        <v>18928051</v>
      </c>
    </row>
    <row r="5">
      <c r="A5" s="4" t="inlineStr">
        <is>
          <t>Less: accumulated depreciation</t>
        </is>
      </c>
      <c r="B5" s="6" t="n">
        <v>-2625607</v>
      </c>
      <c r="C5" s="6" t="n">
        <v>-1420309</v>
      </c>
    </row>
    <row r="6">
      <c r="A6" s="4" t="inlineStr">
        <is>
          <t>Less: impairment of mining machines</t>
        </is>
      </c>
      <c r="B6" s="6" t="n">
        <v>-1691079</v>
      </c>
      <c r="C6" s="4" t="inlineStr">
        <is>
          <t xml:space="preserve"> </t>
        </is>
      </c>
    </row>
    <row r="7">
      <c r="A7" s="4" t="inlineStr">
        <is>
          <t>Fixed assets, net</t>
        </is>
      </c>
      <c r="B7" s="6" t="n">
        <v>14611365</v>
      </c>
      <c r="C7" s="6" t="n">
        <v>17507742</v>
      </c>
    </row>
    <row r="8">
      <c r="A8" s="4" t="inlineStr">
        <is>
          <t>Mining Machin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cost of fixed assets</t>
        </is>
      </c>
      <c r="B10" s="6" t="n">
        <v>2584071</v>
      </c>
      <c r="C10" s="6" t="n">
        <v>2584071</v>
      </c>
    </row>
    <row r="11">
      <c r="A11" s="4" t="inlineStr">
        <is>
          <t>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cost of fixed assets</t>
        </is>
      </c>
      <c r="B13" s="6" t="n">
        <v>16000000</v>
      </c>
      <c r="C13" s="6" t="n">
        <v>16000000</v>
      </c>
    </row>
    <row r="14">
      <c r="A14" s="4" t="inlineStr">
        <is>
          <t>Leasehold improve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cost of fixed assets</t>
        </is>
      </c>
      <c r="B16" s="6" t="n">
        <v>38329</v>
      </c>
      <c r="C16" s="6" t="n">
        <v>38329</v>
      </c>
    </row>
    <row r="17">
      <c r="A17" s="4" t="inlineStr">
        <is>
          <t>Office and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cost of fixed assets</t>
        </is>
      </c>
      <c r="B19" s="5" t="n">
        <v>305651</v>
      </c>
      <c r="C19" s="5" t="n">
        <v>3056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loss</t>
        </is>
      </c>
      <c r="B4" s="5" t="n">
        <v>-22401318</v>
      </c>
      <c r="C4" s="5" t="n">
        <v>-10134901</v>
      </c>
    </row>
    <row r="5">
      <c r="A5" s="3" t="inlineStr">
        <is>
          <t>Other comprehensive loss</t>
        </is>
      </c>
      <c r="B5" s="4" t="inlineStr">
        <is>
          <t xml:space="preserve"> </t>
        </is>
      </c>
      <c r="C5" s="4" t="inlineStr">
        <is>
          <t xml:space="preserve"> </t>
        </is>
      </c>
    </row>
    <row r="6">
      <c r="A6" s="4" t="inlineStr">
        <is>
          <t>Foreign currency translation adjustment</t>
        </is>
      </c>
      <c r="B6" s="6" t="n">
        <v>-180706</v>
      </c>
      <c r="C6" s="6" t="n">
        <v>-25065</v>
      </c>
    </row>
    <row r="7">
      <c r="A7" s="4" t="inlineStr">
        <is>
          <t>Comprehensive loss</t>
        </is>
      </c>
      <c r="B7" s="5" t="n">
        <v>-22582024</v>
      </c>
      <c r="C7" s="5" t="n">
        <v>-101599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14" customWidth="1" min="6" max="6"/>
  </cols>
  <sheetData>
    <row r="1">
      <c r="A1" s="1" t="inlineStr">
        <is>
          <t>Short-Term Borrowings (Details)</t>
        </is>
      </c>
      <c r="B1" s="2" t="inlineStr">
        <is>
          <t>Jun. 30, 2022 USD ($)</t>
        </is>
      </c>
      <c r="C1" s="2" t="inlineStr">
        <is>
          <t>Jun. 30, 2022 CNY (¥)</t>
        </is>
      </c>
      <c r="D1" s="2" t="inlineStr">
        <is>
          <t>Dec. 31, 2021 USD ($)</t>
        </is>
      </c>
      <c r="E1" s="2" t="inlineStr">
        <is>
          <t>Dec. 31, 2021 CNY (¥)</t>
        </is>
      </c>
      <c r="F1" s="2" t="inlineStr">
        <is>
          <t>Oct. 31, 2021</t>
        </is>
      </c>
    </row>
    <row r="2">
      <c r="A2" s="3" t="inlineStr">
        <is>
          <t>Short-Term Borrowing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borrowings</t>
        </is>
      </c>
      <c r="B3" s="5" t="n">
        <v>110000</v>
      </c>
      <c r="C3" s="4" t="inlineStr">
        <is>
          <t xml:space="preserve"> </t>
        </is>
      </c>
      <c r="D3" s="5" t="n">
        <v>110000</v>
      </c>
      <c r="E3" s="4" t="inlineStr">
        <is>
          <t xml:space="preserve"> </t>
        </is>
      </c>
      <c r="F3" s="4" t="inlineStr">
        <is>
          <t xml:space="preserve"> </t>
        </is>
      </c>
    </row>
    <row r="4">
      <c r="A4" s="4" t="inlineStr">
        <is>
          <t>Loan lent</t>
        </is>
      </c>
      <c r="B4" s="5" t="n">
        <v>4866000</v>
      </c>
      <c r="C4" s="14" t="n">
        <v>32600000</v>
      </c>
      <c r="D4" s="5" t="n">
        <v>2325000</v>
      </c>
      <c r="E4" s="14" t="n">
        <v>15000000</v>
      </c>
      <c r="F4" s="4" t="inlineStr">
        <is>
          <t xml:space="preserve"> </t>
        </is>
      </c>
    </row>
    <row r="5">
      <c r="A5" s="4" t="inlineStr">
        <is>
          <t>Business Combin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Borrowing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percentage</t>
        </is>
      </c>
      <c r="B7" s="4" t="inlineStr">
        <is>
          <t xml:space="preserve"> </t>
        </is>
      </c>
      <c r="C7" s="4" t="inlineStr">
        <is>
          <t xml:space="preserve"> </t>
        </is>
      </c>
      <c r="D7" s="4" t="inlineStr">
        <is>
          <t xml:space="preserve"> </t>
        </is>
      </c>
      <c r="E7" s="4" t="inlineStr">
        <is>
          <t xml:space="preserve"> </t>
        </is>
      </c>
      <c r="F7" s="9" t="n">
        <v>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s (Details) - USD ($)</t>
        </is>
      </c>
      <c r="B1" s="2" t="inlineStr">
        <is>
          <t>6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Trades customer</t>
        </is>
      </c>
      <c r="B4" s="4" t="inlineStr">
        <is>
          <t>one</t>
        </is>
      </c>
      <c r="C4" s="4" t="inlineStr">
        <is>
          <t xml:space="preserve"> </t>
        </is>
      </c>
    </row>
    <row r="5">
      <c r="A5" s="4" t="inlineStr">
        <is>
          <t>Derivative assets</t>
        </is>
      </c>
      <c r="B5" s="5" t="n">
        <v>54</v>
      </c>
      <c r="C5" s="5" t="n">
        <v>64</v>
      </c>
    </row>
    <row r="6">
      <c r="A6" s="4" t="inlineStr">
        <is>
          <t>Derivative liabilities</t>
        </is>
      </c>
      <c r="B6" s="4" t="inlineStr">
        <is>
          <t xml:space="preserve"> </t>
        </is>
      </c>
      <c r="C6" s="5" t="n">
        <v>5547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Details) - Schedule of the group’s open positions - USD ($)</t>
        </is>
      </c>
      <c r="B1" s="2" t="inlineStr">
        <is>
          <t>Jun. 30, 2022</t>
        </is>
      </c>
      <c r="C1" s="2" t="inlineStr">
        <is>
          <t>Dec. 31, 2021</t>
        </is>
      </c>
    </row>
    <row r="2">
      <c r="A2" s="3" t="inlineStr">
        <is>
          <t>Subordinated Borrowing [Line Items]</t>
        </is>
      </c>
      <c r="B2" s="4" t="inlineStr">
        <is>
          <t xml:space="preserve"> </t>
        </is>
      </c>
      <c r="C2" s="4" t="inlineStr">
        <is>
          <t xml:space="preserve"> </t>
        </is>
      </c>
    </row>
    <row r="3">
      <c r="A3" s="4" t="inlineStr">
        <is>
          <t>Fair Value of Asset</t>
        </is>
      </c>
      <c r="B3" s="5" t="n">
        <v>54</v>
      </c>
      <c r="C3" s="5" t="n">
        <v>64</v>
      </c>
    </row>
    <row r="4">
      <c r="A4" s="4" t="inlineStr">
        <is>
          <t>Fair Value of Liability</t>
        </is>
      </c>
      <c r="B4" s="4" t="inlineStr">
        <is>
          <t xml:space="preserve"> </t>
        </is>
      </c>
      <c r="C4" s="6" t="n">
        <v>554710</v>
      </c>
    </row>
    <row r="5">
      <c r="A5" s="4" t="inlineStr">
        <is>
          <t>Net Amount</t>
        </is>
      </c>
      <c r="B5" s="6" t="n">
        <v>54</v>
      </c>
      <c r="C5" s="6" t="n">
        <v>554774</v>
      </c>
    </row>
    <row r="6">
      <c r="A6" s="4" t="inlineStr">
        <is>
          <t>Stock Indices CFDs [Member]</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Fair Value of Asset</t>
        </is>
      </c>
      <c r="B8" s="6" t="n">
        <v>54</v>
      </c>
      <c r="C8" s="6" t="n">
        <v>60</v>
      </c>
    </row>
    <row r="9">
      <c r="A9" s="4" t="inlineStr">
        <is>
          <t>Fair Value of Liability</t>
        </is>
      </c>
      <c r="B9" s="4" t="inlineStr">
        <is>
          <t xml:space="preserve"> </t>
        </is>
      </c>
      <c r="C9" s="4" t="inlineStr">
        <is>
          <t xml:space="preserve"> </t>
        </is>
      </c>
    </row>
    <row r="10">
      <c r="A10" s="4" t="inlineStr">
        <is>
          <t>Net Amount</t>
        </is>
      </c>
      <c r="B10" s="5" t="n">
        <v>54</v>
      </c>
      <c r="C10" s="6" t="n">
        <v>60</v>
      </c>
    </row>
    <row r="11">
      <c r="A11" s="4" t="inlineStr">
        <is>
          <t>Stock Indices OTC option contracts [Member]</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Fair Value of Liability</t>
        </is>
      </c>
      <c r="B13" s="4" t="inlineStr">
        <is>
          <t xml:space="preserve"> </t>
        </is>
      </c>
      <c r="C13" s="6" t="n">
        <v>554710</v>
      </c>
    </row>
    <row r="14">
      <c r="A14" s="4" t="inlineStr">
        <is>
          <t>Net Amount</t>
        </is>
      </c>
      <c r="B14" s="4" t="inlineStr">
        <is>
          <t xml:space="preserve"> </t>
        </is>
      </c>
      <c r="C14" s="6" t="n">
        <v>554710</v>
      </c>
    </row>
    <row r="15">
      <c r="A15" s="4" t="inlineStr">
        <is>
          <t>Foreign Currency CFDs [Member]</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Fair Value of Asset</t>
        </is>
      </c>
      <c r="B17" s="4" t="inlineStr">
        <is>
          <t xml:space="preserve"> </t>
        </is>
      </c>
      <c r="C17" s="6" t="n">
        <v>4</v>
      </c>
    </row>
    <row r="18">
      <c r="A18" s="4" t="inlineStr">
        <is>
          <t>Fair Value of Liability</t>
        </is>
      </c>
      <c r="B18" s="4" t="inlineStr">
        <is>
          <t xml:space="preserve"> </t>
        </is>
      </c>
      <c r="C18" s="4" t="inlineStr">
        <is>
          <t xml:space="preserve"> </t>
        </is>
      </c>
    </row>
    <row r="19">
      <c r="A19" s="4" t="inlineStr">
        <is>
          <t>Net Amount</t>
        </is>
      </c>
      <c r="B19" s="4" t="inlineStr">
        <is>
          <t xml:space="preserve"> </t>
        </is>
      </c>
      <c r="C19"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Related Parties (Details) - USD ($)</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Due from shareholders</t>
        </is>
      </c>
      <c r="B4" s="5" t="n">
        <v>155000</v>
      </c>
      <c r="C4" s="5" t="n">
        <v>161000</v>
      </c>
    </row>
    <row r="5">
      <c r="A5" s="4" t="inlineStr">
        <is>
          <t>Research and development expenses</t>
        </is>
      </c>
      <c r="B5" s="5" t="n">
        <v>323000</v>
      </c>
      <c r="C5" s="5" t="n">
        <v>119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0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80" customWidth="1" min="7" max="7"/>
    <col width="14" customWidth="1" min="8" max="8"/>
    <col width="16" customWidth="1" min="9" max="9"/>
    <col width="14" customWidth="1" min="10" max="10"/>
  </cols>
  <sheetData>
    <row r="1">
      <c r="A1" s="1" t="inlineStr">
        <is>
          <t>Convertible Securities and Attached Warrants (Details) - USD ($)</t>
        </is>
      </c>
      <c r="D1" s="2" t="inlineStr">
        <is>
          <t>1 Months Ended</t>
        </is>
      </c>
      <c r="G1" s="2" t="inlineStr">
        <is>
          <t>6 Months Ended</t>
        </is>
      </c>
      <c r="I1" s="2" t="inlineStr">
        <is>
          <t>12 Months Ended</t>
        </is>
      </c>
    </row>
    <row r="2">
      <c r="B2" s="2" t="inlineStr">
        <is>
          <t>Dec. 13, 2021</t>
        </is>
      </c>
      <c r="C2" s="2" t="inlineStr">
        <is>
          <t>Dec. 14, 2020</t>
        </is>
      </c>
      <c r="D2" s="2" t="inlineStr">
        <is>
          <t>Feb. 15, 2021</t>
        </is>
      </c>
      <c r="E2" s="2" t="inlineStr">
        <is>
          <t>Jan. 31, 2021</t>
        </is>
      </c>
      <c r="F2" s="2" t="inlineStr">
        <is>
          <t>Jan. 29, 2021</t>
        </is>
      </c>
      <c r="G2" s="2" t="inlineStr">
        <is>
          <t>Jun. 30, 2022</t>
        </is>
      </c>
      <c r="H2" s="2" t="inlineStr">
        <is>
          <t>Jun. 30, 2021</t>
        </is>
      </c>
      <c r="I2" s="2" t="inlineStr">
        <is>
          <t>Dec. 31, 2021</t>
        </is>
      </c>
      <c r="J2" s="2" t="inlineStr">
        <is>
          <t>Dec. 31, 2020</t>
        </is>
      </c>
    </row>
    <row r="3">
      <c r="A3" s="4" t="inlineStr">
        <is>
          <t>December 2020 Convertible Debenture and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nvertible Securities and Attached Warran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proceeds</t>
        </is>
      </c>
      <c r="B5" s="4" t="inlineStr">
        <is>
          <t xml:space="preserve"> </t>
        </is>
      </c>
      <c r="C5" s="5" t="n">
        <v>1540000</v>
      </c>
      <c r="D5" s="4" t="inlineStr">
        <is>
          <t xml:space="preserve"> </t>
        </is>
      </c>
      <c r="E5" s="4" t="inlineStr">
        <is>
          <t xml:space="preserve"> </t>
        </is>
      </c>
      <c r="F5" s="4" t="inlineStr">
        <is>
          <t xml:space="preserve"> </t>
        </is>
      </c>
      <c r="G5" s="5" t="n">
        <v>206000</v>
      </c>
      <c r="H5" s="4" t="inlineStr">
        <is>
          <t xml:space="preserve"> </t>
        </is>
      </c>
      <c r="I5" s="5" t="n">
        <v>27400000</v>
      </c>
      <c r="J5" s="4" t="inlineStr">
        <is>
          <t xml:space="preserve"> </t>
        </is>
      </c>
    </row>
    <row r="6">
      <c r="A6" s="4" t="inlineStr">
        <is>
          <t>Convertible debenture, description</t>
        </is>
      </c>
      <c r="B6" s="4" t="inlineStr">
        <is>
          <t xml:space="preserve"> </t>
        </is>
      </c>
      <c r="C6" s="4" t="inlineStr">
        <is>
          <t>i) a 9% senior secured convertible debenture
(the “2020 Convertible Debenture” or “Debenture”) in the principal amount of $1,600,000, which is convertible
up to 800,000 ADSs at $2.00 per ADS at any time, matures 30 months from the date of issuance and accrues interest at 9% per annum
payable quarterly in cash or, in lieu of cash payment, in the Company’s ADSs, subject to adjustment and certain customary equity
conditions; ii) a 2-year warrant (“Series B Warrant”) to purchase 5,000,000 ADS at an exercise price of $2.00 per ADS;
iii) a warrant to purchase 1,200,000 ADS (“Series A Warrant”) until December 14, 2027 at an exercise price of $2.45
per ADS; and iv) a 7-year warrant to purchase 7,500,000 ADS (“Series C Warrant”, together with Series A Warrant
and Series B Warrant, the “December 2020 Warrants”) at an exercise price of $2.45 per ADS. The exercisability
of Series C Warrant shall vest ratably from time to time in proportion to the exercise of the Series B Warrant by the holder.
Further, for each $1 million of subscription amount under the 2020 Convertible Debenture and the Series B Warrant, the purchaser
shall receive a certificate representing 50,000 ADSs (or such lesser number on a ratable basis if the subscription amount is less than
$1 million).</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proceeds allocated to convertible debenture</t>
        </is>
      </c>
      <c r="B7" s="4" t="inlineStr">
        <is>
          <t xml:space="preserve"> </t>
        </is>
      </c>
      <c r="C7" s="4" t="inlineStr">
        <is>
          <t xml:space="preserve"> </t>
        </is>
      </c>
      <c r="D7" s="4" t="inlineStr">
        <is>
          <t xml:space="preserve"> </t>
        </is>
      </c>
      <c r="E7" s="4" t="inlineStr">
        <is>
          <t xml:space="preserve"> </t>
        </is>
      </c>
      <c r="F7" s="4" t="inlineStr">
        <is>
          <t xml:space="preserve"> </t>
        </is>
      </c>
      <c r="G7" s="6" t="n">
        <v>1540000</v>
      </c>
      <c r="H7" s="4" t="inlineStr">
        <is>
          <t xml:space="preserve"> </t>
        </is>
      </c>
      <c r="I7" s="4" t="inlineStr">
        <is>
          <t xml:space="preserve"> </t>
        </is>
      </c>
      <c r="J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6" t="n">
        <v>206000</v>
      </c>
      <c r="H8" s="4" t="inlineStr">
        <is>
          <t xml:space="preserve"> </t>
        </is>
      </c>
      <c r="I8" s="4" t="inlineStr">
        <is>
          <t xml:space="preserve"> </t>
        </is>
      </c>
      <c r="J8" s="4" t="inlineStr">
        <is>
          <t xml:space="preserve"> </t>
        </is>
      </c>
    </row>
    <row r="9">
      <c r="A9" s="4" t="inlineStr">
        <is>
          <t>Issuance costs charged to equity</t>
        </is>
      </c>
      <c r="B9" s="4" t="inlineStr">
        <is>
          <t xml:space="preserve"> </t>
        </is>
      </c>
      <c r="C9" s="4" t="inlineStr">
        <is>
          <t xml:space="preserve"> </t>
        </is>
      </c>
      <c r="D9" s="4" t="inlineStr">
        <is>
          <t xml:space="preserve"> </t>
        </is>
      </c>
      <c r="E9" s="4" t="inlineStr">
        <is>
          <t xml:space="preserve"> </t>
        </is>
      </c>
      <c r="F9" s="4" t="inlineStr">
        <is>
          <t xml:space="preserve"> </t>
        </is>
      </c>
      <c r="G9" s="6" t="n">
        <v>77500</v>
      </c>
      <c r="H9" s="4" t="inlineStr">
        <is>
          <t xml:space="preserve"> </t>
        </is>
      </c>
      <c r="I9" s="4" t="inlineStr">
        <is>
          <t xml:space="preserve"> </t>
        </is>
      </c>
      <c r="J9" s="4" t="inlineStr">
        <is>
          <t xml:space="preserve"> </t>
        </is>
      </c>
    </row>
    <row r="10">
      <c r="A10" s="4" t="inlineStr">
        <is>
          <t>Debt discounts original issue discount</t>
        </is>
      </c>
      <c r="B10" s="4" t="inlineStr">
        <is>
          <t xml:space="preserve"> </t>
        </is>
      </c>
      <c r="C10" s="4" t="inlineStr">
        <is>
          <t xml:space="preserve"> </t>
        </is>
      </c>
      <c r="D10" s="4" t="inlineStr">
        <is>
          <t xml:space="preserve"> </t>
        </is>
      </c>
      <c r="E10" s="4" t="inlineStr">
        <is>
          <t xml:space="preserve"> </t>
        </is>
      </c>
      <c r="F10" s="4" t="inlineStr">
        <is>
          <t xml:space="preserve"> </t>
        </is>
      </c>
      <c r="G10" s="6" t="n">
        <v>60000</v>
      </c>
      <c r="H10" s="4" t="inlineStr">
        <is>
          <t xml:space="preserve"> </t>
        </is>
      </c>
      <c r="I10" s="4" t="inlineStr">
        <is>
          <t xml:space="preserve"> </t>
        </is>
      </c>
      <c r="J10" s="4" t="inlineStr">
        <is>
          <t xml:space="preserve"> </t>
        </is>
      </c>
    </row>
    <row r="11">
      <c r="A11" s="4" t="inlineStr">
        <is>
          <t>Aggregate proceeds</t>
        </is>
      </c>
      <c r="B11" s="4" t="inlineStr">
        <is>
          <t xml:space="preserve"> </t>
        </is>
      </c>
      <c r="C11" s="4" t="inlineStr">
        <is>
          <t xml:space="preserve"> </t>
        </is>
      </c>
      <c r="D11" s="4" t="inlineStr">
        <is>
          <t xml:space="preserve"> </t>
        </is>
      </c>
      <c r="E11" s="4" t="inlineStr">
        <is>
          <t xml:space="preserve"> </t>
        </is>
      </c>
      <c r="F11" s="4" t="inlineStr">
        <is>
          <t xml:space="preserve"> </t>
        </is>
      </c>
      <c r="G11" s="6" t="n">
        <v>803000</v>
      </c>
      <c r="H11" s="4" t="inlineStr">
        <is>
          <t xml:space="preserve"> </t>
        </is>
      </c>
      <c r="I11" s="4" t="inlineStr">
        <is>
          <t xml:space="preserve"> </t>
        </is>
      </c>
      <c r="J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5" t="n">
        <v>11600</v>
      </c>
      <c r="G12" s="4" t="inlineStr">
        <is>
          <t xml:space="preserve"> </t>
        </is>
      </c>
      <c r="H12" s="4" t="inlineStr">
        <is>
          <t xml:space="preserve"> </t>
        </is>
      </c>
      <c r="I12" s="4" t="inlineStr">
        <is>
          <t xml:space="preserve"> </t>
        </is>
      </c>
      <c r="J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96000</v>
      </c>
      <c r="J13" s="5" t="n">
        <v>20000</v>
      </c>
    </row>
    <row r="14">
      <c r="A14" s="4" t="inlineStr">
        <is>
          <t>Contractual interest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000</v>
      </c>
      <c r="J14" s="6" t="n">
        <v>7000</v>
      </c>
    </row>
    <row r="15">
      <c r="A15" s="4" t="inlineStr">
        <is>
          <t>Amortization of the debt discounts and debt issuanc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84000</v>
      </c>
      <c r="J15" s="6" t="n">
        <v>13000</v>
      </c>
    </row>
    <row r="16">
      <c r="A16" s="4" t="inlineStr">
        <is>
          <t>Debenture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816000</v>
      </c>
    </row>
    <row r="17">
      <c r="A17" s="4" t="inlineStr">
        <is>
          <t>Aggregate amount</t>
        </is>
      </c>
      <c r="B17" s="4" t="inlineStr">
        <is>
          <t xml:space="preserve"> </t>
        </is>
      </c>
      <c r="C17" s="4" t="inlineStr">
        <is>
          <t xml:space="preserve"> </t>
        </is>
      </c>
      <c r="D17" s="4" t="inlineStr">
        <is>
          <t xml:space="preserve"> </t>
        </is>
      </c>
      <c r="E17" s="5" t="n">
        <v>7435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cember 2020 Convertible Debenture and Warrants [Member] | Serie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vertible Securities and Attached 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s</t>
        </is>
      </c>
      <c r="B20" s="4" t="inlineStr">
        <is>
          <t xml:space="preserve"> </t>
        </is>
      </c>
      <c r="C20" s="4" t="inlineStr">
        <is>
          <t xml:space="preserve"> </t>
        </is>
      </c>
      <c r="D20" s="4" t="inlineStr">
        <is>
          <t xml:space="preserve"> </t>
        </is>
      </c>
      <c r="E20" s="4" t="inlineStr">
        <is>
          <t xml:space="preserve"> </t>
        </is>
      </c>
      <c r="F20" s="4" t="inlineStr">
        <is>
          <t xml:space="preserve"> </t>
        </is>
      </c>
      <c r="G20" s="6" t="n">
        <v>157000</v>
      </c>
      <c r="H20" s="4" t="inlineStr">
        <is>
          <t xml:space="preserve"> </t>
        </is>
      </c>
      <c r="I20" s="4" t="inlineStr">
        <is>
          <t xml:space="preserve"> </t>
        </is>
      </c>
      <c r="J20" s="4" t="inlineStr">
        <is>
          <t xml:space="preserve"> </t>
        </is>
      </c>
    </row>
    <row r="21">
      <c r="A21" s="4" t="inlineStr">
        <is>
          <t>December 2020 Convertible Debenture and Warrants [Member] | Series A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vertible Securities and Attached 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8" t="n">
        <v>2.4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cember 2020 Convertible Debenture and Warrants [Member] | Series A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vertible Securities and Attached Warra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6" t="n">
        <v>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cember 2020 Convertible Debenture and Warrants [Member] | Serie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vertible Securities and Attached Warra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proceeds</t>
        </is>
      </c>
      <c r="B29" s="4" t="inlineStr">
        <is>
          <t xml:space="preserve"> </t>
        </is>
      </c>
      <c r="C29" s="4" t="inlineStr">
        <is>
          <t xml:space="preserve"> </t>
        </is>
      </c>
      <c r="D29" s="4" t="inlineStr">
        <is>
          <t xml:space="preserve"> </t>
        </is>
      </c>
      <c r="E29" s="4" t="inlineStr">
        <is>
          <t xml:space="preserve"> </t>
        </is>
      </c>
      <c r="F29" s="4" t="inlineStr">
        <is>
          <t xml:space="preserve"> </t>
        </is>
      </c>
      <c r="G29" s="6" t="n">
        <v>375000</v>
      </c>
      <c r="H29" s="4" t="inlineStr">
        <is>
          <t xml:space="preserve"> </t>
        </is>
      </c>
      <c r="I29" s="4" t="inlineStr">
        <is>
          <t xml:space="preserve"> </t>
        </is>
      </c>
      <c r="J29" s="4" t="inlineStr">
        <is>
          <t xml:space="preserve"> </t>
        </is>
      </c>
    </row>
    <row r="30">
      <c r="A30" s="4" t="inlineStr">
        <is>
          <t>December 2020 Convertible Debenture and Warrants [Member] | Series 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vertible Securities and Attached Warra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roceeds</t>
        </is>
      </c>
      <c r="B32" s="4" t="inlineStr">
        <is>
          <t xml:space="preserve"> </t>
        </is>
      </c>
      <c r="C32" s="4" t="inlineStr">
        <is>
          <t xml:space="preserve"> </t>
        </is>
      </c>
      <c r="D32" s="4" t="inlineStr">
        <is>
          <t xml:space="preserve"> </t>
        </is>
      </c>
      <c r="E32" s="4" t="inlineStr">
        <is>
          <t xml:space="preserve"> </t>
        </is>
      </c>
      <c r="F32" s="4" t="inlineStr">
        <is>
          <t xml:space="preserve"> </t>
        </is>
      </c>
      <c r="G32" s="6" t="n">
        <v>802000</v>
      </c>
      <c r="H32" s="4" t="inlineStr">
        <is>
          <t xml:space="preserve"> </t>
        </is>
      </c>
      <c r="I32" s="4" t="inlineStr">
        <is>
          <t xml:space="preserve"> </t>
        </is>
      </c>
      <c r="J32" s="4" t="inlineStr">
        <is>
          <t xml:space="preserve"> </t>
        </is>
      </c>
    </row>
    <row r="33">
      <c r="A33" s="4" t="inlineStr">
        <is>
          <t>December 2020 Convertible Debenture and Warrants [Member] | Series C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vertible Securities and Attached 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15" t="n">
        <v>2.4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cember 2020 Convertible Debenture and Warrants [Member] | Series C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vertible Securities and Attached 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5" t="n">
        <v>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cember 2020 Convertible Debenture and Warrants [Member] | Series A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vertible Securities and Attached 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amount</t>
        </is>
      </c>
      <c r="B41" s="4" t="inlineStr">
        <is>
          <t xml:space="preserve"> </t>
        </is>
      </c>
      <c r="C41" s="4" t="inlineStr">
        <is>
          <t xml:space="preserve"> </t>
        </is>
      </c>
      <c r="D41" s="4" t="inlineStr">
        <is>
          <t xml:space="preserve"> </t>
        </is>
      </c>
      <c r="E41" s="4" t="inlineStr">
        <is>
          <t xml:space="preserve"> </t>
        </is>
      </c>
      <c r="F41" s="4" t="inlineStr">
        <is>
          <t xml:space="preserve"> </t>
        </is>
      </c>
      <c r="G41" s="6" t="n">
        <v>737000</v>
      </c>
      <c r="H41" s="4" t="inlineStr">
        <is>
          <t xml:space="preserve"> </t>
        </is>
      </c>
      <c r="I41" s="4" t="inlineStr">
        <is>
          <t xml:space="preserve"> </t>
        </is>
      </c>
      <c r="J41" s="4" t="inlineStr">
        <is>
          <t xml:space="preserve"> </t>
        </is>
      </c>
    </row>
    <row r="42">
      <c r="A42" s="4" t="inlineStr">
        <is>
          <t>December 2020 Convertible Debenture and Warrants [Member] | Series B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vertible Securities and Attached Warra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amount</t>
        </is>
      </c>
      <c r="B44" s="4" t="inlineStr">
        <is>
          <t xml:space="preserve"> </t>
        </is>
      </c>
      <c r="C44" s="4" t="inlineStr">
        <is>
          <t xml:space="preserve"> </t>
        </is>
      </c>
      <c r="D44" s="4" t="inlineStr">
        <is>
          <t xml:space="preserve"> </t>
        </is>
      </c>
      <c r="E44" s="4" t="inlineStr">
        <is>
          <t xml:space="preserve"> </t>
        </is>
      </c>
      <c r="F44" s="4" t="inlineStr">
        <is>
          <t xml:space="preserve"> </t>
        </is>
      </c>
      <c r="G44" s="5" t="n">
        <v>737000</v>
      </c>
      <c r="H44" s="4" t="inlineStr">
        <is>
          <t xml:space="preserve"> </t>
        </is>
      </c>
      <c r="I44" s="4" t="inlineStr">
        <is>
          <t xml:space="preserve"> </t>
        </is>
      </c>
      <c r="J44" s="4" t="inlineStr">
        <is>
          <t xml:space="preserve"> </t>
        </is>
      </c>
    </row>
    <row r="45">
      <c r="A45" s="4" t="inlineStr">
        <is>
          <t>December 2020 Convertible Debenture and Warrants [Member] | 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nvertible Securities and Attached Warra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ted shares (in Shares)</t>
        </is>
      </c>
      <c r="B47" s="4" t="inlineStr">
        <is>
          <t xml:space="preserve"> </t>
        </is>
      </c>
      <c r="C47" s="4" t="inlineStr">
        <is>
          <t xml:space="preserve"> </t>
        </is>
      </c>
      <c r="D47" s="4" t="inlineStr">
        <is>
          <t xml:space="preserve"> </t>
        </is>
      </c>
      <c r="E47" s="4" t="inlineStr">
        <is>
          <t xml:space="preserve"> </t>
        </is>
      </c>
      <c r="F47" s="6" t="n">
        <v>889667</v>
      </c>
      <c r="G47" s="4" t="inlineStr">
        <is>
          <t xml:space="preserve"> </t>
        </is>
      </c>
      <c r="H47" s="4" t="inlineStr">
        <is>
          <t xml:space="preserve"> </t>
        </is>
      </c>
      <c r="I47" s="4" t="inlineStr">
        <is>
          <t xml:space="preserve"> </t>
        </is>
      </c>
      <c r="J47" s="4" t="inlineStr">
        <is>
          <t xml:space="preserve"> </t>
        </is>
      </c>
    </row>
    <row r="48">
      <c r="A48" s="4" t="inlineStr">
        <is>
          <t>December 2020 Convertible Debenture and Warrants [Member] | Class A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nvertible Securities and Attached Warra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4200000</v>
      </c>
      <c r="J50" s="4" t="inlineStr">
        <is>
          <t xml:space="preserve"> </t>
        </is>
      </c>
    </row>
    <row r="51">
      <c r="A51" s="4" t="inlineStr">
        <is>
          <t>February 2021 Series A Convertible Preferred Shares and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nvertible Securities and Attached Warra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debentur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i) the conversion price of the Series A Preferred Shares is adjusted to the lower of $1.75 or 90% of
the lowest daily Volume-Weighted Average Price in the last 10 trading days prior to conversion, in no event that the conversion price
shall be lower than $0.75, as amended; (ii) the exercise price of the Series D Warrants is adjusted to $2.50; (iii) the
exercise price of the Series E Warrants is adjusted to $2.00; and (iv) the exercise price of the Series F Warrants is adjusted
to $2.50.</t>
        </is>
      </c>
      <c r="H53" s="4" t="inlineStr">
        <is>
          <t xml:space="preserve"> </t>
        </is>
      </c>
      <c r="I53" s="4" t="inlineStr">
        <is>
          <t xml:space="preserve"> </t>
        </is>
      </c>
      <c r="J53" s="4" t="inlineStr">
        <is>
          <t xml:space="preserve"> </t>
        </is>
      </c>
    </row>
    <row r="54">
      <c r="A54" s="4" t="inlineStr">
        <is>
          <t>Aggregate proceeds</t>
        </is>
      </c>
      <c r="B54" s="4" t="inlineStr">
        <is>
          <t xml:space="preserve"> </t>
        </is>
      </c>
      <c r="C54" s="4" t="inlineStr">
        <is>
          <t xml:space="preserve"> </t>
        </is>
      </c>
      <c r="D54" s="4" t="inlineStr">
        <is>
          <t xml:space="preserve"> </t>
        </is>
      </c>
      <c r="E54" s="4" t="inlineStr">
        <is>
          <t xml:space="preserve"> </t>
        </is>
      </c>
      <c r="F54" s="4" t="inlineStr">
        <is>
          <t xml:space="preserve"> </t>
        </is>
      </c>
      <c r="G54" s="5" t="n">
        <v>4231000</v>
      </c>
      <c r="H54" s="4" t="inlineStr">
        <is>
          <t xml:space="preserve"> </t>
        </is>
      </c>
      <c r="I54" s="4" t="inlineStr">
        <is>
          <t xml:space="preserve"> </t>
        </is>
      </c>
      <c r="J54" s="4" t="inlineStr">
        <is>
          <t xml:space="preserve"> </t>
        </is>
      </c>
    </row>
    <row r="55">
      <c r="A55" s="4" t="inlineStr">
        <is>
          <t>Debt received</t>
        </is>
      </c>
      <c r="B55" s="4" t="inlineStr">
        <is>
          <t xml:space="preserve"> </t>
        </is>
      </c>
      <c r="C55" s="4" t="inlineStr">
        <is>
          <t xml:space="preserve"> </t>
        </is>
      </c>
      <c r="D55" s="5" t="n">
        <v>644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proceeds of convertible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6" t="n">
        <v>1563000</v>
      </c>
      <c r="H56" s="4" t="inlineStr">
        <is>
          <t xml:space="preserve"> </t>
        </is>
      </c>
      <c r="I56" s="4" t="inlineStr">
        <is>
          <t xml:space="preserve"> </t>
        </is>
      </c>
      <c r="J56" s="4" t="inlineStr">
        <is>
          <t xml:space="preserve"> </t>
        </is>
      </c>
    </row>
    <row r="57">
      <c r="A57" s="4" t="inlineStr">
        <is>
          <t>Additional paid in capital</t>
        </is>
      </c>
      <c r="B57" s="4" t="inlineStr">
        <is>
          <t xml:space="preserve"> </t>
        </is>
      </c>
      <c r="C57" s="4" t="inlineStr">
        <is>
          <t xml:space="preserve"> </t>
        </is>
      </c>
      <c r="D57" s="4" t="inlineStr">
        <is>
          <t xml:space="preserve"> </t>
        </is>
      </c>
      <c r="E57" s="4" t="inlineStr">
        <is>
          <t xml:space="preserve"> </t>
        </is>
      </c>
      <c r="F57" s="4" t="inlineStr">
        <is>
          <t xml:space="preserve"> </t>
        </is>
      </c>
      <c r="G57" s="6" t="n">
        <v>81000</v>
      </c>
      <c r="H57" s="4" t="inlineStr">
        <is>
          <t xml:space="preserve"> </t>
        </is>
      </c>
      <c r="I57" s="4" t="inlineStr">
        <is>
          <t xml:space="preserve"> </t>
        </is>
      </c>
      <c r="J57" s="4" t="inlineStr">
        <is>
          <t xml:space="preserve"> </t>
        </is>
      </c>
    </row>
    <row r="58">
      <c r="A58" s="4" t="inlineStr">
        <is>
          <t>Warrants an aggreg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300000</v>
      </c>
      <c r="J58" s="4" t="inlineStr">
        <is>
          <t xml:space="preserve"> </t>
        </is>
      </c>
    </row>
    <row r="59">
      <c r="A59" s="4" t="inlineStr">
        <is>
          <t>Recognized cumulative dividends</t>
        </is>
      </c>
      <c r="B59" s="4" t="inlineStr">
        <is>
          <t xml:space="preserve"> </t>
        </is>
      </c>
      <c r="C59" s="4" t="inlineStr">
        <is>
          <t xml:space="preserve"> </t>
        </is>
      </c>
      <c r="D59" s="4" t="inlineStr">
        <is>
          <t xml:space="preserve"> </t>
        </is>
      </c>
      <c r="E59" s="4" t="inlineStr">
        <is>
          <t xml:space="preserve"> </t>
        </is>
      </c>
      <c r="F59" s="4" t="inlineStr">
        <is>
          <t xml:space="preserve"> </t>
        </is>
      </c>
      <c r="G59" s="5" t="n">
        <v>130000</v>
      </c>
      <c r="H59" s="4" t="inlineStr">
        <is>
          <t xml:space="preserve"> </t>
        </is>
      </c>
      <c r="I59" s="4" t="inlineStr">
        <is>
          <t xml:space="preserve"> </t>
        </is>
      </c>
      <c r="J59" s="4" t="inlineStr">
        <is>
          <t xml:space="preserve"> </t>
        </is>
      </c>
    </row>
    <row r="60">
      <c r="A60" s="4" t="inlineStr">
        <is>
          <t>February 2021 Series A Convertible Preferred Shares and Warrants [Member] | Series A Convertible Preferred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nvertible Securities and Attached Warra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tible debenture, description</t>
        </is>
      </c>
      <c r="B62" s="4" t="inlineStr">
        <is>
          <t xml:space="preserve"> </t>
        </is>
      </c>
      <c r="C62" s="4" t="inlineStr">
        <is>
          <t xml:space="preserve"> </t>
        </is>
      </c>
      <c r="D62" s="4" t="inlineStr">
        <is>
          <t>a) Series A Convertible Preferred
Shares (the “Series A Convertible Preferred Shares”) with a stated value of $7,000,000; b) a warrant (the “Series D
Warrant”) to purchase 2,333,333 ADSs of the Company until the fifth year anniversary of the closing date at an exercise price of
$3.00 per ADS; c) a one-year warrant to purchase 13,333,333 ADS (the “Series E Warrant”) at an exercise price of $3.00
per ADS, each exercise of which entitles the warrant holder to receive one ADS and a 8% cash discount; and d) a 5-year warrant to purchase
13,333,333 ADS (the “Series F Warrant”, together with the Series D Warrant and the Series E Warrant, the “February 2021
Warrants”) at an exercise price of $3.00 per ADS.</t>
        </is>
      </c>
      <c r="E62" s="4" t="inlineStr">
        <is>
          <t xml:space="preserve"> </t>
        </is>
      </c>
      <c r="F62" s="4" t="inlineStr">
        <is>
          <t xml:space="preserve"> </t>
        </is>
      </c>
      <c r="G62" s="4" t="inlineStr">
        <is>
          <t>During the period ended June 30, 2022, 6,350 Series A
Preferred Shares along with accrued dividend of $315,000 were converted into an aggregate of 8,066,753 Class A ordinary
shares.</t>
        </is>
      </c>
      <c r="H62" s="4" t="inlineStr">
        <is>
          <t xml:space="preserve"> </t>
        </is>
      </c>
      <c r="I62" s="4" t="inlineStr">
        <is>
          <t xml:space="preserve"> </t>
        </is>
      </c>
      <c r="J62" s="4" t="inlineStr">
        <is>
          <t xml:space="preserve"> </t>
        </is>
      </c>
    </row>
    <row r="63">
      <c r="A63" s="4" t="inlineStr">
        <is>
          <t>Series convertible preferred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7000</v>
      </c>
      <c r="H63" s="4" t="inlineStr">
        <is>
          <t xml:space="preserve"> </t>
        </is>
      </c>
      <c r="I63" s="4" t="inlineStr">
        <is>
          <t xml:space="preserve"> </t>
        </is>
      </c>
      <c r="J63" s="4" t="inlineStr">
        <is>
          <t xml:space="preserve"> </t>
        </is>
      </c>
    </row>
    <row r="64">
      <c r="A64" s="4" t="inlineStr">
        <is>
          <t>Series convertible preferred shares par valu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7" t="n">
        <v>0.0001</v>
      </c>
      <c r="H64" s="4" t="inlineStr">
        <is>
          <t xml:space="preserve"> </t>
        </is>
      </c>
      <c r="I64" s="4" t="inlineStr">
        <is>
          <t xml:space="preserve"> </t>
        </is>
      </c>
      <c r="J64" s="4" t="inlineStr">
        <is>
          <t xml:space="preserve"> </t>
        </is>
      </c>
    </row>
    <row r="65">
      <c r="A65" s="4" t="inlineStr">
        <is>
          <t>Series convertible preferred shares par value</t>
        </is>
      </c>
      <c r="B65" s="4" t="inlineStr">
        <is>
          <t xml:space="preserve"> </t>
        </is>
      </c>
      <c r="C65" s="4" t="inlineStr">
        <is>
          <t xml:space="preserve"> </t>
        </is>
      </c>
      <c r="D65" s="4" t="inlineStr">
        <is>
          <t xml:space="preserve"> </t>
        </is>
      </c>
      <c r="E65" s="4" t="inlineStr">
        <is>
          <t xml:space="preserve"> </t>
        </is>
      </c>
      <c r="F65" s="4" t="inlineStr">
        <is>
          <t xml:space="preserve"> </t>
        </is>
      </c>
      <c r="G65" s="5" t="n">
        <v>1000</v>
      </c>
      <c r="H65" s="4" t="inlineStr">
        <is>
          <t xml:space="preserve"> </t>
        </is>
      </c>
      <c r="I65" s="4" t="inlineStr">
        <is>
          <t xml:space="preserve"> </t>
        </is>
      </c>
      <c r="J65" s="4" t="inlineStr">
        <is>
          <t xml:space="preserve"> </t>
        </is>
      </c>
    </row>
    <row r="66">
      <c r="A66" s="4" t="inlineStr">
        <is>
          <t>Dividend rights rate</t>
        </is>
      </c>
      <c r="B66" s="4" t="inlineStr">
        <is>
          <t xml:space="preserve"> </t>
        </is>
      </c>
      <c r="C66" s="4" t="inlineStr">
        <is>
          <t xml:space="preserve"> </t>
        </is>
      </c>
      <c r="D66" s="4" t="inlineStr">
        <is>
          <t xml:space="preserve"> </t>
        </is>
      </c>
      <c r="E66" s="4" t="inlineStr">
        <is>
          <t xml:space="preserve"> </t>
        </is>
      </c>
      <c r="F66" s="4" t="inlineStr">
        <is>
          <t xml:space="preserve"> </t>
        </is>
      </c>
      <c r="G66" s="9" t="n">
        <v>0.08</v>
      </c>
      <c r="H66" s="4" t="inlineStr">
        <is>
          <t xml:space="preserve"> </t>
        </is>
      </c>
      <c r="I66" s="4" t="inlineStr">
        <is>
          <t xml:space="preserve"> </t>
        </is>
      </c>
      <c r="J66" s="4" t="inlineStr">
        <is>
          <t xml:space="preserve"> </t>
        </is>
      </c>
    </row>
    <row r="67">
      <c r="A67" s="4" t="inlineStr">
        <is>
          <t>Conversion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5" t="n">
        <v>3</v>
      </c>
      <c r="H67" s="4" t="inlineStr">
        <is>
          <t xml:space="preserve"> </t>
        </is>
      </c>
      <c r="I67" s="4" t="inlineStr">
        <is>
          <t xml:space="preserve"> </t>
        </is>
      </c>
      <c r="J67" s="4" t="inlineStr">
        <is>
          <t xml:space="preserve"> </t>
        </is>
      </c>
    </row>
    <row r="68">
      <c r="A68" s="4" t="inlineStr">
        <is>
          <t>Prefer stock discount</t>
        </is>
      </c>
      <c r="B68" s="4" t="inlineStr">
        <is>
          <t xml:space="preserve"> </t>
        </is>
      </c>
      <c r="C68" s="4" t="inlineStr">
        <is>
          <t xml:space="preserve"> </t>
        </is>
      </c>
      <c r="D68" s="4" t="inlineStr">
        <is>
          <t xml:space="preserve"> </t>
        </is>
      </c>
      <c r="E68" s="4" t="inlineStr">
        <is>
          <t xml:space="preserve"> </t>
        </is>
      </c>
      <c r="F68" s="4" t="inlineStr">
        <is>
          <t xml:space="preserve"> </t>
        </is>
      </c>
      <c r="G68" s="5" t="n">
        <v>1563000</v>
      </c>
      <c r="H68" s="4" t="inlineStr">
        <is>
          <t xml:space="preserve"> </t>
        </is>
      </c>
      <c r="I68" s="4" t="inlineStr">
        <is>
          <t xml:space="preserve"> </t>
        </is>
      </c>
      <c r="J68" s="4" t="inlineStr">
        <is>
          <t xml:space="preserve"> </t>
        </is>
      </c>
    </row>
    <row r="69">
      <c r="A69" s="4" t="inlineStr">
        <is>
          <t>Dividend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0</v>
      </c>
      <c r="J69" s="4" t="inlineStr">
        <is>
          <t xml:space="preserve"> </t>
        </is>
      </c>
    </row>
    <row r="70">
      <c r="A70" s="4" t="inlineStr">
        <is>
          <t>Accrued dividend</t>
        </is>
      </c>
      <c r="B70" s="4" t="inlineStr">
        <is>
          <t xml:space="preserve"> </t>
        </is>
      </c>
      <c r="C70" s="4" t="inlineStr">
        <is>
          <t xml:space="preserve"> </t>
        </is>
      </c>
      <c r="D70" s="4" t="inlineStr">
        <is>
          <t xml:space="preserve"> </t>
        </is>
      </c>
      <c r="E70" s="4" t="inlineStr">
        <is>
          <t xml:space="preserve"> </t>
        </is>
      </c>
      <c r="F70" s="4" t="inlineStr">
        <is>
          <t xml:space="preserve"> </t>
        </is>
      </c>
      <c r="G70" s="5" t="n">
        <v>9000</v>
      </c>
      <c r="H70" s="4" t="inlineStr">
        <is>
          <t xml:space="preserve"> </t>
        </is>
      </c>
      <c r="I70" s="5" t="n">
        <v>14000</v>
      </c>
      <c r="J70" s="4" t="inlineStr">
        <is>
          <t xml:space="preserve"> </t>
        </is>
      </c>
    </row>
    <row r="71">
      <c r="A71" s="4" t="inlineStr">
        <is>
          <t>Series A preferred shares remained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150</v>
      </c>
      <c r="H71" s="4" t="inlineStr">
        <is>
          <t xml:space="preserve"> </t>
        </is>
      </c>
      <c r="I71" s="6" t="n">
        <v>6500</v>
      </c>
      <c r="J71" s="4" t="inlineStr">
        <is>
          <t xml:space="preserve"> </t>
        </is>
      </c>
    </row>
    <row r="72">
      <c r="A72" s="4" t="inlineStr">
        <is>
          <t>Series A preferred shares remained outstanding carrying value</t>
        </is>
      </c>
      <c r="B72" s="4" t="inlineStr">
        <is>
          <t xml:space="preserve"> </t>
        </is>
      </c>
      <c r="C72" s="4" t="inlineStr">
        <is>
          <t xml:space="preserve"> </t>
        </is>
      </c>
      <c r="D72" s="4" t="inlineStr">
        <is>
          <t xml:space="preserve"> </t>
        </is>
      </c>
      <c r="E72" s="4" t="inlineStr">
        <is>
          <t xml:space="preserve"> </t>
        </is>
      </c>
      <c r="F72" s="4" t="inlineStr">
        <is>
          <t xml:space="preserve"> </t>
        </is>
      </c>
      <c r="G72" s="5" t="n">
        <v>91000</v>
      </c>
      <c r="H72" s="4" t="inlineStr">
        <is>
          <t xml:space="preserve"> </t>
        </is>
      </c>
      <c r="I72" s="5" t="n">
        <v>3929000</v>
      </c>
      <c r="J72" s="4" t="inlineStr">
        <is>
          <t xml:space="preserve"> </t>
        </is>
      </c>
    </row>
    <row r="73">
      <c r="A73" s="4" t="inlineStr">
        <is>
          <t>Remaining preferred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150</v>
      </c>
      <c r="H73" s="4" t="inlineStr">
        <is>
          <t xml:space="preserve"> </t>
        </is>
      </c>
      <c r="I73" s="4" t="inlineStr">
        <is>
          <t xml:space="preserve"> </t>
        </is>
      </c>
      <c r="J73" s="4" t="inlineStr">
        <is>
          <t xml:space="preserve"> </t>
        </is>
      </c>
    </row>
    <row r="74">
      <c r="A74" s="4" t="inlineStr">
        <is>
          <t>February 2021 Series A Convertible Preferred Shares and Warrants [Member] | Series 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nvertible Securities and Attached Warra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proceeds of convertible preferred shares</t>
        </is>
      </c>
      <c r="B76" s="4" t="inlineStr">
        <is>
          <t xml:space="preserve"> </t>
        </is>
      </c>
      <c r="C76" s="4" t="inlineStr">
        <is>
          <t xml:space="preserve"> </t>
        </is>
      </c>
      <c r="D76" s="4" t="inlineStr">
        <is>
          <t xml:space="preserve"> </t>
        </is>
      </c>
      <c r="E76" s="4" t="inlineStr">
        <is>
          <t xml:space="preserve"> </t>
        </is>
      </c>
      <c r="F76" s="4" t="inlineStr">
        <is>
          <t xml:space="preserve"> </t>
        </is>
      </c>
      <c r="G76" s="5" t="n">
        <v>560000</v>
      </c>
      <c r="H76" s="4" t="inlineStr">
        <is>
          <t xml:space="preserve"> </t>
        </is>
      </c>
      <c r="I76" s="4" t="inlineStr">
        <is>
          <t xml:space="preserve"> </t>
        </is>
      </c>
      <c r="J76" s="4" t="inlineStr">
        <is>
          <t xml:space="preserve"> </t>
        </is>
      </c>
    </row>
    <row r="77">
      <c r="A77" s="4" t="inlineStr">
        <is>
          <t>February 2021 Series A Convertible Preferred Shares and Warrants [Member] | Series 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nvertible Securities and Attached Warra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proceeds of convertible preferred shares</t>
        </is>
      </c>
      <c r="B79" s="4" t="inlineStr">
        <is>
          <t xml:space="preserve"> </t>
        </is>
      </c>
      <c r="C79" s="4" t="inlineStr">
        <is>
          <t xml:space="preserve"> </t>
        </is>
      </c>
      <c r="D79" s="4" t="inlineStr">
        <is>
          <t xml:space="preserve"> </t>
        </is>
      </c>
      <c r="E79" s="4" t="inlineStr">
        <is>
          <t xml:space="preserve"> </t>
        </is>
      </c>
      <c r="F79" s="4" t="inlineStr">
        <is>
          <t xml:space="preserve"> </t>
        </is>
      </c>
      <c r="G79" s="6" t="n">
        <v>1588000</v>
      </c>
      <c r="H79" s="4" t="inlineStr">
        <is>
          <t xml:space="preserve"> </t>
        </is>
      </c>
      <c r="I79" s="4" t="inlineStr">
        <is>
          <t xml:space="preserve"> </t>
        </is>
      </c>
      <c r="J79" s="4" t="inlineStr">
        <is>
          <t xml:space="preserve"> </t>
        </is>
      </c>
    </row>
    <row r="80">
      <c r="A80" s="4" t="inlineStr">
        <is>
          <t>February 2021 Series A Convertible Preferred Shares and Warrants [Member] | Series F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nvertible Securities and Attached Warra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proceeds of convertible preferred shares</t>
        </is>
      </c>
      <c r="B82" s="4" t="inlineStr">
        <is>
          <t xml:space="preserve"> </t>
        </is>
      </c>
      <c r="C82" s="4" t="inlineStr">
        <is>
          <t xml:space="preserve"> </t>
        </is>
      </c>
      <c r="D82" s="4" t="inlineStr">
        <is>
          <t xml:space="preserve"> </t>
        </is>
      </c>
      <c r="E82" s="4" t="inlineStr">
        <is>
          <t xml:space="preserve"> </t>
        </is>
      </c>
      <c r="F82" s="4" t="inlineStr">
        <is>
          <t xml:space="preserve"> </t>
        </is>
      </c>
      <c r="G82" s="6" t="n">
        <v>2669000</v>
      </c>
      <c r="H82" s="4" t="inlineStr">
        <is>
          <t xml:space="preserve"> </t>
        </is>
      </c>
      <c r="I82" s="4" t="inlineStr">
        <is>
          <t xml:space="preserve"> </t>
        </is>
      </c>
      <c r="J82" s="4" t="inlineStr">
        <is>
          <t xml:space="preserve"> </t>
        </is>
      </c>
    </row>
    <row r="83">
      <c r="A83" s="4" t="inlineStr">
        <is>
          <t>February 2021 Series A Convertible Preferred Shares and Warrants [Member] | Series 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onvertible Securities and Attached Warra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et of debt discounts paid</t>
        </is>
      </c>
      <c r="B85" s="4" t="inlineStr">
        <is>
          <t xml:space="preserve"> </t>
        </is>
      </c>
      <c r="C85" s="4" t="inlineStr">
        <is>
          <t xml:space="preserve"> </t>
        </is>
      </c>
      <c r="D85" s="4" t="inlineStr">
        <is>
          <t xml:space="preserve"> </t>
        </is>
      </c>
      <c r="E85" s="4" t="inlineStr">
        <is>
          <t xml:space="preserve"> </t>
        </is>
      </c>
      <c r="F85" s="4" t="inlineStr">
        <is>
          <t xml:space="preserve"> </t>
        </is>
      </c>
      <c r="G85" s="5" t="n">
        <v>620000</v>
      </c>
      <c r="H85" s="4" t="inlineStr">
        <is>
          <t xml:space="preserve"> </t>
        </is>
      </c>
      <c r="I85" s="4" t="inlineStr">
        <is>
          <t xml:space="preserve"> </t>
        </is>
      </c>
      <c r="J85" s="4" t="inlineStr">
        <is>
          <t xml:space="preserve"> </t>
        </is>
      </c>
    </row>
    <row r="86">
      <c r="A86" s="4" t="inlineStr">
        <is>
          <t>February 2021 Series A Convertible Preferred Shares and Warrants [Member] | Class A ordinary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onvertible Securities and Attached Warra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ccrued dividend converted into an aggregate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213517</v>
      </c>
      <c r="H88" s="4" t="inlineStr">
        <is>
          <t xml:space="preserve"> </t>
        </is>
      </c>
      <c r="I88" s="6" t="n">
        <v>349789</v>
      </c>
      <c r="J88" s="4" t="inlineStr">
        <is>
          <t xml:space="preserve"> </t>
        </is>
      </c>
    </row>
    <row r="89">
      <c r="A89" s="4" t="inlineStr">
        <is>
          <t>Series A Preferred Shares [Member] | Series 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onvertible Securities and Attached Warra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et of debt discounts paid</t>
        </is>
      </c>
      <c r="B91" s="4" t="inlineStr">
        <is>
          <t xml:space="preserve"> </t>
        </is>
      </c>
      <c r="C91" s="4" t="inlineStr">
        <is>
          <t xml:space="preserve"> </t>
        </is>
      </c>
      <c r="D91" s="4" t="inlineStr">
        <is>
          <t xml:space="preserve"> </t>
        </is>
      </c>
      <c r="E91" s="4" t="inlineStr">
        <is>
          <t xml:space="preserve"> </t>
        </is>
      </c>
      <c r="F91" s="4" t="inlineStr">
        <is>
          <t xml:space="preserve"> </t>
        </is>
      </c>
      <c r="G91" s="5" t="n">
        <v>2149000</v>
      </c>
      <c r="H91" s="4" t="inlineStr">
        <is>
          <t xml:space="preserve"> </t>
        </is>
      </c>
      <c r="I91" s="4" t="inlineStr">
        <is>
          <t xml:space="preserve"> </t>
        </is>
      </c>
      <c r="J91" s="4" t="inlineStr">
        <is>
          <t xml:space="preserve"> </t>
        </is>
      </c>
    </row>
    <row r="92">
      <c r="A92" s="4" t="inlineStr">
        <is>
          <t>December 2021 Series B Convertible Preferred Shares and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onvertible Securities and Attached Warra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nvertible debenture, description</t>
        </is>
      </c>
      <c r="B94" s="4" t="inlineStr">
        <is>
          <t>a)
Series B Convertible Preferred Shares (the “Series B Convertible Preferred Shares”) with a stated value of $4,000,000;
and b) a 5-year warrant to purchase 2,285,715 ADSs (the “Series G Warrants”, or the “December 2021 Warrants”)
of the Company until on or prior to December 13, 2026 at an exercise price of $2.50 per ADS.</t>
        </is>
      </c>
      <c r="C94" s="4" t="inlineStr">
        <is>
          <t xml:space="preserve"> </t>
        </is>
      </c>
      <c r="D94" s="4" t="inlineStr">
        <is>
          <t xml:space="preserve"> </t>
        </is>
      </c>
      <c r="E94" s="4" t="inlineStr">
        <is>
          <t xml:space="preserve"> </t>
        </is>
      </c>
      <c r="F94" s="4" t="inlineStr">
        <is>
          <t xml:space="preserve"> </t>
        </is>
      </c>
      <c r="G94" s="4" t="inlineStr">
        <is>
          <t>The fair value of December 2021 Warrants is estimated to be
at $0.58 per share by using Binomial Option Pricing Model with an expected term of 5 years, a stock price of $1.70 per share, volatility
of 53.42%, a risk free rate of 1.30% and an expected dividend yield of 0%.</t>
        </is>
      </c>
      <c r="H94" s="4" t="inlineStr">
        <is>
          <t xml:space="preserve"> </t>
        </is>
      </c>
      <c r="I94" s="4" t="inlineStr">
        <is>
          <t xml:space="preserve"> </t>
        </is>
      </c>
      <c r="J94" s="4" t="inlineStr">
        <is>
          <t xml:space="preserve"> </t>
        </is>
      </c>
    </row>
    <row r="95">
      <c r="A95" s="4" t="inlineStr">
        <is>
          <t>Dividend rights rate</t>
        </is>
      </c>
      <c r="B95" s="4" t="inlineStr">
        <is>
          <t xml:space="preserve"> </t>
        </is>
      </c>
      <c r="C95" s="4" t="inlineStr">
        <is>
          <t xml:space="preserve"> </t>
        </is>
      </c>
      <c r="D95" s="4" t="inlineStr">
        <is>
          <t xml:space="preserve"> </t>
        </is>
      </c>
      <c r="E95" s="4" t="inlineStr">
        <is>
          <t xml:space="preserve"> </t>
        </is>
      </c>
      <c r="F95" s="4" t="inlineStr">
        <is>
          <t xml:space="preserve"> </t>
        </is>
      </c>
      <c r="G95" s="9" t="n">
        <v>0.08</v>
      </c>
      <c r="H95" s="4" t="inlineStr">
        <is>
          <t xml:space="preserve"> </t>
        </is>
      </c>
      <c r="I95" s="4" t="inlineStr">
        <is>
          <t xml:space="preserve"> </t>
        </is>
      </c>
      <c r="J95" s="4" t="inlineStr">
        <is>
          <t xml:space="preserve"> </t>
        </is>
      </c>
    </row>
    <row r="96">
      <c r="A96" s="4" t="inlineStr">
        <is>
          <t>Conversion pri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8" t="n">
        <v>1.75</v>
      </c>
      <c r="H96" s="4" t="inlineStr">
        <is>
          <t xml:space="preserve"> </t>
        </is>
      </c>
      <c r="I96" s="4" t="inlineStr">
        <is>
          <t xml:space="preserve"> </t>
        </is>
      </c>
      <c r="J96" s="4" t="inlineStr">
        <is>
          <t xml:space="preserve"> </t>
        </is>
      </c>
    </row>
    <row r="97">
      <c r="A97" s="4" t="inlineStr">
        <is>
          <t>Warrants an aggregate</t>
        </is>
      </c>
      <c r="B97" s="4" t="inlineStr">
        <is>
          <t xml:space="preserve"> </t>
        </is>
      </c>
      <c r="C97" s="4" t="inlineStr">
        <is>
          <t xml:space="preserve"> </t>
        </is>
      </c>
      <c r="D97" s="4" t="inlineStr">
        <is>
          <t xml:space="preserve"> </t>
        </is>
      </c>
      <c r="E97" s="4" t="inlineStr">
        <is>
          <t xml:space="preserve"> </t>
        </is>
      </c>
      <c r="F97" s="4" t="inlineStr">
        <is>
          <t xml:space="preserve"> </t>
        </is>
      </c>
      <c r="G97" s="5" t="n">
        <v>8000</v>
      </c>
      <c r="H97" s="4" t="inlineStr">
        <is>
          <t xml:space="preserve"> </t>
        </is>
      </c>
      <c r="I97" s="4" t="inlineStr">
        <is>
          <t xml:space="preserve"> </t>
        </is>
      </c>
      <c r="J97" s="4" t="inlineStr">
        <is>
          <t xml:space="preserve"> </t>
        </is>
      </c>
    </row>
    <row r="98">
      <c r="A98" s="4" t="inlineStr">
        <is>
          <t>Received net proceeds</t>
        </is>
      </c>
      <c r="B98" s="5" t="n">
        <v>38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ercentage of lowest daily volume-weighted average price</t>
        </is>
      </c>
      <c r="B99" s="4" t="inlineStr">
        <is>
          <t xml:space="preserve"> </t>
        </is>
      </c>
      <c r="C99" s="4" t="inlineStr">
        <is>
          <t xml:space="preserve"> </t>
        </is>
      </c>
      <c r="D99" s="4" t="inlineStr">
        <is>
          <t xml:space="preserve"> </t>
        </is>
      </c>
      <c r="E99" s="4" t="inlineStr">
        <is>
          <t xml:space="preserve"> </t>
        </is>
      </c>
      <c r="F99" s="4" t="inlineStr">
        <is>
          <t xml:space="preserve"> </t>
        </is>
      </c>
      <c r="G99" s="9" t="n">
        <v>0.9</v>
      </c>
      <c r="H99" s="4" t="inlineStr">
        <is>
          <t xml:space="preserve"> </t>
        </is>
      </c>
      <c r="I99" s="4" t="inlineStr">
        <is>
          <t xml:space="preserve"> </t>
        </is>
      </c>
      <c r="J99" s="4" t="inlineStr">
        <is>
          <t xml:space="preserve"> </t>
        </is>
      </c>
    </row>
    <row r="100">
      <c r="A100" s="4" t="inlineStr">
        <is>
          <t>Lower conversion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8" t="n">
        <v>0.75</v>
      </c>
      <c r="H100" s="4" t="inlineStr">
        <is>
          <t xml:space="preserve"> </t>
        </is>
      </c>
      <c r="I100" s="4" t="inlineStr">
        <is>
          <t xml:space="preserve"> </t>
        </is>
      </c>
      <c r="J100" s="4" t="inlineStr">
        <is>
          <t xml:space="preserve"> </t>
        </is>
      </c>
    </row>
    <row r="101">
      <c r="A101" s="4" t="inlineStr">
        <is>
          <t>Aggregate cash</t>
        </is>
      </c>
      <c r="B101" s="4" t="inlineStr">
        <is>
          <t xml:space="preserve"> </t>
        </is>
      </c>
      <c r="C101" s="4" t="inlineStr">
        <is>
          <t xml:space="preserve"> </t>
        </is>
      </c>
      <c r="D101" s="4" t="inlineStr">
        <is>
          <t xml:space="preserve"> </t>
        </is>
      </c>
      <c r="E101" s="4" t="inlineStr">
        <is>
          <t xml:space="preserve"> </t>
        </is>
      </c>
      <c r="F101" s="4" t="inlineStr">
        <is>
          <t xml:space="preserve"> </t>
        </is>
      </c>
      <c r="G101" s="9" t="n">
        <v>1</v>
      </c>
      <c r="H101" s="4" t="inlineStr">
        <is>
          <t xml:space="preserve"> </t>
        </is>
      </c>
      <c r="I101" s="4" t="inlineStr">
        <is>
          <t xml:space="preserve"> </t>
        </is>
      </c>
      <c r="J101" s="4" t="inlineStr">
        <is>
          <t xml:space="preserve"> </t>
        </is>
      </c>
    </row>
    <row r="102">
      <c r="A102" s="4" t="inlineStr">
        <is>
          <t>Cash investment</t>
        </is>
      </c>
      <c r="B102" s="4" t="inlineStr">
        <is>
          <t xml:space="preserve"> </t>
        </is>
      </c>
      <c r="C102" s="4" t="inlineStr">
        <is>
          <t xml:space="preserve"> </t>
        </is>
      </c>
      <c r="D102" s="4" t="inlineStr">
        <is>
          <t xml:space="preserve"> </t>
        </is>
      </c>
      <c r="E102" s="4" t="inlineStr">
        <is>
          <t xml:space="preserve"> </t>
        </is>
      </c>
      <c r="F102" s="4" t="inlineStr">
        <is>
          <t xml:space="preserve"> </t>
        </is>
      </c>
      <c r="G102" s="5" t="n">
        <v>3800000</v>
      </c>
      <c r="H102" s="4" t="inlineStr">
        <is>
          <t xml:space="preserve"> </t>
        </is>
      </c>
      <c r="I102" s="4" t="inlineStr">
        <is>
          <t xml:space="preserve"> </t>
        </is>
      </c>
      <c r="J102" s="4" t="inlineStr">
        <is>
          <t xml:space="preserve"> </t>
        </is>
      </c>
    </row>
    <row r="103">
      <c r="A103" s="4" t="inlineStr">
        <is>
          <t>Deemed dividends to preferred stockholders in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36000</v>
      </c>
      <c r="J103" s="4" t="inlineStr">
        <is>
          <t xml:space="preserve"> </t>
        </is>
      </c>
    </row>
    <row r="104">
      <c r="A104" s="4" t="inlineStr">
        <is>
          <t>Carrying amount accre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222000</v>
      </c>
      <c r="J104" s="4" t="inlineStr">
        <is>
          <t xml:space="preserve"> </t>
        </is>
      </c>
    </row>
    <row r="105">
      <c r="A105" s="4" t="inlineStr">
        <is>
          <t>Additional paid in capit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591000</v>
      </c>
      <c r="J105" s="4" t="inlineStr">
        <is>
          <t xml:space="preserve"> </t>
        </is>
      </c>
    </row>
    <row r="106">
      <c r="A106" s="4" t="inlineStr">
        <is>
          <t>Deemed dividend amount</t>
        </is>
      </c>
      <c r="B106" s="4" t="inlineStr">
        <is>
          <t xml:space="preserve"> </t>
        </is>
      </c>
      <c r="C106" s="4" t="inlineStr">
        <is>
          <t xml:space="preserve"> </t>
        </is>
      </c>
      <c r="D106" s="4" t="inlineStr">
        <is>
          <t xml:space="preserve"> </t>
        </is>
      </c>
      <c r="E106" s="4" t="inlineStr">
        <is>
          <t xml:space="preserve"> </t>
        </is>
      </c>
      <c r="F106" s="4" t="inlineStr">
        <is>
          <t xml:space="preserve"> </t>
        </is>
      </c>
      <c r="G106" s="6" t="n">
        <v>167000</v>
      </c>
      <c r="H106" s="4" t="inlineStr">
        <is>
          <t xml:space="preserve"> </t>
        </is>
      </c>
      <c r="I106" s="4" t="inlineStr">
        <is>
          <t xml:space="preserve"> </t>
        </is>
      </c>
      <c r="J106" s="4" t="inlineStr">
        <is>
          <t xml:space="preserve"> </t>
        </is>
      </c>
    </row>
    <row r="107">
      <c r="A107" s="4" t="inlineStr">
        <is>
          <t>Accretion carrying amount</t>
        </is>
      </c>
      <c r="B107" s="4" t="inlineStr">
        <is>
          <t xml:space="preserve"> </t>
        </is>
      </c>
      <c r="C107" s="4" t="inlineStr">
        <is>
          <t xml:space="preserve"> </t>
        </is>
      </c>
      <c r="D107" s="4" t="inlineStr">
        <is>
          <t xml:space="preserve"> </t>
        </is>
      </c>
      <c r="E107" s="4" t="inlineStr">
        <is>
          <t xml:space="preserve"> </t>
        </is>
      </c>
      <c r="F107" s="4" t="inlineStr">
        <is>
          <t xml:space="preserve"> </t>
        </is>
      </c>
      <c r="G107" s="6" t="n">
        <v>2980000</v>
      </c>
      <c r="H107" s="4" t="inlineStr">
        <is>
          <t xml:space="preserve"> </t>
        </is>
      </c>
      <c r="I107" s="4" t="inlineStr">
        <is>
          <t xml:space="preserve"> </t>
        </is>
      </c>
      <c r="J107" s="4" t="inlineStr">
        <is>
          <t xml:space="preserve"> </t>
        </is>
      </c>
    </row>
    <row r="108">
      <c r="A108" s="4" t="inlineStr">
        <is>
          <t>Cumulative dividend</t>
        </is>
      </c>
      <c r="B108" s="4" t="inlineStr">
        <is>
          <t xml:space="preserve"> </t>
        </is>
      </c>
      <c r="C108" s="4" t="inlineStr">
        <is>
          <t xml:space="preserve"> </t>
        </is>
      </c>
      <c r="D108" s="4" t="inlineStr">
        <is>
          <t xml:space="preserve"> </t>
        </is>
      </c>
      <c r="E108" s="4" t="inlineStr">
        <is>
          <t xml:space="preserve"> </t>
        </is>
      </c>
      <c r="F108" s="4" t="inlineStr">
        <is>
          <t xml:space="preserve"> </t>
        </is>
      </c>
      <c r="G108" s="6" t="n">
        <v>249000</v>
      </c>
      <c r="H108" s="4" t="inlineStr">
        <is>
          <t xml:space="preserve"> </t>
        </is>
      </c>
      <c r="I108" s="4" t="inlineStr">
        <is>
          <t xml:space="preserve"> </t>
        </is>
      </c>
      <c r="J108" s="4" t="inlineStr">
        <is>
          <t xml:space="preserve"> </t>
        </is>
      </c>
    </row>
    <row r="109">
      <c r="A109" s="4" t="inlineStr">
        <is>
          <t>December 2021 Series B Convertible Preferred Shares and Warrants [Member] | Series B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Convertible Securities and Attached Warrant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bt discounts original issue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6" t="n">
        <v>50000</v>
      </c>
      <c r="H111" s="4" t="inlineStr">
        <is>
          <t xml:space="preserve"> </t>
        </is>
      </c>
      <c r="I111" s="4" t="inlineStr">
        <is>
          <t xml:space="preserve"> </t>
        </is>
      </c>
      <c r="J111" s="4" t="inlineStr">
        <is>
          <t xml:space="preserve"> </t>
        </is>
      </c>
    </row>
    <row r="112">
      <c r="A112" s="4" t="inlineStr">
        <is>
          <t>December 2021 Series B Convertible Preferred Shares and Warrants [Member] | Series B Convertible Preferred Shar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Convertible Securities and Attached Warrant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bt discount</t>
        </is>
      </c>
      <c r="B114" s="4" t="inlineStr">
        <is>
          <t xml:space="preserve"> </t>
        </is>
      </c>
      <c r="C114" s="4" t="inlineStr">
        <is>
          <t xml:space="preserve"> </t>
        </is>
      </c>
      <c r="D114" s="4" t="inlineStr">
        <is>
          <t xml:space="preserve"> </t>
        </is>
      </c>
      <c r="E114" s="4" t="inlineStr">
        <is>
          <t xml:space="preserve"> </t>
        </is>
      </c>
      <c r="F114" s="4" t="inlineStr">
        <is>
          <t xml:space="preserve"> </t>
        </is>
      </c>
      <c r="G114" s="5" t="n">
        <v>1613000</v>
      </c>
      <c r="H114" s="4" t="inlineStr">
        <is>
          <t xml:space="preserve"> </t>
        </is>
      </c>
      <c r="I114" s="4" t="inlineStr">
        <is>
          <t xml:space="preserve"> </t>
        </is>
      </c>
      <c r="J114" s="4" t="inlineStr">
        <is>
          <t xml:space="preserve"> </t>
        </is>
      </c>
    </row>
    <row r="115">
      <c r="A115" s="4" t="inlineStr">
        <is>
          <t>Series convertible preferred shares par valu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7" t="n">
        <v>0.0001</v>
      </c>
      <c r="H115" s="4" t="inlineStr">
        <is>
          <t xml:space="preserve"> </t>
        </is>
      </c>
      <c r="I115" s="4" t="inlineStr">
        <is>
          <t xml:space="preserve"> </t>
        </is>
      </c>
      <c r="J115" s="4" t="inlineStr">
        <is>
          <t xml:space="preserve"> </t>
        </is>
      </c>
    </row>
    <row r="116">
      <c r="A116" s="4" t="inlineStr">
        <is>
          <t>Net proceeds of convertible preferr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5" t="n">
        <v>2800000</v>
      </c>
      <c r="H116" s="4" t="inlineStr">
        <is>
          <t xml:space="preserve"> </t>
        </is>
      </c>
      <c r="I116" s="4" t="inlineStr">
        <is>
          <t xml:space="preserve"> </t>
        </is>
      </c>
      <c r="J116" s="4" t="inlineStr">
        <is>
          <t xml:space="preserve"> </t>
        </is>
      </c>
    </row>
    <row r="117">
      <c r="A117" s="4" t="inlineStr">
        <is>
          <t>Accrued dividend</t>
        </is>
      </c>
      <c r="B117" s="4" t="inlineStr">
        <is>
          <t xml:space="preserve"> </t>
        </is>
      </c>
      <c r="C117" s="4" t="inlineStr">
        <is>
          <t xml:space="preserve"> </t>
        </is>
      </c>
      <c r="D117" s="4" t="inlineStr">
        <is>
          <t xml:space="preserve"> </t>
        </is>
      </c>
      <c r="E117" s="4" t="inlineStr">
        <is>
          <t xml:space="preserve"> </t>
        </is>
      </c>
      <c r="F117" s="4" t="inlineStr">
        <is>
          <t xml:space="preserve"> </t>
        </is>
      </c>
      <c r="G117" s="6" t="n">
        <v>4000</v>
      </c>
      <c r="H117" s="4" t="inlineStr">
        <is>
          <t xml:space="preserve"> </t>
        </is>
      </c>
      <c r="I117" s="4" t="inlineStr">
        <is>
          <t xml:space="preserve"> </t>
        </is>
      </c>
      <c r="J117" s="4" t="inlineStr">
        <is>
          <t xml:space="preserve"> </t>
        </is>
      </c>
    </row>
    <row r="118">
      <c r="A118" s="4" t="inlineStr">
        <is>
          <t>Deemed dividend amount</t>
        </is>
      </c>
      <c r="B118" s="4" t="inlineStr">
        <is>
          <t xml:space="preserve"> </t>
        </is>
      </c>
      <c r="C118" s="4" t="inlineStr">
        <is>
          <t xml:space="preserve"> </t>
        </is>
      </c>
      <c r="D118" s="4" t="inlineStr">
        <is>
          <t xml:space="preserve"> </t>
        </is>
      </c>
      <c r="E118" s="4" t="inlineStr">
        <is>
          <t xml:space="preserve"> </t>
        </is>
      </c>
      <c r="F118" s="4" t="inlineStr">
        <is>
          <t xml:space="preserve"> </t>
        </is>
      </c>
      <c r="G118" s="6" t="n">
        <v>294000</v>
      </c>
      <c r="H118" s="4" t="inlineStr">
        <is>
          <t xml:space="preserve"> </t>
        </is>
      </c>
      <c r="I118" s="4" t="inlineStr">
        <is>
          <t xml:space="preserve"> </t>
        </is>
      </c>
      <c r="J118" s="4" t="inlineStr">
        <is>
          <t xml:space="preserve"> </t>
        </is>
      </c>
    </row>
    <row r="119">
      <c r="A119" s="4" t="inlineStr">
        <is>
          <t>December 2021 Series B Convertible Preferred Shares and Warrants [Member] | Series G Warra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Convertible Securities and Attached Warrant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Debt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6" t="n">
        <v>1613000</v>
      </c>
      <c r="H121" s="4" t="inlineStr">
        <is>
          <t xml:space="preserve"> </t>
        </is>
      </c>
      <c r="I121" s="4" t="inlineStr">
        <is>
          <t xml:space="preserve"> </t>
        </is>
      </c>
      <c r="J121" s="4" t="inlineStr">
        <is>
          <t xml:space="preserve"> </t>
        </is>
      </c>
    </row>
    <row r="122">
      <c r="A122" s="4" t="inlineStr">
        <is>
          <t>Net proceeds of convertible preferred shares</t>
        </is>
      </c>
      <c r="B122" s="4" t="inlineStr">
        <is>
          <t xml:space="preserve"> </t>
        </is>
      </c>
      <c r="C122" s="4" t="inlineStr">
        <is>
          <t xml:space="preserve"> </t>
        </is>
      </c>
      <c r="D122" s="4" t="inlineStr">
        <is>
          <t xml:space="preserve"> </t>
        </is>
      </c>
      <c r="E122" s="4" t="inlineStr">
        <is>
          <t xml:space="preserve"> </t>
        </is>
      </c>
      <c r="F122" s="4" t="inlineStr">
        <is>
          <t xml:space="preserve"> </t>
        </is>
      </c>
      <c r="G122" s="6" t="n">
        <v>950000</v>
      </c>
      <c r="H122" s="4" t="inlineStr">
        <is>
          <t xml:space="preserve"> </t>
        </is>
      </c>
      <c r="I122" s="4" t="inlineStr">
        <is>
          <t xml:space="preserve"> </t>
        </is>
      </c>
      <c r="J122" s="4" t="inlineStr">
        <is>
          <t xml:space="preserve"> </t>
        </is>
      </c>
    </row>
    <row r="123">
      <c r="A123" s="4" t="inlineStr">
        <is>
          <t>Proceeds to the detachable Series G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6" t="n">
        <v>950000</v>
      </c>
      <c r="H123" s="4" t="inlineStr">
        <is>
          <t xml:space="preserve"> </t>
        </is>
      </c>
      <c r="I123" s="4" t="inlineStr">
        <is>
          <t xml:space="preserve"> </t>
        </is>
      </c>
      <c r="J123" s="4" t="inlineStr">
        <is>
          <t xml:space="preserve"> </t>
        </is>
      </c>
    </row>
    <row r="124">
      <c r="A124" s="4" t="inlineStr">
        <is>
          <t>Convertible amount</t>
        </is>
      </c>
      <c r="B124" s="4" t="inlineStr">
        <is>
          <t xml:space="preserve"> </t>
        </is>
      </c>
      <c r="C124" s="4" t="inlineStr">
        <is>
          <t xml:space="preserve"> </t>
        </is>
      </c>
      <c r="D124" s="4" t="inlineStr">
        <is>
          <t xml:space="preserve"> </t>
        </is>
      </c>
      <c r="E124" s="4" t="inlineStr">
        <is>
          <t xml:space="preserve"> </t>
        </is>
      </c>
      <c r="F124" s="4" t="inlineStr">
        <is>
          <t xml:space="preserve"> </t>
        </is>
      </c>
      <c r="G124" s="5" t="n">
        <v>1186000</v>
      </c>
      <c r="H124" s="4" t="inlineStr">
        <is>
          <t xml:space="preserve"> </t>
        </is>
      </c>
      <c r="I124" s="4" t="inlineStr">
        <is>
          <t xml:space="preserve"> </t>
        </is>
      </c>
      <c r="J124" s="4" t="inlineStr">
        <is>
          <t xml:space="preserve"> </t>
        </is>
      </c>
    </row>
    <row r="125">
      <c r="A125" s="4" t="inlineStr">
        <is>
          <t>December 2021 Series B Convertible Preferred Shares and Warrants [Member] | Class A Ordinary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Convertible Securities and Attached Warrant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Converted share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6" t="n">
        <v>5158472</v>
      </c>
      <c r="H127" s="4" t="inlineStr">
        <is>
          <t xml:space="preserve"> </t>
        </is>
      </c>
      <c r="I127" s="4" t="inlineStr">
        <is>
          <t xml:space="preserve"> </t>
        </is>
      </c>
      <c r="J127" s="4" t="inlineStr">
        <is>
          <t xml:space="preserve"> </t>
        </is>
      </c>
    </row>
    <row r="128">
      <c r="A128" s="4" t="inlineStr">
        <is>
          <t>December 2021 Series B Convertible Preferred Shares and Warrants [Member] | Series B Convertible Preferred Shar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Convertible Securities and Attached Warrant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Series convertible preferred shares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6" t="n">
        <v>4000</v>
      </c>
      <c r="H130" s="4" t="inlineStr">
        <is>
          <t xml:space="preserve"> </t>
        </is>
      </c>
      <c r="I130" s="4" t="inlineStr">
        <is>
          <t xml:space="preserve"> </t>
        </is>
      </c>
      <c r="J130" s="4" t="inlineStr">
        <is>
          <t xml:space="preserve"> </t>
        </is>
      </c>
    </row>
    <row r="131">
      <c r="A131" s="4" t="inlineStr">
        <is>
          <t>Series convertible preferred shares par value</t>
        </is>
      </c>
      <c r="B131" s="4" t="inlineStr">
        <is>
          <t xml:space="preserve"> </t>
        </is>
      </c>
      <c r="C131" s="4" t="inlineStr">
        <is>
          <t xml:space="preserve"> </t>
        </is>
      </c>
      <c r="D131" s="4" t="inlineStr">
        <is>
          <t xml:space="preserve"> </t>
        </is>
      </c>
      <c r="E131" s="4" t="inlineStr">
        <is>
          <t xml:space="preserve"> </t>
        </is>
      </c>
      <c r="F131" s="4" t="inlineStr">
        <is>
          <t xml:space="preserve"> </t>
        </is>
      </c>
      <c r="G131" s="5" t="n">
        <v>1000</v>
      </c>
      <c r="H131" s="4" t="inlineStr">
        <is>
          <t xml:space="preserve"> </t>
        </is>
      </c>
      <c r="I131" s="4" t="inlineStr">
        <is>
          <t xml:space="preserve"> </t>
        </is>
      </c>
      <c r="J131" s="4" t="inlineStr">
        <is>
          <t xml:space="preserve"> </t>
        </is>
      </c>
    </row>
    <row r="132">
      <c r="A132" s="4" t="inlineStr">
        <is>
          <t>May 2022 Convertible Debentur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Convertible Securities and Attached Warrants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Net proceeds</t>
        </is>
      </c>
      <c r="B134" s="4" t="inlineStr">
        <is>
          <t xml:space="preserve"> </t>
        </is>
      </c>
      <c r="C134" s="4" t="inlineStr">
        <is>
          <t xml:space="preserve"> </t>
        </is>
      </c>
      <c r="D134" s="4" t="inlineStr">
        <is>
          <t xml:space="preserve"> </t>
        </is>
      </c>
      <c r="E134" s="4" t="inlineStr">
        <is>
          <t xml:space="preserve"> </t>
        </is>
      </c>
      <c r="F134" s="4" t="inlineStr">
        <is>
          <t xml:space="preserve"> </t>
        </is>
      </c>
      <c r="G134" s="6" t="n">
        <v>1955000</v>
      </c>
      <c r="H134" s="4" t="inlineStr">
        <is>
          <t xml:space="preserve"> </t>
        </is>
      </c>
      <c r="I134" s="4" t="inlineStr">
        <is>
          <t xml:space="preserve"> </t>
        </is>
      </c>
      <c r="J134" s="4" t="inlineStr">
        <is>
          <t xml:space="preserve"> </t>
        </is>
      </c>
    </row>
    <row r="135">
      <c r="A135" s="4" t="inlineStr">
        <is>
          <t>Debt discount</t>
        </is>
      </c>
      <c r="B135" s="4" t="inlineStr">
        <is>
          <t xml:space="preserve"> </t>
        </is>
      </c>
      <c r="C135" s="4" t="inlineStr">
        <is>
          <t xml:space="preserve"> </t>
        </is>
      </c>
      <c r="D135" s="4" t="inlineStr">
        <is>
          <t xml:space="preserve"> </t>
        </is>
      </c>
      <c r="E135" s="4" t="inlineStr">
        <is>
          <t xml:space="preserve"> </t>
        </is>
      </c>
      <c r="F135" s="4" t="inlineStr">
        <is>
          <t xml:space="preserve"> </t>
        </is>
      </c>
      <c r="G135" s="6" t="n">
        <v>145000</v>
      </c>
      <c r="H135" s="4" t="inlineStr">
        <is>
          <t xml:space="preserve"> </t>
        </is>
      </c>
      <c r="I135" s="4" t="inlineStr">
        <is>
          <t xml:space="preserve"> </t>
        </is>
      </c>
      <c r="J135" s="4" t="inlineStr">
        <is>
          <t xml:space="preserve"> </t>
        </is>
      </c>
    </row>
    <row r="136">
      <c r="A136" s="4" t="inlineStr">
        <is>
          <t>Interest expense</t>
        </is>
      </c>
      <c r="B136" s="4" t="inlineStr">
        <is>
          <t xml:space="preserve"> </t>
        </is>
      </c>
      <c r="C136" s="4" t="inlineStr">
        <is>
          <t xml:space="preserve"> </t>
        </is>
      </c>
      <c r="D136" s="4" t="inlineStr">
        <is>
          <t xml:space="preserve"> </t>
        </is>
      </c>
      <c r="E136" s="4" t="inlineStr">
        <is>
          <t xml:space="preserve"> </t>
        </is>
      </c>
      <c r="F136" s="4" t="inlineStr">
        <is>
          <t xml:space="preserve"> </t>
        </is>
      </c>
      <c r="G136" s="6" t="n">
        <v>137000</v>
      </c>
      <c r="H136" s="4" t="inlineStr">
        <is>
          <t xml:space="preserve"> </t>
        </is>
      </c>
      <c r="I136" s="4" t="inlineStr">
        <is>
          <t xml:space="preserve"> </t>
        </is>
      </c>
      <c r="J136" s="4" t="inlineStr">
        <is>
          <t xml:space="preserve"> </t>
        </is>
      </c>
    </row>
    <row r="137">
      <c r="A137" s="4" t="inlineStr">
        <is>
          <t>Contractual interest obligation</t>
        </is>
      </c>
      <c r="B137" s="4" t="inlineStr">
        <is>
          <t xml:space="preserve"> </t>
        </is>
      </c>
      <c r="C137" s="4" t="inlineStr">
        <is>
          <t xml:space="preserve"> </t>
        </is>
      </c>
      <c r="D137" s="4" t="inlineStr">
        <is>
          <t xml:space="preserve"> </t>
        </is>
      </c>
      <c r="E137" s="4" t="inlineStr">
        <is>
          <t xml:space="preserve"> </t>
        </is>
      </c>
      <c r="F137" s="4" t="inlineStr">
        <is>
          <t xml:space="preserve"> </t>
        </is>
      </c>
      <c r="G137" s="6" t="n">
        <v>32000</v>
      </c>
      <c r="H137" s="4" t="inlineStr">
        <is>
          <t xml:space="preserve"> </t>
        </is>
      </c>
      <c r="I137" s="4" t="inlineStr">
        <is>
          <t xml:space="preserve"> </t>
        </is>
      </c>
      <c r="J137" s="4" t="inlineStr">
        <is>
          <t xml:space="preserve"> </t>
        </is>
      </c>
    </row>
    <row r="138">
      <c r="A138" s="4" t="inlineStr">
        <is>
          <t>Debenture carrying value</t>
        </is>
      </c>
      <c r="B138" s="4" t="inlineStr">
        <is>
          <t xml:space="preserve"> </t>
        </is>
      </c>
      <c r="C138" s="4" t="inlineStr">
        <is>
          <t xml:space="preserve"> </t>
        </is>
      </c>
      <c r="D138" s="4" t="inlineStr">
        <is>
          <t xml:space="preserve"> </t>
        </is>
      </c>
      <c r="E138" s="4" t="inlineStr">
        <is>
          <t xml:space="preserve"> </t>
        </is>
      </c>
      <c r="F138" s="4" t="inlineStr">
        <is>
          <t xml:space="preserve"> </t>
        </is>
      </c>
      <c r="G138" s="6" t="n">
        <v>105000</v>
      </c>
      <c r="H138" s="4" t="inlineStr">
        <is>
          <t xml:space="preserve"> </t>
        </is>
      </c>
      <c r="I138" s="4" t="inlineStr">
        <is>
          <t xml:space="preserve"> </t>
        </is>
      </c>
      <c r="J138" s="4" t="inlineStr">
        <is>
          <t xml:space="preserve"> </t>
        </is>
      </c>
    </row>
    <row r="139">
      <c r="A139" s="4" t="inlineStr">
        <is>
          <t>Issuance of convertible debenture</t>
        </is>
      </c>
      <c r="B139" s="4" t="inlineStr">
        <is>
          <t xml:space="preserve"> </t>
        </is>
      </c>
      <c r="C139" s="4" t="inlineStr">
        <is>
          <t xml:space="preserve"> </t>
        </is>
      </c>
      <c r="D139" s="4" t="inlineStr">
        <is>
          <t xml:space="preserve"> </t>
        </is>
      </c>
      <c r="E139" s="4" t="inlineStr">
        <is>
          <t xml:space="preserve"> </t>
        </is>
      </c>
      <c r="F139" s="4" t="inlineStr">
        <is>
          <t xml:space="preserve"> </t>
        </is>
      </c>
      <c r="G139" s="6" t="n">
        <v>1955000</v>
      </c>
      <c r="H139" s="4" t="inlineStr">
        <is>
          <t xml:space="preserve"> </t>
        </is>
      </c>
      <c r="I139" s="4" t="inlineStr">
        <is>
          <t xml:space="preserve"> </t>
        </is>
      </c>
      <c r="J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5" t="n">
        <v>2100000</v>
      </c>
      <c r="H140" s="4" t="inlineStr">
        <is>
          <t xml:space="preserve"> </t>
        </is>
      </c>
      <c r="I140" s="4" t="inlineStr">
        <is>
          <t xml:space="preserve"> </t>
        </is>
      </c>
      <c r="J140" s="4" t="inlineStr">
        <is>
          <t xml:space="preserve"> </t>
        </is>
      </c>
    </row>
    <row r="141">
      <c r="A141" s="4" t="inlineStr">
        <is>
          <t>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Nov. 17,  2024</t>
        </is>
      </c>
      <c r="H141" s="4" t="inlineStr">
        <is>
          <t xml:space="preserve"> </t>
        </is>
      </c>
      <c r="I141" s="4" t="inlineStr">
        <is>
          <t xml:space="preserve"> </t>
        </is>
      </c>
      <c r="J141" s="4" t="inlineStr">
        <is>
          <t xml:space="preserve"> </t>
        </is>
      </c>
    </row>
    <row r="142">
      <c r="A142" s="4" t="inlineStr">
        <is>
          <t>Conversion pric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5" t="n">
        <v>1</v>
      </c>
      <c r="H142" s="4" t="inlineStr">
        <is>
          <t xml:space="preserve"> </t>
        </is>
      </c>
      <c r="I142" s="4" t="inlineStr">
        <is>
          <t xml:space="preserve"> </t>
        </is>
      </c>
      <c r="J142" s="4" t="inlineStr">
        <is>
          <t xml:space="preserve"> </t>
        </is>
      </c>
    </row>
    <row r="143">
      <c r="A143" s="4" t="inlineStr">
        <is>
          <t>Conversion pric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9" t="n">
        <v>0.85</v>
      </c>
      <c r="H143" s="4" t="inlineStr">
        <is>
          <t xml:space="preserve"> </t>
        </is>
      </c>
      <c r="I143" s="4" t="inlineStr">
        <is>
          <t xml:space="preserve"> </t>
        </is>
      </c>
      <c r="J143" s="4" t="inlineStr">
        <is>
          <t xml:space="preserve"> </t>
        </is>
      </c>
    </row>
    <row r="144">
      <c r="A144" s="4" t="inlineStr">
        <is>
          <t>Conversion price per share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8" t="n">
        <v>0.75</v>
      </c>
      <c r="H144" s="4" t="inlineStr">
        <is>
          <t xml:space="preserve"> </t>
        </is>
      </c>
      <c r="I144" s="4" t="inlineStr">
        <is>
          <t xml:space="preserve"> </t>
        </is>
      </c>
      <c r="J144" s="4" t="inlineStr">
        <is>
          <t xml:space="preserve"> </t>
        </is>
      </c>
    </row>
    <row r="145">
      <c r="A145" s="4" t="inlineStr">
        <is>
          <t>Debt discount or issuance amount</t>
        </is>
      </c>
      <c r="B145" s="4" t="inlineStr">
        <is>
          <t xml:space="preserve"> </t>
        </is>
      </c>
      <c r="C145" s="4" t="inlineStr">
        <is>
          <t xml:space="preserve"> </t>
        </is>
      </c>
      <c r="D145" s="4" t="inlineStr">
        <is>
          <t xml:space="preserve"> </t>
        </is>
      </c>
      <c r="E145" s="4" t="inlineStr">
        <is>
          <t xml:space="preserve"> </t>
        </is>
      </c>
      <c r="F145" s="4" t="inlineStr">
        <is>
          <t xml:space="preserve"> </t>
        </is>
      </c>
      <c r="G145" s="5" t="n">
        <v>1955000</v>
      </c>
      <c r="H145" s="4" t="inlineStr">
        <is>
          <t xml:space="preserve"> </t>
        </is>
      </c>
      <c r="I145" s="4" t="inlineStr">
        <is>
          <t xml:space="preserve"> </t>
        </is>
      </c>
      <c r="J145" s="4" t="inlineStr">
        <is>
          <t xml:space="preserve"> </t>
        </is>
      </c>
    </row>
    <row r="146">
      <c r="A146" s="4" t="inlineStr">
        <is>
          <t>Amount of against proceeds</t>
        </is>
      </c>
      <c r="B146" s="4" t="inlineStr">
        <is>
          <t xml:space="preserve"> </t>
        </is>
      </c>
      <c r="C146" s="4" t="inlineStr">
        <is>
          <t xml:space="preserve"> </t>
        </is>
      </c>
      <c r="D146" s="4" t="inlineStr">
        <is>
          <t xml:space="preserve"> </t>
        </is>
      </c>
      <c r="E146" s="4" t="inlineStr">
        <is>
          <t xml:space="preserve"> </t>
        </is>
      </c>
      <c r="F146" s="4" t="inlineStr">
        <is>
          <t xml:space="preserve"> </t>
        </is>
      </c>
      <c r="G146" s="6" t="n">
        <v>1955000</v>
      </c>
      <c r="H146" s="4" t="inlineStr">
        <is>
          <t xml:space="preserve"> </t>
        </is>
      </c>
      <c r="I146" s="4" t="inlineStr">
        <is>
          <t xml:space="preserve"> </t>
        </is>
      </c>
      <c r="J146" s="4" t="inlineStr">
        <is>
          <t xml:space="preserve"> </t>
        </is>
      </c>
    </row>
    <row r="147">
      <c r="A147" s="4" t="inlineStr">
        <is>
          <t>Amortization of the debt discounts</t>
        </is>
      </c>
      <c r="B147" s="4" t="inlineStr">
        <is>
          <t xml:space="preserve"> </t>
        </is>
      </c>
      <c r="C147" s="4" t="inlineStr">
        <is>
          <t xml:space="preserve"> </t>
        </is>
      </c>
      <c r="D147" s="4" t="inlineStr">
        <is>
          <t xml:space="preserve"> </t>
        </is>
      </c>
      <c r="E147" s="4" t="inlineStr">
        <is>
          <t xml:space="preserve"> </t>
        </is>
      </c>
      <c r="F147" s="4" t="inlineStr">
        <is>
          <t xml:space="preserve"> </t>
        </is>
      </c>
      <c r="G147" s="6" t="n">
        <v>105000</v>
      </c>
      <c r="H147" s="4" t="inlineStr">
        <is>
          <t xml:space="preserve"> </t>
        </is>
      </c>
      <c r="I147" s="4" t="inlineStr">
        <is>
          <t xml:space="preserve"> </t>
        </is>
      </c>
      <c r="J147" s="4" t="inlineStr">
        <is>
          <t xml:space="preserve"> </t>
        </is>
      </c>
    </row>
    <row r="148">
      <c r="A148" s="4" t="inlineStr">
        <is>
          <t>Remaining unamortized debt discount</t>
        </is>
      </c>
      <c r="B148" s="4" t="inlineStr">
        <is>
          <t xml:space="preserve"> </t>
        </is>
      </c>
      <c r="C148" s="4" t="inlineStr">
        <is>
          <t xml:space="preserve"> </t>
        </is>
      </c>
      <c r="D148" s="4" t="inlineStr">
        <is>
          <t xml:space="preserve"> </t>
        </is>
      </c>
      <c r="E148" s="4" t="inlineStr">
        <is>
          <t xml:space="preserve"> </t>
        </is>
      </c>
      <c r="F148" s="4" t="inlineStr">
        <is>
          <t xml:space="preserve"> </t>
        </is>
      </c>
      <c r="G148" s="5" t="n">
        <v>1995000</v>
      </c>
      <c r="H148" s="4" t="inlineStr">
        <is>
          <t xml:space="preserve"> </t>
        </is>
      </c>
      <c r="I148" s="4" t="inlineStr">
        <is>
          <t xml:space="preserve"> </t>
        </is>
      </c>
      <c r="J148" s="4" t="inlineStr">
        <is>
          <t xml:space="preserve"> </t>
        </is>
      </c>
    </row>
    <row r="149">
      <c r="A149" s="4" t="inlineStr">
        <is>
          <t>May 2022 Convertible Debenture [Member] | Max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Convertible Securities and Attached Warrants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Bears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9" t="n">
        <v>0.12</v>
      </c>
      <c r="H151" s="4" t="inlineStr">
        <is>
          <t xml:space="preserve"> </t>
        </is>
      </c>
      <c r="I151" s="4" t="inlineStr">
        <is>
          <t xml:space="preserve"> </t>
        </is>
      </c>
      <c r="J151" s="4" t="inlineStr">
        <is>
          <t xml:space="preserve"> </t>
        </is>
      </c>
    </row>
    <row r="152">
      <c r="A152" s="4" t="inlineStr">
        <is>
          <t>May 2022 Convertible Debenture [Member] | Minimum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Convertible Securities and Attached Warrants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Bears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9" t="n">
        <v>0.08</v>
      </c>
      <c r="H154" s="4" t="inlineStr">
        <is>
          <t xml:space="preserve"> </t>
        </is>
      </c>
      <c r="I154" s="4" t="inlineStr">
        <is>
          <t xml:space="preserve"> </t>
        </is>
      </c>
      <c r="J154" s="4" t="inlineStr">
        <is>
          <t xml:space="preserve"> </t>
        </is>
      </c>
    </row>
    <row r="155">
      <c r="A155" s="4" t="inlineStr">
        <is>
          <t>Before Modification [Member] | May 2022 Convertible Debentur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Convertible Securities and Attached Warrants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Stock pric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8" t="n">
        <v>1.07</v>
      </c>
      <c r="H157" s="4" t="inlineStr">
        <is>
          <t xml:space="preserve"> </t>
        </is>
      </c>
      <c r="I157" s="4" t="inlineStr">
        <is>
          <t xml:space="preserve"> </t>
        </is>
      </c>
      <c r="J157" s="4" t="inlineStr">
        <is>
          <t xml:space="preserve"> </t>
        </is>
      </c>
    </row>
    <row r="158">
      <c r="A158" s="4" t="inlineStr">
        <is>
          <t>Dividend yield</t>
        </is>
      </c>
      <c r="B158" s="4" t="inlineStr">
        <is>
          <t xml:space="preserve"> </t>
        </is>
      </c>
      <c r="C158" s="4" t="inlineStr">
        <is>
          <t xml:space="preserve"> </t>
        </is>
      </c>
      <c r="D158" s="4" t="inlineStr">
        <is>
          <t xml:space="preserve"> </t>
        </is>
      </c>
      <c r="E158" s="4" t="inlineStr">
        <is>
          <t xml:space="preserve"> </t>
        </is>
      </c>
      <c r="F158" s="4" t="inlineStr">
        <is>
          <t xml:space="preserve"> </t>
        </is>
      </c>
      <c r="G158" s="9" t="n">
        <v>0</v>
      </c>
      <c r="H158" s="4" t="inlineStr">
        <is>
          <t xml:space="preserve"> </t>
        </is>
      </c>
      <c r="I158" s="4" t="inlineStr">
        <is>
          <t xml:space="preserve"> </t>
        </is>
      </c>
      <c r="J158" s="4" t="inlineStr">
        <is>
          <t xml:space="preserve"> </t>
        </is>
      </c>
    </row>
    <row r="159">
      <c r="A159" s="4" t="inlineStr">
        <is>
          <t>Before Modification [Member] | May 2022 Convertible Debenture [Member] | Series G Warra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Convertible Securities and Attached Warrants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Expected ter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4 years 6 months 25 days</t>
        </is>
      </c>
      <c r="H161" s="4" t="inlineStr">
        <is>
          <t xml:space="preserve"> </t>
        </is>
      </c>
      <c r="I161" s="4" t="inlineStr">
        <is>
          <t xml:space="preserve"> </t>
        </is>
      </c>
      <c r="J161" s="4" t="inlineStr">
        <is>
          <t xml:space="preserve"> </t>
        </is>
      </c>
    </row>
    <row r="162">
      <c r="A162" s="4" t="inlineStr">
        <is>
          <t>Volatility rate</t>
        </is>
      </c>
      <c r="B162" s="4" t="inlineStr">
        <is>
          <t xml:space="preserve"> </t>
        </is>
      </c>
      <c r="C162" s="4" t="inlineStr">
        <is>
          <t xml:space="preserve"> </t>
        </is>
      </c>
      <c r="D162" s="4" t="inlineStr">
        <is>
          <t xml:space="preserve"> </t>
        </is>
      </c>
      <c r="E162" s="4" t="inlineStr">
        <is>
          <t xml:space="preserve"> </t>
        </is>
      </c>
      <c r="F162" s="4" t="inlineStr">
        <is>
          <t xml:space="preserve"> </t>
        </is>
      </c>
      <c r="G162" s="10" t="n">
        <v>0.5798</v>
      </c>
      <c r="H162" s="4" t="inlineStr">
        <is>
          <t xml:space="preserve"> </t>
        </is>
      </c>
      <c r="I162" s="4" t="inlineStr">
        <is>
          <t xml:space="preserve"> </t>
        </is>
      </c>
      <c r="J162" s="4" t="inlineStr">
        <is>
          <t xml:space="preserve"> </t>
        </is>
      </c>
    </row>
    <row r="163">
      <c r="A163" s="4" t="inlineStr">
        <is>
          <t>Risk free rate</t>
        </is>
      </c>
      <c r="B163" s="4" t="inlineStr">
        <is>
          <t xml:space="preserve"> </t>
        </is>
      </c>
      <c r="C163" s="4" t="inlineStr">
        <is>
          <t xml:space="preserve"> </t>
        </is>
      </c>
      <c r="D163" s="4" t="inlineStr">
        <is>
          <t xml:space="preserve"> </t>
        </is>
      </c>
      <c r="E163" s="4" t="inlineStr">
        <is>
          <t xml:space="preserve"> </t>
        </is>
      </c>
      <c r="F163" s="4" t="inlineStr">
        <is>
          <t xml:space="preserve"> </t>
        </is>
      </c>
      <c r="G163" s="10" t="n">
        <v>0.0296</v>
      </c>
      <c r="H163" s="4" t="inlineStr">
        <is>
          <t xml:space="preserve"> </t>
        </is>
      </c>
      <c r="I163" s="4" t="inlineStr">
        <is>
          <t xml:space="preserve"> </t>
        </is>
      </c>
      <c r="J163" s="4" t="inlineStr">
        <is>
          <t xml:space="preserve"> </t>
        </is>
      </c>
    </row>
    <row r="164">
      <c r="A164" s="4" t="inlineStr">
        <is>
          <t>Before Modification [Member] | May 2022 Convertible Debenture [Member] | Series E Warra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Convertible Securities and Attached Warrant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Expected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9 months</t>
        </is>
      </c>
      <c r="H166" s="4" t="inlineStr">
        <is>
          <t xml:space="preserve"> </t>
        </is>
      </c>
      <c r="I166" s="4" t="inlineStr">
        <is>
          <t xml:space="preserve"> </t>
        </is>
      </c>
      <c r="J166" s="4" t="inlineStr">
        <is>
          <t xml:space="preserve"> </t>
        </is>
      </c>
    </row>
    <row r="167">
      <c r="A167" s="4" t="inlineStr">
        <is>
          <t>Volatility rate</t>
        </is>
      </c>
      <c r="B167" s="4" t="inlineStr">
        <is>
          <t xml:space="preserve"> </t>
        </is>
      </c>
      <c r="C167" s="4" t="inlineStr">
        <is>
          <t xml:space="preserve"> </t>
        </is>
      </c>
      <c r="D167" s="4" t="inlineStr">
        <is>
          <t xml:space="preserve"> </t>
        </is>
      </c>
      <c r="E167" s="4" t="inlineStr">
        <is>
          <t xml:space="preserve"> </t>
        </is>
      </c>
      <c r="F167" s="4" t="inlineStr">
        <is>
          <t xml:space="preserve"> </t>
        </is>
      </c>
      <c r="G167" s="10" t="n">
        <v>0.9163</v>
      </c>
      <c r="H167" s="4" t="inlineStr">
        <is>
          <t xml:space="preserve"> </t>
        </is>
      </c>
      <c r="I167" s="4" t="inlineStr">
        <is>
          <t xml:space="preserve"> </t>
        </is>
      </c>
      <c r="J167" s="4" t="inlineStr">
        <is>
          <t xml:space="preserve"> </t>
        </is>
      </c>
    </row>
    <row r="168">
      <c r="A168" s="4" t="inlineStr">
        <is>
          <t>Risk free rate</t>
        </is>
      </c>
      <c r="B168" s="4" t="inlineStr">
        <is>
          <t xml:space="preserve"> </t>
        </is>
      </c>
      <c r="C168" s="4" t="inlineStr">
        <is>
          <t xml:space="preserve"> </t>
        </is>
      </c>
      <c r="D168" s="4" t="inlineStr">
        <is>
          <t xml:space="preserve"> </t>
        </is>
      </c>
      <c r="E168" s="4" t="inlineStr">
        <is>
          <t xml:space="preserve"> </t>
        </is>
      </c>
      <c r="F168" s="4" t="inlineStr">
        <is>
          <t xml:space="preserve"> </t>
        </is>
      </c>
      <c r="G168" s="10" t="n">
        <v>0.0316</v>
      </c>
      <c r="H168" s="4" t="inlineStr">
        <is>
          <t xml:space="preserve"> </t>
        </is>
      </c>
      <c r="I168" s="4" t="inlineStr">
        <is>
          <t xml:space="preserve"> </t>
        </is>
      </c>
      <c r="J168" s="4" t="inlineStr">
        <is>
          <t xml:space="preserve"> </t>
        </is>
      </c>
    </row>
    <row r="169">
      <c r="A169" s="4" t="inlineStr">
        <is>
          <t>Before Modification [Member] | May 2022 Convertible Debenture [Member] | Series D Warra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Convertible Securities and Attached Warrants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Volatility rate</t>
        </is>
      </c>
      <c r="B171" s="4" t="inlineStr">
        <is>
          <t xml:space="preserve"> </t>
        </is>
      </c>
      <c r="C171" s="4" t="inlineStr">
        <is>
          <t xml:space="preserve"> </t>
        </is>
      </c>
      <c r="D171" s="4" t="inlineStr">
        <is>
          <t xml:space="preserve"> </t>
        </is>
      </c>
      <c r="E171" s="4" t="inlineStr">
        <is>
          <t xml:space="preserve"> </t>
        </is>
      </c>
      <c r="F171" s="4" t="inlineStr">
        <is>
          <t xml:space="preserve"> </t>
        </is>
      </c>
      <c r="G171" s="10" t="n">
        <v>0.5823</v>
      </c>
      <c r="H171" s="4" t="inlineStr">
        <is>
          <t xml:space="preserve"> </t>
        </is>
      </c>
      <c r="I171" s="4" t="inlineStr">
        <is>
          <t xml:space="preserve"> </t>
        </is>
      </c>
      <c r="J171" s="4" t="inlineStr">
        <is>
          <t xml:space="preserve"> </t>
        </is>
      </c>
    </row>
    <row r="172">
      <c r="A172" s="4" t="inlineStr">
        <is>
          <t>Risk free rate</t>
        </is>
      </c>
      <c r="B172" s="4" t="inlineStr">
        <is>
          <t xml:space="preserve"> </t>
        </is>
      </c>
      <c r="C172" s="4" t="inlineStr">
        <is>
          <t xml:space="preserve"> </t>
        </is>
      </c>
      <c r="D172" s="4" t="inlineStr">
        <is>
          <t xml:space="preserve"> </t>
        </is>
      </c>
      <c r="E172" s="4" t="inlineStr">
        <is>
          <t xml:space="preserve"> </t>
        </is>
      </c>
      <c r="F172" s="4" t="inlineStr">
        <is>
          <t xml:space="preserve"> </t>
        </is>
      </c>
      <c r="G172" s="10" t="n">
        <v>0.0297</v>
      </c>
      <c r="H172" s="4" t="inlineStr">
        <is>
          <t xml:space="preserve"> </t>
        </is>
      </c>
      <c r="I172" s="4" t="inlineStr">
        <is>
          <t xml:space="preserve"> </t>
        </is>
      </c>
      <c r="J172" s="4" t="inlineStr">
        <is>
          <t xml:space="preserve"> </t>
        </is>
      </c>
    </row>
    <row r="173">
      <c r="A173" s="4" t="inlineStr">
        <is>
          <t>Before Modification [Member] | May 2022 Convertible Debenture [Member] | Series D Warra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Convertible Securities and Attached Warrants (Detail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Fair value of warrant price (in Dollars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8" t="n">
        <v>0.24</v>
      </c>
      <c r="H175" s="4" t="inlineStr">
        <is>
          <t xml:space="preserve"> </t>
        </is>
      </c>
      <c r="I175" s="4" t="inlineStr">
        <is>
          <t xml:space="preserve"> </t>
        </is>
      </c>
      <c r="J175" s="4" t="inlineStr">
        <is>
          <t xml:space="preserve"> </t>
        </is>
      </c>
    </row>
    <row r="176">
      <c r="A176" s="4" t="inlineStr">
        <is>
          <t>Expected ter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3 years 9 months</t>
        </is>
      </c>
      <c r="H176" s="4" t="inlineStr">
        <is>
          <t xml:space="preserve"> </t>
        </is>
      </c>
      <c r="I176" s="4" t="inlineStr">
        <is>
          <t xml:space="preserve"> </t>
        </is>
      </c>
      <c r="J176" s="4" t="inlineStr">
        <is>
          <t xml:space="preserve"> </t>
        </is>
      </c>
    </row>
    <row r="177">
      <c r="A177" s="4" t="inlineStr">
        <is>
          <t>Before Modification [Member] | May 2022 Convertible Debenture [Member] | Series E Warra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Convertible Securities and Attached Warrants (Detail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Fair value of warrant price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8" t="n">
        <v>0.09</v>
      </c>
      <c r="H179" s="4" t="inlineStr">
        <is>
          <t xml:space="preserve"> </t>
        </is>
      </c>
      <c r="I179" s="4" t="inlineStr">
        <is>
          <t xml:space="preserve"> </t>
        </is>
      </c>
      <c r="J179" s="4" t="inlineStr">
        <is>
          <t xml:space="preserve"> </t>
        </is>
      </c>
    </row>
    <row r="180">
      <c r="A180" s="4" t="inlineStr">
        <is>
          <t>Before Modification [Member] | May 2022 Convertible Debenture [Member] | Series G Warra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Convertible Securities and Attached Warrants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Fair value of warrant pric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15" t="n">
        <v>0.29</v>
      </c>
      <c r="H182" s="4" t="inlineStr">
        <is>
          <t xml:space="preserve"> </t>
        </is>
      </c>
      <c r="I182" s="4" t="inlineStr">
        <is>
          <t xml:space="preserve"> </t>
        </is>
      </c>
      <c r="J182" s="4" t="inlineStr">
        <is>
          <t xml:space="preserve"> </t>
        </is>
      </c>
    </row>
    <row r="183">
      <c r="A183" s="4" t="inlineStr">
        <is>
          <t>After Modification [Member] | May 2022 Convertible Debentur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Convertible Securities and Attached Warrants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Stock price (in Dollars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8" t="n">
        <v>1.05</v>
      </c>
      <c r="H185" s="4" t="inlineStr">
        <is>
          <t xml:space="preserve"> </t>
        </is>
      </c>
      <c r="I185" s="4" t="inlineStr">
        <is>
          <t xml:space="preserve"> </t>
        </is>
      </c>
      <c r="J185" s="4" t="inlineStr">
        <is>
          <t xml:space="preserve"> </t>
        </is>
      </c>
    </row>
    <row r="186">
      <c r="A186" s="4" t="inlineStr">
        <is>
          <t>Dividend yield</t>
        </is>
      </c>
      <c r="B186" s="4" t="inlineStr">
        <is>
          <t xml:space="preserve"> </t>
        </is>
      </c>
      <c r="C186" s="4" t="inlineStr">
        <is>
          <t xml:space="preserve"> </t>
        </is>
      </c>
      <c r="D186" s="4" t="inlineStr">
        <is>
          <t xml:space="preserve"> </t>
        </is>
      </c>
      <c r="E186" s="4" t="inlineStr">
        <is>
          <t xml:space="preserve"> </t>
        </is>
      </c>
      <c r="F186" s="4" t="inlineStr">
        <is>
          <t xml:space="preserve"> </t>
        </is>
      </c>
      <c r="G186" s="9" t="n">
        <v>0</v>
      </c>
      <c r="H186" s="4" t="inlineStr">
        <is>
          <t xml:space="preserve"> </t>
        </is>
      </c>
      <c r="I186" s="4" t="inlineStr">
        <is>
          <t xml:space="preserve"> </t>
        </is>
      </c>
      <c r="J186" s="4" t="inlineStr">
        <is>
          <t xml:space="preserve"> </t>
        </is>
      </c>
    </row>
    <row r="187">
      <c r="A187" s="4" t="inlineStr">
        <is>
          <t>After Modification [Member] | May 2022 Convertible Debenture [Member] | Series G Warra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Convertible Securities and Attached Warrants (Detail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Fair value of warrant price (in Dollars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8" t="n">
        <v>0.43</v>
      </c>
      <c r="H189" s="4" t="inlineStr">
        <is>
          <t xml:space="preserve"> </t>
        </is>
      </c>
      <c r="I189" s="4" t="inlineStr">
        <is>
          <t xml:space="preserve"> </t>
        </is>
      </c>
      <c r="J189" s="4" t="inlineStr">
        <is>
          <t xml:space="preserve"> </t>
        </is>
      </c>
    </row>
    <row r="190">
      <c r="A190" s="4" t="inlineStr">
        <is>
          <t>Expected ter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6 years 6 months 25 days</t>
        </is>
      </c>
      <c r="H190" s="4" t="inlineStr">
        <is>
          <t xml:space="preserve"> </t>
        </is>
      </c>
      <c r="I190" s="4" t="inlineStr">
        <is>
          <t xml:space="preserve"> </t>
        </is>
      </c>
      <c r="J190" s="4" t="inlineStr">
        <is>
          <t xml:space="preserve"> </t>
        </is>
      </c>
    </row>
    <row r="191">
      <c r="A191" s="4" t="inlineStr">
        <is>
          <t>Volatility rate</t>
        </is>
      </c>
      <c r="B191" s="4" t="inlineStr">
        <is>
          <t xml:space="preserve"> </t>
        </is>
      </c>
      <c r="C191" s="4" t="inlineStr">
        <is>
          <t xml:space="preserve"> </t>
        </is>
      </c>
      <c r="D191" s="4" t="inlineStr">
        <is>
          <t xml:space="preserve"> </t>
        </is>
      </c>
      <c r="E191" s="4" t="inlineStr">
        <is>
          <t xml:space="preserve"> </t>
        </is>
      </c>
      <c r="F191" s="4" t="inlineStr">
        <is>
          <t xml:space="preserve"> </t>
        </is>
      </c>
      <c r="G191" s="10" t="n">
        <v>0.6121</v>
      </c>
      <c r="H191" s="4" t="inlineStr">
        <is>
          <t xml:space="preserve"> </t>
        </is>
      </c>
      <c r="I191" s="4" t="inlineStr">
        <is>
          <t xml:space="preserve"> </t>
        </is>
      </c>
      <c r="J191" s="4" t="inlineStr">
        <is>
          <t xml:space="preserve"> </t>
        </is>
      </c>
    </row>
    <row r="192">
      <c r="A192" s="4" t="inlineStr">
        <is>
          <t>Risk free rate</t>
        </is>
      </c>
      <c r="B192" s="4" t="inlineStr">
        <is>
          <t xml:space="preserve"> </t>
        </is>
      </c>
      <c r="C192" s="4" t="inlineStr">
        <is>
          <t xml:space="preserve"> </t>
        </is>
      </c>
      <c r="D192" s="4" t="inlineStr">
        <is>
          <t xml:space="preserve"> </t>
        </is>
      </c>
      <c r="E192" s="4" t="inlineStr">
        <is>
          <t xml:space="preserve"> </t>
        </is>
      </c>
      <c r="F192" s="4" t="inlineStr">
        <is>
          <t xml:space="preserve"> </t>
        </is>
      </c>
      <c r="G192" s="10" t="n">
        <v>0.0297</v>
      </c>
      <c r="H192" s="4" t="inlineStr">
        <is>
          <t xml:space="preserve"> </t>
        </is>
      </c>
      <c r="I192" s="4" t="inlineStr">
        <is>
          <t xml:space="preserve"> </t>
        </is>
      </c>
      <c r="J192" s="4" t="inlineStr">
        <is>
          <t xml:space="preserve"> </t>
        </is>
      </c>
    </row>
    <row r="193">
      <c r="A193" s="4" t="inlineStr">
        <is>
          <t>After Modification [Member] | May 2022 Convertible Debenture [Member] | Series E Warra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Convertible Securities and Attached Warrants (Detail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Fair value of warrant price (in Dollars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8" t="n">
        <v>0.18</v>
      </c>
      <c r="H195" s="4" t="inlineStr">
        <is>
          <t xml:space="preserve"> </t>
        </is>
      </c>
      <c r="I195" s="4" t="inlineStr">
        <is>
          <t xml:space="preserve"> </t>
        </is>
      </c>
      <c r="J195" s="4" t="inlineStr">
        <is>
          <t xml:space="preserve"> </t>
        </is>
      </c>
    </row>
    <row r="196">
      <c r="A196" s="4" t="inlineStr">
        <is>
          <t>Expected ter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2 years 9 months</t>
        </is>
      </c>
      <c r="H196" s="4" t="inlineStr">
        <is>
          <t xml:space="preserve"> </t>
        </is>
      </c>
      <c r="I196" s="4" t="inlineStr">
        <is>
          <t xml:space="preserve"> </t>
        </is>
      </c>
      <c r="J196" s="4" t="inlineStr">
        <is>
          <t xml:space="preserve"> </t>
        </is>
      </c>
    </row>
    <row r="197">
      <c r="A197" s="4" t="inlineStr">
        <is>
          <t>Volatility rate</t>
        </is>
      </c>
      <c r="B197" s="4" t="inlineStr">
        <is>
          <t xml:space="preserve"> </t>
        </is>
      </c>
      <c r="C197" s="4" t="inlineStr">
        <is>
          <t xml:space="preserve"> </t>
        </is>
      </c>
      <c r="D197" s="4" t="inlineStr">
        <is>
          <t xml:space="preserve"> </t>
        </is>
      </c>
      <c r="E197" s="4" t="inlineStr">
        <is>
          <t xml:space="preserve"> </t>
        </is>
      </c>
      <c r="F197" s="4" t="inlineStr">
        <is>
          <t xml:space="preserve"> </t>
        </is>
      </c>
      <c r="G197" s="10" t="n">
        <v>0.6103</v>
      </c>
      <c r="H197" s="4" t="inlineStr">
        <is>
          <t xml:space="preserve"> </t>
        </is>
      </c>
      <c r="I197" s="4" t="inlineStr">
        <is>
          <t xml:space="preserve"> </t>
        </is>
      </c>
      <c r="J197" s="4" t="inlineStr">
        <is>
          <t xml:space="preserve"> </t>
        </is>
      </c>
    </row>
    <row r="198">
      <c r="A198" s="4" t="inlineStr">
        <is>
          <t>Risk free rate</t>
        </is>
      </c>
      <c r="B198" s="4" t="inlineStr">
        <is>
          <t xml:space="preserve"> </t>
        </is>
      </c>
      <c r="C198" s="4" t="inlineStr">
        <is>
          <t xml:space="preserve"> </t>
        </is>
      </c>
      <c r="D198" s="4" t="inlineStr">
        <is>
          <t xml:space="preserve"> </t>
        </is>
      </c>
      <c r="E198" s="4" t="inlineStr">
        <is>
          <t xml:space="preserve"> </t>
        </is>
      </c>
      <c r="F198" s="4" t="inlineStr">
        <is>
          <t xml:space="preserve"> </t>
        </is>
      </c>
      <c r="G198" s="10" t="n">
        <v>0.0297</v>
      </c>
      <c r="H198" s="4" t="inlineStr">
        <is>
          <t xml:space="preserve"> </t>
        </is>
      </c>
      <c r="I198" s="4" t="inlineStr">
        <is>
          <t xml:space="preserve"> </t>
        </is>
      </c>
      <c r="J198" s="4" t="inlineStr">
        <is>
          <t xml:space="preserve"> </t>
        </is>
      </c>
    </row>
    <row r="199">
      <c r="A199" s="4" t="inlineStr">
        <is>
          <t>After Modification [Member] | May 2022 Convertible Debenture [Member] | Series D Warra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Convertible Securities and Attached Warrants (Detail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Fair value of warrant price (in Dollars per share)</t>
        </is>
      </c>
      <c r="B201" s="4" t="inlineStr">
        <is>
          <t xml:space="preserve"> </t>
        </is>
      </c>
      <c r="C201" s="4" t="inlineStr">
        <is>
          <t xml:space="preserve"> </t>
        </is>
      </c>
      <c r="D201" s="4" t="inlineStr">
        <is>
          <t xml:space="preserve"> </t>
        </is>
      </c>
      <c r="E201" s="4" t="inlineStr">
        <is>
          <t xml:space="preserve"> </t>
        </is>
      </c>
      <c r="F201" s="4" t="inlineStr">
        <is>
          <t xml:space="preserve"> </t>
        </is>
      </c>
      <c r="G201" s="8" t="n">
        <v>0.35</v>
      </c>
      <c r="H201" s="4" t="inlineStr">
        <is>
          <t xml:space="preserve"> </t>
        </is>
      </c>
      <c r="I201" s="4" t="inlineStr">
        <is>
          <t xml:space="preserve"> </t>
        </is>
      </c>
      <c r="J201" s="4" t="inlineStr">
        <is>
          <t xml:space="preserve"> </t>
        </is>
      </c>
    </row>
    <row r="202">
      <c r="A202" s="4" t="inlineStr">
        <is>
          <t>Expected ter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5 years 9 months</t>
        </is>
      </c>
      <c r="H202" s="4" t="inlineStr">
        <is>
          <t xml:space="preserve"> </t>
        </is>
      </c>
      <c r="I202" s="4" t="inlineStr">
        <is>
          <t xml:space="preserve"> </t>
        </is>
      </c>
      <c r="J202" s="4" t="inlineStr">
        <is>
          <t xml:space="preserve"> </t>
        </is>
      </c>
    </row>
    <row r="203">
      <c r="A203" s="4" t="inlineStr">
        <is>
          <t>Volatility rate</t>
        </is>
      </c>
      <c r="B203" s="4" t="inlineStr">
        <is>
          <t xml:space="preserve"> </t>
        </is>
      </c>
      <c r="C203" s="4" t="inlineStr">
        <is>
          <t xml:space="preserve"> </t>
        </is>
      </c>
      <c r="D203" s="4" t="inlineStr">
        <is>
          <t xml:space="preserve"> </t>
        </is>
      </c>
      <c r="E203" s="4" t="inlineStr">
        <is>
          <t xml:space="preserve"> </t>
        </is>
      </c>
      <c r="F203" s="4" t="inlineStr">
        <is>
          <t xml:space="preserve"> </t>
        </is>
      </c>
      <c r="G203" s="10" t="n">
        <v>0.5782</v>
      </c>
      <c r="H203" s="4" t="inlineStr">
        <is>
          <t xml:space="preserve"> </t>
        </is>
      </c>
      <c r="I203" s="4" t="inlineStr">
        <is>
          <t xml:space="preserve"> </t>
        </is>
      </c>
      <c r="J203" s="4" t="inlineStr">
        <is>
          <t xml:space="preserve"> </t>
        </is>
      </c>
    </row>
    <row r="204">
      <c r="A204" s="4" t="inlineStr">
        <is>
          <t>Risk free rate</t>
        </is>
      </c>
      <c r="B204" s="4" t="inlineStr">
        <is>
          <t xml:space="preserve"> </t>
        </is>
      </c>
      <c r="C204" s="4" t="inlineStr">
        <is>
          <t xml:space="preserve"> </t>
        </is>
      </c>
      <c r="D204" s="4" t="inlineStr">
        <is>
          <t xml:space="preserve"> </t>
        </is>
      </c>
      <c r="E204" s="4" t="inlineStr">
        <is>
          <t xml:space="preserve"> </t>
        </is>
      </c>
      <c r="F204" s="4" t="inlineStr">
        <is>
          <t xml:space="preserve"> </t>
        </is>
      </c>
      <c r="G204" s="10" t="n">
        <v>0.0296</v>
      </c>
      <c r="H204" s="4" t="inlineStr">
        <is>
          <t xml:space="preserve"> </t>
        </is>
      </c>
      <c r="I204" s="4" t="inlineStr">
        <is>
          <t xml:space="preserve"> </t>
        </is>
      </c>
      <c r="J204" s="4" t="inlineStr">
        <is>
          <t xml:space="preserve"> </t>
        </is>
      </c>
    </row>
  </sheetData>
  <mergeCells count="4">
    <mergeCell ref="A1:A2"/>
    <mergeCell ref="D1:F1"/>
    <mergeCell ref="G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5" customWidth="1" min="2" max="2"/>
  </cols>
  <sheetData>
    <row r="1">
      <c r="A1" s="1" t="inlineStr">
        <is>
          <t>Convertible Securities and Attached Warrants (Details) - Schedule of assumptions used to measure the fair value of December 2020 warrants on the date of issuance</t>
        </is>
      </c>
      <c r="B1" s="2" t="inlineStr">
        <is>
          <t>6 Months Ended</t>
        </is>
      </c>
    </row>
    <row r="2">
      <c r="B2" s="2" t="inlineStr">
        <is>
          <t>Jun. 30, 2022 $ / shares</t>
        </is>
      </c>
    </row>
    <row r="3">
      <c r="A3" s="4" t="inlineStr">
        <is>
          <t>Series A [Member]</t>
        </is>
      </c>
      <c r="B3" s="4" t="inlineStr">
        <is>
          <t xml:space="preserve"> </t>
        </is>
      </c>
    </row>
    <row r="4">
      <c r="A4" s="3" t="inlineStr">
        <is>
          <t>Convertible Securities and Attached Warrants (Details) - Schedule of assumptions used to measure the fair value of December 2020 warrants on the date of issuance [Line Items]</t>
        </is>
      </c>
      <c r="B4" s="4" t="inlineStr">
        <is>
          <t xml:space="preserve"> </t>
        </is>
      </c>
    </row>
    <row r="5">
      <c r="A5" s="4" t="inlineStr">
        <is>
          <t>Expected term in years</t>
        </is>
      </c>
      <c r="B5" s="4" t="inlineStr">
        <is>
          <t>7 years</t>
        </is>
      </c>
    </row>
    <row r="6">
      <c r="A6" s="4" t="inlineStr">
        <is>
          <t>Stock price (in Dollars per share)</t>
        </is>
      </c>
      <c r="B6" s="8" t="n">
        <v>2.32</v>
      </c>
    </row>
    <row r="7">
      <c r="A7" s="4" t="inlineStr">
        <is>
          <t>Expected dividend yield</t>
        </is>
      </c>
      <c r="B7" s="9" t="n">
        <v>0</v>
      </c>
    </row>
    <row r="8">
      <c r="A8" s="4" t="inlineStr">
        <is>
          <t>Volatility</t>
        </is>
      </c>
      <c r="B8" s="10" t="n">
        <v>0.4668</v>
      </c>
    </row>
    <row r="9">
      <c r="A9" s="4" t="inlineStr">
        <is>
          <t>Risk-free interest Rate</t>
        </is>
      </c>
      <c r="B9" s="10" t="n">
        <v>0.0063</v>
      </c>
    </row>
    <row r="10">
      <c r="A10" s="4" t="inlineStr">
        <is>
          <t>Initial fair value per share (in Dollars per share)</t>
        </is>
      </c>
      <c r="B10" s="8" t="n">
        <v>1.01</v>
      </c>
    </row>
    <row r="11">
      <c r="A11" s="4" t="inlineStr">
        <is>
          <t>Series B [Member]</t>
        </is>
      </c>
      <c r="B11" s="4" t="inlineStr">
        <is>
          <t xml:space="preserve"> </t>
        </is>
      </c>
    </row>
    <row r="12">
      <c r="A12" s="3" t="inlineStr">
        <is>
          <t>Convertible Securities and Attached Warrants (Details) - Schedule of assumptions used to measure the fair value of December 2020 warrants on the date of issuance [Line Items]</t>
        </is>
      </c>
      <c r="B12" s="4" t="inlineStr">
        <is>
          <t xml:space="preserve"> </t>
        </is>
      </c>
    </row>
    <row r="13">
      <c r="A13" s="4" t="inlineStr">
        <is>
          <t>Expected term in years</t>
        </is>
      </c>
      <c r="B13" s="4" t="inlineStr">
        <is>
          <t>2 years</t>
        </is>
      </c>
    </row>
    <row r="14">
      <c r="A14" s="4" t="inlineStr">
        <is>
          <t>Stock price (in Dollars per share)</t>
        </is>
      </c>
      <c r="B14" s="12" t="n">
        <v>2.4</v>
      </c>
    </row>
    <row r="15">
      <c r="A15" s="4" t="inlineStr">
        <is>
          <t>Expected dividend yield</t>
        </is>
      </c>
      <c r="B15" s="9" t="n">
        <v>0</v>
      </c>
    </row>
    <row r="16">
      <c r="A16" s="4" t="inlineStr">
        <is>
          <t>Volatility</t>
        </is>
      </c>
      <c r="B16" s="10" t="n">
        <v>0.4961</v>
      </c>
    </row>
    <row r="17">
      <c r="A17" s="4" t="inlineStr">
        <is>
          <t>Risk-free interest Rate</t>
        </is>
      </c>
      <c r="B17" s="10" t="n">
        <v>0.002</v>
      </c>
    </row>
    <row r="18">
      <c r="A18" s="4" t="inlineStr">
        <is>
          <t>Initial fair value per share (in Dollars per share)</t>
        </is>
      </c>
      <c r="B18" s="8" t="n">
        <v>0.58</v>
      </c>
    </row>
    <row r="19">
      <c r="A19" s="4" t="inlineStr">
        <is>
          <t>Series C [Member]</t>
        </is>
      </c>
      <c r="B19" s="4" t="inlineStr">
        <is>
          <t xml:space="preserve"> </t>
        </is>
      </c>
    </row>
    <row r="20">
      <c r="A20" s="3" t="inlineStr">
        <is>
          <t>Convertible Securities and Attached Warrants (Details) - Schedule of assumptions used to measure the fair value of December 2020 warrants on the date of issuance [Line Items]</t>
        </is>
      </c>
      <c r="B20" s="4" t="inlineStr">
        <is>
          <t xml:space="preserve"> </t>
        </is>
      </c>
    </row>
    <row r="21">
      <c r="A21" s="4" t="inlineStr">
        <is>
          <t>Expected term in years</t>
        </is>
      </c>
      <c r="B21" s="4" t="inlineStr">
        <is>
          <t>7 years</t>
        </is>
      </c>
    </row>
    <row r="22">
      <c r="A22" s="4" t="inlineStr">
        <is>
          <t>Stock price (in Dollars per share)</t>
        </is>
      </c>
      <c r="B22" s="12" t="n">
        <v>2.4</v>
      </c>
    </row>
    <row r="23">
      <c r="A23" s="4" t="inlineStr">
        <is>
          <t>Expected dividend yield</t>
        </is>
      </c>
      <c r="B23" s="9" t="n">
        <v>0</v>
      </c>
    </row>
    <row r="24">
      <c r="A24" s="4" t="inlineStr">
        <is>
          <t>Volatility</t>
        </is>
      </c>
      <c r="B24" s="10" t="n">
        <v>0.4668</v>
      </c>
    </row>
    <row r="25">
      <c r="A25" s="4" t="inlineStr">
        <is>
          <t>Risk-free interest Rate</t>
        </is>
      </c>
      <c r="B25" s="10" t="n">
        <v>0.0063</v>
      </c>
    </row>
    <row r="26">
      <c r="A26" s="4" t="inlineStr">
        <is>
          <t>Initial fair value per share (in Dollars per share)</t>
        </is>
      </c>
      <c r="B26" s="8" t="n">
        <v>0.83</v>
      </c>
    </row>
    <row r="27">
      <c r="A27" s="4" t="inlineStr">
        <is>
          <t>Series D [Member]</t>
        </is>
      </c>
      <c r="B27" s="4" t="inlineStr">
        <is>
          <t xml:space="preserve"> </t>
        </is>
      </c>
    </row>
    <row r="28">
      <c r="A28" s="3" t="inlineStr">
        <is>
          <t>Convertible Securities and Attached Warrants (Details) - Schedule of assumptions used to measure the fair value of December 2020 warrants on the date of issuance [Line Items]</t>
        </is>
      </c>
      <c r="B28" s="4" t="inlineStr">
        <is>
          <t xml:space="preserve"> </t>
        </is>
      </c>
    </row>
    <row r="29">
      <c r="A29" s="4" t="inlineStr">
        <is>
          <t>Expected term in years</t>
        </is>
      </c>
      <c r="B29" s="4" t="inlineStr">
        <is>
          <t>5 years</t>
        </is>
      </c>
    </row>
    <row r="30">
      <c r="A30" s="4" t="inlineStr">
        <is>
          <t>Stock price (in Dollars per share)</t>
        </is>
      </c>
      <c r="B30" s="8" t="n">
        <v>2.97</v>
      </c>
    </row>
    <row r="31">
      <c r="A31" s="4" t="inlineStr">
        <is>
          <t>Expected dividend yield</t>
        </is>
      </c>
      <c r="B31" s="9" t="n">
        <v>0</v>
      </c>
    </row>
    <row r="32">
      <c r="A32" s="4" t="inlineStr">
        <is>
          <t>Volatility</t>
        </is>
      </c>
      <c r="B32" s="10" t="n">
        <v>0.4305</v>
      </c>
    </row>
    <row r="33">
      <c r="A33" s="4" t="inlineStr">
        <is>
          <t>Risk-free interest Rate</t>
        </is>
      </c>
      <c r="B33" s="10" t="n">
        <v>0.0063</v>
      </c>
    </row>
    <row r="34">
      <c r="A34" s="4" t="inlineStr">
        <is>
          <t>Initial fair value per share (in Dollars per share)</t>
        </is>
      </c>
      <c r="B34" s="8" t="n">
        <v>1.07</v>
      </c>
    </row>
    <row r="35">
      <c r="A35" s="4" t="inlineStr">
        <is>
          <t>Series E [Member]</t>
        </is>
      </c>
      <c r="B35" s="4" t="inlineStr">
        <is>
          <t xml:space="preserve"> </t>
        </is>
      </c>
    </row>
    <row r="36">
      <c r="A36" s="3" t="inlineStr">
        <is>
          <t>Convertible Securities and Attached Warrants (Details) - Schedule of assumptions used to measure the fair value of December 2020 warrants on the date of issuance [Line Items]</t>
        </is>
      </c>
      <c r="B36" s="4" t="inlineStr">
        <is>
          <t xml:space="preserve"> </t>
        </is>
      </c>
    </row>
    <row r="37">
      <c r="A37" s="4" t="inlineStr">
        <is>
          <t>Expected term in years</t>
        </is>
      </c>
      <c r="B37" s="4" t="inlineStr">
        <is>
          <t>1 year</t>
        </is>
      </c>
    </row>
    <row r="38">
      <c r="A38" s="4" t="inlineStr">
        <is>
          <t>Stock price (in Dollars per share)</t>
        </is>
      </c>
      <c r="B38" s="8" t="n">
        <v>3.02</v>
      </c>
    </row>
    <row r="39">
      <c r="A39" s="4" t="inlineStr">
        <is>
          <t>Expected dividend yield</t>
        </is>
      </c>
      <c r="B39" s="9" t="n">
        <v>0</v>
      </c>
    </row>
    <row r="40">
      <c r="A40" s="4" t="inlineStr">
        <is>
          <t>Volatility</t>
        </is>
      </c>
      <c r="B40" s="10" t="n">
        <v>0.5044999999999999</v>
      </c>
    </row>
    <row r="41">
      <c r="A41" s="4" t="inlineStr">
        <is>
          <t>Risk-free interest Rate</t>
        </is>
      </c>
      <c r="B41" s="10" t="n">
        <v>0.0021</v>
      </c>
    </row>
    <row r="42">
      <c r="A42" s="4" t="inlineStr">
        <is>
          <t>Initial fair value per share (in Dollars per share)</t>
        </is>
      </c>
      <c r="B42" s="8" t="n">
        <v>0.53</v>
      </c>
    </row>
    <row r="43">
      <c r="A43" s="4" t="inlineStr">
        <is>
          <t>Series F [Member]</t>
        </is>
      </c>
      <c r="B43" s="4" t="inlineStr">
        <is>
          <t xml:space="preserve"> </t>
        </is>
      </c>
    </row>
    <row r="44">
      <c r="A44" s="3" t="inlineStr">
        <is>
          <t>Convertible Securities and Attached Warrants (Details) - Schedule of assumptions used to measure the fair value of December 2020 warrants on the date of issuance [Line Items]</t>
        </is>
      </c>
      <c r="B44" s="4" t="inlineStr">
        <is>
          <t xml:space="preserve"> </t>
        </is>
      </c>
    </row>
    <row r="45">
      <c r="A45" s="4" t="inlineStr">
        <is>
          <t>Expected term in years</t>
        </is>
      </c>
      <c r="B45" s="4" t="inlineStr">
        <is>
          <t>5 years</t>
        </is>
      </c>
    </row>
    <row r="46">
      <c r="A46" s="4" t="inlineStr">
        <is>
          <t>Stock price (in Dollars per share)</t>
        </is>
      </c>
      <c r="B46" s="8" t="n">
        <v>2.97</v>
      </c>
    </row>
    <row r="47">
      <c r="A47" s="4" t="inlineStr">
        <is>
          <t>Expected dividend yield</t>
        </is>
      </c>
      <c r="B47" s="9" t="n">
        <v>0</v>
      </c>
    </row>
    <row r="48">
      <c r="A48" s="4" t="inlineStr">
        <is>
          <t>Volatility</t>
        </is>
      </c>
      <c r="B48" s="10" t="n">
        <v>0.4305</v>
      </c>
    </row>
    <row r="49">
      <c r="A49" s="4" t="inlineStr">
        <is>
          <t>Risk-free interest Rate</t>
        </is>
      </c>
      <c r="B49" s="10" t="n">
        <v>0.0063</v>
      </c>
    </row>
    <row r="50">
      <c r="A50" s="4" t="inlineStr">
        <is>
          <t>Initial fair value per share (in Dollars per share)</t>
        </is>
      </c>
      <c r="B50" s="8" t="n">
        <v>0.8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61" customWidth="1" min="1" max="1"/>
    <col width="80" customWidth="1" min="2" max="2"/>
    <col width="80" customWidth="1" min="3" max="3"/>
    <col width="15" customWidth="1" min="4" max="4"/>
    <col width="14" customWidth="1" min="5" max="5"/>
    <col width="14" customWidth="1" min="6" max="6"/>
    <col width="80" customWidth="1" min="7" max="7"/>
    <col width="14" customWidth="1" min="8" max="8"/>
    <col width="16" customWidth="1" min="9" max="9"/>
    <col width="14" customWidth="1" min="10" max="10"/>
    <col width="14" customWidth="1" min="11" max="11"/>
    <col width="14" customWidth="1" min="12" max="12"/>
  </cols>
  <sheetData>
    <row r="1">
      <c r="A1" s="1" t="inlineStr">
        <is>
          <t>Stockholders' Equity (Details) - USD ($)</t>
        </is>
      </c>
      <c r="D1" s="2" t="inlineStr">
        <is>
          <t>1 Months Ended</t>
        </is>
      </c>
      <c r="G1" s="2" t="inlineStr">
        <is>
          <t>6 Months Ended</t>
        </is>
      </c>
      <c r="I1" s="2" t="inlineStr">
        <is>
          <t>12 Months Ended</t>
        </is>
      </c>
    </row>
    <row r="2">
      <c r="B2" s="2" t="inlineStr">
        <is>
          <t>Jan. 06, 2021</t>
        </is>
      </c>
      <c r="C2" s="2" t="inlineStr">
        <is>
          <t>Aug. 01, 2020</t>
        </is>
      </c>
      <c r="D2" s="2" t="inlineStr">
        <is>
          <t>Dec. 31, 2021</t>
        </is>
      </c>
      <c r="E2" s="2" t="inlineStr">
        <is>
          <t>Jan. 31, 2021</t>
        </is>
      </c>
      <c r="F2" s="2" t="inlineStr">
        <is>
          <t>Dec. 19, 2020</t>
        </is>
      </c>
      <c r="G2" s="2" t="inlineStr">
        <is>
          <t>Jun. 30, 2022</t>
        </is>
      </c>
      <c r="H2" s="2" t="inlineStr">
        <is>
          <t>Jun. 30, 2021</t>
        </is>
      </c>
      <c r="I2" s="2" t="inlineStr">
        <is>
          <t>Dec. 31, 2021</t>
        </is>
      </c>
      <c r="J2" s="2" t="inlineStr">
        <is>
          <t>Mar. 31, 2022</t>
        </is>
      </c>
      <c r="K2" s="2" t="inlineStr">
        <is>
          <t>Mar. 31, 2021</t>
        </is>
      </c>
      <c r="L2" s="2" t="inlineStr">
        <is>
          <t>Jun. 16,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45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hares authorized</t>
        </is>
      </c>
      <c r="B6" s="4" t="inlineStr">
        <is>
          <t xml:space="preserve"> </t>
        </is>
      </c>
      <c r="C6" s="4" t="inlineStr">
        <is>
          <t xml:space="preserve"> </t>
        </is>
      </c>
      <c r="D6" s="6" t="n">
        <v>50000000</v>
      </c>
      <c r="E6" s="4" t="inlineStr">
        <is>
          <t xml:space="preserve"> </t>
        </is>
      </c>
      <c r="F6" s="4" t="inlineStr">
        <is>
          <t xml:space="preserve"> </t>
        </is>
      </c>
      <c r="G6" s="6" t="n">
        <v>50000000</v>
      </c>
      <c r="H6" s="4" t="inlineStr">
        <is>
          <t xml:space="preserve"> </t>
        </is>
      </c>
      <c r="I6" s="6" t="n">
        <v>50000000</v>
      </c>
      <c r="J6" s="4" t="inlineStr">
        <is>
          <t xml:space="preserve"> </t>
        </is>
      </c>
      <c r="K6" s="4" t="inlineStr">
        <is>
          <t xml:space="preserve"> </t>
        </is>
      </c>
      <c r="L6" s="4" t="inlineStr">
        <is>
          <t xml:space="preserve"> </t>
        </is>
      </c>
    </row>
    <row r="7">
      <c r="A7" s="4" t="inlineStr">
        <is>
          <t>Preferred shares per share value (in Dollars per share)</t>
        </is>
      </c>
      <c r="B7" s="4" t="inlineStr">
        <is>
          <t xml:space="preserve"> </t>
        </is>
      </c>
      <c r="C7" s="4" t="inlineStr">
        <is>
          <t xml:space="preserve"> </t>
        </is>
      </c>
      <c r="D7" s="7" t="n">
        <v>0.0001</v>
      </c>
      <c r="E7" s="4" t="inlineStr">
        <is>
          <t xml:space="preserve"> </t>
        </is>
      </c>
      <c r="F7" s="4" t="inlineStr">
        <is>
          <t xml:space="preserve"> </t>
        </is>
      </c>
      <c r="G7" s="7" t="n">
        <v>0.0001</v>
      </c>
      <c r="H7" s="4" t="inlineStr">
        <is>
          <t xml:space="preserve"> </t>
        </is>
      </c>
      <c r="I7" s="7" t="n">
        <v>0.0001</v>
      </c>
      <c r="J7" s="4" t="inlineStr">
        <is>
          <t xml:space="preserve"> </t>
        </is>
      </c>
      <c r="K7" s="4" t="inlineStr">
        <is>
          <t xml:space="preserve"> </t>
        </is>
      </c>
      <c r="L7" s="4" t="inlineStr">
        <is>
          <t xml:space="preserve"> </t>
        </is>
      </c>
    </row>
    <row r="8">
      <c r="A8" s="4" t="inlineStr">
        <is>
          <t>Ordinary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399176</v>
      </c>
    </row>
    <row r="9">
      <c r="A9" s="4" t="inlineStr">
        <is>
          <t>Aggregat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194722</v>
      </c>
      <c r="J9" s="4" t="inlineStr">
        <is>
          <t xml:space="preserve"> </t>
        </is>
      </c>
      <c r="K9" s="4" t="inlineStr">
        <is>
          <t xml:space="preserve"> </t>
        </is>
      </c>
      <c r="L9" s="4" t="inlineStr">
        <is>
          <t xml:space="preserve"> </t>
        </is>
      </c>
    </row>
    <row r="10">
      <c r="A10" s="4" t="inlineStr">
        <is>
          <t>Warrant exercisable for a perio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in Dollars per share)</t>
        </is>
      </c>
      <c r="B11" s="4" t="inlineStr">
        <is>
          <t xml:space="preserve"> </t>
        </is>
      </c>
      <c r="C11" s="4" t="inlineStr">
        <is>
          <t xml:space="preserve"> </t>
        </is>
      </c>
      <c r="D11" s="8" t="n">
        <v>1.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share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Company recognized the effect of the down round feature in an aggregate of $278,000 and $16,000,
respectively, and the effect is treated as a dividend and a reduction to income available to ordinary shareholders in the basic EPS calculation.</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proceeds of investor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299000</v>
      </c>
      <c r="I13" s="4" t="inlineStr">
        <is>
          <t xml:space="preserve"> </t>
        </is>
      </c>
      <c r="J13" s="4" t="inlineStr">
        <is>
          <t xml:space="preserve"> </t>
        </is>
      </c>
      <c r="K13" s="4" t="inlineStr">
        <is>
          <t xml:space="preserve"> </t>
        </is>
      </c>
      <c r="L13" s="4" t="inlineStr">
        <is>
          <t xml:space="preserve"> </t>
        </is>
      </c>
    </row>
    <row r="14">
      <c r="A14" s="4" t="inlineStr">
        <is>
          <t>Recognized in expenses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191000</v>
      </c>
      <c r="H14" s="6" t="n">
        <v>191000</v>
      </c>
      <c r="I14" s="4" t="inlineStr">
        <is>
          <t xml:space="preserve"> </t>
        </is>
      </c>
      <c r="J14" s="4" t="inlineStr">
        <is>
          <t xml:space="preserve"> </t>
        </is>
      </c>
      <c r="K14" s="4" t="inlineStr">
        <is>
          <t xml:space="preserve"> </t>
        </is>
      </c>
      <c r="L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ll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rategic Cooperation Agreement</t>
        </is>
      </c>
      <c r="B20" s="4" t="inlineStr">
        <is>
          <t xml:space="preserve">On January 6, 2021, the Company entered into
a binding strategic cooperation framework agreement (the “Strategic Cooperation Agreement”) with Mr. Yao Yongjie (“Mr. Yao”)
and engaged Mr. Yao as the chief technical adviser to provide technical advice and consultancy service in blockchain industry. The
Company grants to Mr. Yao options (the “Call Options”) to subscribe for 6 million Class A ordinary shares,
represented by ADSs at a price fixed at US$2 per share. Within 24 months of the signing of the Strategic Cooperation Agreement,
Mr. Yao may exercise the right to subscribe for such shares by tranches if the following conditions are met: 
(i)if the closing price of the shares in the Company exceeds
US$3 per share for 3 consecutive trading days, Mr. Yao may exercise 2 million call options;
(ii)if the closing price of the shares in the Company exceeds
US$5 per share for 3 consecutive trading days, Mr. Yao may exercise 2 million call options;
(iii)if the closing price of the shares in the Company exceeds
US$7.50 per share for 3 consecutive trading days, Mr. Yao may exercise 2 million call options.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call options (in Dollars)</t>
        </is>
      </c>
      <c r="B21" s="4" t="inlineStr">
        <is>
          <t xml:space="preserve"> </t>
        </is>
      </c>
      <c r="C21" s="4" t="inlineStr">
        <is>
          <t xml:space="preserve"> </t>
        </is>
      </c>
      <c r="D21" s="4" t="inlineStr">
        <is>
          <t xml:space="preserve"> </t>
        </is>
      </c>
      <c r="E21" s="4" t="inlineStr">
        <is>
          <t xml:space="preserve"> </t>
        </is>
      </c>
      <c r="F21" s="4" t="inlineStr">
        <is>
          <t xml:space="preserve"> </t>
        </is>
      </c>
      <c r="G21" s="5" t="n">
        <v>1909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of call option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00000</v>
      </c>
      <c r="J22" s="4" t="inlineStr">
        <is>
          <t xml:space="preserve"> </t>
        </is>
      </c>
      <c r="K22" s="4" t="inlineStr">
        <is>
          <t xml:space="preserve"> </t>
        </is>
      </c>
      <c r="L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scription of securities purchase agreement</t>
        </is>
      </c>
      <c r="B25" s="4" t="inlineStr">
        <is>
          <t xml:space="preserve"> </t>
        </is>
      </c>
      <c r="C25" s="4" t="inlineStr">
        <is>
          <t xml:space="preserve">On August 1, 2020, the Company entered
into a securities purchase agreement (as amended on September 29, 2020, and later amended and restated on October 19, 2020)
with three investors (collectively, the “Investors”). Two tranches of transactions contemplated under the agreement were closed
on August 3 and November 13, 2020, respectively. As a result, an aggregate of 1,500,000 ADSs and 1,500,000 warrants to
purchase an aggregate of 1,500,000 of the Company’s ADS at US$3.00 per ADS (the “August 2020 PIPE Warrants”) were
issued at US$2.00 per ADS for an aggregate purchase price of US$3 million, and an aggregate of 150,000 ADSs were issued as origination
fee. Issuance costs of approximately $469,000 were recorded as a charge to additional paid-in capital, including legal and accounting
fees. In accordance with ASC 815-40, Derivatives and Hedging — Contracts in Entity’s Own Equity,
warrants are classified within stockholders’ equity as “additional paid in capital” upon their issuance. The proceeds
were allocated to ordinary shares and private investment in public equity warrants (“PIPE Warrants”) on the relative fair
value of the securities in accordance with ASC 470-20-30. In aggregate, the net proceeds to the Company were approximately $2,531,000 classified
within stockholders’ equity, including a subscription receivable of $508,750 classified in the other receivables in the condensed
consolidated balance sheets as of December 31, 2020 which was received in January 2021.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oceeds of investor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00000</v>
      </c>
      <c r="J26" s="4" t="inlineStr">
        <is>
          <t xml:space="preserve"> </t>
        </is>
      </c>
      <c r="K26" s="4" t="inlineStr">
        <is>
          <t xml:space="preserve"> </t>
        </is>
      </c>
      <c r="L26" s="4" t="inlineStr">
        <is>
          <t xml:space="preserve"> </t>
        </is>
      </c>
    </row>
    <row r="27">
      <c r="A27" s="4" t="inlineStr">
        <is>
          <t>Class A Ordinary Sh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rdinary shares authorized</t>
        </is>
      </c>
      <c r="B29" s="4" t="inlineStr">
        <is>
          <t xml:space="preserve"> </t>
        </is>
      </c>
      <c r="C29" s="4" t="inlineStr">
        <is>
          <t xml:space="preserve"> </t>
        </is>
      </c>
      <c r="D29" s="6" t="n">
        <v>300000000</v>
      </c>
      <c r="E29" s="4" t="inlineStr">
        <is>
          <t xml:space="preserve"> </t>
        </is>
      </c>
      <c r="F29" s="4" t="inlineStr">
        <is>
          <t xml:space="preserve"> </t>
        </is>
      </c>
      <c r="G29" s="6" t="n">
        <v>300000000</v>
      </c>
      <c r="H29" s="4" t="inlineStr">
        <is>
          <t xml:space="preserve"> </t>
        </is>
      </c>
      <c r="I29" s="6" t="n">
        <v>300000000</v>
      </c>
      <c r="J29" s="4" t="inlineStr">
        <is>
          <t xml:space="preserve"> </t>
        </is>
      </c>
      <c r="K29" s="4" t="inlineStr">
        <is>
          <t xml:space="preserve"> </t>
        </is>
      </c>
      <c r="L29" s="4" t="inlineStr">
        <is>
          <t xml:space="preserve"> </t>
        </is>
      </c>
    </row>
    <row r="30">
      <c r="A30" s="4" t="inlineStr">
        <is>
          <t>Ordinary shares outstanding</t>
        </is>
      </c>
      <c r="B30" s="4" t="inlineStr">
        <is>
          <t xml:space="preserve"> </t>
        </is>
      </c>
      <c r="C30" s="4" t="inlineStr">
        <is>
          <t xml:space="preserve"> </t>
        </is>
      </c>
      <c r="D30" s="6" t="n">
        <v>29677969</v>
      </c>
      <c r="E30" s="4" t="inlineStr">
        <is>
          <t xml:space="preserve"> </t>
        </is>
      </c>
      <c r="F30" s="4" t="inlineStr">
        <is>
          <t xml:space="preserve"> </t>
        </is>
      </c>
      <c r="G30" s="6" t="n">
        <v>40194722</v>
      </c>
      <c r="H30" s="4" t="inlineStr">
        <is>
          <t xml:space="preserve"> </t>
        </is>
      </c>
      <c r="I30" s="6" t="n">
        <v>29677969</v>
      </c>
      <c r="J30" s="4" t="inlineStr">
        <is>
          <t xml:space="preserve"> </t>
        </is>
      </c>
      <c r="K30" s="4" t="inlineStr">
        <is>
          <t xml:space="preserve"> </t>
        </is>
      </c>
      <c r="L30" s="6" t="n">
        <v>7647962</v>
      </c>
    </row>
    <row r="31">
      <c r="A31" s="4" t="inlineStr">
        <is>
          <t>Conversion rights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Each Class A ordinary share is entitled to one
vote, and is not convertible into Class B ordinary share under any circumstance; and each Class B ordinary share is entitled
to ten votes, and is convertible into one Class A ordinary share at any time by the holder thereof, subject to adjustments for any
subdivision or combination. On February 16, 2022, the Company held a General Meeting of Shareholders that approved the increase by the
number of votes attached to Class B Ordinary Shares from ten (10) votes per Class B Ordinary Share to twenty five (25) votes
per Class B Ordinary Share.</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t>
        </is>
      </c>
      <c r="B32" s="4" t="inlineStr">
        <is>
          <t xml:space="preserve"> </t>
        </is>
      </c>
      <c r="C32" s="4" t="inlineStr">
        <is>
          <t xml:space="preserve"> </t>
        </is>
      </c>
      <c r="D32" s="6" t="n">
        <v>29677969</v>
      </c>
      <c r="E32" s="4" t="inlineStr">
        <is>
          <t xml:space="preserve"> </t>
        </is>
      </c>
      <c r="F32" s="4" t="inlineStr">
        <is>
          <t xml:space="preserve"> </t>
        </is>
      </c>
      <c r="G32" s="6" t="n">
        <v>29677969</v>
      </c>
      <c r="H32" s="4" t="inlineStr">
        <is>
          <t xml:space="preserve"> </t>
        </is>
      </c>
      <c r="I32" s="6" t="n">
        <v>29677969</v>
      </c>
      <c r="J32" s="6" t="n">
        <v>2450000</v>
      </c>
      <c r="K32" s="6" t="n">
        <v>1486504</v>
      </c>
      <c r="L32" s="4" t="inlineStr">
        <is>
          <t xml:space="preserve"> </t>
        </is>
      </c>
    </row>
    <row r="33">
      <c r="A33" s="4" t="inlineStr">
        <is>
          <t>Aggregate shares</t>
        </is>
      </c>
      <c r="B33" s="4" t="inlineStr">
        <is>
          <t xml:space="preserve"> </t>
        </is>
      </c>
      <c r="C33" s="4" t="inlineStr">
        <is>
          <t xml:space="preserve"> </t>
        </is>
      </c>
      <c r="D33" s="4" t="inlineStr">
        <is>
          <t xml:space="preserve"> </t>
        </is>
      </c>
      <c r="E33" s="4" t="inlineStr">
        <is>
          <t xml:space="preserve"> </t>
        </is>
      </c>
      <c r="F33" s="4" t="inlineStr">
        <is>
          <t xml:space="preserve"> </t>
        </is>
      </c>
      <c r="G33" s="6" t="n">
        <v>4019472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outstanding</t>
        </is>
      </c>
      <c r="B34" s="4" t="inlineStr">
        <is>
          <t xml:space="preserve"> </t>
        </is>
      </c>
      <c r="C34" s="4" t="inlineStr">
        <is>
          <t xml:space="preserve"> </t>
        </is>
      </c>
      <c r="D34" s="6" t="n">
        <v>29677969</v>
      </c>
      <c r="E34" s="4" t="inlineStr">
        <is>
          <t xml:space="preserve"> </t>
        </is>
      </c>
      <c r="F34" s="4" t="inlineStr">
        <is>
          <t xml:space="preserve"> </t>
        </is>
      </c>
      <c r="G34" s="6" t="n">
        <v>29677969</v>
      </c>
      <c r="H34" s="4" t="inlineStr">
        <is>
          <t xml:space="preserve"> </t>
        </is>
      </c>
      <c r="I34" s="6" t="n">
        <v>29677969</v>
      </c>
      <c r="J34" s="4" t="inlineStr">
        <is>
          <t xml:space="preserve"> </t>
        </is>
      </c>
      <c r="K34" s="4" t="inlineStr">
        <is>
          <t xml:space="preserve"> </t>
        </is>
      </c>
      <c r="L34" s="4" t="inlineStr">
        <is>
          <t xml:space="preserve"> </t>
        </is>
      </c>
    </row>
    <row r="35">
      <c r="A35" s="4" t="inlineStr">
        <is>
          <t>Class A Ordinary Share [Member] | Call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rdinary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0000</v>
      </c>
      <c r="J37" s="4" t="inlineStr">
        <is>
          <t xml:space="preserve"> </t>
        </is>
      </c>
      <c r="K37" s="4" t="inlineStr">
        <is>
          <t xml:space="preserve"> </t>
        </is>
      </c>
      <c r="L37" s="4" t="inlineStr">
        <is>
          <t xml:space="preserve"> </t>
        </is>
      </c>
    </row>
    <row r="38">
      <c r="A38" s="4" t="inlineStr">
        <is>
          <t>Class A Ordinary Share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rdinary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70833</v>
      </c>
      <c r="J40" s="4" t="inlineStr">
        <is>
          <t xml:space="preserve"> </t>
        </is>
      </c>
      <c r="K40" s="4" t="inlineStr">
        <is>
          <t xml:space="preserve"> </t>
        </is>
      </c>
      <c r="L40" s="4" t="inlineStr">
        <is>
          <t xml:space="preserve"> </t>
        </is>
      </c>
    </row>
    <row r="41">
      <c r="A41" s="4" t="inlineStr">
        <is>
          <t>Class B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rdinary shares authorized</t>
        </is>
      </c>
      <c r="B43" s="4" t="inlineStr">
        <is>
          <t xml:space="preserve"> </t>
        </is>
      </c>
      <c r="C43" s="4" t="inlineStr">
        <is>
          <t xml:space="preserve"> </t>
        </is>
      </c>
      <c r="D43" s="6" t="n">
        <v>150000000</v>
      </c>
      <c r="E43" s="4" t="inlineStr">
        <is>
          <t xml:space="preserve"> </t>
        </is>
      </c>
      <c r="F43" s="4" t="inlineStr">
        <is>
          <t xml:space="preserve"> </t>
        </is>
      </c>
      <c r="G43" s="6" t="n">
        <v>150000000</v>
      </c>
      <c r="H43" s="4" t="inlineStr">
        <is>
          <t xml:space="preserve"> </t>
        </is>
      </c>
      <c r="I43" s="6" t="n">
        <v>150000000</v>
      </c>
      <c r="J43" s="4" t="inlineStr">
        <is>
          <t xml:space="preserve"> </t>
        </is>
      </c>
      <c r="K43" s="4" t="inlineStr">
        <is>
          <t xml:space="preserve"> </t>
        </is>
      </c>
      <c r="L43" s="4" t="inlineStr">
        <is>
          <t xml:space="preserve"> </t>
        </is>
      </c>
    </row>
    <row r="44">
      <c r="A44" s="4" t="inlineStr">
        <is>
          <t>Ordinary shares outstanding</t>
        </is>
      </c>
      <c r="B44" s="4" t="inlineStr">
        <is>
          <t xml:space="preserve"> </t>
        </is>
      </c>
      <c r="C44" s="4" t="inlineStr">
        <is>
          <t xml:space="preserve"> </t>
        </is>
      </c>
      <c r="D44" s="6" t="n">
        <v>9843096</v>
      </c>
      <c r="E44" s="4" t="inlineStr">
        <is>
          <t xml:space="preserve"> </t>
        </is>
      </c>
      <c r="F44" s="4" t="inlineStr">
        <is>
          <t xml:space="preserve"> </t>
        </is>
      </c>
      <c r="G44" s="6" t="n">
        <v>9843096</v>
      </c>
      <c r="H44" s="4" t="inlineStr">
        <is>
          <t xml:space="preserve"> </t>
        </is>
      </c>
      <c r="I44" s="6" t="n">
        <v>9843096</v>
      </c>
      <c r="J44" s="4" t="inlineStr">
        <is>
          <t xml:space="preserve"> </t>
        </is>
      </c>
      <c r="K44" s="4" t="inlineStr">
        <is>
          <t xml:space="preserve"> </t>
        </is>
      </c>
      <c r="L44" s="6" t="n">
        <v>9751214</v>
      </c>
    </row>
    <row r="45">
      <c r="A45" s="4" t="inlineStr">
        <is>
          <t>Shares issued</t>
        </is>
      </c>
      <c r="B45" s="4" t="inlineStr">
        <is>
          <t xml:space="preserve"> </t>
        </is>
      </c>
      <c r="C45" s="4" t="inlineStr">
        <is>
          <t xml:space="preserve"> </t>
        </is>
      </c>
      <c r="D45" s="6" t="n">
        <v>9843096</v>
      </c>
      <c r="E45" s="4" t="inlineStr">
        <is>
          <t xml:space="preserve"> </t>
        </is>
      </c>
      <c r="F45" s="4" t="inlineStr">
        <is>
          <t xml:space="preserve"> </t>
        </is>
      </c>
      <c r="G45" s="6" t="n">
        <v>9843096</v>
      </c>
      <c r="H45" s="4" t="inlineStr">
        <is>
          <t xml:space="preserve"> </t>
        </is>
      </c>
      <c r="I45" s="6" t="n">
        <v>9843096</v>
      </c>
      <c r="J45" s="4" t="inlineStr">
        <is>
          <t xml:space="preserve"> </t>
        </is>
      </c>
      <c r="K45" s="4" t="inlineStr">
        <is>
          <t xml:space="preserve"> </t>
        </is>
      </c>
      <c r="L45" s="4" t="inlineStr">
        <is>
          <t xml:space="preserve"> </t>
        </is>
      </c>
    </row>
    <row r="46">
      <c r="A46" s="4" t="inlineStr">
        <is>
          <t>Shares outstanding</t>
        </is>
      </c>
      <c r="B46" s="4" t="inlineStr">
        <is>
          <t xml:space="preserve"> </t>
        </is>
      </c>
      <c r="C46" s="4" t="inlineStr">
        <is>
          <t xml:space="preserve"> </t>
        </is>
      </c>
      <c r="D46" s="6" t="n">
        <v>9843096</v>
      </c>
      <c r="E46" s="4" t="inlineStr">
        <is>
          <t xml:space="preserve"> </t>
        </is>
      </c>
      <c r="F46" s="4" t="inlineStr">
        <is>
          <t xml:space="preserve"> </t>
        </is>
      </c>
      <c r="G46" s="6" t="n">
        <v>9843096</v>
      </c>
      <c r="H46" s="4" t="inlineStr">
        <is>
          <t xml:space="preserve"> </t>
        </is>
      </c>
      <c r="I46" s="6" t="n">
        <v>9843096</v>
      </c>
      <c r="J46" s="4" t="inlineStr">
        <is>
          <t xml:space="preserve"> </t>
        </is>
      </c>
      <c r="K46" s="4" t="inlineStr">
        <is>
          <t xml:space="preserve"> </t>
        </is>
      </c>
      <c r="L46" s="4" t="inlineStr">
        <is>
          <t xml:space="preserve"> </t>
        </is>
      </c>
    </row>
    <row r="47">
      <c r="A47" s="4" t="inlineStr">
        <is>
          <t>Series A Preferre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issued</t>
        </is>
      </c>
      <c r="B49" s="4" t="inlineStr">
        <is>
          <t xml:space="preserve"> </t>
        </is>
      </c>
      <c r="C49" s="4" t="inlineStr">
        <is>
          <t xml:space="preserve"> </t>
        </is>
      </c>
      <c r="D49" s="6" t="n">
        <v>6500</v>
      </c>
      <c r="E49" s="4" t="inlineStr">
        <is>
          <t xml:space="preserve"> </t>
        </is>
      </c>
      <c r="F49" s="4" t="inlineStr">
        <is>
          <t xml:space="preserve"> </t>
        </is>
      </c>
      <c r="G49" s="6" t="n">
        <v>150</v>
      </c>
      <c r="H49" s="4" t="inlineStr">
        <is>
          <t xml:space="preserve"> </t>
        </is>
      </c>
      <c r="I49" s="6" t="n">
        <v>6500</v>
      </c>
      <c r="J49" s="4" t="inlineStr">
        <is>
          <t xml:space="preserve"> </t>
        </is>
      </c>
      <c r="K49" s="4" t="inlineStr">
        <is>
          <t xml:space="preserve"> </t>
        </is>
      </c>
      <c r="L49" s="4" t="inlineStr">
        <is>
          <t xml:space="preserve"> </t>
        </is>
      </c>
    </row>
    <row r="50">
      <c r="A50" s="4" t="inlineStr">
        <is>
          <t>Shares outstanding</t>
        </is>
      </c>
      <c r="B50" s="4" t="inlineStr">
        <is>
          <t xml:space="preserve"> </t>
        </is>
      </c>
      <c r="C50" s="4" t="inlineStr">
        <is>
          <t xml:space="preserve"> </t>
        </is>
      </c>
      <c r="D50" s="6" t="n">
        <v>6500</v>
      </c>
      <c r="E50" s="4" t="inlineStr">
        <is>
          <t xml:space="preserve"> </t>
        </is>
      </c>
      <c r="F50" s="4" t="inlineStr">
        <is>
          <t xml:space="preserve"> </t>
        </is>
      </c>
      <c r="G50" s="6" t="n">
        <v>150</v>
      </c>
      <c r="H50" s="4" t="inlineStr">
        <is>
          <t xml:space="preserve"> </t>
        </is>
      </c>
      <c r="I50" s="6" t="n">
        <v>6500</v>
      </c>
      <c r="J50" s="4" t="inlineStr">
        <is>
          <t xml:space="preserve"> </t>
        </is>
      </c>
      <c r="K50" s="4" t="inlineStr">
        <is>
          <t xml:space="preserve"> </t>
        </is>
      </c>
      <c r="L50" s="4" t="inlineStr">
        <is>
          <t xml:space="preserve"> </t>
        </is>
      </c>
    </row>
    <row r="51">
      <c r="A51" s="4" t="inlineStr">
        <is>
          <t>Series B Preferred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issued</t>
        </is>
      </c>
      <c r="B53" s="4" t="inlineStr">
        <is>
          <t xml:space="preserve"> </t>
        </is>
      </c>
      <c r="C53" s="4" t="inlineStr">
        <is>
          <t xml:space="preserve"> </t>
        </is>
      </c>
      <c r="D53" s="6" t="n">
        <v>4000</v>
      </c>
      <c r="E53" s="4" t="inlineStr">
        <is>
          <t xml:space="preserve"> </t>
        </is>
      </c>
      <c r="F53" s="4" t="inlineStr">
        <is>
          <t xml:space="preserve"> </t>
        </is>
      </c>
      <c r="G53" s="6" t="n">
        <v>4000</v>
      </c>
      <c r="H53" s="4" t="inlineStr">
        <is>
          <t xml:space="preserve"> </t>
        </is>
      </c>
      <c r="I53" s="6" t="n">
        <v>4000</v>
      </c>
      <c r="J53" s="4" t="inlineStr">
        <is>
          <t xml:space="preserve"> </t>
        </is>
      </c>
      <c r="K53" s="4" t="inlineStr">
        <is>
          <t xml:space="preserve"> </t>
        </is>
      </c>
      <c r="L53" s="4" t="inlineStr">
        <is>
          <t xml:space="preserve"> </t>
        </is>
      </c>
    </row>
    <row r="54">
      <c r="A54" s="4" t="inlineStr">
        <is>
          <t>Shares outstanding</t>
        </is>
      </c>
      <c r="B54" s="4" t="inlineStr">
        <is>
          <t xml:space="preserve"> </t>
        </is>
      </c>
      <c r="C54" s="4" t="inlineStr">
        <is>
          <t xml:space="preserve"> </t>
        </is>
      </c>
      <c r="D54" s="6" t="n">
        <v>4000</v>
      </c>
      <c r="E54" s="4" t="inlineStr">
        <is>
          <t xml:space="preserve"> </t>
        </is>
      </c>
      <c r="F54" s="4" t="inlineStr">
        <is>
          <t xml:space="preserve"> </t>
        </is>
      </c>
      <c r="G54" s="6" t="n">
        <v>4000</v>
      </c>
      <c r="H54" s="4" t="inlineStr">
        <is>
          <t xml:space="preserve"> </t>
        </is>
      </c>
      <c r="I54" s="6" t="n">
        <v>4000</v>
      </c>
      <c r="J54" s="4" t="inlineStr">
        <is>
          <t xml:space="preserve"> </t>
        </is>
      </c>
      <c r="K54" s="4" t="inlineStr">
        <is>
          <t xml:space="preserve"> </t>
        </is>
      </c>
      <c r="L54" s="4" t="inlineStr">
        <is>
          <t xml:space="preserve"> </t>
        </is>
      </c>
    </row>
    <row r="55">
      <c r="A55" s="4" t="inlineStr">
        <is>
          <t>One Tranch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ll options [Member]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8" t="n">
        <v>0.47</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wo Tranch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ll options [Member]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15" t="n">
        <v>0.33</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hree Tranch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all options [Member]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8" t="n">
        <v>0.16</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inomial Option Pricing Mode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pected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2 years</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8" t="n">
        <v>1.94</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olatility rate</t>
        </is>
      </c>
      <c r="B68" s="4" t="inlineStr">
        <is>
          <t xml:space="preserve"> </t>
        </is>
      </c>
      <c r="C68" s="4" t="inlineStr">
        <is>
          <t xml:space="preserve"> </t>
        </is>
      </c>
      <c r="D68" s="4" t="inlineStr">
        <is>
          <t xml:space="preserve"> </t>
        </is>
      </c>
      <c r="E68" s="4" t="inlineStr">
        <is>
          <t xml:space="preserve"> </t>
        </is>
      </c>
      <c r="F68" s="4" t="inlineStr">
        <is>
          <t xml:space="preserve"> </t>
        </is>
      </c>
      <c r="G68" s="10" t="n">
        <v>0.5169</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isk free rate</t>
        </is>
      </c>
      <c r="B69" s="4" t="inlineStr">
        <is>
          <t xml:space="preserve"> </t>
        </is>
      </c>
      <c r="C69" s="4" t="inlineStr">
        <is>
          <t xml:space="preserve"> </t>
        </is>
      </c>
      <c r="D69" s="4" t="inlineStr">
        <is>
          <t xml:space="preserve"> </t>
        </is>
      </c>
      <c r="E69" s="4" t="inlineStr">
        <is>
          <t xml:space="preserve"> </t>
        </is>
      </c>
      <c r="F69" s="4" t="inlineStr">
        <is>
          <t xml:space="preserve"> </t>
        </is>
      </c>
      <c r="G69" s="10" t="n">
        <v>0.0021</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ividend yield</t>
        </is>
      </c>
      <c r="B70" s="4" t="inlineStr">
        <is>
          <t xml:space="preserve"> </t>
        </is>
      </c>
      <c r="C70" s="4" t="inlineStr">
        <is>
          <t xml:space="preserve"> </t>
        </is>
      </c>
      <c r="D70" s="4" t="inlineStr">
        <is>
          <t xml:space="preserve"> </t>
        </is>
      </c>
      <c r="E70" s="4" t="inlineStr">
        <is>
          <t xml:space="preserve"> </t>
        </is>
      </c>
      <c r="F70" s="4" t="inlineStr">
        <is>
          <t xml:space="preserve"> </t>
        </is>
      </c>
      <c r="G70" s="9" t="n">
        <v>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Yun Ti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 price (in Dollars per share)</t>
        </is>
      </c>
      <c r="B73" s="4" t="inlineStr">
        <is>
          <t xml:space="preserve"> </t>
        </is>
      </c>
      <c r="C73" s="4" t="inlineStr">
        <is>
          <t xml:space="preserve"> </t>
        </is>
      </c>
      <c r="D73" s="4" t="inlineStr">
        <is>
          <t xml:space="preserve"> </t>
        </is>
      </c>
      <c r="E73" s="4" t="inlineStr">
        <is>
          <t xml:space="preserve"> </t>
        </is>
      </c>
      <c r="F73" s="12" t="n">
        <v>2.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ceived subscription price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800000</v>
      </c>
      <c r="I74" s="4" t="inlineStr">
        <is>
          <t xml:space="preserve"> </t>
        </is>
      </c>
      <c r="J74" s="4" t="inlineStr">
        <is>
          <t xml:space="preserve"> </t>
        </is>
      </c>
      <c r="K74" s="4" t="inlineStr">
        <is>
          <t xml:space="preserve"> </t>
        </is>
      </c>
      <c r="L74" s="4" t="inlineStr">
        <is>
          <t xml:space="preserve"> </t>
        </is>
      </c>
    </row>
    <row r="75">
      <c r="A75" s="4" t="inlineStr">
        <is>
          <t>Yun Tian [Member] | Class A Ordinary Shar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ubscribes share</t>
        </is>
      </c>
      <c r="B77" s="4" t="inlineStr">
        <is>
          <t xml:space="preserve"> </t>
        </is>
      </c>
      <c r="C77" s="4" t="inlineStr">
        <is>
          <t xml:space="preserve"> </t>
        </is>
      </c>
      <c r="D77" s="4" t="inlineStr">
        <is>
          <t xml:space="preserve"> </t>
        </is>
      </c>
      <c r="E77" s="4" t="inlineStr">
        <is>
          <t xml:space="preserve"> </t>
        </is>
      </c>
      <c r="F77" s="6" t="n">
        <v>454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ubscription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53623</v>
      </c>
      <c r="I78" s="4" t="inlineStr">
        <is>
          <t xml:space="preserve"> </t>
        </is>
      </c>
      <c r="J78" s="4" t="inlineStr">
        <is>
          <t xml:space="preserve"> </t>
        </is>
      </c>
      <c r="K78" s="4" t="inlineStr">
        <is>
          <t xml:space="preserve"> </t>
        </is>
      </c>
      <c r="L78" s="4" t="inlineStr">
        <is>
          <t xml:space="preserve"> </t>
        </is>
      </c>
    </row>
  </sheetData>
  <mergeCells count="3">
    <mergeCell ref="A1:A2"/>
    <mergeCell ref="D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Details) - 2020 Share Incentive Plan [Member] - USD ($)</t>
        </is>
      </c>
      <c r="B1" s="2" t="inlineStr">
        <is>
          <t>1 Months Ended</t>
        </is>
      </c>
      <c r="C1" s="2" t="inlineStr">
        <is>
          <t>6 Months Ended</t>
        </is>
      </c>
      <c r="D1" s="2" t="inlineStr">
        <is>
          <t>12 Months Ended</t>
        </is>
      </c>
    </row>
    <row r="2">
      <c r="B2" s="2" t="inlineStr">
        <is>
          <t>Jun. 30, 2020</t>
        </is>
      </c>
      <c r="C2" s="2" t="inlineStr">
        <is>
          <t>Jun. 30, 2022</t>
        </is>
      </c>
      <c r="D2" s="2" t="inlineStr">
        <is>
          <t>Dec. 31, 2021</t>
        </is>
      </c>
      <c r="E2" s="2" t="inlineStr">
        <is>
          <t>Mar. 03,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Ordinary shares issued</t>
        </is>
      </c>
      <c r="B4" s="6" t="n">
        <v>4632449</v>
      </c>
      <c r="C4" s="4" t="inlineStr">
        <is>
          <t xml:space="preserve"> </t>
        </is>
      </c>
      <c r="D4" s="4" t="inlineStr">
        <is>
          <t xml:space="preserve"> </t>
        </is>
      </c>
      <c r="E4" s="4" t="inlineStr">
        <is>
          <t xml:space="preserve"> </t>
        </is>
      </c>
    </row>
    <row r="5">
      <c r="A5" s="4" t="inlineStr">
        <is>
          <t>Contractual term</t>
        </is>
      </c>
      <c r="B5" s="4" t="inlineStr">
        <is>
          <t>10 years</t>
        </is>
      </c>
      <c r="C5" s="4" t="inlineStr">
        <is>
          <t xml:space="preserve"> </t>
        </is>
      </c>
      <c r="D5" s="4" t="inlineStr">
        <is>
          <t xml:space="preserve"> </t>
        </is>
      </c>
      <c r="E5" s="4" t="inlineStr">
        <is>
          <t xml:space="preserve"> </t>
        </is>
      </c>
    </row>
    <row r="6">
      <c r="A6" s="4" t="inlineStr">
        <is>
          <t>Shares granted</t>
        </is>
      </c>
      <c r="B6" s="4" t="inlineStr">
        <is>
          <t xml:space="preserve"> </t>
        </is>
      </c>
      <c r="C6" s="6" t="n">
        <v>3936504</v>
      </c>
      <c r="D6" s="6" t="n">
        <v>1486504</v>
      </c>
      <c r="E6" s="4" t="inlineStr">
        <is>
          <t xml:space="preserve"> </t>
        </is>
      </c>
    </row>
    <row r="7">
      <c r="A7" s="4" t="inlineStr">
        <is>
          <t>Shares remained available for future awards</t>
        </is>
      </c>
      <c r="B7" s="4" t="inlineStr">
        <is>
          <t xml:space="preserve"> </t>
        </is>
      </c>
      <c r="C7" s="6" t="n">
        <v>695945</v>
      </c>
      <c r="D7" s="6" t="n">
        <v>3145945</v>
      </c>
      <c r="E7" s="4" t="inlineStr">
        <is>
          <t xml:space="preserve"> </t>
        </is>
      </c>
    </row>
    <row r="8">
      <c r="A8" s="4" t="inlineStr">
        <is>
          <t>Deferred shares were granted</t>
        </is>
      </c>
      <c r="B8" s="4" t="inlineStr">
        <is>
          <t xml:space="preserve"> </t>
        </is>
      </c>
      <c r="C8" s="4" t="inlineStr">
        <is>
          <t xml:space="preserve"> </t>
        </is>
      </c>
      <c r="D8" s="4" t="inlineStr">
        <is>
          <t xml:space="preserve"> </t>
        </is>
      </c>
      <c r="E8" s="6" t="n">
        <v>2450000</v>
      </c>
    </row>
    <row r="9">
      <c r="A9" s="4" t="inlineStr">
        <is>
          <t>Aggregate amount (in Dollars)</t>
        </is>
      </c>
      <c r="B9" s="4" t="inlineStr">
        <is>
          <t xml:space="preserve"> </t>
        </is>
      </c>
      <c r="C9" s="5" t="n">
        <v>1837500</v>
      </c>
      <c r="D9" s="4" t="inlineStr">
        <is>
          <t xml:space="preserve"> </t>
        </is>
      </c>
      <c r="E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Details) - Schedule of stock-based compensation expenses - Stock-Based Compensation [Member]</t>
        </is>
      </c>
      <c r="B1" s="2" t="inlineStr">
        <is>
          <t>6 Months Ended</t>
        </is>
      </c>
    </row>
    <row r="2">
      <c r="B2" s="2" t="inlineStr">
        <is>
          <t>Jun. 30, 2022 USD ($)</t>
        </is>
      </c>
    </row>
    <row r="3">
      <c r="A3" s="3" t="inlineStr">
        <is>
          <t>Share-Based Payment Arrangement, Expensed and Capitalized, Amount [Line Items]</t>
        </is>
      </c>
      <c r="B3" s="4" t="inlineStr">
        <is>
          <t xml:space="preserve"> </t>
        </is>
      </c>
    </row>
    <row r="4">
      <c r="A4" s="4" t="inlineStr">
        <is>
          <t>Professional fees</t>
        </is>
      </c>
      <c r="B4" s="5" t="n">
        <v>121875</v>
      </c>
    </row>
    <row r="5">
      <c r="A5" s="4" t="inlineStr">
        <is>
          <t>Communication and technology</t>
        </is>
      </c>
      <c r="B5" s="6" t="n">
        <v>112500</v>
      </c>
    </row>
    <row r="6">
      <c r="A6" s="4" t="inlineStr">
        <is>
          <t>General and administrative</t>
        </is>
      </c>
      <c r="B6" s="6" t="n">
        <v>121875</v>
      </c>
    </row>
    <row r="7">
      <c r="A7" s="4" t="inlineStr">
        <is>
          <t>Marketing</t>
        </is>
      </c>
      <c r="B7" s="6" t="n">
        <v>103125</v>
      </c>
    </row>
    <row r="8">
      <c r="A8" s="4" t="inlineStr">
        <is>
          <t>Total stock-based compensation</t>
        </is>
      </c>
      <c r="B8" s="5" t="n">
        <v>4593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Details)</t>
        </is>
      </c>
      <c r="B1" s="2" t="inlineStr">
        <is>
          <t>6 Months Ended</t>
        </is>
      </c>
    </row>
    <row r="2">
      <c r="B2" s="2" t="inlineStr">
        <is>
          <t>Jun. 30, 2022</t>
        </is>
      </c>
    </row>
    <row r="3">
      <c r="A3" s="3" t="inlineStr">
        <is>
          <t>Income Taxes [Abstract]</t>
        </is>
      </c>
      <c r="B3" s="4" t="inlineStr">
        <is>
          <t xml:space="preserve"> </t>
        </is>
      </c>
    </row>
    <row r="4">
      <c r="A4" s="4" t="inlineStr">
        <is>
          <t>Applicable tax rate, description</t>
        </is>
      </c>
      <c r="B4" s="4" t="inlineStr">
        <is>
          <t>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t>
        </is>
      </c>
    </row>
    <row r="5">
      <c r="A5" s="4" t="inlineStr">
        <is>
          <t>Tax rate for Singapore entity</t>
        </is>
      </c>
      <c r="B5" s="9" t="n">
        <v>0.17</v>
      </c>
    </row>
    <row r="6">
      <c r="A6" s="4" t="inlineStr">
        <is>
          <t>Federal tax rate</t>
        </is>
      </c>
      <c r="B6" s="9" t="n">
        <v>0.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38" customWidth="1" min="2" max="2"/>
    <col width="24" customWidth="1" min="3" max="3"/>
    <col width="13" customWidth="1" min="4" max="4"/>
    <col width="24" customWidth="1" min="5" max="5"/>
    <col width="13" customWidth="1" min="6" max="6"/>
    <col width="27" customWidth="1" min="7" max="7"/>
    <col width="13" customWidth="1" min="8" max="8"/>
    <col width="20" customWidth="1" min="9" max="9"/>
    <col width="34" customWidth="1" min="10" max="10"/>
    <col width="26" customWidth="1" min="11" max="11"/>
    <col width="13" customWidth="1" min="12" max="12"/>
  </cols>
  <sheetData>
    <row r="1">
      <c r="A1" s="1" t="inlineStr">
        <is>
          <t>Condensed Consolidated Statements of Changes in Stockholders’ Equity (Unaudited) - USD ($)</t>
        </is>
      </c>
      <c r="B1" s="2" t="inlineStr">
        <is>
          <t>Series A Convertible Preferred Shares</t>
        </is>
      </c>
      <c r="C1" s="2" t="inlineStr">
        <is>
          <t>Class A Ordinary Shares</t>
        </is>
      </c>
      <c r="E1" s="2" t="inlineStr">
        <is>
          <t>Class B Ordinary Shares</t>
        </is>
      </c>
      <c r="G1" s="2" t="inlineStr">
        <is>
          <t>Additional Paid in Capital</t>
        </is>
      </c>
      <c r="I1" s="2" t="inlineStr">
        <is>
          <t>Accumulated Deficit</t>
        </is>
      </c>
      <c r="J1" s="2" t="inlineStr">
        <is>
          <t>Other Comprehensive (Loss) Income</t>
        </is>
      </c>
      <c r="K1" s="2" t="inlineStr">
        <is>
          <t>Non- Controlling Interest</t>
        </is>
      </c>
      <c r="L1" s="2" t="inlineStr">
        <is>
          <t>Total</t>
        </is>
      </c>
    </row>
    <row r="2">
      <c r="A2" s="4" t="inlineStr">
        <is>
          <t>Balance at Dec. 31, 2020</t>
        </is>
      </c>
      <c r="B2" s="4" t="inlineStr">
        <is>
          <t xml:space="preserve"> </t>
        </is>
      </c>
      <c r="C2" s="5" t="n">
        <v>963</v>
      </c>
      <c r="D2" s="4" t="inlineStr">
        <is>
          <t>[1]</t>
        </is>
      </c>
      <c r="E2" s="5" t="n">
        <v>984</v>
      </c>
      <c r="F2" s="4" t="inlineStr">
        <is>
          <t>[1]</t>
        </is>
      </c>
      <c r="G2" s="5" t="n">
        <v>12269761</v>
      </c>
      <c r="H2" s="4" t="inlineStr">
        <is>
          <t>[1]</t>
        </is>
      </c>
      <c r="I2" s="5" t="n">
        <v>-2952362</v>
      </c>
      <c r="J2" s="5" t="n">
        <v>-17468</v>
      </c>
      <c r="K2" s="4" t="inlineStr">
        <is>
          <t xml:space="preserve"> </t>
        </is>
      </c>
      <c r="L2" s="5" t="n">
        <v>9301878</v>
      </c>
    </row>
    <row r="3">
      <c r="A3" s="4" t="inlineStr">
        <is>
          <t>Balance (in Shares) at Dec. 31, 2020</t>
        </is>
      </c>
      <c r="B3" s="4" t="inlineStr">
        <is>
          <t xml:space="preserve"> </t>
        </is>
      </c>
      <c r="C3" s="6" t="n">
        <v>9627553</v>
      </c>
      <c r="D3" s="4" t="inlineStr">
        <is>
          <t>[1]</t>
        </is>
      </c>
      <c r="E3" s="6" t="n">
        <v>9843096</v>
      </c>
      <c r="F3" s="4" t="inlineStr">
        <is>
          <t>[1]</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January 2021 Call Options for service</t>
        </is>
      </c>
      <c r="B4" s="4" t="inlineStr">
        <is>
          <t xml:space="preserve"> </t>
        </is>
      </c>
      <c r="C4" s="4" t="inlineStr">
        <is>
          <t xml:space="preserve"> </t>
        </is>
      </c>
      <c r="D4" s="4" t="inlineStr">
        <is>
          <t>[1]</t>
        </is>
      </c>
      <c r="E4" s="4" t="inlineStr">
        <is>
          <t xml:space="preserve"> </t>
        </is>
      </c>
      <c r="F4" s="4" t="inlineStr">
        <is>
          <t>[1]</t>
        </is>
      </c>
      <c r="G4" s="6" t="n">
        <v>1909000</v>
      </c>
      <c r="H4" s="4" t="inlineStr">
        <is>
          <t>[1]</t>
        </is>
      </c>
      <c r="I4" s="4" t="inlineStr">
        <is>
          <t xml:space="preserve"> </t>
        </is>
      </c>
      <c r="J4" s="4" t="inlineStr">
        <is>
          <t xml:space="preserve"> </t>
        </is>
      </c>
      <c r="K4" s="4" t="inlineStr">
        <is>
          <t xml:space="preserve"> </t>
        </is>
      </c>
      <c r="L4" s="6" t="n">
        <v>1909000</v>
      </c>
    </row>
    <row r="5">
      <c r="A5" s="4" t="inlineStr">
        <is>
          <t>Issuance of January 2021 Call Options for service (in Shares)</t>
        </is>
      </c>
      <c r="B5" s="4" t="inlineStr">
        <is>
          <t xml:space="preserve"> </t>
        </is>
      </c>
      <c r="C5" s="4" t="inlineStr">
        <is>
          <t xml:space="preserve"> </t>
        </is>
      </c>
      <c r="D5" s="4" t="inlineStr">
        <is>
          <t>[1]</t>
        </is>
      </c>
      <c r="E5" s="4" t="inlineStr">
        <is>
          <t xml:space="preserve"> </t>
        </is>
      </c>
      <c r="F5" s="4" t="inlineStr">
        <is>
          <t>[1]</t>
        </is>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Debenture into ordinary shares</t>
        </is>
      </c>
      <c r="B6" s="4" t="inlineStr">
        <is>
          <t xml:space="preserve"> </t>
        </is>
      </c>
      <c r="C6" s="5" t="n">
        <v>89</v>
      </c>
      <c r="D6" s="4" t="inlineStr">
        <is>
          <t>[1]</t>
        </is>
      </c>
      <c r="E6" s="4" t="inlineStr">
        <is>
          <t xml:space="preserve"> </t>
        </is>
      </c>
      <c r="F6" s="4" t="inlineStr">
        <is>
          <t>[1]</t>
        </is>
      </c>
      <c r="G6" s="6" t="n">
        <v>1611511</v>
      </c>
      <c r="H6" s="4" t="inlineStr">
        <is>
          <t>[1]</t>
        </is>
      </c>
      <c r="I6" s="4" t="inlineStr">
        <is>
          <t xml:space="preserve"> </t>
        </is>
      </c>
      <c r="J6" s="4" t="inlineStr">
        <is>
          <t xml:space="preserve"> </t>
        </is>
      </c>
      <c r="K6" s="4" t="inlineStr">
        <is>
          <t xml:space="preserve"> </t>
        </is>
      </c>
      <c r="L6" s="6" t="n">
        <v>1611600</v>
      </c>
    </row>
    <row r="7">
      <c r="A7" s="4" t="inlineStr">
        <is>
          <t>Conversion of Debenture into ordinary shares (in Shares)</t>
        </is>
      </c>
      <c r="B7" s="4" t="inlineStr">
        <is>
          <t xml:space="preserve"> </t>
        </is>
      </c>
      <c r="C7" s="6" t="n">
        <v>889667</v>
      </c>
      <c r="D7" s="4" t="inlineStr">
        <is>
          <t>[1]</t>
        </is>
      </c>
      <c r="E7" s="4" t="inlineStr">
        <is>
          <t xml:space="preserve"> </t>
        </is>
      </c>
      <c r="F7" s="4" t="inlineStr">
        <is>
          <t>[1]</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December 2020 Warrants</t>
        </is>
      </c>
      <c r="B8" s="4" t="inlineStr">
        <is>
          <t xml:space="preserve"> </t>
        </is>
      </c>
      <c r="C8" s="5" t="n">
        <v>1420</v>
      </c>
      <c r="D8" s="4" t="inlineStr">
        <is>
          <t>[1]</t>
        </is>
      </c>
      <c r="E8" s="4" t="inlineStr">
        <is>
          <t xml:space="preserve"> </t>
        </is>
      </c>
      <c r="F8" s="4" t="inlineStr">
        <is>
          <t>[1]</t>
        </is>
      </c>
      <c r="G8" s="6" t="n">
        <v>27398580</v>
      </c>
      <c r="H8" s="4" t="inlineStr">
        <is>
          <t>[1]</t>
        </is>
      </c>
      <c r="I8" s="4" t="inlineStr">
        <is>
          <t xml:space="preserve"> </t>
        </is>
      </c>
      <c r="J8" s="4" t="inlineStr">
        <is>
          <t xml:space="preserve"> </t>
        </is>
      </c>
      <c r="K8" s="4" t="inlineStr">
        <is>
          <t xml:space="preserve"> </t>
        </is>
      </c>
      <c r="L8" s="6" t="n">
        <v>27400000</v>
      </c>
    </row>
    <row r="9">
      <c r="A9" s="4" t="inlineStr">
        <is>
          <t>Exercise of December 2020 Warrants (in Shares)</t>
        </is>
      </c>
      <c r="B9" s="4" t="inlineStr">
        <is>
          <t xml:space="preserve"> </t>
        </is>
      </c>
      <c r="C9" s="6" t="n">
        <v>14200000</v>
      </c>
      <c r="D9" s="4" t="inlineStr">
        <is>
          <t>[1]</t>
        </is>
      </c>
      <c r="E9" s="4" t="inlineStr">
        <is>
          <t xml:space="preserve"> </t>
        </is>
      </c>
      <c r="F9" s="4" t="inlineStr">
        <is>
          <t>[1]</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of August 2020 PIPE Warrants</t>
        </is>
      </c>
      <c r="B10" s="4" t="inlineStr">
        <is>
          <t xml:space="preserve"> </t>
        </is>
      </c>
      <c r="C10" s="5" t="n">
        <v>77</v>
      </c>
      <c r="D10" s="4" t="inlineStr">
        <is>
          <t>[1]</t>
        </is>
      </c>
      <c r="E10" s="4" t="inlineStr">
        <is>
          <t xml:space="preserve"> </t>
        </is>
      </c>
      <c r="F10" s="4" t="inlineStr">
        <is>
          <t>[1]</t>
        </is>
      </c>
      <c r="G10" s="6" t="n">
        <v>1541589</v>
      </c>
      <c r="H10" s="4" t="inlineStr">
        <is>
          <t>[1]</t>
        </is>
      </c>
      <c r="I10" s="4" t="inlineStr">
        <is>
          <t xml:space="preserve"> </t>
        </is>
      </c>
      <c r="J10" s="4" t="inlineStr">
        <is>
          <t xml:space="preserve"> </t>
        </is>
      </c>
      <c r="K10" s="4" t="inlineStr">
        <is>
          <t xml:space="preserve"> </t>
        </is>
      </c>
      <c r="L10" s="6" t="n">
        <v>1541666</v>
      </c>
    </row>
    <row r="11">
      <c r="A11" s="4" t="inlineStr">
        <is>
          <t>Exercise of August 2020 PIPE Warrants (in Shares)</t>
        </is>
      </c>
      <c r="B11" s="4" t="inlineStr">
        <is>
          <t xml:space="preserve"> </t>
        </is>
      </c>
      <c r="C11" s="6" t="n">
        <v>770833</v>
      </c>
      <c r="D11" s="4" t="inlineStr">
        <is>
          <t>[1]</t>
        </is>
      </c>
      <c r="E11" s="4" t="inlineStr">
        <is>
          <t xml:space="preserve"> </t>
        </is>
      </c>
      <c r="F11" s="4" t="inlineStr">
        <is>
          <t>[1]</t>
        </is>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eries A Convertible Preferred Shares and detachable February 2021 Warrants, net of costs</t>
        </is>
      </c>
      <c r="B12" s="5" t="n">
        <v>2668548</v>
      </c>
      <c r="C12" s="4" t="inlineStr">
        <is>
          <t xml:space="preserve"> </t>
        </is>
      </c>
      <c r="D12" s="4" t="inlineStr">
        <is>
          <t>[1]</t>
        </is>
      </c>
      <c r="E12" s="4" t="inlineStr">
        <is>
          <t xml:space="preserve"> </t>
        </is>
      </c>
      <c r="F12" s="4" t="inlineStr">
        <is>
          <t>[1]</t>
        </is>
      </c>
      <c r="G12" s="6" t="n">
        <v>3630452</v>
      </c>
      <c r="H12" s="4" t="inlineStr">
        <is>
          <t>[1]</t>
        </is>
      </c>
      <c r="I12" s="4" t="inlineStr">
        <is>
          <t xml:space="preserve"> </t>
        </is>
      </c>
      <c r="J12" s="4" t="inlineStr">
        <is>
          <t xml:space="preserve"> </t>
        </is>
      </c>
      <c r="K12" s="4" t="inlineStr">
        <is>
          <t xml:space="preserve"> </t>
        </is>
      </c>
      <c r="L12" s="6" t="n">
        <v>6299000</v>
      </c>
    </row>
    <row r="13">
      <c r="A13" s="4" t="inlineStr">
        <is>
          <t>Issuance of Series A Convertible Preferred Shares and detachable February 2021 Warrants, net of costs (in Shares)</t>
        </is>
      </c>
      <c r="B13" s="6" t="n">
        <v>7000</v>
      </c>
      <c r="C13" s="4" t="inlineStr">
        <is>
          <t xml:space="preserve"> </t>
        </is>
      </c>
      <c r="D13" s="4" t="inlineStr">
        <is>
          <t>[1]</t>
        </is>
      </c>
      <c r="E13" s="4" t="inlineStr">
        <is>
          <t xml:space="preserve"> </t>
        </is>
      </c>
      <c r="F13" s="4" t="inlineStr">
        <is>
          <t>[1]</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neficial conversion feature in connection with Series A Convertible Preferred Shares</t>
        </is>
      </c>
      <c r="B14" s="5" t="n">
        <v>1562905</v>
      </c>
      <c r="C14" s="4" t="inlineStr">
        <is>
          <t xml:space="preserve"> </t>
        </is>
      </c>
      <c r="D14" s="4" t="inlineStr">
        <is>
          <t>[1]</t>
        </is>
      </c>
      <c r="E14" s="4" t="inlineStr">
        <is>
          <t xml:space="preserve"> </t>
        </is>
      </c>
      <c r="F14" s="4" t="inlineStr">
        <is>
          <t>[1]</t>
        </is>
      </c>
      <c r="G14" s="6" t="n">
        <v>-1562905</v>
      </c>
      <c r="H14" s="4" t="inlineStr">
        <is>
          <t>[1]</t>
        </is>
      </c>
      <c r="I14" s="4" t="inlineStr">
        <is>
          <t xml:space="preserve"> </t>
        </is>
      </c>
      <c r="J14" s="4" t="inlineStr">
        <is>
          <t xml:space="preserve"> </t>
        </is>
      </c>
      <c r="K14" s="4" t="inlineStr">
        <is>
          <t xml:space="preserve"> </t>
        </is>
      </c>
      <c r="L14" s="4" t="inlineStr">
        <is>
          <t xml:space="preserve"> </t>
        </is>
      </c>
    </row>
    <row r="15">
      <c r="A15" s="4" t="inlineStr">
        <is>
          <t>Issuance of ordinary shares in connection with 2020 Share Incentive Plan</t>
        </is>
      </c>
      <c r="B15" s="4" t="inlineStr">
        <is>
          <t xml:space="preserve"> </t>
        </is>
      </c>
      <c r="C15" s="5" t="n">
        <v>148</v>
      </c>
      <c r="D15" s="4" t="inlineStr">
        <is>
          <t>[1]</t>
        </is>
      </c>
      <c r="E15" s="4" t="inlineStr">
        <is>
          <t xml:space="preserve"> </t>
        </is>
      </c>
      <c r="F15" s="4" t="inlineStr">
        <is>
          <t>[1]</t>
        </is>
      </c>
      <c r="G15" s="6" t="n">
        <v>-148</v>
      </c>
      <c r="H15" s="4" t="inlineStr">
        <is>
          <t>[1]</t>
        </is>
      </c>
      <c r="I15" s="4" t="inlineStr">
        <is>
          <t xml:space="preserve"> </t>
        </is>
      </c>
      <c r="J15" s="4" t="inlineStr">
        <is>
          <t xml:space="preserve"> </t>
        </is>
      </c>
      <c r="K15" s="4" t="inlineStr">
        <is>
          <t xml:space="preserve"> </t>
        </is>
      </c>
      <c r="L15" s="4" t="inlineStr">
        <is>
          <t xml:space="preserve"> </t>
        </is>
      </c>
    </row>
    <row r="16">
      <c r="A16" s="4" t="inlineStr">
        <is>
          <t>Issuance of ordinary shares in connection with 2020 Share Incentive Plan (in Shares)</t>
        </is>
      </c>
      <c r="B16" s="4" t="inlineStr">
        <is>
          <t xml:space="preserve"> </t>
        </is>
      </c>
      <c r="C16" s="6" t="n">
        <v>1486504</v>
      </c>
      <c r="D16" s="4" t="inlineStr">
        <is>
          <t>[1]</t>
        </is>
      </c>
      <c r="E16" s="4" t="inlineStr">
        <is>
          <t xml:space="preserve"> </t>
        </is>
      </c>
      <c r="F16" s="4" t="inlineStr">
        <is>
          <t>[1]</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ordinary shares to Yun Tian</t>
        </is>
      </c>
      <c r="B17" s="4" t="inlineStr">
        <is>
          <t xml:space="preserve"> </t>
        </is>
      </c>
      <c r="C17" s="5" t="n">
        <v>36</v>
      </c>
      <c r="D17" s="4" t="inlineStr">
        <is>
          <t>[1]</t>
        </is>
      </c>
      <c r="E17" s="4" t="inlineStr">
        <is>
          <t xml:space="preserve"> </t>
        </is>
      </c>
      <c r="F17" s="4" t="inlineStr">
        <is>
          <t>[1]</t>
        </is>
      </c>
      <c r="G17" s="6" t="n">
        <v>777935</v>
      </c>
      <c r="H17" s="4" t="inlineStr">
        <is>
          <t>[1]</t>
        </is>
      </c>
      <c r="I17" s="4" t="inlineStr">
        <is>
          <t xml:space="preserve"> </t>
        </is>
      </c>
      <c r="J17" s="4" t="inlineStr">
        <is>
          <t xml:space="preserve"> </t>
        </is>
      </c>
      <c r="K17" s="4" t="inlineStr">
        <is>
          <t xml:space="preserve"> </t>
        </is>
      </c>
      <c r="L17" s="6" t="n">
        <v>777971</v>
      </c>
    </row>
    <row r="18">
      <c r="A18" s="4" t="inlineStr">
        <is>
          <t>Issuance of ordinary shares to Yun Tian (in Shares)</t>
        </is>
      </c>
      <c r="B18" s="4" t="inlineStr">
        <is>
          <t xml:space="preserve"> </t>
        </is>
      </c>
      <c r="C18" s="6" t="n">
        <v>353623</v>
      </c>
      <c r="D18" s="4" t="inlineStr">
        <is>
          <t>[1]</t>
        </is>
      </c>
      <c r="E18" s="4" t="inlineStr">
        <is>
          <t xml:space="preserve"> </t>
        </is>
      </c>
      <c r="F18" s="4" t="inlineStr">
        <is>
          <t>[1]</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of January 2021 Call Options</t>
        </is>
      </c>
      <c r="B19" s="4" t="inlineStr">
        <is>
          <t xml:space="preserve"> </t>
        </is>
      </c>
      <c r="C19" s="5" t="n">
        <v>200</v>
      </c>
      <c r="D19" s="4" t="inlineStr">
        <is>
          <t>[1]</t>
        </is>
      </c>
      <c r="E19" s="4" t="inlineStr">
        <is>
          <t xml:space="preserve"> </t>
        </is>
      </c>
      <c r="F19" s="4" t="inlineStr">
        <is>
          <t>[1]</t>
        </is>
      </c>
      <c r="G19" s="6" t="n">
        <v>3999800</v>
      </c>
      <c r="H19" s="4" t="inlineStr">
        <is>
          <t>[1]</t>
        </is>
      </c>
      <c r="I19" s="4" t="inlineStr">
        <is>
          <t xml:space="preserve"> </t>
        </is>
      </c>
      <c r="J19" s="4" t="inlineStr">
        <is>
          <t xml:space="preserve"> </t>
        </is>
      </c>
      <c r="K19" s="4" t="inlineStr">
        <is>
          <t xml:space="preserve"> </t>
        </is>
      </c>
      <c r="L19" s="6" t="n">
        <v>4000000</v>
      </c>
    </row>
    <row r="20">
      <c r="A20" s="4" t="inlineStr">
        <is>
          <t>Exercise of January 2021 Call Options (in Shares)</t>
        </is>
      </c>
      <c r="B20" s="4" t="inlineStr">
        <is>
          <t xml:space="preserve"> </t>
        </is>
      </c>
      <c r="C20" s="6" t="n">
        <v>2000000</v>
      </c>
      <c r="D20" s="4" t="inlineStr">
        <is>
          <t>[1]</t>
        </is>
      </c>
      <c r="E20" s="4" t="inlineStr">
        <is>
          <t xml:space="preserve"> </t>
        </is>
      </c>
      <c r="F20" s="4" t="inlineStr">
        <is>
          <t>[1]</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t>
        </is>
      </c>
      <c r="B21" s="4" t="inlineStr">
        <is>
          <t xml:space="preserve"> </t>
        </is>
      </c>
      <c r="C21" s="4" t="inlineStr">
        <is>
          <t xml:space="preserve"> </t>
        </is>
      </c>
      <c r="D21" s="4" t="inlineStr">
        <is>
          <t>[1]</t>
        </is>
      </c>
      <c r="E21" s="4" t="inlineStr">
        <is>
          <t xml:space="preserve"> </t>
        </is>
      </c>
      <c r="F21" s="4" t="inlineStr">
        <is>
          <t>[1]</t>
        </is>
      </c>
      <c r="G21" s="4" t="inlineStr">
        <is>
          <t xml:space="preserve"> </t>
        </is>
      </c>
      <c r="H21" s="4" t="inlineStr">
        <is>
          <t>[1]</t>
        </is>
      </c>
      <c r="I21" s="6" t="n">
        <v>-10098674</v>
      </c>
      <c r="J21" s="4" t="inlineStr">
        <is>
          <t xml:space="preserve"> </t>
        </is>
      </c>
      <c r="K21" s="6" t="n">
        <v>-36227</v>
      </c>
      <c r="L21" s="6" t="n">
        <v>-10134901</v>
      </c>
    </row>
    <row r="22">
      <c r="A22" s="4" t="inlineStr">
        <is>
          <t>Other comprehensive income (loss)</t>
        </is>
      </c>
      <c r="B22" s="4" t="inlineStr">
        <is>
          <t xml:space="preserve"> </t>
        </is>
      </c>
      <c r="C22" s="4" t="inlineStr">
        <is>
          <t xml:space="preserve"> </t>
        </is>
      </c>
      <c r="D22" s="4" t="inlineStr">
        <is>
          <t>[1]</t>
        </is>
      </c>
      <c r="E22" s="4" t="inlineStr">
        <is>
          <t xml:space="preserve"> </t>
        </is>
      </c>
      <c r="F22" s="4" t="inlineStr">
        <is>
          <t>[1]</t>
        </is>
      </c>
      <c r="G22" s="4" t="inlineStr">
        <is>
          <t xml:space="preserve"> </t>
        </is>
      </c>
      <c r="H22" s="4" t="inlineStr">
        <is>
          <t>[1]</t>
        </is>
      </c>
      <c r="I22" s="4" t="inlineStr">
        <is>
          <t xml:space="preserve"> </t>
        </is>
      </c>
      <c r="J22" s="6" t="n">
        <v>-25065</v>
      </c>
      <c r="K22" s="4" t="inlineStr">
        <is>
          <t xml:space="preserve"> </t>
        </is>
      </c>
      <c r="L22" s="6" t="n">
        <v>-25065</v>
      </c>
    </row>
    <row r="23">
      <c r="A23" s="4" t="inlineStr">
        <is>
          <t>Balance at Jun. 30, 2021</t>
        </is>
      </c>
      <c r="B23" s="5" t="n">
        <v>4231453</v>
      </c>
      <c r="C23" s="5" t="n">
        <v>2933</v>
      </c>
      <c r="D23" s="4" t="inlineStr">
        <is>
          <t>[1]</t>
        </is>
      </c>
      <c r="E23" s="5" t="n">
        <v>984</v>
      </c>
      <c r="F23" s="4" t="inlineStr">
        <is>
          <t>[1]</t>
        </is>
      </c>
      <c r="G23" s="6" t="n">
        <v>51575575</v>
      </c>
      <c r="H23" s="4" t="inlineStr">
        <is>
          <t>[1]</t>
        </is>
      </c>
      <c r="I23" s="6" t="n">
        <v>-13051036</v>
      </c>
      <c r="J23" s="6" t="n">
        <v>-42533</v>
      </c>
      <c r="K23" s="6" t="n">
        <v>-36227</v>
      </c>
      <c r="L23" s="6" t="n">
        <v>42681149</v>
      </c>
    </row>
    <row r="24">
      <c r="A24" s="4" t="inlineStr">
        <is>
          <t>Balance (in Shares) at Jun. 30, 2021</t>
        </is>
      </c>
      <c r="B24" s="6" t="n">
        <v>7000</v>
      </c>
      <c r="C24" s="6" t="n">
        <v>29328180</v>
      </c>
      <c r="D24" s="4" t="inlineStr">
        <is>
          <t>[1]</t>
        </is>
      </c>
      <c r="E24" s="6" t="n">
        <v>9843096</v>
      </c>
      <c r="F24" s="4" t="inlineStr">
        <is>
          <t>[1]</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Dec. 31, 2020</t>
        </is>
      </c>
      <c r="B25" s="4" t="inlineStr">
        <is>
          <t xml:space="preserve"> </t>
        </is>
      </c>
      <c r="C25" s="5" t="n">
        <v>963</v>
      </c>
      <c r="D25" s="4" t="inlineStr">
        <is>
          <t>[1]</t>
        </is>
      </c>
      <c r="E25" s="5" t="n">
        <v>984</v>
      </c>
      <c r="F25" s="4" t="inlineStr">
        <is>
          <t>[1]</t>
        </is>
      </c>
      <c r="G25" s="6" t="n">
        <v>12269761</v>
      </c>
      <c r="H25" s="4" t="inlineStr">
        <is>
          <t>[1]</t>
        </is>
      </c>
      <c r="I25" s="6" t="n">
        <v>-2952362</v>
      </c>
      <c r="J25" s="6" t="n">
        <v>-17468</v>
      </c>
      <c r="K25" s="4" t="inlineStr">
        <is>
          <t xml:space="preserve"> </t>
        </is>
      </c>
      <c r="L25" s="6" t="n">
        <v>9301878</v>
      </c>
    </row>
    <row r="26">
      <c r="A26" s="4" t="inlineStr">
        <is>
          <t>Balance (in Shares) at Dec. 31, 2020</t>
        </is>
      </c>
      <c r="B26" s="4" t="inlineStr">
        <is>
          <t xml:space="preserve"> </t>
        </is>
      </c>
      <c r="C26" s="6" t="n">
        <v>9627553</v>
      </c>
      <c r="D26" s="4" t="inlineStr">
        <is>
          <t>[1]</t>
        </is>
      </c>
      <c r="E26" s="6" t="n">
        <v>9843096</v>
      </c>
      <c r="F26" s="4" t="inlineStr">
        <is>
          <t>[1]</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t Dec. 31, 2021</t>
        </is>
      </c>
      <c r="B27" s="5" t="n">
        <v>3929206</v>
      </c>
      <c r="C27" s="5" t="n">
        <v>2968</v>
      </c>
      <c r="E27" s="5" t="n">
        <v>984</v>
      </c>
      <c r="G27" s="6" t="n">
        <v>54057211</v>
      </c>
      <c r="I27" s="6" t="n">
        <v>-2929580</v>
      </c>
      <c r="J27" s="6" t="n">
        <v>-57532</v>
      </c>
      <c r="K27" s="6" t="n">
        <v>-760675</v>
      </c>
      <c r="L27" s="6" t="n">
        <v>54242582</v>
      </c>
    </row>
    <row r="28">
      <c r="A28" s="4" t="inlineStr">
        <is>
          <t>Balance (in Shares) at Dec. 31, 2021</t>
        </is>
      </c>
      <c r="B28" s="6" t="n">
        <v>6500</v>
      </c>
      <c r="C28" s="6" t="n">
        <v>29677969</v>
      </c>
      <c r="E28" s="6" t="n">
        <v>9843096</v>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ffect of early adoption of ASU 2020-06</t>
        </is>
      </c>
      <c r="B29" s="4" t="inlineStr">
        <is>
          <t xml:space="preserve"> </t>
        </is>
      </c>
      <c r="C29" s="4" t="inlineStr">
        <is>
          <t xml:space="preserve"> </t>
        </is>
      </c>
      <c r="E29" s="4" t="inlineStr">
        <is>
          <t xml:space="preserve"> </t>
        </is>
      </c>
      <c r="G29" s="6" t="n">
        <v>-1590676</v>
      </c>
      <c r="I29" s="4" t="inlineStr">
        <is>
          <t xml:space="preserve"> </t>
        </is>
      </c>
      <c r="J29" s="4" t="inlineStr">
        <is>
          <t xml:space="preserve"> </t>
        </is>
      </c>
      <c r="K29" s="4" t="inlineStr">
        <is>
          <t xml:space="preserve"> </t>
        </is>
      </c>
      <c r="L29" s="6" t="n">
        <v>-1590676</v>
      </c>
    </row>
    <row r="30">
      <c r="A30" s="4" t="inlineStr">
        <is>
          <t>Conversion of Series A Convertible Preferred Shares and accrued dividends</t>
        </is>
      </c>
      <c r="B30" s="5" t="n">
        <v>-3838532</v>
      </c>
      <c r="C30" s="5" t="n">
        <v>807</v>
      </c>
      <c r="E30" s="4" t="inlineStr">
        <is>
          <t xml:space="preserve"> </t>
        </is>
      </c>
      <c r="G30" s="6" t="n">
        <v>4032725</v>
      </c>
      <c r="I30" s="4" t="inlineStr">
        <is>
          <t xml:space="preserve"> </t>
        </is>
      </c>
      <c r="J30" s="4" t="inlineStr">
        <is>
          <t xml:space="preserve"> </t>
        </is>
      </c>
      <c r="K30" s="4" t="inlineStr">
        <is>
          <t xml:space="preserve"> </t>
        </is>
      </c>
      <c r="L30" s="6" t="n">
        <v>195000</v>
      </c>
    </row>
    <row r="31">
      <c r="A31" s="4" t="inlineStr">
        <is>
          <t>Conversion of Series A Convertible Preferred Shares and accrued dividends (in Shares)</t>
        </is>
      </c>
      <c r="B31" s="6" t="n">
        <v>-6350</v>
      </c>
      <c r="C31" s="6" t="n">
        <v>8066753</v>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rued dividends on Series A Convertible Preferred Shares</t>
        </is>
      </c>
      <c r="B32" s="4" t="inlineStr">
        <is>
          <t xml:space="preserve"> </t>
        </is>
      </c>
      <c r="C32" s="4" t="inlineStr">
        <is>
          <t xml:space="preserve"> </t>
        </is>
      </c>
      <c r="E32" s="4" t="inlineStr">
        <is>
          <t xml:space="preserve"> </t>
        </is>
      </c>
      <c r="G32" s="6" t="n">
        <v>-10533</v>
      </c>
      <c r="I32" s="4" t="inlineStr">
        <is>
          <t xml:space="preserve"> </t>
        </is>
      </c>
      <c r="J32" s="4" t="inlineStr">
        <is>
          <t xml:space="preserve"> </t>
        </is>
      </c>
      <c r="K32" s="4" t="inlineStr">
        <is>
          <t xml:space="preserve"> </t>
        </is>
      </c>
      <c r="L32" s="6" t="n">
        <v>-10533</v>
      </c>
    </row>
    <row r="33">
      <c r="A33" s="4" t="inlineStr">
        <is>
          <t>Deemed dividend on Series B Convertible Preferred Shares in connection with accretion of discounts</t>
        </is>
      </c>
      <c r="B33" s="4" t="inlineStr">
        <is>
          <t xml:space="preserve"> </t>
        </is>
      </c>
      <c r="C33" s="4" t="inlineStr">
        <is>
          <t xml:space="preserve"> </t>
        </is>
      </c>
      <c r="E33" s="4" t="inlineStr">
        <is>
          <t xml:space="preserve"> </t>
        </is>
      </c>
      <c r="G33" s="6" t="n">
        <v>-166741</v>
      </c>
      <c r="I33" s="4" t="inlineStr">
        <is>
          <t xml:space="preserve"> </t>
        </is>
      </c>
      <c r="J33" s="4" t="inlineStr">
        <is>
          <t xml:space="preserve"> </t>
        </is>
      </c>
      <c r="K33" s="4" t="inlineStr">
        <is>
          <t xml:space="preserve"> </t>
        </is>
      </c>
      <c r="L33" s="6" t="n">
        <v>-166741</v>
      </c>
    </row>
    <row r="34">
      <c r="A34" s="4" t="inlineStr">
        <is>
          <t>Accrued dividends on Series B Convertible Preferred Shares</t>
        </is>
      </c>
      <c r="B34" s="4" t="inlineStr">
        <is>
          <t xml:space="preserve"> </t>
        </is>
      </c>
      <c r="C34" s="4" t="inlineStr">
        <is>
          <t xml:space="preserve"> </t>
        </is>
      </c>
      <c r="E34" s="4" t="inlineStr">
        <is>
          <t xml:space="preserve"> </t>
        </is>
      </c>
      <c r="G34" s="6" t="n">
        <v>-249333</v>
      </c>
      <c r="I34" s="4" t="inlineStr">
        <is>
          <t xml:space="preserve"> </t>
        </is>
      </c>
      <c r="J34" s="4" t="inlineStr">
        <is>
          <t xml:space="preserve"> </t>
        </is>
      </c>
      <c r="K34" s="4" t="inlineStr">
        <is>
          <t xml:space="preserve"> </t>
        </is>
      </c>
      <c r="L34" s="6" t="n">
        <v>-249333</v>
      </c>
    </row>
    <row r="35">
      <c r="A35" s="4" t="inlineStr">
        <is>
          <t>Issuance of ordinary shares to nonemployees in connection with 2020 Share Incentive Plan</t>
        </is>
      </c>
      <c r="B35" s="4" t="inlineStr">
        <is>
          <t xml:space="preserve"> </t>
        </is>
      </c>
      <c r="C35" s="5" t="n">
        <v>245</v>
      </c>
      <c r="E35" s="4" t="inlineStr">
        <is>
          <t xml:space="preserve"> </t>
        </is>
      </c>
      <c r="G35" s="6" t="n">
        <v>1837255</v>
      </c>
      <c r="I35" s="4" t="inlineStr">
        <is>
          <t xml:space="preserve"> </t>
        </is>
      </c>
      <c r="J35" s="4" t="inlineStr">
        <is>
          <t xml:space="preserve"> </t>
        </is>
      </c>
      <c r="K35" s="4" t="inlineStr">
        <is>
          <t xml:space="preserve"> </t>
        </is>
      </c>
      <c r="L35" s="6" t="n">
        <v>1837500</v>
      </c>
    </row>
    <row r="36">
      <c r="A36" s="4" t="inlineStr">
        <is>
          <t>Issuance of ordinary shares to nonemployees in connection with 2020 Share Incentive Plan (in Shares)</t>
        </is>
      </c>
      <c r="B36" s="4" t="inlineStr">
        <is>
          <t xml:space="preserve"> </t>
        </is>
      </c>
      <c r="C36" s="6" t="n">
        <v>2450000</v>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ffect of a modification of the existing warrants as debt issuance costs (ASU 2021-04)</t>
        </is>
      </c>
      <c r="B37" s="4" t="inlineStr">
        <is>
          <t xml:space="preserve"> </t>
        </is>
      </c>
      <c r="C37" s="4" t="inlineStr">
        <is>
          <t xml:space="preserve"> </t>
        </is>
      </c>
      <c r="E37" s="4" t="inlineStr">
        <is>
          <t xml:space="preserve"> </t>
        </is>
      </c>
      <c r="G37" s="6" t="n">
        <v>1955000</v>
      </c>
      <c r="I37" s="4" t="inlineStr">
        <is>
          <t xml:space="preserve"> </t>
        </is>
      </c>
      <c r="J37" s="4" t="inlineStr">
        <is>
          <t xml:space="preserve"> </t>
        </is>
      </c>
      <c r="K37" s="4" t="inlineStr">
        <is>
          <t xml:space="preserve"> </t>
        </is>
      </c>
      <c r="L37" s="6" t="n">
        <v>1955000</v>
      </c>
    </row>
    <row r="38">
      <c r="A38" s="4" t="inlineStr">
        <is>
          <t>Contribution from noncontrolling shareholder</t>
        </is>
      </c>
      <c r="B38" s="4" t="inlineStr">
        <is>
          <t xml:space="preserve"> </t>
        </is>
      </c>
      <c r="C38" s="4" t="inlineStr">
        <is>
          <t xml:space="preserve"> </t>
        </is>
      </c>
      <c r="E38" s="4" t="inlineStr">
        <is>
          <t xml:space="preserve"> </t>
        </is>
      </c>
      <c r="G38" s="4" t="inlineStr">
        <is>
          <t xml:space="preserve"> </t>
        </is>
      </c>
      <c r="I38" s="4" t="inlineStr">
        <is>
          <t xml:space="preserve"> </t>
        </is>
      </c>
      <c r="J38" s="4" t="inlineStr">
        <is>
          <t xml:space="preserve"> </t>
        </is>
      </c>
      <c r="K38" s="6" t="n">
        <v>1713775</v>
      </c>
      <c r="L38" s="6" t="n">
        <v>1713775</v>
      </c>
    </row>
    <row r="39">
      <c r="A39" s="4" t="inlineStr">
        <is>
          <t>Net Income (loss)</t>
        </is>
      </c>
      <c r="B39" s="4" t="inlineStr">
        <is>
          <t xml:space="preserve"> </t>
        </is>
      </c>
      <c r="C39" s="4" t="inlineStr">
        <is>
          <t xml:space="preserve"> </t>
        </is>
      </c>
      <c r="E39" s="4" t="inlineStr">
        <is>
          <t xml:space="preserve"> </t>
        </is>
      </c>
      <c r="G39" s="4" t="inlineStr">
        <is>
          <t xml:space="preserve"> </t>
        </is>
      </c>
      <c r="I39" s="6" t="n">
        <v>-20276718</v>
      </c>
      <c r="J39" s="4" t="inlineStr">
        <is>
          <t xml:space="preserve"> </t>
        </is>
      </c>
      <c r="K39" s="6" t="n">
        <v>-2124600</v>
      </c>
      <c r="L39" s="6" t="n">
        <v>-22401318</v>
      </c>
    </row>
    <row r="40">
      <c r="A40" s="4" t="inlineStr">
        <is>
          <t>Other comprehensive income (loss)</t>
        </is>
      </c>
      <c r="B40" s="4" t="inlineStr">
        <is>
          <t xml:space="preserve"> </t>
        </is>
      </c>
      <c r="C40" s="4" t="inlineStr">
        <is>
          <t xml:space="preserve"> </t>
        </is>
      </c>
      <c r="E40" s="4" t="inlineStr">
        <is>
          <t xml:space="preserve"> </t>
        </is>
      </c>
      <c r="G40" s="4" t="inlineStr">
        <is>
          <t xml:space="preserve"> </t>
        </is>
      </c>
      <c r="I40" s="4" t="inlineStr">
        <is>
          <t xml:space="preserve"> </t>
        </is>
      </c>
      <c r="J40" s="6" t="n">
        <v>-180706</v>
      </c>
      <c r="K40" s="4" t="inlineStr">
        <is>
          <t xml:space="preserve"> </t>
        </is>
      </c>
      <c r="L40" s="6" t="n">
        <v>-180706</v>
      </c>
    </row>
    <row r="41">
      <c r="A41" s="4" t="inlineStr">
        <is>
          <t>Balance at Jun. 30, 2022</t>
        </is>
      </c>
      <c r="B41" s="5" t="n">
        <v>90674</v>
      </c>
      <c r="C41" s="5" t="n">
        <v>4020</v>
      </c>
      <c r="E41" s="5" t="n">
        <v>984</v>
      </c>
      <c r="G41" s="5" t="n">
        <v>59864908</v>
      </c>
      <c r="I41" s="5" t="n">
        <v>-23206298</v>
      </c>
      <c r="J41" s="5" t="n">
        <v>-238238</v>
      </c>
      <c r="K41" s="5" t="n">
        <v>-1171500</v>
      </c>
      <c r="L41" s="5" t="n">
        <v>35344550</v>
      </c>
    </row>
    <row r="42">
      <c r="A42" s="4" t="inlineStr">
        <is>
          <t>Balance (in Shares) at Jun. 30, 2022</t>
        </is>
      </c>
      <c r="B42" s="6" t="n">
        <v>150</v>
      </c>
      <c r="C42" s="6" t="n">
        <v>40194722</v>
      </c>
      <c r="E42" s="6" t="n">
        <v>9843096</v>
      </c>
      <c r="G42" s="4" t="inlineStr">
        <is>
          <t xml:space="preserve"> </t>
        </is>
      </c>
      <c r="I42" s="4" t="inlineStr">
        <is>
          <t xml:space="preserve"> </t>
        </is>
      </c>
      <c r="J42" s="4" t="inlineStr">
        <is>
          <t xml:space="preserve"> </t>
        </is>
      </c>
      <c r="K42" s="4" t="inlineStr">
        <is>
          <t xml:space="preserve"> </t>
        </is>
      </c>
      <c r="L42" s="4" t="inlineStr">
        <is>
          <t xml:space="preserve"> </t>
        </is>
      </c>
    </row>
    <row r="43"/>
    <row r="44">
      <c r="A44" s="4" t="inlineStr">
        <is>
          <t>[1] Par value of ordinary shares, additional paid-in capital and share data have been retroactively restated to give effect to the reverse recapitalization that is discussed in Note 1.</t>
        </is>
      </c>
    </row>
  </sheetData>
  <mergeCells count="5">
    <mergeCell ref="C1:D1"/>
    <mergeCell ref="E1:F1"/>
    <mergeCell ref="G1:H1"/>
    <mergeCell ref="A43:L43"/>
    <mergeCell ref="A44:L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urrent and deferred portions of the income tax expense - USD ($)</t>
        </is>
      </c>
      <c r="B1" s="2" t="inlineStr">
        <is>
          <t>6 Months Ended</t>
        </is>
      </c>
    </row>
    <row r="2">
      <c r="B2" s="2" t="inlineStr">
        <is>
          <t>Jun. 30, 2022</t>
        </is>
      </c>
      <c r="C2" s="2" t="inlineStr">
        <is>
          <t>Jun. 30, 2021</t>
        </is>
      </c>
    </row>
    <row r="3">
      <c r="A3" s="3" t="inlineStr">
        <is>
          <t>Schedule of current and deferred portions of the income tax expense [Abstract]</t>
        </is>
      </c>
      <c r="B3" s="4" t="inlineStr">
        <is>
          <t xml:space="preserve"> </t>
        </is>
      </c>
      <c r="C3" s="4" t="inlineStr">
        <is>
          <t xml:space="preserve"> </t>
        </is>
      </c>
    </row>
    <row r="4">
      <c r="A4" s="4" t="inlineStr">
        <is>
          <t>Current</t>
        </is>
      </c>
      <c r="B4" s="5" t="n">
        <v>3069</v>
      </c>
      <c r="C4" s="5" t="n">
        <v>53239</v>
      </c>
    </row>
    <row r="5">
      <c r="A5" s="4" t="inlineStr">
        <is>
          <t>Deferred</t>
        </is>
      </c>
      <c r="B5" s="4" t="inlineStr">
        <is>
          <t xml:space="preserve"> </t>
        </is>
      </c>
      <c r="C5" s="6" t="n">
        <v>1128</v>
      </c>
    </row>
    <row r="6">
      <c r="A6" s="4" t="inlineStr">
        <is>
          <t>Income tax expense</t>
        </is>
      </c>
      <c r="B6" s="5" t="n">
        <v>3069</v>
      </c>
      <c r="C6" s="5" t="n">
        <v>5436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Details) - Schedule of reconciliation of the difference between the expected income tax expense or benefit computed at applicable statutory income tax rates and the Group’s income tax expense - USD ($)</t>
        </is>
      </c>
      <c r="C1" s="2" t="inlineStr">
        <is>
          <t>6 Months Ended</t>
        </is>
      </c>
    </row>
    <row r="2">
      <c r="C2" s="2" t="inlineStr">
        <is>
          <t>Jun. 30, 2022</t>
        </is>
      </c>
      <c r="D2" s="2" t="inlineStr">
        <is>
          <t>Jun. 30, 2021</t>
        </is>
      </c>
    </row>
    <row r="3">
      <c r="A3" s="3" t="inlineStr">
        <is>
          <t>Schedule of reconciliation of the difference between the expected income tax expense or benefit computed at applicable statutory income tax rates and the Group’s income tax expense [Abstract]</t>
        </is>
      </c>
      <c r="C3" s="4" t="inlineStr">
        <is>
          <t xml:space="preserve"> </t>
        </is>
      </c>
      <c r="D3" s="4" t="inlineStr">
        <is>
          <t xml:space="preserve"> </t>
        </is>
      </c>
    </row>
    <row r="4">
      <c r="A4" s="4" t="inlineStr">
        <is>
          <t>Income tax expense (benefit) at applicable statutory rate</t>
        </is>
      </c>
      <c r="B4" s="4" t="inlineStr">
        <is>
          <t>[1]</t>
        </is>
      </c>
      <c r="C4" s="5" t="n">
        <v>-3472095</v>
      </c>
      <c r="D4" s="5" t="n">
        <v>-1688110</v>
      </c>
    </row>
    <row r="5">
      <c r="A5" s="4" t="inlineStr">
        <is>
          <t>Nondeductible expenses</t>
        </is>
      </c>
      <c r="C5" s="6" t="n">
        <v>358810</v>
      </c>
      <c r="D5" s="6" t="n">
        <v>-402509</v>
      </c>
    </row>
    <row r="6">
      <c r="A6" s="4" t="inlineStr">
        <is>
          <t>(Income) not subject to tax</t>
        </is>
      </c>
      <c r="C6" s="6" t="n">
        <v>-1870</v>
      </c>
      <c r="D6" s="4" t="inlineStr">
        <is>
          <t xml:space="preserve"> </t>
        </is>
      </c>
    </row>
    <row r="7">
      <c r="A7" s="4" t="inlineStr">
        <is>
          <t>Impact of foreign tax rate differential</t>
        </is>
      </c>
      <c r="B7" s="4" t="inlineStr">
        <is>
          <t>[2]</t>
        </is>
      </c>
      <c r="C7" s="6" t="n">
        <v>2490170</v>
      </c>
      <c r="D7" s="6" t="n">
        <v>1151121</v>
      </c>
    </row>
    <row r="8">
      <c r="A8" s="4" t="inlineStr">
        <is>
          <t>Current year change in valuation allowance</t>
        </is>
      </c>
      <c r="C8" s="6" t="n">
        <v>657985</v>
      </c>
      <c r="D8" s="6" t="n">
        <v>940626</v>
      </c>
    </row>
    <row r="9">
      <c r="A9" s="4" t="inlineStr">
        <is>
          <t>Other</t>
        </is>
      </c>
      <c r="C9" s="6" t="n">
        <v>-29931</v>
      </c>
      <c r="D9" s="6" t="n">
        <v>53239</v>
      </c>
    </row>
    <row r="10">
      <c r="A10" s="4" t="inlineStr">
        <is>
          <t>Reported income taxes</t>
        </is>
      </c>
      <c r="C10" s="5" t="n">
        <v>3069</v>
      </c>
      <c r="D10" s="5" t="n">
        <v>54367</v>
      </c>
    </row>
    <row r="11"/>
    <row r="12">
      <c r="A12" s="4" t="inlineStr">
        <is>
          <t>[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The
Group also has entities domiciled in the British Virgin Islands and the Cayman Islands, but such entities are not subject to income or
capital gains taxes.</t>
        </is>
      </c>
    </row>
  </sheetData>
  <mergeCells count="4">
    <mergeCell ref="A1:B2"/>
    <mergeCell ref="C1:D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the Group’s deferred tax assets - USD ($)</t>
        </is>
      </c>
      <c r="B1" s="2" t="inlineStr">
        <is>
          <t>Jun. 30, 2022</t>
        </is>
      </c>
      <c r="C1" s="2" t="inlineStr">
        <is>
          <t>Dec. 31, 2021</t>
        </is>
      </c>
    </row>
    <row r="2">
      <c r="A2" s="3" t="inlineStr">
        <is>
          <t>Deferred tax asset</t>
        </is>
      </c>
      <c r="B2" s="4" t="inlineStr">
        <is>
          <t xml:space="preserve"> </t>
        </is>
      </c>
      <c r="C2" s="4" t="inlineStr">
        <is>
          <t xml:space="preserve"> </t>
        </is>
      </c>
    </row>
    <row r="3">
      <c r="A3" s="4" t="inlineStr">
        <is>
          <t>Others</t>
        </is>
      </c>
      <c r="B3" s="4" t="inlineStr">
        <is>
          <t xml:space="preserve"> </t>
        </is>
      </c>
      <c r="C3" s="4" t="inlineStr">
        <is>
          <t xml:space="preserve"> </t>
        </is>
      </c>
    </row>
    <row r="4">
      <c r="A4" s="4" t="inlineStr">
        <is>
          <t>Fixed assets</t>
        </is>
      </c>
      <c r="B4" s="4" t="inlineStr">
        <is>
          <t xml:space="preserve"> </t>
        </is>
      </c>
      <c r="C4" s="4" t="inlineStr">
        <is>
          <t xml:space="preserve"> </t>
        </is>
      </c>
    </row>
    <row r="5">
      <c r="A5" s="4" t="inlineStr">
        <is>
          <t>Net operating loss carryforwards</t>
        </is>
      </c>
      <c r="B5" s="6" t="n">
        <v>3786211</v>
      </c>
      <c r="C5" s="6" t="n">
        <v>2987597</v>
      </c>
    </row>
    <row r="6">
      <c r="A6" s="4" t="inlineStr">
        <is>
          <t>Less: Valuation allowance</t>
        </is>
      </c>
      <c r="B6" s="6" t="n">
        <v>-3786211</v>
      </c>
      <c r="C6" s="6" t="n">
        <v>-2987597</v>
      </c>
    </row>
    <row r="7">
      <c r="A7" s="4" t="inlineStr">
        <is>
          <t>Net deferred tax asset</t>
        </is>
      </c>
      <c r="B7" s="4" t="inlineStr">
        <is>
          <t xml:space="preserve"> </t>
        </is>
      </c>
      <c r="C7" s="4" t="inlineStr">
        <is>
          <t xml:space="preserve"> </t>
        </is>
      </c>
    </row>
    <row r="8">
      <c r="A8" s="3" t="inlineStr">
        <is>
          <t>Deferred tax liability</t>
        </is>
      </c>
      <c r="B8" s="4" t="inlineStr">
        <is>
          <t xml:space="preserve"> </t>
        </is>
      </c>
      <c r="C8" s="4" t="inlineStr">
        <is>
          <t xml:space="preserve"> </t>
        </is>
      </c>
    </row>
    <row r="9">
      <c r="A9" s="4" t="inlineStr">
        <is>
          <t>Accrued employee benefits</t>
        </is>
      </c>
      <c r="B9" s="4" t="inlineStr">
        <is>
          <t xml:space="preserve"> </t>
        </is>
      </c>
      <c r="C9" s="4" t="inlineStr">
        <is>
          <t xml:space="preserve"> </t>
        </is>
      </c>
    </row>
    <row r="10">
      <c r="A10" s="4" t="inlineStr">
        <is>
          <t>Fixed assets</t>
        </is>
      </c>
      <c r="B10" s="4" t="inlineStr">
        <is>
          <t xml:space="preserve"> </t>
        </is>
      </c>
      <c r="C10" s="4" t="inlineStr">
        <is>
          <t xml:space="preserve"> </t>
        </is>
      </c>
    </row>
    <row r="11">
      <c r="A11" s="4" t="inlineStr">
        <is>
          <t>Deferred tax liability, net</t>
        </is>
      </c>
      <c r="B11" s="4" t="inlineStr">
        <is>
          <t xml:space="preserve"> </t>
        </is>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5" customWidth="1" min="2" max="2"/>
  </cols>
  <sheetData>
    <row r="1">
      <c r="A1" s="1" t="inlineStr">
        <is>
          <t>Lease (Details)</t>
        </is>
      </c>
      <c r="B1" s="2" t="inlineStr">
        <is>
          <t>6 Months Ended</t>
        </is>
      </c>
    </row>
    <row r="2">
      <c r="B2" s="2" t="inlineStr">
        <is>
          <t>Jun. 30, 2022 USD ($)</t>
        </is>
      </c>
    </row>
    <row r="3">
      <c r="A3" s="3" t="inlineStr">
        <is>
          <t>Disclosure Text Block [Abstract]</t>
        </is>
      </c>
      <c r="B3" s="4" t="inlineStr">
        <is>
          <t xml:space="preserve"> </t>
        </is>
      </c>
    </row>
    <row r="4">
      <c r="A4" s="4" t="inlineStr">
        <is>
          <t>Weighted-average remaining lease term</t>
        </is>
      </c>
      <c r="B4" s="4" t="inlineStr">
        <is>
          <t>2 years 6 months 18 days</t>
        </is>
      </c>
    </row>
    <row r="5">
      <c r="A5" s="4" t="inlineStr">
        <is>
          <t>Weighted-average discount rate lease liabilities percentage</t>
        </is>
      </c>
      <c r="B5" s="10" t="n">
        <v>0.0286</v>
      </c>
    </row>
    <row r="6">
      <c r="A6" s="4" t="inlineStr">
        <is>
          <t>Operating lease liabilities</t>
        </is>
      </c>
      <c r="B6" s="5" t="n">
        <v>314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table presents balances reported in the consolidated balance sheets</t>
        </is>
      </c>
      <c r="B1" s="2" t="inlineStr">
        <is>
          <t>Jun. 30, 2022 USD ($)</t>
        </is>
      </c>
    </row>
    <row r="2">
      <c r="A2" s="3" t="inlineStr">
        <is>
          <t>Schedule of table presents balances reported in the consolidated balance sheets [Abstract]</t>
        </is>
      </c>
      <c r="B2" s="4" t="inlineStr">
        <is>
          <t xml:space="preserve"> </t>
        </is>
      </c>
    </row>
    <row r="3">
      <c r="A3" s="4" t="inlineStr">
        <is>
          <t>Operating lease right-of-use assets</t>
        </is>
      </c>
      <c r="B3" s="5" t="n">
        <v>1279030</v>
      </c>
    </row>
    <row r="4">
      <c r="A4" s="4" t="inlineStr">
        <is>
          <t>Operating lease liabilities</t>
        </is>
      </c>
      <c r="B4" s="5" t="n">
        <v>13543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table presents operating lease cost reported consolidated statements of comprehensive (loss)/income</t>
        </is>
      </c>
      <c r="B1" s="2" t="inlineStr">
        <is>
          <t>6 Months Ended</t>
        </is>
      </c>
    </row>
    <row r="2">
      <c r="B2" s="2" t="inlineStr">
        <is>
          <t>Jun. 30, 2022 USD ($)</t>
        </is>
      </c>
    </row>
    <row r="3">
      <c r="A3" s="3" t="inlineStr">
        <is>
          <t>Schedule of table presents operating lease cost reported consolidated statements of comprehensive (loss)/income [Abstract]</t>
        </is>
      </c>
      <c r="B3" s="4" t="inlineStr">
        <is>
          <t xml:space="preserve"> </t>
        </is>
      </c>
    </row>
    <row r="4">
      <c r="A4" s="4" t="inlineStr">
        <is>
          <t>Operating lease cost</t>
        </is>
      </c>
      <c r="B4" s="5" t="n">
        <v>3507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 (Details) - Schedule of table reconciles the undiscounted cash flows</t>
        </is>
      </c>
      <c r="B1" s="2" t="inlineStr">
        <is>
          <t>Jun. 30, 2022 USD ($)</t>
        </is>
      </c>
    </row>
    <row r="2">
      <c r="A2" s="3" t="inlineStr">
        <is>
          <t>Schedule of table reconciles the undiscounted cash flows [Abstract]</t>
        </is>
      </c>
      <c r="B2" s="4" t="inlineStr">
        <is>
          <t xml:space="preserve"> </t>
        </is>
      </c>
    </row>
    <row r="3">
      <c r="A3" s="4" t="inlineStr">
        <is>
          <t>2023</t>
        </is>
      </c>
      <c r="B3" s="5" t="n">
        <v>569125</v>
      </c>
    </row>
    <row r="4">
      <c r="A4" s="4" t="inlineStr">
        <is>
          <t>2024</t>
        </is>
      </c>
      <c r="B4" s="6" t="n">
        <v>551458</v>
      </c>
    </row>
    <row r="5">
      <c r="A5" s="4" t="inlineStr">
        <is>
          <t>2025</t>
        </is>
      </c>
      <c r="B5" s="6" t="n">
        <v>261276</v>
      </c>
    </row>
    <row r="6">
      <c r="A6" s="4" t="inlineStr">
        <is>
          <t>2026</t>
        </is>
      </c>
      <c r="B6" s="6" t="n">
        <v>32717</v>
      </c>
    </row>
    <row r="7">
      <c r="A7" s="4" t="inlineStr">
        <is>
          <t>Thereafter</t>
        </is>
      </c>
      <c r="B7" s="6" t="n">
        <v>0</v>
      </c>
    </row>
    <row r="8">
      <c r="A8" s="4" t="inlineStr">
        <is>
          <t>Total undiscounted operating lease payments</t>
        </is>
      </c>
      <c r="B8" s="6" t="n">
        <v>1414576</v>
      </c>
    </row>
    <row r="9">
      <c r="A9" s="4" t="inlineStr">
        <is>
          <t>Less: imputed interest</t>
        </is>
      </c>
      <c r="B9" s="6" t="n">
        <v>-60187</v>
      </c>
    </row>
    <row r="10">
      <c r="A10" s="4" t="inlineStr">
        <is>
          <t>Present value of operating lease liabilities</t>
        </is>
      </c>
      <c r="B10" s="5" t="n">
        <v>13543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Lease (Details) - Schedule of minimum annual lease commitments</t>
        </is>
      </c>
      <c r="B1" s="2" t="inlineStr">
        <is>
          <t>Dec. 31, 2021 USD ($)</t>
        </is>
      </c>
    </row>
    <row r="2">
      <c r="A2" s="3" t="inlineStr">
        <is>
          <t>Schedule of minimum annual lease commitments [Abstract]</t>
        </is>
      </c>
      <c r="B2" s="4" t="inlineStr">
        <is>
          <t xml:space="preserve"> </t>
        </is>
      </c>
    </row>
    <row r="3">
      <c r="A3" s="4" t="inlineStr">
        <is>
          <t>2022</t>
        </is>
      </c>
      <c r="B3" s="5" t="n">
        <v>664583</v>
      </c>
    </row>
    <row r="4">
      <c r="A4" s="4" t="inlineStr">
        <is>
          <t>2023</t>
        </is>
      </c>
      <c r="B4" s="6" t="n">
        <v>476306</v>
      </c>
    </row>
    <row r="5">
      <c r="A5" s="4" t="inlineStr">
        <is>
          <t>2024</t>
        </is>
      </c>
      <c r="B5" s="6" t="n">
        <v>390481</v>
      </c>
    </row>
    <row r="6">
      <c r="A6" s="4" t="inlineStr">
        <is>
          <t>Thereafter</t>
        </is>
      </c>
      <c r="B6" s="4" t="inlineStr">
        <is>
          <t xml:space="preserve"> </t>
        </is>
      </c>
    </row>
    <row r="7">
      <c r="A7" s="4" t="inlineStr">
        <is>
          <t>Total future minimum payments</t>
        </is>
      </c>
      <c r="B7" s="5" t="n">
        <v>15313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gulatory Requirements (Details) - Schedule of the minimum regulatory capital required and the actual amounts of capital maintained</t>
        </is>
      </c>
      <c r="B1" s="2" t="inlineStr">
        <is>
          <t>6 Months Ended</t>
        </is>
      </c>
    </row>
    <row r="2">
      <c r="B2" s="2" t="inlineStr">
        <is>
          <t>Jun. 30, 2022 USD ($)</t>
        </is>
      </c>
    </row>
    <row r="3">
      <c r="A3" s="3" t="inlineStr">
        <is>
          <t>Regulatory Asset [Line Items]</t>
        </is>
      </c>
      <c r="B3" s="4" t="inlineStr">
        <is>
          <t xml:space="preserve"> </t>
        </is>
      </c>
    </row>
    <row r="4">
      <c r="A4" s="4" t="inlineStr">
        <is>
          <t>Minimum Regulatory Capital Requirements</t>
        </is>
      </c>
      <c r="B4" s="5" t="n">
        <v>11916041</v>
      </c>
    </row>
    <row r="5">
      <c r="A5" s="4" t="inlineStr">
        <is>
          <t>Capital Levels Maintained</t>
        </is>
      </c>
      <c r="B5" s="6" t="n">
        <v>19374159</v>
      </c>
    </row>
    <row r="6">
      <c r="A6" s="4" t="inlineStr">
        <is>
          <t>Excess Net Capital</t>
        </is>
      </c>
      <c r="B6" s="5" t="n">
        <v>7458119</v>
      </c>
    </row>
    <row r="7">
      <c r="A7" s="4" t="inlineStr">
        <is>
          <t>Percent of requirement Maintained</t>
        </is>
      </c>
      <c r="B7" s="9" t="n">
        <v>1.63</v>
      </c>
    </row>
    <row r="8">
      <c r="A8" s="4" t="inlineStr">
        <is>
          <t>Lion International Securities Group Limited [Member]</t>
        </is>
      </c>
      <c r="B8" s="4" t="inlineStr">
        <is>
          <t xml:space="preserve"> </t>
        </is>
      </c>
    </row>
    <row r="9">
      <c r="A9" s="3" t="inlineStr">
        <is>
          <t>Regulatory Asset [Line Items]</t>
        </is>
      </c>
      <c r="B9" s="4" t="inlineStr">
        <is>
          <t xml:space="preserve"> </t>
        </is>
      </c>
    </row>
    <row r="10">
      <c r="A10" s="4" t="inlineStr">
        <is>
          <t>Minimum Regulatory Capital Requirements</t>
        </is>
      </c>
      <c r="B10" s="5" t="n">
        <v>382361</v>
      </c>
    </row>
    <row r="11">
      <c r="A11" s="4" t="inlineStr">
        <is>
          <t>Capital Levels Maintained</t>
        </is>
      </c>
      <c r="B11" s="6" t="n">
        <v>1231249</v>
      </c>
    </row>
    <row r="12">
      <c r="A12" s="4" t="inlineStr">
        <is>
          <t>Excess Net Capital</t>
        </is>
      </c>
      <c r="B12" s="5" t="n">
        <v>848888</v>
      </c>
    </row>
    <row r="13">
      <c r="A13" s="4" t="inlineStr">
        <is>
          <t>Percent of requirement Maintained</t>
        </is>
      </c>
      <c r="B13" s="9" t="n">
        <v>3.22</v>
      </c>
    </row>
    <row r="14">
      <c r="A14" s="4" t="inlineStr">
        <is>
          <t>Lion Futures Limited [Member]</t>
        </is>
      </c>
      <c r="B14" s="4" t="inlineStr">
        <is>
          <t xml:space="preserve"> </t>
        </is>
      </c>
    </row>
    <row r="15">
      <c r="A15" s="3" t="inlineStr">
        <is>
          <t>Regulatory Asset [Line Items]</t>
        </is>
      </c>
      <c r="B15" s="4" t="inlineStr">
        <is>
          <t xml:space="preserve"> </t>
        </is>
      </c>
    </row>
    <row r="16">
      <c r="A16" s="4" t="inlineStr">
        <is>
          <t>Minimum Regulatory Capital Requirements</t>
        </is>
      </c>
      <c r="B16" s="5" t="n">
        <v>382361</v>
      </c>
    </row>
    <row r="17">
      <c r="A17" s="4" t="inlineStr">
        <is>
          <t>Capital Levels Maintained</t>
        </is>
      </c>
      <c r="B17" s="6" t="n">
        <v>1384723</v>
      </c>
    </row>
    <row r="18">
      <c r="A18" s="4" t="inlineStr">
        <is>
          <t>Excess Net Capital</t>
        </is>
      </c>
      <c r="B18" s="5" t="n">
        <v>1002362</v>
      </c>
    </row>
    <row r="19">
      <c r="A19" s="4" t="inlineStr">
        <is>
          <t>Percent of requirement Maintained</t>
        </is>
      </c>
      <c r="B19" s="9" t="n">
        <v>3.62</v>
      </c>
    </row>
    <row r="20">
      <c r="A20" s="4" t="inlineStr">
        <is>
          <t>Lion Asset Management Limited [Member]</t>
        </is>
      </c>
      <c r="B20" s="4" t="inlineStr">
        <is>
          <t xml:space="preserve"> </t>
        </is>
      </c>
    </row>
    <row r="21">
      <c r="A21" s="3" t="inlineStr">
        <is>
          <t>Regulatory Asset [Line Items]</t>
        </is>
      </c>
      <c r="B21" s="4" t="inlineStr">
        <is>
          <t xml:space="preserve"> </t>
        </is>
      </c>
    </row>
    <row r="22">
      <c r="A22" s="4" t="inlineStr">
        <is>
          <t>Minimum Regulatory Capital Requirements</t>
        </is>
      </c>
      <c r="B22" s="5" t="n">
        <v>12745</v>
      </c>
    </row>
    <row r="23">
      <c r="A23" s="4" t="inlineStr">
        <is>
          <t>Capital Levels Maintained</t>
        </is>
      </c>
      <c r="B23" s="6" t="n">
        <v>111125</v>
      </c>
    </row>
    <row r="24">
      <c r="A24" s="4" t="inlineStr">
        <is>
          <t>Excess Net Capital</t>
        </is>
      </c>
      <c r="B24" s="5" t="n">
        <v>98380</v>
      </c>
    </row>
    <row r="25">
      <c r="A25" s="4" t="inlineStr">
        <is>
          <t>Percent of requirement Maintained</t>
        </is>
      </c>
      <c r="B25" s="9" t="n">
        <v>8.720000000000001</v>
      </c>
    </row>
    <row r="26">
      <c r="A26" s="4" t="inlineStr">
        <is>
          <t>BC Wealth Management Limited [Member]</t>
        </is>
      </c>
      <c r="B26" s="4" t="inlineStr">
        <is>
          <t xml:space="preserve"> </t>
        </is>
      </c>
    </row>
    <row r="27">
      <c r="A27" s="3" t="inlineStr">
        <is>
          <t>Regulatory Asset [Line Items]</t>
        </is>
      </c>
      <c r="B27" s="4" t="inlineStr">
        <is>
          <t xml:space="preserve"> </t>
        </is>
      </c>
    </row>
    <row r="28">
      <c r="A28" s="4" t="inlineStr">
        <is>
          <t>Minimum Regulatory Capital Requirements</t>
        </is>
      </c>
      <c r="B28" s="5" t="n">
        <v>12745</v>
      </c>
    </row>
    <row r="29">
      <c r="A29" s="4" t="inlineStr">
        <is>
          <t>Capital Levels Maintained</t>
        </is>
      </c>
      <c r="B29" s="6" t="n">
        <v>248811</v>
      </c>
    </row>
    <row r="30">
      <c r="A30" s="4" t="inlineStr">
        <is>
          <t>Excess Net Capital</t>
        </is>
      </c>
      <c r="B30" s="5" t="n">
        <v>236066</v>
      </c>
    </row>
    <row r="31">
      <c r="A31" s="4" t="inlineStr">
        <is>
          <t>Percent of requirement Maintained</t>
        </is>
      </c>
      <c r="B31" s="9" t="n">
        <v>19.52</v>
      </c>
    </row>
    <row r="32">
      <c r="A32" s="4" t="inlineStr">
        <is>
          <t>Lion International Financial (Singapore) Pte. Ltd. [Member]</t>
        </is>
      </c>
      <c r="B32" s="4" t="inlineStr">
        <is>
          <t xml:space="preserve"> </t>
        </is>
      </c>
    </row>
    <row r="33">
      <c r="A33" s="3" t="inlineStr">
        <is>
          <t>Regulatory Asset [Line Items]</t>
        </is>
      </c>
      <c r="B33" s="4" t="inlineStr">
        <is>
          <t xml:space="preserve"> </t>
        </is>
      </c>
    </row>
    <row r="34">
      <c r="A34" s="4" t="inlineStr">
        <is>
          <t>Minimum Regulatory Capital Requirements</t>
        </is>
      </c>
      <c r="B34" s="5" t="n">
        <v>718061</v>
      </c>
    </row>
    <row r="35">
      <c r="A35" s="4" t="inlineStr">
        <is>
          <t>Capital Levels Maintained</t>
        </is>
      </c>
      <c r="B35" s="6" t="n">
        <v>855969</v>
      </c>
    </row>
    <row r="36">
      <c r="A36" s="4" t="inlineStr">
        <is>
          <t>Excess Net Capital</t>
        </is>
      </c>
      <c r="B36" s="5" t="n">
        <v>137909</v>
      </c>
    </row>
    <row r="37">
      <c r="A37" s="4" t="inlineStr">
        <is>
          <t>Percent of requirement Maintained</t>
        </is>
      </c>
      <c r="B37" s="9" t="n">
        <v>1.19</v>
      </c>
    </row>
    <row r="38">
      <c r="A38" s="4" t="inlineStr">
        <is>
          <t>Lion Broker Limited (Cayman) [Member]</t>
        </is>
      </c>
      <c r="B38" s="4" t="inlineStr">
        <is>
          <t xml:space="preserve"> </t>
        </is>
      </c>
    </row>
    <row r="39">
      <c r="A39" s="3" t="inlineStr">
        <is>
          <t>Regulatory Asset [Line Items]</t>
        </is>
      </c>
      <c r="B39" s="4" t="inlineStr">
        <is>
          <t xml:space="preserve"> </t>
        </is>
      </c>
    </row>
    <row r="40">
      <c r="A40" s="4" t="inlineStr">
        <is>
          <t>Minimum Regulatory Capital Requirements</t>
        </is>
      </c>
      <c r="B40" s="5" t="n">
        <v>10407768</v>
      </c>
    </row>
    <row r="41">
      <c r="A41" s="4" t="inlineStr">
        <is>
          <t>Capital Levels Maintained</t>
        </is>
      </c>
      <c r="B41" s="6" t="n">
        <v>15542282</v>
      </c>
    </row>
    <row r="42">
      <c r="A42" s="4" t="inlineStr">
        <is>
          <t>Excess Net Capital</t>
        </is>
      </c>
      <c r="B42" s="5" t="n">
        <v>5134514</v>
      </c>
    </row>
    <row r="43">
      <c r="A43" s="4" t="inlineStr">
        <is>
          <t>Percent of requirement Maintained</t>
        </is>
      </c>
      <c r="B43" s="9" t="n">
        <v>1.4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Details)</t>
        </is>
      </c>
      <c r="B1" s="2" t="inlineStr">
        <is>
          <t>6 Months Ended</t>
        </is>
      </c>
    </row>
    <row r="2">
      <c r="B2" s="2" t="inlineStr">
        <is>
          <t>Jun. 30, 2021</t>
        </is>
      </c>
    </row>
    <row r="3">
      <c r="A3" s="3" t="inlineStr">
        <is>
          <t>Segment Reporting [Abstract]</t>
        </is>
      </c>
      <c r="B3" s="4" t="inlineStr">
        <is>
          <t xml:space="preserve"> </t>
        </is>
      </c>
    </row>
    <row r="4">
      <c r="A4" s="4" t="inlineStr">
        <is>
          <t>Operating segments, description</t>
        </is>
      </c>
      <c r="B4" s="4" t="inlineStr">
        <is>
          <t>Reportable segments are defined as an operating segment that either (a) exceeds
10% of revenue, or (b) reported profit or loss in absolute amount exceeds 10% of profit of all operating segments that did not report
a loss or (c) exceeds 10% of the combined assets of all operating segments.</t>
        </is>
      </c>
    </row>
    <row r="5">
      <c r="A5" s="4" t="inlineStr">
        <is>
          <t>Number of operating segments</t>
        </is>
      </c>
      <c r="B5"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22401318</v>
      </c>
      <c r="C4" s="5" t="n">
        <v>-10134901</v>
      </c>
    </row>
    <row r="5">
      <c r="A5" s="3" t="inlineStr">
        <is>
          <t>Adjustments to reconcile net loss to net cash used in operating activities:</t>
        </is>
      </c>
      <c r="B5" s="4" t="inlineStr">
        <is>
          <t xml:space="preserve"> </t>
        </is>
      </c>
      <c r="C5" s="4" t="inlineStr">
        <is>
          <t xml:space="preserve"> </t>
        </is>
      </c>
    </row>
    <row r="6">
      <c r="A6" s="4" t="inlineStr">
        <is>
          <t>Stock based compensation expense</t>
        </is>
      </c>
      <c r="B6" s="6" t="n">
        <v>650275</v>
      </c>
      <c r="C6" s="6" t="n">
        <v>190900</v>
      </c>
    </row>
    <row r="7">
      <c r="A7" s="4" t="inlineStr">
        <is>
          <t>Impairment of fixed assets</t>
        </is>
      </c>
      <c r="B7" s="6" t="n">
        <v>1691079</v>
      </c>
      <c r="C7" s="4" t="inlineStr">
        <is>
          <t xml:space="preserve"> </t>
        </is>
      </c>
    </row>
    <row r="8">
      <c r="A8" s="4" t="inlineStr">
        <is>
          <t>Change in fair value of warrant liabilities</t>
        </is>
      </c>
      <c r="B8" s="6" t="n">
        <v>-759375</v>
      </c>
      <c r="C8" s="6" t="n">
        <v>2411429</v>
      </c>
    </row>
    <row r="9">
      <c r="A9" s="4" t="inlineStr">
        <is>
          <t>Change in fair value of option liability</t>
        </is>
      </c>
      <c r="B9" s="6" t="n">
        <v>-554710</v>
      </c>
      <c r="C9" s="4" t="inlineStr">
        <is>
          <t xml:space="preserve"> </t>
        </is>
      </c>
    </row>
    <row r="10">
      <c r="A10" s="4" t="inlineStr">
        <is>
          <t>Amortization of right-of-use assets</t>
        </is>
      </c>
      <c r="B10" s="6" t="n">
        <v>393355</v>
      </c>
      <c r="C10" s="4" t="inlineStr">
        <is>
          <t xml:space="preserve"> </t>
        </is>
      </c>
    </row>
    <row r="11">
      <c r="A11" s="4" t="inlineStr">
        <is>
          <t>Impairment on cryptocurrencies</t>
        </is>
      </c>
      <c r="B11" s="6" t="n">
        <v>293619</v>
      </c>
      <c r="C11" s="4" t="inlineStr">
        <is>
          <t xml:space="preserve"> </t>
        </is>
      </c>
    </row>
    <row r="12">
      <c r="A12" s="4" t="inlineStr">
        <is>
          <t>Amortization of debt discounts</t>
        </is>
      </c>
      <c r="B12" s="6" t="n">
        <v>105000</v>
      </c>
      <c r="C12" s="6" t="n">
        <v>783994</v>
      </c>
    </row>
    <row r="13">
      <c r="A13" s="4" t="inlineStr">
        <is>
          <t>Depreciation</t>
        </is>
      </c>
      <c r="B13" s="6" t="n">
        <v>1198122</v>
      </c>
      <c r="C13" s="6" t="n">
        <v>367851</v>
      </c>
    </row>
    <row r="14">
      <c r="A14" s="4" t="inlineStr">
        <is>
          <t>Deferred taxes</t>
        </is>
      </c>
      <c r="B14" s="4" t="inlineStr">
        <is>
          <t xml:space="preserve"> </t>
        </is>
      </c>
      <c r="C14" s="6" t="n">
        <v>-465</v>
      </c>
    </row>
    <row r="15">
      <c r="A15" s="3" t="inlineStr">
        <is>
          <t>(Increase) decrease in operating assets</t>
        </is>
      </c>
      <c r="B15" s="4" t="inlineStr">
        <is>
          <t xml:space="preserve"> </t>
        </is>
      </c>
      <c r="C15" s="4" t="inlineStr">
        <is>
          <t xml:space="preserve"> </t>
        </is>
      </c>
    </row>
    <row r="16">
      <c r="A16" s="4" t="inlineStr">
        <is>
          <t>Securities owned</t>
        </is>
      </c>
      <c r="B16" s="6" t="n">
        <v>4353330</v>
      </c>
      <c r="C16" s="6" t="n">
        <v>-30308178</v>
      </c>
    </row>
    <row r="17">
      <c r="A17" s="4" t="inlineStr">
        <is>
          <t>Receivables from broker-dealers and clearing organizations</t>
        </is>
      </c>
      <c r="B17" s="6" t="n">
        <v>37162847</v>
      </c>
      <c r="C17" s="6" t="n">
        <v>-15600774</v>
      </c>
    </row>
    <row r="18">
      <c r="A18" s="4" t="inlineStr">
        <is>
          <t>Prepaids, deposits and other assets</t>
        </is>
      </c>
      <c r="B18" s="6" t="n">
        <v>6459494</v>
      </c>
      <c r="C18" s="6" t="n">
        <v>-788042</v>
      </c>
    </row>
    <row r="19">
      <c r="A19" s="4" t="inlineStr">
        <is>
          <t>Crypto currencies</t>
        </is>
      </c>
      <c r="B19" s="6" t="n">
        <v>-438042</v>
      </c>
      <c r="C19" s="6" t="n">
        <v>-201152</v>
      </c>
    </row>
    <row r="20">
      <c r="A20" s="3" t="inlineStr">
        <is>
          <t>Increase (decrease) in operating liabilities</t>
        </is>
      </c>
      <c r="B20" s="4" t="inlineStr">
        <is>
          <t xml:space="preserve"> </t>
        </is>
      </c>
      <c r="C20" s="4" t="inlineStr">
        <is>
          <t xml:space="preserve"> </t>
        </is>
      </c>
    </row>
    <row r="21">
      <c r="A21" s="4" t="inlineStr">
        <is>
          <t>Payables to customers</t>
        </is>
      </c>
      <c r="B21" s="6" t="n">
        <v>-7346575</v>
      </c>
      <c r="C21" s="6" t="n">
        <v>9141570</v>
      </c>
    </row>
    <row r="22">
      <c r="A22" s="4" t="inlineStr">
        <is>
          <t>Payables to broker-dealers and clearing organizations</t>
        </is>
      </c>
      <c r="B22" s="6" t="n">
        <v>-21523437</v>
      </c>
      <c r="C22" s="6" t="n">
        <v>20424818</v>
      </c>
    </row>
    <row r="23">
      <c r="A23" s="4" t="inlineStr">
        <is>
          <t>Accrued expenses and other payables</t>
        </is>
      </c>
      <c r="B23" s="6" t="n">
        <v>-188473</v>
      </c>
      <c r="C23" s="6" t="n">
        <v>-621266</v>
      </c>
    </row>
    <row r="24">
      <c r="A24" s="4" t="inlineStr">
        <is>
          <t>Net cash used in operating activities</t>
        </is>
      </c>
      <c r="B24" s="6" t="n">
        <v>-904809</v>
      </c>
      <c r="C24" s="6" t="n">
        <v>-24334216</v>
      </c>
    </row>
    <row r="25">
      <c r="A25" s="3" t="inlineStr">
        <is>
          <t>Cash Flows from Investing Activities</t>
        </is>
      </c>
      <c r="B25" s="4" t="inlineStr">
        <is>
          <t xml:space="preserve"> </t>
        </is>
      </c>
      <c r="C25" s="4" t="inlineStr">
        <is>
          <t xml:space="preserve"> </t>
        </is>
      </c>
    </row>
    <row r="26">
      <c r="A26" s="4" t="inlineStr">
        <is>
          <t>Purchases of fixed assets</t>
        </is>
      </c>
      <c r="B26" s="4" t="inlineStr">
        <is>
          <t xml:space="preserve"> </t>
        </is>
      </c>
      <c r="C26" s="6" t="n">
        <v>-2597361</v>
      </c>
    </row>
    <row r="27">
      <c r="A27" s="4" t="inlineStr">
        <is>
          <t>Investment in investment funds</t>
        </is>
      </c>
      <c r="B27" s="4" t="inlineStr">
        <is>
          <t xml:space="preserve"> </t>
        </is>
      </c>
      <c r="C27" s="6" t="n">
        <v>-1548565</v>
      </c>
    </row>
    <row r="28">
      <c r="A28" s="4" t="inlineStr">
        <is>
          <t>Short term loans receivable</t>
        </is>
      </c>
      <c r="B28" s="6" t="n">
        <v>-5072151</v>
      </c>
      <c r="C28" s="6" t="n">
        <v>-1007759</v>
      </c>
    </row>
    <row r="29">
      <c r="A29" s="4" t="inlineStr">
        <is>
          <t>Collection of short term loan</t>
        </is>
      </c>
      <c r="B29" s="6" t="n">
        <v>1484711</v>
      </c>
      <c r="C29" s="6" t="n">
        <v>684861</v>
      </c>
    </row>
    <row r="30">
      <c r="A30" s="4" t="inlineStr">
        <is>
          <t>Net cash used in investing activities</t>
        </is>
      </c>
      <c r="B30" s="6" t="n">
        <v>-3587440</v>
      </c>
      <c r="C30" s="6" t="n">
        <v>-4468824</v>
      </c>
    </row>
    <row r="31">
      <c r="A31" s="3" t="inlineStr">
        <is>
          <t>Cash Flows from Financing Activities</t>
        </is>
      </c>
      <c r="B31" s="4" t="inlineStr">
        <is>
          <t xml:space="preserve"> </t>
        </is>
      </c>
      <c r="C31" s="4" t="inlineStr">
        <is>
          <t xml:space="preserve"> </t>
        </is>
      </c>
    </row>
    <row r="32">
      <c r="A32" s="4" t="inlineStr">
        <is>
          <t>Proceeds from the exercise of December 2020 warrants</t>
        </is>
      </c>
      <c r="B32" s="4" t="inlineStr">
        <is>
          <t xml:space="preserve"> </t>
        </is>
      </c>
      <c r="C32" s="6" t="n">
        <v>27400000</v>
      </c>
    </row>
    <row r="33">
      <c r="A33" s="4" t="inlineStr">
        <is>
          <t>Proceeds from the exercise of August 2020 PIPE Warrants</t>
        </is>
      </c>
      <c r="B33" s="4" t="inlineStr">
        <is>
          <t xml:space="preserve"> </t>
        </is>
      </c>
      <c r="C33" s="6" t="n">
        <v>1541666</v>
      </c>
    </row>
    <row r="34">
      <c r="A34" s="4" t="inlineStr">
        <is>
          <t>Proceeds from the exercise of January 2021 Call Options</t>
        </is>
      </c>
      <c r="B34" s="4" t="inlineStr">
        <is>
          <t xml:space="preserve"> </t>
        </is>
      </c>
      <c r="C34" s="6" t="n">
        <v>4000000</v>
      </c>
    </row>
    <row r="35">
      <c r="A35" s="4" t="inlineStr">
        <is>
          <t>Proceeds from issuance Series A Convertible Preferred Shares and detachable warrants, net of issuance costs</t>
        </is>
      </c>
      <c r="B35" s="4" t="inlineStr">
        <is>
          <t xml:space="preserve"> </t>
        </is>
      </c>
      <c r="C35" s="6" t="n">
        <v>6299000</v>
      </c>
    </row>
    <row r="36">
      <c r="A36" s="4" t="inlineStr">
        <is>
          <t>Proceeds from issuance of ordinary shares to Yuntian</t>
        </is>
      </c>
      <c r="B36" s="4" t="inlineStr">
        <is>
          <t xml:space="preserve"> </t>
        </is>
      </c>
      <c r="C36" s="6" t="n">
        <v>777971</v>
      </c>
    </row>
    <row r="37">
      <c r="A37" s="4" t="inlineStr">
        <is>
          <t>Proceeds from issuance of convertible debenture</t>
        </is>
      </c>
      <c r="B37" s="6" t="n">
        <v>1955000</v>
      </c>
      <c r="C37" s="4" t="inlineStr">
        <is>
          <t xml:space="preserve"> </t>
        </is>
      </c>
    </row>
    <row r="38">
      <c r="A38" s="4" t="inlineStr">
        <is>
          <t>Contribution from noncontrolling shareholder</t>
        </is>
      </c>
      <c r="B38" s="6" t="n">
        <v>1713775</v>
      </c>
      <c r="C38" s="4" t="inlineStr">
        <is>
          <t xml:space="preserve"> </t>
        </is>
      </c>
    </row>
    <row r="39">
      <c r="A39" s="4" t="inlineStr">
        <is>
          <t>Repayment of Short-term borrowings</t>
        </is>
      </c>
      <c r="B39" s="4" t="inlineStr">
        <is>
          <t xml:space="preserve"> </t>
        </is>
      </c>
      <c r="C39" s="6" t="n">
        <v>-293449</v>
      </c>
    </row>
    <row r="40">
      <c r="A40" s="4" t="inlineStr">
        <is>
          <t>Net cash provided by financing activities</t>
        </is>
      </c>
      <c r="B40" s="6" t="n">
        <v>3668775</v>
      </c>
      <c r="C40" s="6" t="n">
        <v>39725188</v>
      </c>
    </row>
    <row r="41">
      <c r="A41" s="4" t="inlineStr">
        <is>
          <t>Effect of Exchange Rate Changes on Cash, Cash Equivalents, and Restricted Cash</t>
        </is>
      </c>
      <c r="B41" s="6" t="n">
        <v>-116703</v>
      </c>
      <c r="C41" s="6" t="n">
        <v>-18678</v>
      </c>
    </row>
    <row r="42">
      <c r="A42" s="4" t="inlineStr">
        <is>
          <t>Net Change in Cash, Cash Equivalents, and Restricted Cash</t>
        </is>
      </c>
      <c r="B42" s="6" t="n">
        <v>-940177</v>
      </c>
      <c r="C42" s="6" t="n">
        <v>10903470</v>
      </c>
    </row>
    <row r="43">
      <c r="A43" s="4" t="inlineStr">
        <is>
          <t>Cash, Cash Equivalents, and Restricted Cash - Beginning of Year</t>
        </is>
      </c>
      <c r="B43" s="6" t="n">
        <v>15751475</v>
      </c>
      <c r="C43" s="6" t="n">
        <v>4794097</v>
      </c>
    </row>
    <row r="44">
      <c r="A44" s="4" t="inlineStr">
        <is>
          <t>Cash, Cash Equivalents, and Restricted Cash - End of Year</t>
        </is>
      </c>
      <c r="B44" s="6" t="n">
        <v>14811298</v>
      </c>
      <c r="C44" s="6" t="n">
        <v>15697567</v>
      </c>
    </row>
    <row r="45">
      <c r="A45" s="3" t="inlineStr">
        <is>
          <t>Noncash Investing and Financing Activities</t>
        </is>
      </c>
      <c r="B45" s="4" t="inlineStr">
        <is>
          <t xml:space="preserve"> </t>
        </is>
      </c>
      <c r="C45" s="4" t="inlineStr">
        <is>
          <t xml:space="preserve"> </t>
        </is>
      </c>
    </row>
    <row r="46">
      <c r="A46" s="4" t="inlineStr">
        <is>
          <t>Transfer from other assets to intangible assets</t>
        </is>
      </c>
      <c r="B46" s="4" t="inlineStr">
        <is>
          <t xml:space="preserve"> </t>
        </is>
      </c>
      <c r="C46" s="6" t="n">
        <v>8000000</v>
      </c>
    </row>
    <row r="47">
      <c r="A47" s="4" t="inlineStr">
        <is>
          <t>Value of January 2021 Call Options issued for service</t>
        </is>
      </c>
      <c r="B47" s="4" t="inlineStr">
        <is>
          <t xml:space="preserve"> </t>
        </is>
      </c>
      <c r="C47" s="6" t="n">
        <v>1909000</v>
      </c>
    </row>
    <row r="48">
      <c r="A48" s="4" t="inlineStr">
        <is>
          <t>Issuance of ordinary shares in connection with 2020 Share Incentive Plan</t>
        </is>
      </c>
      <c r="B48" s="4" t="inlineStr">
        <is>
          <t xml:space="preserve"> </t>
        </is>
      </c>
      <c r="C48" s="6" t="n">
        <v>148</v>
      </c>
    </row>
    <row r="49">
      <c r="A49" s="4" t="inlineStr">
        <is>
          <t>Effect of early adoption of ASU 2020-06</t>
        </is>
      </c>
      <c r="B49" s="6" t="n">
        <v>1590676</v>
      </c>
      <c r="C49" s="4" t="inlineStr">
        <is>
          <t xml:space="preserve"> </t>
        </is>
      </c>
    </row>
    <row r="50">
      <c r="A50" s="4" t="inlineStr">
        <is>
          <t>Conversion of Debenture into ordinary shares</t>
        </is>
      </c>
      <c r="B50" s="4" t="inlineStr">
        <is>
          <t xml:space="preserve"> </t>
        </is>
      </c>
      <c r="C50" s="6" t="n">
        <v>1611511</v>
      </c>
    </row>
    <row r="51">
      <c r="A51" s="4" t="inlineStr">
        <is>
          <t>Conversion of Series A Convertible Preferred Shares and accrued dividends</t>
        </is>
      </c>
      <c r="B51" s="6" t="n">
        <v>4033532</v>
      </c>
      <c r="C51" s="4" t="inlineStr">
        <is>
          <t xml:space="preserve"> </t>
        </is>
      </c>
    </row>
    <row r="52">
      <c r="A52" s="4" t="inlineStr">
        <is>
          <t>Accrued dividends on Series A and Series B Convertible Preferred Shares</t>
        </is>
      </c>
      <c r="B52" s="6" t="n">
        <v>259866</v>
      </c>
      <c r="C52" s="4" t="inlineStr">
        <is>
          <t xml:space="preserve"> </t>
        </is>
      </c>
    </row>
    <row r="53">
      <c r="A53" s="4" t="inlineStr">
        <is>
          <t>Deemed dividend on Series A and Series B Convertible Preferred Shares</t>
        </is>
      </c>
      <c r="B53" s="6" t="n">
        <v>166741</v>
      </c>
      <c r="C53" s="4" t="inlineStr">
        <is>
          <t xml:space="preserve"> </t>
        </is>
      </c>
    </row>
    <row r="54">
      <c r="A54" s="4" t="inlineStr">
        <is>
          <t>Lease liabilities arising from obtaining right-of-use assets</t>
        </is>
      </c>
      <c r="B54" s="6" t="n">
        <v>1668956</v>
      </c>
      <c r="C54" s="4" t="inlineStr">
        <is>
          <t xml:space="preserve"> </t>
        </is>
      </c>
    </row>
    <row r="55">
      <c r="A55" s="3" t="inlineStr">
        <is>
          <t>Supplemental Disclosure of Cash Flow Information</t>
        </is>
      </c>
      <c r="B55" s="4" t="inlineStr">
        <is>
          <t xml:space="preserve"> </t>
        </is>
      </c>
      <c r="C55" s="4" t="inlineStr">
        <is>
          <t xml:space="preserve"> </t>
        </is>
      </c>
    </row>
    <row r="56">
      <c r="A56" s="4" t="inlineStr">
        <is>
          <t>Cash paid for interest</t>
        </is>
      </c>
      <c r="B56" s="6" t="n">
        <v>875499</v>
      </c>
      <c r="C56" s="6" t="n">
        <v>104927</v>
      </c>
    </row>
    <row r="57">
      <c r="A57" s="4" t="inlineStr">
        <is>
          <t>Cash paid for income taxes</t>
        </is>
      </c>
      <c r="B57" s="5" t="n">
        <v>3069</v>
      </c>
      <c r="C57" s="5" t="n">
        <v>546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Reporting (Details) - Schedule of operating segments - USD ($)</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Revenue</t>
        </is>
      </c>
      <c r="B4" s="5" t="n">
        <v>-4349731</v>
      </c>
      <c r="C4" s="5" t="n">
        <v>3600297</v>
      </c>
    </row>
    <row r="5">
      <c r="A5" s="4" t="inlineStr">
        <is>
          <t>Commissions and fees</t>
        </is>
      </c>
      <c r="B5" s="6" t="n">
        <v>2116021</v>
      </c>
      <c r="C5" s="6" t="n">
        <v>1189243</v>
      </c>
    </row>
    <row r="6">
      <c r="A6" s="4" t="inlineStr">
        <is>
          <t>Compensation and benefits</t>
        </is>
      </c>
      <c r="B6" s="6" t="n">
        <v>1923259</v>
      </c>
      <c r="C6" s="6" t="n">
        <v>2383547</v>
      </c>
    </row>
    <row r="7">
      <c r="A7" s="4" t="inlineStr">
        <is>
          <t>Occupancy</t>
        </is>
      </c>
      <c r="B7" s="6" t="n">
        <v>372628</v>
      </c>
      <c r="C7" s="6" t="n">
        <v>347660</v>
      </c>
    </row>
    <row r="8">
      <c r="A8" s="4" t="inlineStr">
        <is>
          <t>Communication and technology</t>
        </is>
      </c>
      <c r="B8" s="6" t="n">
        <v>930518</v>
      </c>
      <c r="C8" s="6" t="n">
        <v>947292</v>
      </c>
    </row>
    <row r="9">
      <c r="A9" s="4" t="inlineStr">
        <is>
          <t>General and administrative</t>
        </is>
      </c>
      <c r="B9" s="6" t="n">
        <v>681860</v>
      </c>
      <c r="C9" s="6" t="n">
        <v>630059</v>
      </c>
    </row>
    <row r="10">
      <c r="A10" s="4" t="inlineStr">
        <is>
          <t>Crypto currencies</t>
        </is>
      </c>
      <c r="B10" s="4" t="inlineStr">
        <is>
          <t xml:space="preserve"> </t>
        </is>
      </c>
      <c r="C10" s="6" t="n">
        <v>219662</v>
      </c>
    </row>
    <row r="11">
      <c r="A11" s="4" t="inlineStr">
        <is>
          <t>Professional fees</t>
        </is>
      </c>
      <c r="B11" s="6" t="n">
        <v>2982570</v>
      </c>
      <c r="C11" s="6" t="n">
        <v>990011</v>
      </c>
    </row>
    <row r="12">
      <c r="A12" s="4" t="inlineStr">
        <is>
          <t>Research and development</t>
        </is>
      </c>
      <c r="B12" s="6" t="n">
        <v>4160033</v>
      </c>
      <c r="C12" s="4" t="inlineStr">
        <is>
          <t xml:space="preserve"> </t>
        </is>
      </c>
    </row>
    <row r="13">
      <c r="A13" s="4" t="inlineStr">
        <is>
          <t>Service fees</t>
        </is>
      </c>
      <c r="B13" s="6" t="n">
        <v>1070887</v>
      </c>
      <c r="C13" s="6" t="n">
        <v>2474122</v>
      </c>
    </row>
    <row r="14">
      <c r="A14" s="4" t="inlineStr">
        <is>
          <t>Interest</t>
        </is>
      </c>
      <c r="B14" s="6" t="n">
        <v>1021773</v>
      </c>
      <c r="C14" s="6" t="n">
        <v>942264</v>
      </c>
    </row>
    <row r="15">
      <c r="A15" s="4" t="inlineStr">
        <is>
          <t>Depreciation</t>
        </is>
      </c>
      <c r="B15" s="6" t="n">
        <v>1198122</v>
      </c>
      <c r="C15" s="6" t="n">
        <v>279680</v>
      </c>
    </row>
    <row r="16">
      <c r="A16" s="4" t="inlineStr">
        <is>
          <t>Marketing</t>
        </is>
      </c>
      <c r="B16" s="6" t="n">
        <v>391211</v>
      </c>
      <c r="C16" s="6" t="n">
        <v>553758</v>
      </c>
    </row>
    <row r="17">
      <c r="A17" s="4" t="inlineStr">
        <is>
          <t>Payment service charge</t>
        </is>
      </c>
      <c r="B17" s="6" t="n">
        <v>-2361</v>
      </c>
      <c r="C17" s="6" t="n">
        <v>292630</v>
      </c>
    </row>
    <row r="18">
      <c r="A18" s="4" t="inlineStr">
        <is>
          <t>Change in fair value of warrant liabilities</t>
        </is>
      </c>
      <c r="B18" s="6" t="n">
        <v>-759375</v>
      </c>
      <c r="C18" s="6" t="n">
        <v>2411429</v>
      </c>
    </row>
    <row r="19">
      <c r="A19" s="4" t="inlineStr">
        <is>
          <t>Impairment of fixed assets</t>
        </is>
      </c>
      <c r="B19" s="6" t="n">
        <v>1691079</v>
      </c>
      <c r="C19" s="4" t="inlineStr">
        <is>
          <t xml:space="preserve"> </t>
        </is>
      </c>
    </row>
    <row r="20">
      <c r="A20" s="4" t="inlineStr">
        <is>
          <t>Impairment of cryptocurrencies</t>
        </is>
      </c>
      <c r="B20" s="6" t="n">
        <v>293619</v>
      </c>
      <c r="C20" s="4" t="inlineStr">
        <is>
          <t xml:space="preserve"> </t>
        </is>
      </c>
    </row>
    <row r="21">
      <c r="A21" s="4" t="inlineStr">
        <is>
          <t>Other operating expenses</t>
        </is>
      </c>
      <c r="B21" s="6" t="n">
        <v>-23328</v>
      </c>
      <c r="C21" s="6" t="n">
        <v>19474</v>
      </c>
    </row>
    <row r="22">
      <c r="A22" s="4" t="inlineStr">
        <is>
          <t>Total operating expenses</t>
        </is>
      </c>
      <c r="B22" s="6" t="n">
        <v>18048516</v>
      </c>
      <c r="C22" s="6" t="n">
        <v>11269402</v>
      </c>
    </row>
    <row r="23">
      <c r="A23" s="4" t="inlineStr">
        <is>
          <t>Income (loss) from operations</t>
        </is>
      </c>
      <c r="B23" s="6" t="n">
        <v>-22398247</v>
      </c>
      <c r="C23" s="6" t="n">
        <v>-7669105</v>
      </c>
    </row>
    <row r="24">
      <c r="A24" s="4" t="inlineStr">
        <is>
          <t>Total segment assets</t>
        </is>
      </c>
      <c r="B24" s="6" t="n">
        <v>103235120</v>
      </c>
      <c r="C24" s="6" t="n">
        <v>86517368</v>
      </c>
    </row>
    <row r="25">
      <c r="A25" s="4" t="inlineStr">
        <is>
          <t>Futures and Securities Brokerage Service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6" t="n">
        <v>1979384</v>
      </c>
      <c r="C27" s="6" t="n">
        <v>1212222</v>
      </c>
    </row>
    <row r="28">
      <c r="A28" s="4" t="inlineStr">
        <is>
          <t>Commissions and fees</t>
        </is>
      </c>
      <c r="B28" s="6" t="n">
        <v>1444452</v>
      </c>
      <c r="C28" s="6" t="n">
        <v>814295</v>
      </c>
    </row>
    <row r="29">
      <c r="A29" s="4" t="inlineStr">
        <is>
          <t>Compensation and benefits</t>
        </is>
      </c>
      <c r="B29" s="6" t="n">
        <v>506055</v>
      </c>
      <c r="C29" s="6" t="n">
        <v>594038</v>
      </c>
    </row>
    <row r="30">
      <c r="A30" s="4" t="inlineStr">
        <is>
          <t>Occupancy</t>
        </is>
      </c>
      <c r="B30" s="4" t="inlineStr">
        <is>
          <t xml:space="preserve"> </t>
        </is>
      </c>
      <c r="C30" s="4" t="inlineStr">
        <is>
          <t xml:space="preserve"> </t>
        </is>
      </c>
    </row>
    <row r="31">
      <c r="A31" s="4" t="inlineStr">
        <is>
          <t>Communication and technology</t>
        </is>
      </c>
      <c r="B31" s="6" t="n">
        <v>220442</v>
      </c>
      <c r="C31" s="6" t="n">
        <v>224232</v>
      </c>
    </row>
    <row r="32">
      <c r="A32" s="4" t="inlineStr">
        <is>
          <t>General and administrative</t>
        </is>
      </c>
      <c r="B32" s="6" t="n">
        <v>53308</v>
      </c>
      <c r="C32" s="6" t="n">
        <v>40133</v>
      </c>
    </row>
    <row r="33">
      <c r="A33" s="4" t="inlineStr">
        <is>
          <t>Crypto currencies</t>
        </is>
      </c>
      <c r="B33" s="4" t="inlineStr">
        <is>
          <t xml:space="preserve"> </t>
        </is>
      </c>
      <c r="C33" s="4" t="inlineStr">
        <is>
          <t xml:space="preserve"> </t>
        </is>
      </c>
    </row>
    <row r="34">
      <c r="A34" s="4" t="inlineStr">
        <is>
          <t>Professional fees</t>
        </is>
      </c>
      <c r="B34" s="6" t="n">
        <v>383</v>
      </c>
      <c r="C34" s="6" t="n">
        <v>773</v>
      </c>
    </row>
    <row r="35">
      <c r="A35" s="4" t="inlineStr">
        <is>
          <t>Research and development</t>
        </is>
      </c>
      <c r="B35" s="4" t="inlineStr">
        <is>
          <t xml:space="preserve"> </t>
        </is>
      </c>
      <c r="C35" s="4" t="inlineStr">
        <is>
          <t xml:space="preserve"> </t>
        </is>
      </c>
    </row>
    <row r="36">
      <c r="A36" s="4" t="inlineStr">
        <is>
          <t>Service fees</t>
        </is>
      </c>
      <c r="B36" s="4" t="inlineStr">
        <is>
          <t xml:space="preserve"> </t>
        </is>
      </c>
      <c r="C36" s="4" t="inlineStr">
        <is>
          <t xml:space="preserve"> </t>
        </is>
      </c>
    </row>
    <row r="37">
      <c r="A37" s="4" t="inlineStr">
        <is>
          <t>Interest</t>
        </is>
      </c>
      <c r="B37" s="4" t="inlineStr">
        <is>
          <t xml:space="preserve"> </t>
        </is>
      </c>
      <c r="C37" s="4" t="inlineStr">
        <is>
          <t xml:space="preserve"> </t>
        </is>
      </c>
    </row>
    <row r="38">
      <c r="A38" s="4" t="inlineStr">
        <is>
          <t>Depreciation</t>
        </is>
      </c>
      <c r="B38" s="6" t="n">
        <v>394</v>
      </c>
      <c r="C38" s="6" t="n">
        <v>1476</v>
      </c>
    </row>
    <row r="39">
      <c r="A39" s="4" t="inlineStr">
        <is>
          <t>Marketing</t>
        </is>
      </c>
      <c r="B39" s="6" t="n">
        <v>1181</v>
      </c>
      <c r="C39" s="6" t="n">
        <v>1010</v>
      </c>
    </row>
    <row r="40">
      <c r="A40" s="4" t="inlineStr">
        <is>
          <t>Payment service charge</t>
        </is>
      </c>
      <c r="B40" s="4" t="inlineStr">
        <is>
          <t xml:space="preserve"> </t>
        </is>
      </c>
      <c r="C40" s="4" t="inlineStr">
        <is>
          <t xml:space="preserve"> </t>
        </is>
      </c>
    </row>
    <row r="41">
      <c r="A41" s="4" t="inlineStr">
        <is>
          <t>Change in fair value of warrant liabilities</t>
        </is>
      </c>
      <c r="B41" s="4" t="inlineStr">
        <is>
          <t xml:space="preserve"> </t>
        </is>
      </c>
      <c r="C41" s="4" t="inlineStr">
        <is>
          <t xml:space="preserve"> </t>
        </is>
      </c>
    </row>
    <row r="42">
      <c r="A42" s="4" t="inlineStr">
        <is>
          <t>Impairment of fixed assets</t>
        </is>
      </c>
      <c r="B42" s="4" t="inlineStr">
        <is>
          <t xml:space="preserve"> </t>
        </is>
      </c>
      <c r="C42" s="4" t="inlineStr">
        <is>
          <t xml:space="preserve"> </t>
        </is>
      </c>
    </row>
    <row r="43">
      <c r="A43" s="4" t="inlineStr">
        <is>
          <t>Impairment of cryptocurrencies</t>
        </is>
      </c>
      <c r="B43" s="4" t="inlineStr">
        <is>
          <t xml:space="preserve"> </t>
        </is>
      </c>
      <c r="C43" s="4" t="inlineStr">
        <is>
          <t xml:space="preserve"> </t>
        </is>
      </c>
    </row>
    <row r="44">
      <c r="A44" s="4" t="inlineStr">
        <is>
          <t>Other operating expenses</t>
        </is>
      </c>
      <c r="B44" s="6" t="n">
        <v>-1617</v>
      </c>
      <c r="C44" s="6" t="n">
        <v>1526</v>
      </c>
    </row>
    <row r="45">
      <c r="A45" s="4" t="inlineStr">
        <is>
          <t>Total operating expenses</t>
        </is>
      </c>
      <c r="B45" s="6" t="n">
        <v>2224598</v>
      </c>
      <c r="C45" s="6" t="n">
        <v>1677483</v>
      </c>
    </row>
    <row r="46">
      <c r="A46" s="4" t="inlineStr">
        <is>
          <t>Income (loss) from operations</t>
        </is>
      </c>
      <c r="B46" s="6" t="n">
        <v>-245214</v>
      </c>
      <c r="C46" s="6" t="n">
        <v>-465261</v>
      </c>
    </row>
    <row r="47">
      <c r="A47" s="4" t="inlineStr">
        <is>
          <t>Total segment assets</t>
        </is>
      </c>
      <c r="B47" s="6" t="n">
        <v>4883736</v>
      </c>
      <c r="C47" s="6" t="n">
        <v>4412577</v>
      </c>
    </row>
    <row r="48">
      <c r="A48" s="4" t="inlineStr">
        <is>
          <t>CFD trading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t>
        </is>
      </c>
      <c r="B50" s="6" t="n">
        <v>-6911887</v>
      </c>
      <c r="C50" s="6" t="n">
        <v>-1074343</v>
      </c>
    </row>
    <row r="51">
      <c r="A51" s="4" t="inlineStr">
        <is>
          <t>Commissions and fees</t>
        </is>
      </c>
      <c r="B51" s="6" t="n">
        <v>7863</v>
      </c>
      <c r="C51" s="6" t="n">
        <v>15000</v>
      </c>
    </row>
    <row r="52">
      <c r="A52" s="4" t="inlineStr">
        <is>
          <t>Compensation and benefits</t>
        </is>
      </c>
      <c r="B52" s="4" t="inlineStr">
        <is>
          <t xml:space="preserve"> </t>
        </is>
      </c>
      <c r="C52" s="4" t="inlineStr">
        <is>
          <t xml:space="preserve"> </t>
        </is>
      </c>
    </row>
    <row r="53">
      <c r="A53" s="4" t="inlineStr">
        <is>
          <t>Occupancy</t>
        </is>
      </c>
      <c r="B53" s="6" t="n">
        <v>1800</v>
      </c>
      <c r="C53" s="6" t="n">
        <v>2100</v>
      </c>
    </row>
    <row r="54">
      <c r="A54" s="4" t="inlineStr">
        <is>
          <t>Communication and technology</t>
        </is>
      </c>
      <c r="B54" s="6" t="n">
        <v>170108</v>
      </c>
      <c r="C54" s="6" t="n">
        <v>281763</v>
      </c>
    </row>
    <row r="55">
      <c r="A55" s="4" t="inlineStr">
        <is>
          <t>General and administrative</t>
        </is>
      </c>
      <c r="B55" s="6" t="n">
        <v>32569</v>
      </c>
      <c r="C55" s="6" t="n">
        <v>52360</v>
      </c>
    </row>
    <row r="56">
      <c r="A56" s="4" t="inlineStr">
        <is>
          <t>Crypto currencies</t>
        </is>
      </c>
      <c r="B56" s="4" t="inlineStr">
        <is>
          <t xml:space="preserve"> </t>
        </is>
      </c>
      <c r="C56" s="4" t="inlineStr">
        <is>
          <t xml:space="preserve"> </t>
        </is>
      </c>
    </row>
    <row r="57">
      <c r="A57" s="4" t="inlineStr">
        <is>
          <t>Professional fees</t>
        </is>
      </c>
      <c r="B57" s="6" t="n">
        <v>68732</v>
      </c>
      <c r="C57" s="6" t="n">
        <v>95064</v>
      </c>
    </row>
    <row r="58">
      <c r="A58" s="4" t="inlineStr">
        <is>
          <t>Research and development</t>
        </is>
      </c>
      <c r="B58" s="4" t="inlineStr">
        <is>
          <t xml:space="preserve"> </t>
        </is>
      </c>
      <c r="C58" s="4" t="inlineStr">
        <is>
          <t xml:space="preserve"> </t>
        </is>
      </c>
    </row>
    <row r="59">
      <c r="A59" s="4" t="inlineStr">
        <is>
          <t>Service fees</t>
        </is>
      </c>
      <c r="B59" s="6" t="n">
        <v>248240</v>
      </c>
      <c r="C59" s="6" t="n">
        <v>187684</v>
      </c>
    </row>
    <row r="60">
      <c r="A60" s="4" t="inlineStr">
        <is>
          <t>Interest</t>
        </is>
      </c>
      <c r="B60" s="4" t="inlineStr">
        <is>
          <t xml:space="preserve"> </t>
        </is>
      </c>
      <c r="C60" s="4" t="inlineStr">
        <is>
          <t xml:space="preserve"> </t>
        </is>
      </c>
    </row>
    <row r="61">
      <c r="A61" s="4" t="inlineStr">
        <is>
          <t>Depreciation</t>
        </is>
      </c>
      <c r="B61" s="6" t="n">
        <v>400000</v>
      </c>
      <c r="C61" s="6" t="n">
        <v>266666</v>
      </c>
    </row>
    <row r="62">
      <c r="A62" s="4" t="inlineStr">
        <is>
          <t>Marketing</t>
        </is>
      </c>
      <c r="B62" s="6" t="n">
        <v>34000</v>
      </c>
      <c r="C62" s="6" t="n">
        <v>27500</v>
      </c>
    </row>
    <row r="63">
      <c r="A63" s="4" t="inlineStr">
        <is>
          <t>Payment service charge</t>
        </is>
      </c>
      <c r="B63" s="6" t="n">
        <v>-69981</v>
      </c>
      <c r="C63" s="6" t="n">
        <v>292630</v>
      </c>
    </row>
    <row r="64">
      <c r="A64" s="4" t="inlineStr">
        <is>
          <t>Change in fair value of warrant liabilities</t>
        </is>
      </c>
      <c r="B64" s="4" t="inlineStr">
        <is>
          <t xml:space="preserve"> </t>
        </is>
      </c>
      <c r="C64" s="4" t="inlineStr">
        <is>
          <t xml:space="preserve"> </t>
        </is>
      </c>
    </row>
    <row r="65">
      <c r="A65" s="4" t="inlineStr">
        <is>
          <t>Impairment of fixed assets</t>
        </is>
      </c>
      <c r="B65" s="4" t="inlineStr">
        <is>
          <t xml:space="preserve"> </t>
        </is>
      </c>
      <c r="C65" s="4" t="inlineStr">
        <is>
          <t xml:space="preserve"> </t>
        </is>
      </c>
    </row>
    <row r="66">
      <c r="A66" s="4" t="inlineStr">
        <is>
          <t>Impairment of cryptocurrencies</t>
        </is>
      </c>
      <c r="B66" s="4" t="inlineStr">
        <is>
          <t xml:space="preserve"> </t>
        </is>
      </c>
      <c r="C66" s="4" t="inlineStr">
        <is>
          <t xml:space="preserve"> </t>
        </is>
      </c>
    </row>
    <row r="67">
      <c r="A67" s="4" t="inlineStr">
        <is>
          <t>Other operating expenses</t>
        </is>
      </c>
      <c r="B67" s="4" t="inlineStr">
        <is>
          <t xml:space="preserve"> </t>
        </is>
      </c>
      <c r="C67" s="4" t="inlineStr">
        <is>
          <t xml:space="preserve"> </t>
        </is>
      </c>
    </row>
    <row r="68">
      <c r="A68" s="4" t="inlineStr">
        <is>
          <t>Total operating expenses</t>
        </is>
      </c>
      <c r="B68" s="6" t="n">
        <v>893331</v>
      </c>
      <c r="C68" s="6" t="n">
        <v>1220767</v>
      </c>
    </row>
    <row r="69">
      <c r="A69" s="4" t="inlineStr">
        <is>
          <t>Income (loss) from operations</t>
        </is>
      </c>
      <c r="B69" s="6" t="n">
        <v>-7805218</v>
      </c>
      <c r="C69" s="6" t="n">
        <v>-2295110</v>
      </c>
    </row>
    <row r="70">
      <c r="A70" s="4" t="inlineStr">
        <is>
          <t>Total segment assets</t>
        </is>
      </c>
      <c r="B70" s="6" t="n">
        <v>22768398</v>
      </c>
      <c r="C70" s="6" t="n">
        <v>10643070</v>
      </c>
    </row>
    <row r="71">
      <c r="A71" s="4" t="inlineStr">
        <is>
          <t>TRS Trading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t>
        </is>
      </c>
      <c r="B73" s="6" t="n">
        <v>-798523</v>
      </c>
      <c r="C73" s="6" t="n">
        <v>4045485</v>
      </c>
    </row>
    <row r="74">
      <c r="A74" s="4" t="inlineStr">
        <is>
          <t>Commissions and fees</t>
        </is>
      </c>
      <c r="B74" s="6" t="n">
        <v>452634</v>
      </c>
      <c r="C74" s="6" t="n">
        <v>275046</v>
      </c>
    </row>
    <row r="75">
      <c r="A75" s="4" t="inlineStr">
        <is>
          <t>Compensation and benefits</t>
        </is>
      </c>
      <c r="B75" s="4" t="inlineStr">
        <is>
          <t xml:space="preserve"> </t>
        </is>
      </c>
      <c r="C75" s="4" t="inlineStr">
        <is>
          <t xml:space="preserve"> </t>
        </is>
      </c>
    </row>
    <row r="76">
      <c r="A76" s="4" t="inlineStr">
        <is>
          <t>Occupancy</t>
        </is>
      </c>
      <c r="B76" s="6" t="n">
        <v>1800</v>
      </c>
      <c r="C76" s="6" t="n">
        <v>2100</v>
      </c>
    </row>
    <row r="77">
      <c r="A77" s="4" t="inlineStr">
        <is>
          <t>Communication and technology</t>
        </is>
      </c>
      <c r="B77" s="6" t="n">
        <v>170108</v>
      </c>
      <c r="C77" s="6" t="n">
        <v>281763</v>
      </c>
    </row>
    <row r="78">
      <c r="A78" s="4" t="inlineStr">
        <is>
          <t>General and administrative</t>
        </is>
      </c>
      <c r="B78" s="6" t="n">
        <v>32569</v>
      </c>
      <c r="C78" s="6" t="n">
        <v>42108</v>
      </c>
    </row>
    <row r="79">
      <c r="A79" s="4" t="inlineStr">
        <is>
          <t>Crypto currencies</t>
        </is>
      </c>
      <c r="B79" s="4" t="inlineStr">
        <is>
          <t xml:space="preserve"> </t>
        </is>
      </c>
      <c r="C79" s="4" t="inlineStr">
        <is>
          <t xml:space="preserve"> </t>
        </is>
      </c>
    </row>
    <row r="80">
      <c r="A80" s="4" t="inlineStr">
        <is>
          <t>Professional fees</t>
        </is>
      </c>
      <c r="B80" s="6" t="n">
        <v>68732</v>
      </c>
      <c r="C80" s="6" t="n">
        <v>95064</v>
      </c>
    </row>
    <row r="81">
      <c r="A81" s="4" t="inlineStr">
        <is>
          <t>Research and development</t>
        </is>
      </c>
      <c r="B81" s="4" t="inlineStr">
        <is>
          <t xml:space="preserve"> </t>
        </is>
      </c>
      <c r="C81" s="4" t="inlineStr">
        <is>
          <t xml:space="preserve"> </t>
        </is>
      </c>
    </row>
    <row r="82">
      <c r="A82" s="4" t="inlineStr">
        <is>
          <t>Service fees</t>
        </is>
      </c>
      <c r="B82" s="6" t="n">
        <v>582899</v>
      </c>
      <c r="C82" s="6" t="n">
        <v>2123334</v>
      </c>
    </row>
    <row r="83">
      <c r="A83" s="4" t="inlineStr">
        <is>
          <t>Interest</t>
        </is>
      </c>
      <c r="B83" s="6" t="n">
        <v>885289</v>
      </c>
      <c r="C83" s="6" t="n">
        <v>109268</v>
      </c>
    </row>
    <row r="84">
      <c r="A84" s="4" t="inlineStr">
        <is>
          <t>Depreciation</t>
        </is>
      </c>
      <c r="B84" s="6" t="n">
        <v>400000</v>
      </c>
      <c r="C84" s="4" t="inlineStr">
        <is>
          <t xml:space="preserve"> </t>
        </is>
      </c>
    </row>
    <row r="85">
      <c r="A85" s="4" t="inlineStr">
        <is>
          <t>Marketing</t>
        </is>
      </c>
      <c r="B85" s="6" t="n">
        <v>34000</v>
      </c>
      <c r="C85" s="6" t="n">
        <v>27500</v>
      </c>
    </row>
    <row r="86">
      <c r="A86" s="4" t="inlineStr">
        <is>
          <t>Payment service charge</t>
        </is>
      </c>
      <c r="B86" s="6" t="n">
        <v>67620</v>
      </c>
      <c r="C86" s="4" t="inlineStr">
        <is>
          <t xml:space="preserve"> </t>
        </is>
      </c>
    </row>
    <row r="87">
      <c r="A87" s="4" t="inlineStr">
        <is>
          <t>Change in fair value of warrant liabilities</t>
        </is>
      </c>
      <c r="B87" s="4" t="inlineStr">
        <is>
          <t xml:space="preserve"> </t>
        </is>
      </c>
      <c r="C87" s="4" t="inlineStr">
        <is>
          <t xml:space="preserve"> </t>
        </is>
      </c>
    </row>
    <row r="88">
      <c r="A88" s="4" t="inlineStr">
        <is>
          <t>Impairment of fixed assets</t>
        </is>
      </c>
      <c r="B88" s="4" t="inlineStr">
        <is>
          <t xml:space="preserve"> </t>
        </is>
      </c>
      <c r="C88" s="4" t="inlineStr">
        <is>
          <t xml:space="preserve"> </t>
        </is>
      </c>
    </row>
    <row r="89">
      <c r="A89" s="4" t="inlineStr">
        <is>
          <t>Impairment of cryptocurrencies</t>
        </is>
      </c>
      <c r="B89" s="4" t="inlineStr">
        <is>
          <t xml:space="preserve"> </t>
        </is>
      </c>
      <c r="C89" s="4" t="inlineStr">
        <is>
          <t xml:space="preserve"> </t>
        </is>
      </c>
    </row>
    <row r="90">
      <c r="A90" s="4" t="inlineStr">
        <is>
          <t>Other operating expenses</t>
        </is>
      </c>
      <c r="B90" s="4" t="inlineStr">
        <is>
          <t xml:space="preserve"> </t>
        </is>
      </c>
      <c r="C90" s="4" t="inlineStr">
        <is>
          <t xml:space="preserve"> </t>
        </is>
      </c>
    </row>
    <row r="91">
      <c r="A91" s="4" t="inlineStr">
        <is>
          <t>Total operating expenses</t>
        </is>
      </c>
      <c r="B91" s="6" t="n">
        <v>2695651</v>
      </c>
      <c r="C91" s="6" t="n">
        <v>2956183</v>
      </c>
    </row>
    <row r="92">
      <c r="A92" s="4" t="inlineStr">
        <is>
          <t>Income (loss) from operations</t>
        </is>
      </c>
      <c r="B92" s="6" t="n">
        <v>-3494174</v>
      </c>
      <c r="C92" s="6" t="n">
        <v>1089302</v>
      </c>
    </row>
    <row r="93">
      <c r="A93" s="4" t="inlineStr">
        <is>
          <t>Total segment assets</t>
        </is>
      </c>
      <c r="B93" s="6" t="n">
        <v>57414627</v>
      </c>
      <c r="C93" s="6" t="n">
        <v>49957418</v>
      </c>
    </row>
    <row r="94">
      <c r="A94" s="4" t="inlineStr">
        <is>
          <t>Other [Member]</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Revenue</t>
        </is>
      </c>
      <c r="B96" s="6" t="n">
        <v>1381295</v>
      </c>
      <c r="C96" s="6" t="n">
        <v>-583067</v>
      </c>
    </row>
    <row r="97">
      <c r="A97" s="4" t="inlineStr">
        <is>
          <t>Commissions and fees</t>
        </is>
      </c>
      <c r="B97" s="6" t="n">
        <v>211072</v>
      </c>
      <c r="C97" s="6" t="n">
        <v>84902</v>
      </c>
    </row>
    <row r="98">
      <c r="A98" s="4" t="inlineStr">
        <is>
          <t>Compensation and benefits</t>
        </is>
      </c>
      <c r="B98" s="6" t="n">
        <v>1417204</v>
      </c>
      <c r="C98" s="6" t="n">
        <v>1789509</v>
      </c>
    </row>
    <row r="99">
      <c r="A99" s="4" t="inlineStr">
        <is>
          <t>Occupancy</t>
        </is>
      </c>
      <c r="B99" s="6" t="n">
        <v>369028</v>
      </c>
      <c r="C99" s="6" t="n">
        <v>343460</v>
      </c>
    </row>
    <row r="100">
      <c r="A100" s="4" t="inlineStr">
        <is>
          <t>Communication and technology</t>
        </is>
      </c>
      <c r="B100" s="6" t="n">
        <v>369860</v>
      </c>
      <c r="C100" s="6" t="n">
        <v>159534</v>
      </c>
    </row>
    <row r="101">
      <c r="A101" s="4" t="inlineStr">
        <is>
          <t>General and administrative</t>
        </is>
      </c>
      <c r="B101" s="6" t="n">
        <v>563414</v>
      </c>
      <c r="C101" s="6" t="n">
        <v>495458</v>
      </c>
    </row>
    <row r="102">
      <c r="A102" s="4" t="inlineStr">
        <is>
          <t>Crypto currencies</t>
        </is>
      </c>
      <c r="B102" s="4" t="inlineStr">
        <is>
          <t xml:space="preserve"> </t>
        </is>
      </c>
      <c r="C102" s="6" t="n">
        <v>219662</v>
      </c>
    </row>
    <row r="103">
      <c r="A103" s="4" t="inlineStr">
        <is>
          <t>Professional fees</t>
        </is>
      </c>
      <c r="B103" s="6" t="n">
        <v>2844723</v>
      </c>
      <c r="C103" s="6" t="n">
        <v>799110</v>
      </c>
    </row>
    <row r="104">
      <c r="A104" s="4" t="inlineStr">
        <is>
          <t>Research and development</t>
        </is>
      </c>
      <c r="B104" s="6" t="n">
        <v>4160033</v>
      </c>
      <c r="C104" s="4" t="inlineStr">
        <is>
          <t xml:space="preserve"> </t>
        </is>
      </c>
    </row>
    <row r="105">
      <c r="A105" s="4" t="inlineStr">
        <is>
          <t>Service fees</t>
        </is>
      </c>
      <c r="B105" s="6" t="n">
        <v>239748</v>
      </c>
      <c r="C105" s="6" t="n">
        <v>163104</v>
      </c>
    </row>
    <row r="106">
      <c r="A106" s="4" t="inlineStr">
        <is>
          <t>Interest</t>
        </is>
      </c>
      <c r="B106" s="6" t="n">
        <v>136484</v>
      </c>
      <c r="C106" s="6" t="n">
        <v>832996</v>
      </c>
    </row>
    <row r="107">
      <c r="A107" s="4" t="inlineStr">
        <is>
          <t>Depreciation</t>
        </is>
      </c>
      <c r="B107" s="6" t="n">
        <v>397728</v>
      </c>
      <c r="C107" s="6" t="n">
        <v>11538</v>
      </c>
    </row>
    <row r="108">
      <c r="A108" s="4" t="inlineStr">
        <is>
          <t>Marketing</t>
        </is>
      </c>
      <c r="B108" s="6" t="n">
        <v>322030</v>
      </c>
      <c r="C108" s="6" t="n">
        <v>497748</v>
      </c>
    </row>
    <row r="109">
      <c r="A109" s="4" t="inlineStr">
        <is>
          <t>Payment service charge</t>
        </is>
      </c>
      <c r="B109" s="4" t="inlineStr">
        <is>
          <t xml:space="preserve"> </t>
        </is>
      </c>
      <c r="C109" s="4" t="inlineStr">
        <is>
          <t xml:space="preserve"> </t>
        </is>
      </c>
    </row>
    <row r="110">
      <c r="A110" s="4" t="inlineStr">
        <is>
          <t>Change in fair value of warrant liabilities</t>
        </is>
      </c>
      <c r="B110" s="6" t="n">
        <v>-759375</v>
      </c>
      <c r="C110" s="4" t="inlineStr">
        <is>
          <t xml:space="preserve"> </t>
        </is>
      </c>
    </row>
    <row r="111">
      <c r="A111" s="4" t="inlineStr">
        <is>
          <t>Impairment of fixed assets</t>
        </is>
      </c>
      <c r="B111" s="6" t="n">
        <v>1691079</v>
      </c>
      <c r="C111" s="4" t="inlineStr">
        <is>
          <t xml:space="preserve"> </t>
        </is>
      </c>
    </row>
    <row r="112">
      <c r="A112" s="4" t="inlineStr">
        <is>
          <t>Impairment of cryptocurrencies</t>
        </is>
      </c>
      <c r="B112" s="6" t="n">
        <v>293619</v>
      </c>
      <c r="C112" s="4" t="inlineStr">
        <is>
          <t xml:space="preserve"> </t>
        </is>
      </c>
    </row>
    <row r="113">
      <c r="A113" s="4" t="inlineStr">
        <is>
          <t>Other operating expenses</t>
        </is>
      </c>
      <c r="B113" s="6" t="n">
        <v>-21711</v>
      </c>
      <c r="C113" s="6" t="n">
        <v>17948</v>
      </c>
    </row>
    <row r="114">
      <c r="A114" s="4" t="inlineStr">
        <is>
          <t>Total operating expenses</t>
        </is>
      </c>
      <c r="B114" s="6" t="n">
        <v>12234936</v>
      </c>
      <c r="C114" s="6" t="n">
        <v>5414969</v>
      </c>
    </row>
    <row r="115">
      <c r="A115" s="4" t="inlineStr">
        <is>
          <t>Income (loss) from operations</t>
        </is>
      </c>
      <c r="B115" s="6" t="n">
        <v>-10853641</v>
      </c>
      <c r="C115" s="6" t="n">
        <v>-5998036</v>
      </c>
    </row>
    <row r="116">
      <c r="A116" s="4" t="inlineStr">
        <is>
          <t>Total segment assets</t>
        </is>
      </c>
      <c r="B116" s="5" t="n">
        <v>18168359</v>
      </c>
      <c r="C116" s="5" t="n">
        <v>215043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3" customWidth="1" min="2" max="2"/>
  </cols>
  <sheetData>
    <row r="1">
      <c r="A1" s="1" t="inlineStr">
        <is>
          <t>Subsequent Events (Details) - Subsequent Event [Member]</t>
        </is>
      </c>
      <c r="B1" s="2" t="inlineStr">
        <is>
          <t>Aug. 09, 2022 USD ($) $ / shares</t>
        </is>
      </c>
    </row>
    <row r="2">
      <c r="A2" s="3" t="inlineStr">
        <is>
          <t>Subsequent Events (Details) [Line Items]</t>
        </is>
      </c>
      <c r="B2" s="4" t="inlineStr">
        <is>
          <t xml:space="preserve"> </t>
        </is>
      </c>
    </row>
    <row r="3">
      <c r="A3" s="4" t="inlineStr">
        <is>
          <t>Net proceeds (in Dollars)</t>
        </is>
      </c>
      <c r="B3" s="5" t="n">
        <v>3300000</v>
      </c>
    </row>
    <row r="4">
      <c r="A4" s="4" t="inlineStr">
        <is>
          <t>Principal amount (in Dollars)</t>
        </is>
      </c>
      <c r="B4" s="5" t="n">
        <v>3500000</v>
      </c>
    </row>
    <row r="5">
      <c r="A5" s="4" t="inlineStr">
        <is>
          <t>Interest rate per annum</t>
        </is>
      </c>
      <c r="B5" s="9" t="n">
        <v>0.08</v>
      </c>
    </row>
    <row r="6">
      <c r="A6" s="4" t="inlineStr">
        <is>
          <t>Interest in percentage</t>
        </is>
      </c>
      <c r="B6" s="9" t="n">
        <v>0.12</v>
      </c>
    </row>
    <row r="7">
      <c r="A7" s="4" t="inlineStr">
        <is>
          <t>Conversion price, per share (in Dollars per share) | $ / shares</t>
        </is>
      </c>
      <c r="B7" s="8" t="n">
        <v>1.25</v>
      </c>
    </row>
    <row r="8">
      <c r="A8" s="4" t="inlineStr">
        <is>
          <t>Conversion price percentage</t>
        </is>
      </c>
      <c r="B8" s="9" t="n">
        <v>0.85</v>
      </c>
    </row>
    <row r="9">
      <c r="A9" s="4" t="inlineStr">
        <is>
          <t>Additional debentures (in Dollars)</t>
        </is>
      </c>
      <c r="B9" s="5" t="n">
        <v>25000000</v>
      </c>
    </row>
    <row r="10">
      <c r="A10" s="4" t="inlineStr">
        <is>
          <t>Financing percentage</t>
        </is>
      </c>
      <c r="B10" s="9" t="n">
        <v>0.3</v>
      </c>
    </row>
    <row r="11">
      <c r="A11" s="4" t="inlineStr">
        <is>
          <t>Maturity date</t>
        </is>
      </c>
      <c r="B11" s="4" t="inlineStr">
        <is>
          <t>Aug.  09,  202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Note 1 — Organization and Principal Activities Lion Group Holding Ltd. (the “Company”,
“Lion” or “LGHL”) is a company with limited liability registered as an exempted company in the Cayman Islands. The Company and its subsidiaries (collectively
referred to as the “Group”) provide securities, futures and derivatives brokerage services, insurance brokerage services and
market maker trading services. As a result of the transaction described below, the Company’s ordinary shares and warrants started
to be traded on the NASDAQ Capital Market under the ticker symbols LGHL and LGHLW, respectively on June 17, 2020. Each American Depositary
Shares (“ADSs”) of the Company represents one Class A ordinary share. Reverse Recapitalization The Company was incorporated on February 11, 2020
for the sole purpose of consummating the business combination described further below. A business combination agreement dated March 10,
2020, as amended and restated on May 12, 2020 (the “Business Combination Agreement”), was entered into by and among the Company,
Proficient Alpha Acquisition Corp., a Nevada corporation (“PAAC”), Lion MergerCo I, Inc., a Delaware corporation and a wholly-owned
subsidiary of the Company (the “Merger Sub”), Lion Financial Group Limited, a corporation organized under the laws of the
British Virgin Islands (“LFGL”), each of the holders of LFGL’s outstanding capital shares (collectively, the “Sellers”)
and the other parties thereto (collectively, the “Business Combination”). The exchange consideration was approximately $131.3 million. On June 16, 2020, the Company consummated the
Business Combination (the “Closing”) and each of PAAC and LFGL became a wholly-owned subsidiary of the Company and the Company
became a new public company owned by the prior stockholders of PAAC and the prior shareholders of LFGL, where each outstanding share of
PAAC common stock has been exchanged for one Class A ordinary share of the Company, each outstanding warrant of PAAC has been exchanged
for one warrant of the Company and each outstanding right of PAAC has been exchanged for one-tenth of one Class A ordinary share
of the Company, resulting in 4,507,574 Class A ordinary shares and 17,795,000 warrants being issued to PAAC stockholders;
and where the Company acquired all of the issued and outstanding shares of LFGL, i.e. 50,000 ordinary shares of LFGL from each of
LFGL shareholders, in exchange for 12,891,602 ordinary shares (including 3,140,388 Class A and 9,751,214 Class B, “Exchange
Shares”) of the Company, valued at a price per share equal to the price at which each share of PAAC common stock was redeemed, i.e.
$10.185 per share. The Business Combination was accounted for as
a reverse recapitalization in accordance with U.S. generally accepted accounting principles. Under this method of accounting, LGHL and
PAAC are treated as the “acquired” company for financial reporting purpose. This determination was primarily based on LFGL
comprising the ongoing operations of the combined company, LFGL’s senior management comprising the senior management of the combined
company, and LFGL’s stockholders having a majority of the voting power of the combined company. Accordingly, for accounting purposes,
LFGL is deemed the accounting acquirer in the transaction. The transaction is not a business combination because neither PAAC nor LGHL
was a business under ASC 805. Consequently, the transaction is treated as the equivalent of LFGL issuing stock for the net monetary assets
of PAAC, accompanied by a recapitalization of LFGL. Accordingly, the consolidated assets, liabilities and results of operations of LFGL
are the historical financial statements of the combined company, and LGHL and PAAC’s assets, liabilities and results of operations
are consolidated with LFGL beginning on June 16, 2020. The consolidated financial statements are prepared
as a continuation of the financial statements of LFGL, the acquirer and predecessor, with retrospective adjustments to give effect of
the reverse recapitalization. The equity is restated using the exchange ratio of 141.81 established in the reverse recapitalization
transaction, which is 7,090,381 (the number of Exchange Shares excluding Escrow Shares, see below) divided by 50,000, to
reflect the equity structure of the legal acquirer, LGHL. Earnings (loss) per share is retrospectively restated using the historical weighted-average
number of ordinary shares outstanding multiplied by the exchange ratio. The par value of ordinary shares was adjusted
retrospectively from $0 to $709, and the difference of $709 was adjusted retrospectively as additional paid-in capital as of January 1,
2018. The consolidated statements of changes in stockholders’ equity for the years ended December 31, 2020, 2019 and 2018 were
also adjusted retrospectively to reflect this change. Upon the consummation of the reverse recapitalization, the assets and liabilities
of PAAC were recognized at fair value. The fair value of cash and short-term liabilities acquired approximates their historical costs
due to their short maturity. After the redemption of ordinary shares of PAAC before the closing of the Business Combination, the net assets
acquired by the Company were in the amount of $171,357 (as restated), which were recorded as a decrease in additional paid-in capital.
Assets and liabilities of PAAC upon the consummation of the reverse recapitalization are as follows:
Cash $ 2,476,198
Prepaid expenses and other current assets 209
Warrant liabilities (2,247,087 )
Accrued expenses (57,963 )
Net assets acquired by LGHL as of June 16, 2020 $ 171,357 During the year ended December 31, 2020, the Group
incurred approximately $2.4 million of direct and incremental transaction costs, consisting of legal, accounting and financial consulting
services directly associated with the reverse recapitalization. In accordance with SEC reporting guidance with regards to an operating
company’s reverse acquisition with a nonoperating company having some cash, transaction costs incurred for the reverse acquisition,
such as legal fees, investment banking fees and the like, may be charged directly to equity to the extent of the cash received, while
all costs in excess of cash received should be charged to expense. Accordingly, the Group charged transaction costs of approximately $2.4 million
to additional paid in capital in the consolidated financial statements. 1,933,740 Class B ordinary shares being 15%
of the Exchange Shares (“Indemnity Escrow Shares”) otherwise issuable to LFGL shareholders are set aside in escrow for a period
of 24 months after the closing to satisfy any post-closing purchase price adjustment and indemnification claims prescribed in the Business
Combination Agreement. Additionally, 3,876,481 Class B ordinary shares being 30% of the Exchange Shares (the “Earnout
Escrow Shares”, together with any dividends, distributions or other income on the Earnout Escrow Shares, the “Earnout Escrow
Property”) otherwise issuable to LFGL shareholders are set aside in escrow until released upon the satisfaction of certain financial
milestones below:
● In the event that the net income for the calendar year ended December 31, 2021 (the “2021 Net Income”), as set forth in LGHL’s audited financial statements, is equal to or greater than $19,000,000 (the “First Net Income Target”), then, the Class B Sellers’ rights to 50% of the Earnout Escrow Property (the “First Half Earnout Property”) shall vest and shall no longer be subject to forfeiture. If the 2021 Net Income is less than the First Net Income Target, but is equal to or greater than $9,500,000, then the Sellers’ rights to 50% of the First Half Earnout Property shall vest and shall no longer be subject to forfeiture. In all other cases, the First Half Earnout Property will be forfeited.
● In the event that the net income for the calendar year ended December 31, 2022 (the “2022 Net Income”), as set forth in LGHL’s audited financial statements, is equal to or greater than $21,850,000 (the “Second Net Income Target”), then the Class B Sellers’ rights to the remaining Earnout Escrow Property (after giving effect to any forfeitures for the 2021 calendar year, the “Second Half Earnout Property”) shall vest and shall no longer be subject to forfeiture. If the 2022 Net Income is less than the Second Net Income Target, but is equal to or greater than $10,925,000, then the Class B Sellers’ rights to 50% of the Second Half Earnout Property shall vest and shall no longer be subject to forfeiture. In all other cases, the Second Half Earnout Property will be forfeited. Principal Activities The Group generates commission revenues by enabling
its customers to trade in securities, futures and derivative markets throughout the world. The Group’s trading customers consist
of corporate clients, individual traders and retail investors primarily located in People’s Republic of China (“PRC”)
and Southeast Asia, although its trading platform allows it to serve customers worldwide. The Group also generates commission revenues by
providing insurance brokerage services to high-net-worth individuals primarily located in the PRC. In May 2019, the Group began to serve as
the counterparty to its customers in derivative transactions. This predominantly occurs when a customer utilizes a contract for difference
(CFD). CFDs allow for the exchange of the difference in value of a particular asset such as a currency pair between the time at which
a contract is opened and the time at which it is closed. If the trades of one customer can be used to naturally offset the trades of another
customer, the Group will act as the market maker to offer liquidity and pricing to both customers. When such an offsetting is not available,
the Group may choose to use its own trades to offset the trades of its customer, and the Group may also act as a broker in arranging trades
between the customer and third-party market makers. The Group officially began offering total return
swap (TRS) trading services to customers in July 2020. The Group has entered into International Swaps and Derivatives Association
(ISDA) master agreements and related supplementary agreements with two of the top five swap traders in China. The Group is currently offering
A-shares (shares that are denominated in Renminbi and traded in the Shanghai Stock Exchange and Shenzhen Stock Exchange) and Hong Kong
stock basket linked TRS, which provides international investors seeking to invest in the China stock market with higher leverage compared
with buying A-share stocks directly. The Group earns income from the spread on interest rate loans provided to TRS trading customers and
loans borrowed from its business partners. In addition, the Group also receives commissions and fees from customers for trades made through
the TRS trading service. For the
six months ended June 30, 2022 and 2021, the Group had three trading customers accounted for more than 34% and 68% of its total revenue,
respectively. For the six months ended June 30, 2022 and 2021, one clearing broker accounted for 68.0% and 68.2%, respectively, of the
Group’s total commissions expense. For the
six months ended June 30, 2022 and 2021, the Group placed 79% (less than 10% of the total revenue for the six months of 2022) and 82%
(less than 10% of total revenue for the first six months of 2021) of its insurance brokerage sales with one insurance provider. The Group commenced bitcoin mining operations
in late May 2021 and voluntarily ceased the operation since October 2021 as a result of the hiked electricity cost as well as the change
in the regulatory environment in the PRC. In January 2022, the Group launched the non-fungible
token, or NFT, business through Flying Lion Limited, including (i) issuance of MetaWords character NFTs and MetaWords work NFTs (collectively,
the “MetaWords NFTs”), and (ii) the establishment of the NFT trading platform, namely the Lion NFT platform (f/k/a/ Meta World).
The Group created and minted the MetaWords NFTs by converting Xu Bing’s characters in his artwork Book from the Ground The sales were conducted through an online auction
or blind boxes direct sell on the Lion NFT platform. The subsidiaries of the Company include a participant
of the Stock Exchange of Hong Kong Limited (“SEHK”) and Hong Kong Securities Clearing Company Limited (“HKSCC”),
remote trading member of Singapore Exchange Limited (“SGX”), and member of the Professional Insurance Brokers Association
Limited (“PIBA”); possess the licenses issued by Hong Kong Securities and Futures Commission (“HKSFC”) to
carry out regulated activities including Type 1 Dealing in Securities, Type 2 Dealing in Futures Contracts, Type 4 Advising on Securities,
Type 5 Advising on Futures Contracts, and Type 9 Asset Management, the full license issued by Cayman Islands Monetary Authority (“CIMA”)
to carry out securities investment business including Broker Dealer and Market Maker, and the Capital Markets Service License (“CMS
License”) issued by the Monetary Authority of Singapore. COVID-19 In December 2019, COVID-19 emerged and has
subsequently spread worldwide. In March 2020, the World Health Organization declared COVID-19 as a pandemic. In the fiscal year of
2021, some instances of COVID-19 infections emerged in various regions worldwide. Governments around the globe have taken measures to
contain the spread of the COVID-19 virus, including quarantining individuals infected with or suspected of having COVID-19, prohibiting
residents from free travel, encouraging employees of enterprises to work remotely from home and cancelling public activities, among others.
COVID-19 has also resulted in temporary closure of many corporate offices and factories around the world. In addition, as the outbreak
continues to threaten global economies, it may continue to cause significant market volatility and declines in general economic activities.
Since December 2021, there has been a recurrence of COVID-19 outbreaks in China and Hong Kong due to the Delta and Omicron variants. Like
most companies, the Group’s various business lines have been adversely impacted by COVID-19. CFD trading volume and futures contract
volumes decreased significantly compared to prior year, which was mainly attributable to economic and financial impact brought about by
COVID-19 on the Group’s customers, causing a decrease in both their willingness to trade and make investments as well as their disposable
income allocated making such transactions. Furthermore, customers’ concerns about future unpredictability also caused their trading
activity to decline, impacting the Group’s CFD trading business in particular. In addition, travel restrictions in Hong Kong
caused cancellations and prevented management from attending branding, business promotion, and exhibition activities, which limited the
opportunities to acquire new customers. Meanwhile, the Group’s futures and insurance brokerage businesses were negatively affected
as new or existing customers may not be able to travel to Hong Kong to open new futures trading accounts or purchase insurance products.
No impairments were recorded as of the condensed consolidated balance sheet date, as the carrying amounts of the Group’s assets
are expected to be recoverable; however, due to significant uncertainty surrounding the situation, management’s judgment regarding
this could change in the future. In addition, the Group cannot reasonably estimate the related financial impact to the Group’s future
financial results given the uncertainties surrounding the duration of the outbreak. The Group continues to monitor the impact of the COVID-19
outbreak closely. Details of the Company’s subsidiaries as
of June 30, 2022 are as follows:
Company name Date of Place of Ownership Principal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Investment (Hong Kong) Limited (F/K/A Lion Foreign Exchange Limited) May 20, 2016 Hong Kong 100% Dormant
Lion Asset Management Limited (F/K/A Lion Capital Management Limited) May 20, 2016 Hong Kong 100% Asset management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Singapore) Pte. LTD. July 26,2019 Singapore 100% Dormant
Lion Group North America Corp. (F/K/A Proficient Alpha Acquisition Corp.) June 16, 2020 Nevada, USA 100% Dormant
Lion Fintech Group Limited April 13, 2021 British Virgin Islands 100% Investment holding
Royal Lion Investment Limited April 13, 2021 Cayman Islands 70% Investment holding
Royal Lion Middle East DMCC April 13, 2021 Dubai 70% Trading in crypto-commodities
Lion NFT Limited May 7, 2021 British Virgin Islands 90% Investment and innovation in digital assets
Flying Lion Limited June 17, 2021 Cayman Islands 70% Investment and innovation in digital assets
Lion Group (Hangzhou) Investment Limited May 7, 2021 China 100% Technology development, consulting, conference and exhibition services
Aquarius Sponsor Ltd. April 12, 2021 British Virgin Islands 51% Investment holding
Aquarius II Sponsor Ltd/ May 4, 2021 British Virgin Islands 51% Investment holding
Aquarius I Acquisition Corp. April 15, 2021 Cayman Islands 51% Special purpose acquisition company
Aquarius II Acquisition Corp. May 5, 2021 Cayman Islands 51% Special purpose acquisition company
Lion Metaverse Limited October 26, 2021 British Virgin Islands 50% Technology development
Lion Multi-Series Fund SPC December 3, 2021 Cayman Islands 100% Assets management
Lion Silver Capital Limited February 24, 2022 British Virgin Islands 51% Assets mana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21:01:39Z</dcterms:created>
  <dcterms:modified xmlns:dcterms="http://purl.org/dc/terms/" xmlns:xsi="http://www.w3.org/2001/XMLSchema-instance" xsi:type="dcterms:W3CDTF">2022-12-02T21:01:39Z</dcterms:modified>
</cp:coreProperties>
</file>